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COVID-19" sheetId="23" state="visible" r:id="rId23"/>
    <sheet xmlns:r="http://schemas.openxmlformats.org/officeDocument/2006/relationships" name="Subsequent Events" sheetId="24" state="visible" r:id="rId24"/>
    <sheet xmlns:r="http://schemas.openxmlformats.org/officeDocument/2006/relationships" name="Earnings per Common Share (Tabl" sheetId="25" state="visible" r:id="rId25"/>
    <sheet xmlns:r="http://schemas.openxmlformats.org/officeDocument/2006/relationships" name="Investment Securities (Tables)" sheetId="26" state="visible" r:id="rId26"/>
    <sheet xmlns:r="http://schemas.openxmlformats.org/officeDocument/2006/relationships" name="Pension and Postretirement Be_2"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Fair Value Measurements (Tables" sheetId="30" state="visible" r:id="rId30"/>
    <sheet xmlns:r="http://schemas.openxmlformats.org/officeDocument/2006/relationships" name="Interest Rate Derivative (Table" sheetId="31" state="visible" r:id="rId31"/>
    <sheet xmlns:r="http://schemas.openxmlformats.org/officeDocument/2006/relationships" name="Accumulated Other Comprehensi_2" sheetId="32" state="visible" r:id="rId32"/>
    <sheet xmlns:r="http://schemas.openxmlformats.org/officeDocument/2006/relationships" name="Noninterest Income (Tables)" sheetId="33" state="visible" r:id="rId33"/>
    <sheet xmlns:r="http://schemas.openxmlformats.org/officeDocument/2006/relationships" name="Leases (Tables)" sheetId="34" state="visible" r:id="rId34"/>
    <sheet xmlns:r="http://schemas.openxmlformats.org/officeDocument/2006/relationships" name="COVID-19 (Tables)" sheetId="35" state="visible" r:id="rId35"/>
    <sheet xmlns:r="http://schemas.openxmlformats.org/officeDocument/2006/relationships" name="Basis of Presentation - Additio" sheetId="36" state="visible" r:id="rId36"/>
    <sheet xmlns:r="http://schemas.openxmlformats.org/officeDocument/2006/relationships" name="Earnings per Share - Additional" sheetId="37" state="visible" r:id="rId37"/>
    <sheet xmlns:r="http://schemas.openxmlformats.org/officeDocument/2006/relationships" name="Earnings per Common Share - Cal"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Investm" sheetId="41" state="visible" r:id="rId41"/>
    <sheet xmlns:r="http://schemas.openxmlformats.org/officeDocument/2006/relationships" name="Investment Securities - Additio" sheetId="42" state="visible" r:id="rId42"/>
    <sheet xmlns:r="http://schemas.openxmlformats.org/officeDocument/2006/relationships" name="Investment Securities - Gross R" sheetId="43" state="visible" r:id="rId43"/>
    <sheet xmlns:r="http://schemas.openxmlformats.org/officeDocument/2006/relationships" name="Pension and Postretirement Be_3" sheetId="44" state="visible" r:id="rId44"/>
    <sheet xmlns:r="http://schemas.openxmlformats.org/officeDocument/2006/relationships" name="Pension and Postretirement Be_4" sheetId="45" state="visible" r:id="rId45"/>
    <sheet xmlns:r="http://schemas.openxmlformats.org/officeDocument/2006/relationships" name="Loans - Major Classification of" sheetId="46" state="visible" r:id="rId46"/>
    <sheet xmlns:r="http://schemas.openxmlformats.org/officeDocument/2006/relationships" name="Loans - Additional Information " sheetId="47" state="visible" r:id="rId47"/>
    <sheet xmlns:r="http://schemas.openxmlformats.org/officeDocument/2006/relationships" name="Loans - Summary of Purchased Lo" sheetId="48" state="visible" r:id="rId48"/>
    <sheet xmlns:r="http://schemas.openxmlformats.org/officeDocument/2006/relationships" name="Loans - Summary of Classes of L" sheetId="49" state="visible" r:id="rId49"/>
    <sheet xmlns:r="http://schemas.openxmlformats.org/officeDocument/2006/relationships" name="Loans - Age Analysis of Past Du" sheetId="50" state="visible" r:id="rId50"/>
    <sheet xmlns:r="http://schemas.openxmlformats.org/officeDocument/2006/relationships" name="Loans - Nonaccrual Loans Segreg" sheetId="51" state="visible" r:id="rId51"/>
    <sheet xmlns:r="http://schemas.openxmlformats.org/officeDocument/2006/relationships" name="Loans - Summary of Nonaccrual L" sheetId="52" state="visible" r:id="rId52"/>
    <sheet xmlns:r="http://schemas.openxmlformats.org/officeDocument/2006/relationships" name="Loans - Troubled Debt Restructu" sheetId="53" state="visible" r:id="rId53"/>
    <sheet xmlns:r="http://schemas.openxmlformats.org/officeDocument/2006/relationships" name="Loans - Summary of Impaired Loa" sheetId="54" state="visible" r:id="rId54"/>
    <sheet xmlns:r="http://schemas.openxmlformats.org/officeDocument/2006/relationships" name="Loans - Summary of Average Reco" sheetId="55" state="visible" r:id="rId55"/>
    <sheet xmlns:r="http://schemas.openxmlformats.org/officeDocument/2006/relationships" name="Loans - Schedule of Cash Basis " sheetId="56" state="visible" r:id="rId56"/>
    <sheet xmlns:r="http://schemas.openxmlformats.org/officeDocument/2006/relationships" name="Allowance for Loan Losses - Add" sheetId="57" state="visible" r:id="rId57"/>
    <sheet xmlns:r="http://schemas.openxmlformats.org/officeDocument/2006/relationships" name="Allowance for Loan Losses - Cha" sheetId="58" state="visible" r:id="rId58"/>
    <sheet xmlns:r="http://schemas.openxmlformats.org/officeDocument/2006/relationships" name="Allowance for Loan Losses - Sch" sheetId="59" state="visible" r:id="rId59"/>
    <sheet xmlns:r="http://schemas.openxmlformats.org/officeDocument/2006/relationships" name="Foreclosed Real Estate - Additi" sheetId="60" state="visible" r:id="rId60"/>
    <sheet xmlns:r="http://schemas.openxmlformats.org/officeDocument/2006/relationships" name="Guarantees - Additional Informa" sheetId="61" state="visible" r:id="rId61"/>
    <sheet xmlns:r="http://schemas.openxmlformats.org/officeDocument/2006/relationships" name="Fair Value Measurements - Addit" sheetId="62" state="visible" r:id="rId62"/>
    <sheet xmlns:r="http://schemas.openxmlformats.org/officeDocument/2006/relationships" name="Fair Value Measurements - Fair " sheetId="63" state="visible" r:id="rId63"/>
    <sheet xmlns:r="http://schemas.openxmlformats.org/officeDocument/2006/relationships" name="Fair Value Measurements - Summa" sheetId="64" state="visible" r:id="rId64"/>
    <sheet xmlns:r="http://schemas.openxmlformats.org/officeDocument/2006/relationships" name="Fair Value Measurements - Fai_2" sheetId="65" state="visible" r:id="rId65"/>
    <sheet xmlns:r="http://schemas.openxmlformats.org/officeDocument/2006/relationships" name="Fair Value Measurements - Carry" sheetId="66" state="visible" r:id="rId66"/>
    <sheet xmlns:r="http://schemas.openxmlformats.org/officeDocument/2006/relationships" name="Interest Rate Derivative - Addi" sheetId="67" state="visible" r:id="rId67"/>
    <sheet xmlns:r="http://schemas.openxmlformats.org/officeDocument/2006/relationships" name="Interest Rate Derivative - Cumu" sheetId="68" state="visible" r:id="rId68"/>
    <sheet xmlns:r="http://schemas.openxmlformats.org/officeDocument/2006/relationships" name="Interest Rate Derivative - Cu_2" sheetId="69" state="visible" r:id="rId69"/>
    <sheet xmlns:r="http://schemas.openxmlformats.org/officeDocument/2006/relationships" name="Interest Rate Derivatives - Sch" sheetId="70" state="visible" r:id="rId70"/>
    <sheet xmlns:r="http://schemas.openxmlformats.org/officeDocument/2006/relationships" name="Interest Rate Derivatives - Add" sheetId="71" state="visible" r:id="rId71"/>
    <sheet xmlns:r="http://schemas.openxmlformats.org/officeDocument/2006/relationships" name="Interest Rate Derivatives - S_2"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Noninterest Income - Summary of" sheetId="75" state="visible" r:id="rId75"/>
    <sheet xmlns:r="http://schemas.openxmlformats.org/officeDocument/2006/relationships" name="Leases - Additional Information" sheetId="76" state="visible" r:id="rId76"/>
    <sheet xmlns:r="http://schemas.openxmlformats.org/officeDocument/2006/relationships" name="Leases - Components of Lease Ex" sheetId="77" state="visible" r:id="rId77"/>
    <sheet xmlns:r="http://schemas.openxmlformats.org/officeDocument/2006/relationships" name="Leases - Supplemental Cash Flow" sheetId="78" state="visible" r:id="rId78"/>
    <sheet xmlns:r="http://schemas.openxmlformats.org/officeDocument/2006/relationships" name="Leases - Supplemental Balance S" sheetId="79" state="visible" r:id="rId79"/>
    <sheet xmlns:r="http://schemas.openxmlformats.org/officeDocument/2006/relationships" name="Leases - Maturities of Lease Li" sheetId="80" state="visible" r:id="rId80"/>
    <sheet xmlns:r="http://schemas.openxmlformats.org/officeDocument/2006/relationships" name="COVID-19 - Additional Informati" sheetId="81" state="visible" r:id="rId81"/>
    <sheet xmlns:r="http://schemas.openxmlformats.org/officeDocument/2006/relationships" name="COVID-19 - Summary of Loan Port"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PATHFINDER BANCORP, INC.</t>
        </is>
      </c>
    </row>
    <row r="10">
      <c r="A10" s="4" t="inlineStr">
        <is>
          <t>Entity Central Index Key</t>
        </is>
      </c>
      <c r="B10" s="4" t="inlineStr">
        <is>
          <t>000160906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4553886</v>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36695</t>
        </is>
      </c>
    </row>
    <row r="20">
      <c r="A20" s="4" t="inlineStr">
        <is>
          <t>Entity Incorporation, State or Country Code</t>
        </is>
      </c>
      <c r="B20" s="4" t="inlineStr">
        <is>
          <t>MD</t>
        </is>
      </c>
    </row>
    <row r="21">
      <c r="A21" s="4" t="inlineStr">
        <is>
          <t>Entity Tax Identification Number</t>
        </is>
      </c>
      <c r="B21" s="4" t="inlineStr">
        <is>
          <t>38-3941859</t>
        </is>
      </c>
    </row>
    <row r="22">
      <c r="A22" s="4" t="inlineStr">
        <is>
          <t>Entity Address, Address Line One</t>
        </is>
      </c>
      <c r="B22" s="4" t="inlineStr">
        <is>
          <t>214 West First Street</t>
        </is>
      </c>
    </row>
    <row r="23">
      <c r="A23" s="4" t="inlineStr">
        <is>
          <t>Entity Address, City or Town</t>
        </is>
      </c>
      <c r="B23" s="4" t="inlineStr">
        <is>
          <t>Oswego</t>
        </is>
      </c>
    </row>
    <row r="24">
      <c r="A24" s="4" t="inlineStr">
        <is>
          <t>Entity Address, State or Province</t>
        </is>
      </c>
      <c r="B24" s="4" t="inlineStr">
        <is>
          <t>NY</t>
        </is>
      </c>
    </row>
    <row r="25">
      <c r="A25" s="4" t="inlineStr">
        <is>
          <t>Entity Address, Postal Zip Code</t>
        </is>
      </c>
      <c r="B25" s="4" t="inlineStr">
        <is>
          <t>13126</t>
        </is>
      </c>
    </row>
    <row r="26">
      <c r="A26" s="4" t="inlineStr">
        <is>
          <t>City Area Code</t>
        </is>
      </c>
      <c r="B26" s="4" t="inlineStr">
        <is>
          <t>315</t>
        </is>
      </c>
    </row>
    <row r="27">
      <c r="A27" s="4" t="inlineStr">
        <is>
          <t>Local Phone Number</t>
        </is>
      </c>
      <c r="B27" s="4" t="inlineStr">
        <is>
          <t>343-0057</t>
        </is>
      </c>
    </row>
    <row r="28">
      <c r="A28" s="4" t="inlineStr">
        <is>
          <t>Document Quarterly Report</t>
        </is>
      </c>
      <c r="B28" s="4" t="inlineStr">
        <is>
          <t>true</t>
        </is>
      </c>
    </row>
    <row r="29">
      <c r="A29" s="4" t="inlineStr">
        <is>
          <t>Document Transition Report</t>
        </is>
      </c>
      <c r="B29" s="4" t="inlineStr">
        <is>
          <t>false</t>
        </is>
      </c>
    </row>
    <row r="30">
      <c r="A30" s="4" t="inlineStr">
        <is>
          <t>Title of each class</t>
        </is>
      </c>
      <c r="B30" s="4" t="inlineStr">
        <is>
          <t>Common Stock, $0.01 par value</t>
        </is>
      </c>
    </row>
    <row r="31">
      <c r="A31" s="4" t="inlineStr">
        <is>
          <t>Trading Symbol</t>
        </is>
      </c>
      <c r="B31" s="4" t="inlineStr">
        <is>
          <t>PBHC</t>
        </is>
      </c>
    </row>
    <row r="32">
      <c r="A32" s="4" t="inlineStr">
        <is>
          <t>Name of each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nd Changes In Accounting Principles [Abstract]</t>
        </is>
      </c>
    </row>
    <row r="4">
      <c r="A4" s="4" t="inlineStr">
        <is>
          <t>NEW ACCOUNTING PRONOUNCEMENTS</t>
        </is>
      </c>
      <c r="B4" s="4" t="inlineStr">
        <is>
          <t>Note 2: New Accounting Pronouncements The Financial Accounting Standards FASB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presentation provides a description of standards adopted in the first quarter of 2021 as well as standards that are not currently effective, but could have an impact on the Company's consolidated financial statements upon adoption.
Standards Adopted as of March 31, 2021
Standard
Description
Required Date of Implementation
Effect on Consolidated Financial Statements
Compensation (ASU 2018-14: Compensation - Retirement Benefits - Defined Benefit Plans - General [Subtopic 715 – 20]: Disclosure Framework - Changes to the Disclosure Requirements for Defined Benefit Plans)
The FASB is issuing the amendments in this ASU as part of the disclosure framework project. The amendments in this ASU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The amendments in this ASU also clarify the disclosure requirements in paragraph 715-20-50-3, which state that the following information for defined benefit pension plans should be disclosed: 1. The projected benefit obligation (PBO) and fair value of plan assets for plans with PBOs in excess of plan assets. 2. The accumulated benefit obligation (ABO) and fair value of plan assets for plans with ABOs in excess of plan assets.
The amendments in this ASU are effective for fiscal years ending after December 15, 2020, for public business entities and for fiscal years ending after December 15, 2021, for all other entities. Early adoption is permitted for all entities.
The adoption of this ASU had no material impact to the Company's consolidated statements of condition or income.
Standard
Description
Required Date of Implementation
Effect on Consolidated Financial Statements
Investments (ASU 2020-01- Equity Securities [Topic 321], Investments—Equity Method and Joint Ventures [Topic 323], and Derivatives and Hedging [Topic 815]—Clarifying the Interactions between Topic 321, Topic 323, and Topic 815)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amendments in this ASU are effective for fiscal years ending after December 15, 2020, for public business entities and for fiscal years ending after December 15, 2021, for all other entities. Early adoption is permitted for all entities.
The adoption of this ASU had no material impact to the Company's consolidated statements of condition or income.
Standard
Description
Required Date of Implementation
Effect on Consolidated Financial Statements
Income Taxes (ASU 2019-12- Simplifying the Accounting for Income Taxes)
The FASB Board is issuing this Update as part of its initiative to reduce complexity in accounting standards (the Simplification Initiative). The amendments in this Update simplify the accounting for income taxes by removing the following exceptions, among others not considered to be applicable to the Company: 1. Exception to the incremental approach for intraperiod tax allocation when there is a loss from continuing operations and income or a gain from other items (for example, discontinued operations or other comprehensive income) 2.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The amendments in this ASU are effective for fiscal years ending after December 15, 2020, for public business entities and for fiscal years ending after December 15, 2021, for all other entitie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doption of this ASU had no material impact to the Company's consolidated statements of condition or income.
Standard
Description
Required Date of Implementation
Effect on Consolidated Financial Statements
Reference Rate Reform (ASU 2020-04- Facilitation of the Effects of Reference Rate Reform on Financial Reporting)
The amendments provide optional expedients and exceptions for applying generally accepted accounting principles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Update are effective for all entities as of March 12, 2020 through December 31, 2022.
The adoption of this ASU had no material impact to the Company's consolidated statements of condition or income.
Standards Not Yet Adopted as of March 31, 2021
Standard
Description
Required Date of Implementation
Effect on Consolidated Financial Statements
Measurement of Credit Losses on Financial Instruments (ASU 2016-13: Financial Instruments—Credit Losses [Topic 326]: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3 (early adoption permitted as of January 1, 2019)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The cumulative impact of the economic effects of the COVID-19 pandemic on the changes to the allowance for loan losses, that will be required upon the implementation of the CECL methodology, cannot be estimated at this time.
Standard
Description
Required Date of Implementation
Effect on Consolidated Financial Statements
Transition Relief for the Implementation of ASU-2016-13 (ASU 2019-5: Financial Instruments—Credit Losses [Topic 326]: Targeted Transition Relief)
The amendments in this ASU provide entities that have certain instruments within the scope of Subtopic 326-20, Financial Instruments—Credit Losses—Measured at Amortized Cost Financial Instruments—Overall Fair Value Measurement—Overall
See comments above related to ASU 2016-13.
See comments above related to ASU 2016-13.
Standard
Description
Required Date of Implementation
Effect on Consolidated Financial Statements
Financial Instruments—Credit Losses (ASU 2019-11- Codification Improvements to Topic 326)
On June 16, 2016, the FASB issued Accounting Standards Update No. 2016-13, Financial Instruments—Credit Losses (Topic 326) Financial Instruments—Credit Losses 1. Expected Recoveries for Purchased Financial Assets with Credit Deterioration (PCDs): The amendments clarify that the allowance for credit losses for PCD assets should include in the allowance for credit losses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 flows after acquisition. 2. Transition Relief for Troubled Debt Restructurings (TDRs): The amendments provide transition relief by permitting entities an accounting policy election to adjust the effective interest rate on existing TDRs using prepayment assumptions on the date of adoption of Topic 326 rather than the prepayment assumptions in effect immediately before the restructuring. 3. Disclosures Related to Accrued Interest Receivables: The amendments extend the disclosure relief for accrued interest receivable balances to additional relevant disclosures involving amortized cost basis. 4. Financial Assets Secured by Collateral Maintenance Provisions: The amendments clarify that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5. Conforming Amendment to Subtopic 805-20: The amendment to Subtopic 805-20, Business Combinations—Identifiable Assets and Liabilities, and Any Noncontrolling Interest
January 1, 2023 (early adoption permitted as of January 1, 2019). The effective dates and transition requirements for the amendments are the same as the effective dates and transition requirements in Update 2016-13.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ECL methodology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Note 3: Earnings per Common Share The Company has common stock, preferred stock and a warrant that are all eligible to participate in dividends equal to the common stock dividends on a per share basis. Securities that participate in dividends, such as the Company’s preferred stock and warrant, are considered “participating securities.” The Company calculates net income available to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0- for both the three months ended March 31, 2021 and March 31, 2020. The following table sets forth the calculation of basic and diluted earnings per share.
Three months ended
March 31,
(In thousands, except per share data)
2021
$
2,020
Net income attributable to Pathfinder Bancorp, Inc.
$
2,154
$
1,690
Convertible preferred stock dividends
97
69
Warrant dividends
9
8
Undistributed earnings allocated to participating securities
439
290
Net income available to common shareholders
$
1,609
$
1,323
Basic weighted average common shares outstanding
4,442
4,607
Effect of assumed exercise of stock options and unvested restricted stock units
-
-
Diluted weighted average common shares outstanding
4,442
4,607
Basic earnings per common share
$
0.36
$
0.29
Diluted earnings per common share
$
0.36
$
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Note 4: Investment Securities The amortized cost and estimated fair value of investment securities are summarized as follows:
March 31, 2021
Gross
Gross
Estimated
Amortized
Unrealized
Unrealized
Fair
(In thousands)
Cost
Gains
Losses
Value
Available-for-Sale Portfolio
Debt investment securities:
US Treasury, agencies and GSEs
$
23,428
$
16
$
(42
)
$
23,402
State and political subdivisions
22,115
1,141
(68
)
23,188
Corporate
12,847
431
(59
)
13,219
Asset backed securities
13,182
45
(31
)
13,196
Residential mortgage-backed - US agency
24,644
324
(6
)
24,962
Collateralized mortgage obligations - US agency
30,525
117
(661
)
29,981
Collateralized mortgage obligations - Private label
30,634
384
(92
)
30,926
Total
157,375
2,458
(959
)
158,874
Equity investment securities:
Common stock - financial services industry
206
-
-
206
Total
206
-
-
206
Total available-for-sale
$
157,581
$
2,458
$
(959
)
$
159,080
Held-to-Maturity Portfolio
Debt investment securities:
US Treasury, agencies and GSEs
$
-
$
-
$
-
$
-
State and political subdivisions
16,424
408
(337
)
16,495
Corporate
39,930
1,183
(109
)
41,004
Asset backed securities
18,922
331
(117
)
19,136
Residential mortgage-backed - US agency
11,338
380
(74
)
11,644
Collateralized mortgage obligations - US agency
17,281
596
(4
)
17,873
Collateralized mortgage obligations - Private label
61,718
980
(184
)
62,514
Total held-to-maturity
$
165,613
$
3,878
$
(825
)
$
168,666
December 31, 2020
Gross
Gross
Estimated
Amortized
Unrealized
Unrealized
Fair
(In thousands)
Cost
Gains
Losses
Value
Available-for-Sale Portfolio
Debt investment securities:
US Treasury, agencies and GSEs
$
6,428
$
12
$
(24
)
$
6,416
State and political subdivisions
23,235
538
(20
)
23,753
Corporate
12,393
275
-
12,668
Asset backed securities
8,572
39
(4
)
8,607
Residential mortgage-backed - US agency
24,856
355
-
25,211
Collateralized mortgage obligations - US agency
26,776
149
(461
)
26,464
Collateralized mortgage obligations - Private label
24,662
384
(110
)
24,936
Total
126,922
1,752
(619
)
128,055
Equity investment securities:
Common stock - financial services industry
206
-
-
206
Total
206
-
-
206
Total available-for-sale
$
127,128
$
1,752
$
(619
)
$
128,261
Held-to-Maturity Portfolio
Debt investment securities:
US Treasury, agencies and GSEs
$
1,000
$
2
$
-
$
1,002
State and political subdivisions
16,482
527
(58
)
16,951
Corporate
36,441
1,101
(7
)
37,535
Asset backed securities
18,414
217
(176
)
18,455
Residential mortgage-backed - US agency
11,807
475
-
12,282
Collateralized mortgage obligations - US agency
24,482
850
(1
)
25,331
Collateralized mortgage obligations - Private label
62,598
902
(121
)
63,379
Total held-to-maturity
$
171,224
$
4,074
$
(363
)
$
174,935
The amortized cost and estimated fair value of debt investments at March 31, 2021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7,580
$
17,833
$
674
$
677
Due after one year through five years
7,760
7,904
17,026
17,709
Due after five years through ten years
15,512
15,484
34,556
35,261
Due after ten years
30,720
31,784
23,020
22,988
Sub-total
71,572
73,005
75,276
76,635
Residential mortgage-backed - US agency
24,644
24,962
11,338
11,644
Collateralized mortgage obligations - US agency
30,525
29,981
17,281
17,873
Collateralized mortgage obligations - Private label
30,634
30,926
61,718
62,514
Totals
$
157,375
$
158,874
$
165,613
$
168,666
The Company’s investment securities’ gross unrealized losses and fair value, aggregated by investment category and length of time that individual securities have been in a continuous unrealized loss position, are as follows:
March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19
)
$
2,067
1
$
(23
)
$
4,956
2
$
(42
)
$
7,023
State and political subdivisions
3
(68
)
4,621
-
-
-
3
(68
)
4,621
Corporate
2
(59
)
1,717
-
-
-
2
(59
)
1,717
Asset backed securities
2
(4
)
3,100
2
(27
)
2,236
4
(31
)
5,336
Residential mortgage-backed - US agency
1
(6
)
5,667
-
-
-
1
(6
)
5,667
Collateralized mortgage obligations - US agency
5
(171
)
11,195
2
(490
)
5,361
7
(661
)
16,556
Collateralized mortgage obligations - Private label
1
(71
)
3,165
3
(21
)
2,171
4
(92
)
5,336
Totals
15
$
(398
)
$
31,532
8
$
(561
)
$
14,724
23
$
(959
)
$
46,256
Held-to-Maturity Portfolio
State and political subdivisions
6
$
(332
)
$
6,169
1
$
(4
)
$
3,005
7
$
(336
)
$
9,174
Corporate
13
(109
)
11,787
-
-
-
13
(109
)
11,787
Asset backed securities
-
-
-
5
(117
)
4,917
5
(117
)
4,917
Residential mortgage-backed - US agency
1
(74
)
1,924
-
-
-
1
(74
)
1,924
Collateralized mortgage obligations - US agency
1
(4
)
1,388
-
-
-
1
(4
)
1,388
Collateralized mortgage obligations - Private label
5
(183
)
7,607
1
(1
)
638
6
(184
)
8,245
Totals
26
$
(702
)
$
28,875
7
$
(122
)
$
8,560
33
$
(824
)
$
37,435
December 31, 2020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1
$
(24
)
$
4,954
1
$
(24
)
$
4,954
State and political subdivisions
1
(20
)
2,521
-
-
-
1
(20
)
2,521
Corporate
-
-
-
-
-
-
-
-
-
Asset backed securities
2
(2
)
2,487
1
(2
)
80
3
(4
)
2,567
Residential mortgage-backed - US agency
-
-
-
-
-
-
-
-
-
Collateralized mortgage obligations - US agency
2
(45
)
6,974
2
(416
)
5,683
4
(461
)
12,657
Collateralized mortgage obligations - Private label
3
(78
)
8,071
4
(32
)
2,574
7
(110
)
10,645
Totals
8
$
(145
)
$
20,053
8
$
(474
)
$
13,291
16
$
(619
)
$
33,344
Held-to-Maturity Portfolio
US Treasury, agencies and GSE's
-
$
-
$
-
-
$
-
$
-
-
$
-
$
-
State and political subdivisions
3
(58
)
7,063
-
-
-
3
(58
)
7,063
Corporate
4
(7
)
3,775
-
-
-
4
(7
)
3,775
Asset backed securities
4
(36
)
4,209
3
(140
)
4,683
7
(176
)
8,892
Residential mortgage-backed - US agency
-
-
-
-
-
-
-
-
-
Collateralized mortgage obligations - US agency
1
(1
)
1,496
-
-
-
1
(1
)
1,496
Collateralized mortgage obligations - Private label
4
(115
)
6,442
1
(6
)
780
5
(121
)
7,222
Totals
16
$
(217
)
$
22,985
4
$
(146
)
$
5,463
20
$
(363
)
$
28,448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the securities portfolio as of March 31, 2021 represented OTTI. At March 31, 2021, the Bank had the following securities, not issued by the United States Government or GSE, in a loss position for 12 months or more relative to their amortized historical cost, which were deemed to have no credit impairment, thus, the disclosed unrealized losses related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
One privately-issued asset-backed security, categorized as available-for-sale, and collateralized by leases on rail car rolling stock, with an aggregate amortized historical cost of $2.0 million (unrealized loss of $27,000, or 1.4%). This security maintains a credit rating established by one or more NRSRO above the minimum level required to be considered as investment grade and therefore, no credit-related OTTI is deemed to be present.
•
One privately-issued asset-backed security, categorized as available-for-sale, and collateralized by consumer installment loans with an aggregate amortized historical cost of $244,000 (unrealized loss of less than $1,000). This security was not rated at the time of their issuances by any NRSRO but each security remains significantly collateralized through subordination and other credit enhancements. Therefore, no credit-related OTTI is deemed to be present
•
Three privately-issued collateralized mortgage obligation securities, collateralized by residential and commercial mortgage loans and categorized as available-for-sale, with an aggregate amortized historical cost of $2.2 million and an aggregate market value of $2.2 million (unrealized aggregate loss of $21,000 or -0.9%). These securities were not rated at the time of their issuances by any NRSRO but each security remains significantly collateralized through subordination and other credit enhancements. Therefore, no credit-related OTTI is deemed to be present.
•
One municipal security, categorized as held-to-maturity with an amortized historical cost of $3.0 million and a market value of $3.0 million (unrealized loss of $4,000 or -0.1%). This security was unrated at issuance but the underlying issuer has maintained strong financial metrics. Therefore, no credit-related OTTI is deemed to be present.
•
Four privately-issued asset-backed securities, collateralized by various non-real estate assets, and categorized as held-to-maturity, with an aggregate amortized historical cost of $3.2 million and an aggregate market value of $3.2 million (unrealized aggregate loss of $24,000 or -0.8%). These securities were not rated at the time of their issuances by any NRSRO but each security remains significantly collateralized through subordination and other credit enhancements. Therefore, no credit-related OTTI is deemed to be present.
•
One privately-issued asset-backed security, categorized as held-to-maturity and collateralized by private-issue student loans, with an aggregate amortized historical cost of $1.8 million and an aggregate market value of $1.7 million (unrealized loss of $92,000 or -5.3%). This security was unrated at issuance but remains sufficiently collateralized through subordination. Therefore, no credit-related OTTI is deemed to be present.
•
One privately-issued collateralized mortgage obligation security, collateralized by residential mortgage loans and categorized as held-to-maturity, with an aggregate amortized historical cost of $639,000 and a market value of $638,000 (unrealized loss of $1,000 or -0.2%). This security maintains a credit rating established by one or more NRSRO above the minimum level required to be considered as investment grade and therefore, no credit-related OTTI is deemed to be present. All other securities with market values less than their amortized historical cost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d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The Company had no equity securities that were impaired at March 31, 2021 or December 31, 2020. Gross realized gains (losses) on sales of securities for the indicated periods are detailed below:
For the three months
ended March 31,
(In thousands)
2021
2020
Realized gains on investments
$
7
$
33
Realized losses on investments
(7
)
(7
)
$
-
$
26
As of March 31, 2021 and December 31, 2020, securities with a fair value of $125.3 million and $96.4 million, respectively, were pledged to collateralize certain municipal deposit relationships. As of the same dates, securities with a fair value of $11.9 million and $13.2 million, respectively, were pledged against certain borrowing arrangements. Management has reviewed its mortgage-backed securities portfolios and determined that, to the best of its knowledge, little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3 Months Ended</t>
        </is>
      </c>
    </row>
    <row r="2">
      <c r="B2" s="2" t="inlineStr">
        <is>
          <t>Mar. 31, 2021</t>
        </is>
      </c>
    </row>
    <row r="3">
      <c r="A3" s="3" t="inlineStr">
        <is>
          <t>Compensation And Retirement Disclosure [Abstract]</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For the three months ended March 31,
(In thousands)
2021
2020
2021
2020
Service cost
$
-
$
-
$
-
$
-
Interest cost
110
116
3
4
Expected return on plan assets
(286
)
(273
)
-
-
Amortization of prior service credits
-
-
(1
)
(1
)
Amortization of net losses
25
57
2
2
Net periodic benefit plan (benefit) cost
$
(151
)
$
(100
)
$
4
$
5
The Company will evaluate the need for further contributions to the defined benefit pension plan during 2021. The prepaid pension asset is recorded in other assets on the statement of condition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1</t>
        </is>
      </c>
    </row>
    <row r="3">
      <c r="A3" s="3" t="inlineStr">
        <is>
          <t>Receivables [Abstract]</t>
        </is>
      </c>
    </row>
    <row r="4">
      <c r="A4" s="4" t="inlineStr">
        <is>
          <t>Loans</t>
        </is>
      </c>
      <c r="B4" s="4" t="inlineStr">
        <is>
          <t>Note 6: Loans Major classifications of loans at the indicated dates are as follows:
March 31,
December 31,
(In thousands)
2021
2020
Residential mortgage loans:
1-4 family first-lien residential mortgages
$
226,058
$
227,185
Construction
7,789
6,681
Loans held-for-sale (1)
437
1,526
Total residential mortgage loans
234,284
235,392
Commercial loans:
Real estate
289,182
286,271
Lines of credit
63,158
49,103
Other commercial and industrial
77,915
78,629
Paycheck Protection Program loans
71,885
60,643
Tax exempt loans
6,959
7,166
Total commercial loans
509,099
481,812
Consumer loans:
Home equity and junior liens
36,181
38,624
Other consumer
87,976
70,905
Total consumer loans
124,157
109,529
Total loans
867,540
826,733
Net deferred loan fees
(2,233
)
(1,238
)
Less allowance for loan losses
(13,693
)
12,777
Loans receivable, net
$
851,614
$
812,718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s diversified pools of loans, originated by unrelated third parties, as part of the Company’s overall balance sheet management strategies. These acquisitions occurred in ten separate transactions commencing in 2019 and continuing through 2021, including two separate transactions during the three months ended March 31, 2021. The following table sets forth certain information related to these loan transactions:
March 31,
December 31,
(In thousands, except number of loans)
2021
2020
Purchased residential real estate loans
Original Balance
$
4,300
$
4,300
Current Balance
$
4,200
$
4,300
Unamortized Premium (Discount)
$
270
$
273
Percent Owned
100
%
100
%
Number of Loans
51
51
Maturity range
17-24 years
17-25 years
Cumulative net charge-offs
$
-
$
-
Purchased other commercial and industrial loans
Original Balance
$
6,800
$
6,800
Current Balance
$
5,400
$
5,500
Unamortized Premium (Discount)
$
-
$
-
Percent Owned
100
%
100
%
Number of Loans
39
39
Maturity range
4-8 years
5-9 years
Cumulative net charge-offs
$
-
$
-
Purchased home equity lines of credit:
Original Balance
$
21,900
$
21,900
Current Balance
$
12,400
$
13,900
Unamortized Premium (Discount)
$
291
$
309
Percent Owned
100
%
100
%
Number of Loans
252
275
Maturity range
3-28 years
3-29 years
Cumulative net charge-offs
$
-
$
-
Purchased automobile loans:
Original Balance
$
50,400
$
50,400
Current Balance
$
14,600
$
17,000
Unamortized Premium (Discount)
$
527
$
602
Percent Owned
90
%
90
%
Number of Loans
1,133
1,257
Maturity range
0-6 years
0-6 years
Cumulative net charge-offs
$
232
$
230
March 31,
December 31,
(In thousands, except number of loans)
2021
2020
Purchased unsecured consumer loan pool 1:
Original Balance
$
5,400
$
5,400
Current Balance
$
3,300
$
3,600
Unamortized Premium (Discount)
$
-
$
-
Percent Owned
100
%
100
%
Number of Loans
72
76
Maturity range
3-6 years
3-6 years
Cumulative net charge-offs
$
-
$
-
Purchased unsecured consumer loan pool 2:
Original Balance
$
26,600
$
26,600
Current Balance
$
12,900
$
15,400
Unamortized Premium (Discount)
$
53
$
63
Percent Owned
59
%
59
%
Number of Loans
2,075
2,246
Maturity range
1-5 years
2-4 years
Cumulative net charge-offs
$
-
$
-
Purchased unsecured consumer loan pool 3:
Original Balance
$
10,300
$
10,300
Current Balance
$
4,400
$
5,500
Unamortized Premium (Discount)
$
118
$
138
Percent Owned
100
%
100
%
Number of Loans
2,495
2,958
Maturity range
0-6 years
0-6 years
Cumulative net charge-offs
$
3
$
-
Purchased secured consumer loan pool 1:
Original Balance
$
14,500
$
14,500
Current Balance
$
14,300
$
14,500
Unamortized Premium (Discount)
$
(2,032
)
$
(2,124
)
Percent Owned
68
%
68
%
Number of Loans
612
619
Maturity range
25 years
25 years
Cumulative net charge-offs
$
-
$
-
Purchased secured consumer loan pool 2:
Original Balance
$
24,400
$
-
Current Balance
$
23,600
$
-
Unamortized Premium (Discount)
$
(662
)
$
-
Percent Owned
100
%
0
%
Number of Loans
844
-
Maturity range
10-24 years
-
Cumulative net charge-offs
$
-
$
-
Purchased commercial line of credit:
Original Balance
$
11,600
$
-
Current Balance
$
11,600
$
-
Unamortized Premium (Discount)
$
35
$
-
Percent Owned
12
%
0
%
Number of Loans
1
-
Maturity range
3 years
-
Cumulative net charge-offs
$
-
$
-
As of March 31, 2021 and December 31, 2020, residential mortgage loans with a carrying value of $119.8 million and $115.6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20 Annual Report on Form 10-K filed with the Securities and Exchange Commission on March 30, 2021 and have not changed.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21
Special
(In thousands)
Pass
Mention
Substandard
Doubtful
Total
Residential mortgage loans:
1-4 family first-lien residential mortgages
$
221,499
$
1,111
$
2,841
$
607
$
226,058
Construction
7,789
-
-
-
7,789
Loans held-for-sale
437
-
-
-
437
Total residential mortgage loans
229,725
1,111
2,841
607
234,284
Commercial loans:
Real estate
267,008
13,108
8,547
519
289,182
Lines of credit
54,838
5,125
3,114
81
63,158
Other commercial and industrial
64,420
5,130
7,932
433
77,915
Paycheck Protection Program loans
71,885
-
-
-
71,885
Tax exempt loans
6,959
-
-
-
6,959
Total commercial loans
465,110
23,363
19,593
1,033
509,099
Consumer loans:
Home equity and junior liens
35,138
130
681
232
36,181
Other consumer
87,480
140
274
82
87,976
Total consumer loans
122,618
270
955
314
124,157
Total loans
$
817,453
$
24,744
$
23,389
$
1,954
$
867,540
As of December 31, 2020
Special
(In thousands)
Pass
Mention
Substandard
Doubtful
Total
Residential mortgage loans:
1-4 family first-lien residential mortgages
$
222,386
$
1,151
$
3,196
$
452
$
227,185
Construction
6,681
-
-
-
6,681
Loans held-for-sale
1,526
-
-
-
1,526
Total residential mortgage loans
230,593
1,151
3,196
728
235,392
Commercial loans:
Real estate
267,736
9,541
8,615
379
286,271
Lines of credit
40,733
5,132
3,154
84
49,103
Other commercial and industrial
65,441
4,770
8,153
265
78,629
Paycheck Protection Program loans
60,643
-
-
-
60,643
Tax exempt loans
7,166
-
-
-
7,166
Total commercial loans
441,719
19,443
19,922
728
481,812
Consumer loans:
Home equity and junior liens
37,926
54
411
233
38,624
Other consumer
70,502
104
218
81
70,905
Total consumer loans
108,428
158
629
314
109,529
Total loans
$
780,740
$
20,752
$
23,747
$
1,494
$
826,733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March 31, 2021 and December 31, 2020, are detailed in the following tables:
As of March 31, 2021
30-59 Days
60-89 Days
90 Days
Total
Total Loans
(In thousands)
Past Due
Past Due
and Over
Past Due
Current
Receivable
Residential mortgage loans:
1-4 family first-lien residential mortgages
$
132
$
482
$
776
$
1,390
$
224,668
$
226,058
Construction
-
-
-
-
7,789
7,789
Loans held-for-sale
-
-
-
-
437
437
Total residential mortgage loans
132
482
776
1,390
232,894
234,284
Commercial loans:
Real estate
2,943
3,555
2,574
9,072
280,110
289,182
Lines of credit
1,461
900
196
2,557
60,601
63,158
Other commercial and industrial
515
1,420
1,214
3,149
74,766
77,915
Paycheck Protection Program loans
-
-
-
-
71,885
71,885
Tax exempt loans
-
-
-
-
6,959
6,959
Total commercial loans
4,919
5,875
3,984
14,778
494,321
509,099
Consumer loans:
Home equity and junior liens
63
13
291
367
35,814
36,181
Other consumer
411
279
186
876
87,100
87,976
Total consumer loans
474
292
477
1,243
122,914
124,157
Total loans
$
5,525
$
6,649
$
5,237
$
17,411
$
850,129
$
867,540
As of December 31, 2020
30-59 Days
60-89 Days
90 Days
Total
Total Loans
(In thousands)
Past Due
Past Due
and Over
Past Due
Current
Receivable
Residential mortgage loans:
1-4 family first-lien residential mortgages
$
1,250
$
570
$
1,098
$
2,918
$
224,267
$
227,185
Construction
-
-
-
-
6,681
6,681
Loans held-for-sale
-
-
-
-
1,526
1,526
Total residential mortgage loans
1,250
570
1,098
2,918
232,474
235,392
Commercial loans:
Real estate
480
100
2,271
3,324
250,933
286,271
Lines of credit
734
25
68
4,557
54,060
49,103
Other commercial and industrial
441
315
591
3,653
78,439
78,629
Paycheck Protection Program loans
170
-
-
170
60,473
60,643
Tax exempt loans
-
-
-
-
7,166
7,166
Total commercial loans
1,825
4,500
4,396
10,721
471,091
481,812
Consumer loans:
Home equity and junior liens
248
78
473
799
37,825
38,624
Other consumer
443
252
187
882
70,023
70,905
Total consumer loans
691
330
660
1,681
107,848
109,529
Total loans
$
3,766
$
5,400
$
6,154
$
15,320
$
811,413
$
826,733
Nonaccrual loans, segregated by class of loan, were as follows:
March 31,
December 31,
(In thousands)
2021
2020
Residential mortgage loans:
1-4 family first-lien residential mortgages
$
2,899
$
2,608
2,899
2,608
Commercial loans:
Real estate
11,449
11,286
Lines of credit
196
194
Other commercial and industrial
6,197
6,498
17,842
17,978
Consumer loans:
Home equity and junior liens
337
473
Other consumer
265
274
Total consumer loans
602
747
Total nonaccrual loans
$
21,343
$
21,333
The following table summarizes nonaccrual loans by category and status at March 31, 2021:
Loan Type
Collateral Type
Number of Loans
Loan Balance
Average Loan Balance
Weighted LTV at Origination/ Modification
Status
Loan Balance In Deferral
Secured residential mortgage:
Real Estate
33
$
2,899
$
88
85
%
Under active resolution management by the Bank.
$
107
Secured commercial real estate:
Hotel
1
7,202
7,202
73
%
Currently making principal and interest payments. The borrower has substantial deposits with the Bank.
-
Private Museum
1
1,385
1,385
79
%
The Bank is working on a modification with the borrower. The borrower has substantial deposits with the Bank.
-
Recreational
1
1,234
1,234
50
%
The loan is currently classified as a Troubled Debt Restructuring (TDR). Next payment is due June 1, 2021.
1,234
All other
11
1,628
148
86
%
Under active resolution management by the Bank.
259
Commercial lines of credit
5
196
39
N/A
Under active resolution management by the Bank.
-
Commercial and industrial:
Real Estate
1
4,485
4,485
41
%
The Bank modified the loan and the next payment is due June 1, 2021. Repayment is expected from operations, pledges and collateral value.
4,485
All Others
10
1,712
171
N/A
Under active resolution by the Bank.
240
Consumer loans
30
602
20
N/A
Under active resolution management by the Bank.
-
93
$
21,343
$
229
$
6,325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table below details loans that had been modified as TDRs for the three months ended March 31, 2021.
For the three months ended March 31, 2021
(In thousands)
Number of loans
Pre-modification outstanding recorded investment
Post-modification outstanding recorded investment
Additional provision for loan losses
Commercial loans
2
$
961
$
967
6
Residential real estate loans
2
$
389
$
389
$
12
Home equity and junior liens
1
$
200
$
504
$
219
The loans evaluated for impairment for the three months ended March 31, 2021 have been classified as TDRs due to economic concessions granted, which consisted of a reduction in the stated interest rate, a significant delay in the timing of the payment or an extended maturity date that will result in a significant delay in payment from the original terms. The Company had no loans that have been modified as TDRs for the three months ended March 31, 2020.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March 31, 2021, which had subsequently defaulted during the three months ended March 31, 2021. The Company had no loans that had been modified as TDRs during the twelve months prior to March 31, 2020, which had subsequently defaulted during the three months ended March 31, 2020.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s summarize impaired loan information by portfolio class at the indicated dates:
March 31, 2021
December 31, 2020
Unpaid
Unpaid
Recorded
Principal
Related
Recorded
Principal
Related
(In thousands)
Investment
Balance
Allowance
Investment
Balance
Allowance
With no related allowance recorded:
1-4 family first-lien residential mortgages
$
566
$
566
$
-
$
665
$
665
$
-
Commercial real estate
11,437
11,676
-
11,053
11,136
-
Commercial lines of credit
-
-
-
-
-
-
Other commercial and industrial
4,896
4,921
-
5,114
5,132
-
Home equity and junior liens
74
74
-
75
75
-
Other consumer
82
82
-
81
81
-
With an allowance recorded:
1-4 family first-lien residential mortgages
941
941
161
1,182
1,182
205
Commercial real estate
2,084
2,084
252
1,729
1,729
231
Commercial lines of credit
960
960
960
925
925
925
Other commercial and industrial
1,818
1,818
1,285
1,864
1,864
1,278
Home equity and junior liens
504
504
221
142
142
142
Other consumer
10
10
-
-
-
-
Total:
1-4 family first-lien residential mortgages
1,507
1,507
161
1,847
1,847
205
Commercial real estate
13,521
13,760
252
12,782
12,865
231
Commercial lines of credit
960
960
960
925
925
925
Other commercial and industrial
6,714
6,739
1,285
6,978
6,996
1,278
Home equity and junior liens
578
578
221
217
217
142
Other consumer
92
92
-
81
81
-
Totals
$
23,372
$
23,636
$
2,879
$
22,830
$
22,931
$
2,781
The following table presents the average recorded investment in impaired loans for the periods indicated:
For the three months ended
March 31,
(In thousands)
2021
2020
1-4 family first-lien residential mortgages
$
1,677
$
1,608
Commercial real estate
13,152
4,437
Commercial lines of credit
943
183
Other commercial and industrial
6,846
908
Home equity and junior liens
398
220
Other consumer
87
91
Total
$
23,103
$
7,447
The following table presents the cash basis interest income recognized on impaired loans for the periods indicated:
For the three months ended
March 31,
(In thousands)
2021
2020
1-4 family first-lien residential mortgages
$
16
$
12
Commercial real estate
65
31
Commercial lines of credit
10
2
Other commercial and industrial
25
16
Home equity and junior liens
1
3
Other consumer
5
1
Total
$
122
$
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3 Months Ended</t>
        </is>
      </c>
    </row>
    <row r="2">
      <c r="B2" s="2" t="inlineStr">
        <is>
          <t>Mar. 31, 2021</t>
        </is>
      </c>
    </row>
    <row r="3">
      <c r="A3" s="3" t="inlineStr">
        <is>
          <t>Allowance For Loan Losses [Abstract]</t>
        </is>
      </c>
    </row>
    <row r="4">
      <c r="A4" s="4" t="inlineStr">
        <is>
          <t>Allowance for Loan Losses</t>
        </is>
      </c>
      <c r="B4" s="4" t="inlineStr">
        <is>
          <t>Note 7: Allowance for Loan Losses Management extensively reviews recent trends in changes in the size and composition of the loan portfolio, historical loss experience, qualitative factors, and specific reserve needs on loans individually evaluated for impairment, in its determination of the adequacy of the allowance for loan losses. The Company recorded $1.0 million in provision for loan losses for the three-month period ended March 31, 2021, as compared to $1.1 million for the three-month period ended March 31, 2020. The provision for loan losses in the first quarter of 2021 and 2020, resulted from year-over-year increases in: (1) the qualitative factors used in determining the adequacy of the allowance for loan losses, (2) the size of the loan portfolio, and (3) delinquent and nonaccrual loans. The increase in the quantitative factors used in determining the provision for loan losses reflects the substantial increase in economic uncertainty and the resultant potential for increased credit losses in future periods as a consequence of the COVID-19 pandemic. Outstanding loan balances, excluding PPP loans, increased $42.9 million, or 5.7%, in the quarter ended March 31, 2021, as compared to the same quarter in the previous year, and therefore required a corresponding increase in the estimable and probable loan losses inherent in the loan portfolio. Finally, the provision for loan losses in the quarter ended March 31, 2021 was further increased by the effects of an increase in nonaccrual loans that increased $16.6 million to $21.3 million at March 31, 2021 as compared to $4.7 million at March 31, 2020.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March 31, 2021
1-4 family
first-lien
Residential
Other
Paycheck
residential
construction
Commercial
Commercial
commercial
Protection
(In thousands)
mortgage
mortgage
real estate
lines of credit
and industrial
Program
Allowance for loan losses:
Beginning Balance
$
931
$
-
$
4,776
$
1,670
$
2,992
$
-
Charge-offs
-
-
(100
)
-
-
-
Recoveries
-
-
-
1
-
-
Provisions
44
-
1,045
245
24
-
Ending balance
$
975
$
-
$
5,721
$
1,916
$
3,016
$
-
Ending balance: related to loans individually evaluated for impairment
$
161
$
-
$
252
$
960
$
1,285
$
-
Ending balance: related to loans collectively evaluated for impairment
$
814
$
-
$
5,469
$
956
$
1,731
$
-
Loans receivables:
Ending balance
$
226,058
$
7,789
$
289,182
$
63,158
$
77,915
$
71,885
Ending balance: individually evaluated for impairment
$
1,507
$
-
$
13,521
$
960
$
6,714
$
-
Ending balance: collectively evaluated for impairment
$
224,551
$
7,789
$
275,661
$
62,198
$
71,201
$
71,885
Home
Other
Tax exempt
and junior liens
Consumer
Unallocated
Total
Allowance for loan losses:
Beginning Balance
$
1
$
739
$
1,123
$
545
$
12,777
Charge-offs
-
-
(43
)
-
(143
)
Recoveries
-
-
30
-
31
Provisions
-
88
127
(545
)
1,028
Ending balance
$
1
$
827
$
1,237
$
-
$
13,693
Ending balance: related to loans individually evaluated for impairment
$
-
$
221
$
-
$
-
$
2,879
Ending balance: related to loans collectively evaluated for impairment
$
1
$
606
$
1,237
$
-
$
10,814
Loans receivables:
Ending balance
$
6,959
$
36,181
$
87,976
$
437
$
867,540
Ending balance: individually evaluated for impairment
$
-
$
578
$
92
$
-
$
23,372
Ending balance: collectively evaluated for impairment
$
6,959
$
35,603
$
87,884
$
437
$
844,168
For the three months ended March 31, 2020
1-4 family
first-lien
Residential
Other
residential
construction
Commercial
Commercial
commercial
(In thousands)
mortgage
mortgage
real estate
lines of credit
and industrial
Allowance for loan losses:
Beginning Balance
$
580
$
-
$
4,010
$
1,195
$
1,645
Charge-offs
(26
)
-
-
-
-
Recoveries
1
-
-
2
-
Provisions (credits)
176
-
233
21
113
Ending balance
$
731
$
-
$
4,243
$
1,218
$
1,758
Ending balance: related to loans individually evaluated for impairment
$
95
$
-
$
76
$
98
$
379
Ending balance: related to loans collectively evaluated for impairment
$
636
$
-
$
4,167
$
1,120
$
1,379
Loans receivables:
Ending balance
$
212,149
$
2,338
$
261,929
$
59,354
$
84,774
Ending balance: individually evaluated for impairment
$
1,604
$
-
$
4,427
$
181
$
881
Ending balance: collectively evaluated for impairment
$
210,545
$
2,338
$
257,502
$
59,173
$
83,893
Home equity
Other
Tax exempt
and junior liens
Consumer
Unallocated
Total
Allowance for loan losses:
Beginning Balance
$
1
$
553
$
413
$
272
$
8,669
Charge-offs
-
(28
)
(133
)
-
(187
)
Recoveries
-
29
25
-
57
Provisions
-
57
541
(74
)
1,067
Ending balance
$
1
$
611
$
846
$
198
$
9,606
Ending balance: related to loans individually evaluated for impairment
$
-
$
128
$
1
$
-
$
777
Ending balance: related to loans collectively evaluated for impairment
$
1
$
483
$
845
$
198
$
8,829
Loans receivables:
Ending balance
$
7,937
$
44,732
$
76,839
$
150
$
750,202
Ending balance: individually evaluated for impairment
$
-
$
219
$
90
$
-
$
7,402
Ending balance: collectively evaluated for impairment
$
7,937
$
44,513
$
76,749
$
150
$
742,800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March 31, 2021
1-4 family
first-lien
Residential
Other
residential
construction
Commercial
Commercial
commercial
(In thousands)
mortgage
mortgage
real estate
lines of credit
and industrial
Specifically reserved
$
161
$
-
$
252
$
960
$
1,285
Historical loss rate
84
-
1
89
61
Qualitative factors
730
-
5,468
867
1,670
Total
$
975
$
-
$
5,721
$
1,916
$
3,016
Home equity
Other
Tax exempt
and junior liens
consumer
Unallocated
Total
Specifically reserved
$
-
$
221
$
-
$
-
$
2,879
Historical loss rate
-
325
957
-
1,517
Qualitative factors
1
281
280
-
9,297
Total
$
1
$
827
$
1,237
$
-
$
13,693
March 31, 2020
1-4 family
first-lien
Residential
Other
residential
construction
Commercial
Commercial
commercial
(In thousands)
mortgage
mortgage
real estate
lines of credit
and industrial
Specifically reserved
$
95
$
-
$
76
$
98
$
379
Historical loss rate
66
-
101
100
57
Qualitative factors
570
-
4,066
1,020
1,322
Total
$
731
$
-
$
4,243
$
1,218
$
1,758
Home equity
Other
Tax exempt
and junior liens
consumer
Unallocated
Total
Specifically reserved
$
-
$
128
$
1
$
-
$
777
Historical loss rate
-
146
584
-
1,054
Qualitative factors
1
337
261
-
7,577
Other
-
-
-
198
198
Total
$
1
$
611
$
846
$
198
$
9,6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eclosed Real Estate</t>
        </is>
      </c>
      <c r="B1" s="2" t="inlineStr">
        <is>
          <t>3 Months Ended</t>
        </is>
      </c>
    </row>
    <row r="2">
      <c r="B2" s="2" t="inlineStr">
        <is>
          <t>Mar. 31, 2021</t>
        </is>
      </c>
    </row>
    <row r="3">
      <c r="A3" s="3" t="inlineStr">
        <is>
          <t>Real Estate Owned Disclosure Of Detailed Components [Abstract]</t>
        </is>
      </c>
    </row>
    <row r="4">
      <c r="A4" s="4" t="inlineStr">
        <is>
          <t>Foreclosed Real Estate</t>
        </is>
      </c>
      <c r="B4" s="4" t="inlineStr">
        <is>
          <t xml:space="preserve">Note 8: Foreclosed Real Estate The Company is required to disclose the carrying amount of foreclosed residential real estate properties held as a result of obtaining physical possession of the property at each reporting period. The Company had no foreclosed residential real estate at March 31, 2021 and December 31, 2020. At March 31, 2021 and December 31, 2020, the Company reported $612,000 and $182,000, respectively, in residential real estate loans in the process of fore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3 Months Ended</t>
        </is>
      </c>
    </row>
    <row r="2">
      <c r="B2" s="2" t="inlineStr">
        <is>
          <t>Mar. 31, 2021</t>
        </is>
      </c>
    </row>
    <row r="3">
      <c r="A3" s="3" t="inlineStr">
        <is>
          <t>Commitments And Contingencies Disclosure [Abstract]</t>
        </is>
      </c>
    </row>
    <row r="4">
      <c r="A4" s="4" t="inlineStr">
        <is>
          <t>Guarantees</t>
        </is>
      </c>
      <c r="B4" s="4" t="inlineStr">
        <is>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4 million of standby letters of credit as of March 31, 2021.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Company holds one corporate investment security, categorized based on its net asset value (NAV), with an aggregate amortized historical cost of $2.6 million and an aggregate fair market value of $2.8 million as of March 31, 2021. This security has valuations that are determined using published net asset values (NAV) derived by analyses of the security’s underlying assets. This security is comprised primarily of broadly-diversified real estate and adjustable-rate senior secured business loans and are traded in secondary markets on an infrequent basis. While this security is redeemable at least annually through tender offers made by its respective issuer, the liquidation value of the security may be below its stated NAVs and also subject to restrictions as to the amount of securities that can be redeemed at any single scheduled redemption. The Company anticipates that this security will be redeemed by its respective issuers on indeterminate future dates as a consequence of the ultimate liquidation strategies employed by the management of this investment.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March 31, 2021
Total Fair
(In thousands)
Level 1
Level 2
Level 3
Value
Available-for-Sale Portfolio
Debt investment securities:
US Treasury, agencies and GSEs
$
-
$
23,402
$
-
$
23,402
State and political subdivisions
-
23,188
-
23,188
Corporate
-
10,415
-
10,415
Asset backed securities
-
13,196
-
13,196
Residential mortgage-backed - US agency
-
24,962
-
24,962
Collateralized mortgage obligations - US agency
-
29,981
-
29,981
Collateralized mortgage obligations - Private label
-
30,926
-
30,926
Total
156,070
156,070
Corporate measured at NAV
-
-
-
2,804
Total available-for-sale securities
$
-
$
156,070
$
-
$
158,874
Marketable equity securities
$
2,084
$
-
$
-
$
2,084
Interest rate swap derivative fair value hedges
$
-
$
1,318
$
-
$
1,318
Interest rate swap derivative cash flow hedges
$
-
$
(1,074
)
$
-
$
(1,074
)
December 31, 2020
Total Fair
(In thousands)
Level 1
Level 2
Level 3
Value
Available-for-Sale Portfolio
Debt investment securities:
US Treasury, agencies and GSEs
$
-
$
6,416
$
-
$
6,416
State and political subdivisions
-
23,753
-
23,753
Corporate
-
9,943
-
9,943
Asset backed securities
-
8,607
-
8,607
Residential mortgage-backed - US agency
-
25,211
-
25,211
Collateralized mortgage obligations - US agency
-
26,464
-
26,464
Collateralized mortgage obligations - Private label
-
24,936
-
24,936
Total
-
125,330
-
125,330
Corporate measured at NAV
-
-
-
2,725
Total available-for-sale securities
$
-
$
125,330
$
-
$
128,055
Marketable equity securities
$
1,850
$
-
$
-
$
1,850
Interest rate swap derivative fair value hedge
136
136
Interest rate swap derivative fair value hedge
$
-
$
(1,308
)
$
-
$
(1,308
) Pathfinder Bank had the following assets measured at fair value on a nonrecurring basis as of March 31, 2021 and December 31, 2020:
March 31, 2021
Total Fair
(In thousands)
Level 1
Level 2
Level 3
Value
Impaired loans
$
-
$
-
$
1,698
$
1,698
December 31, 2020
Total Fair
(In thousands)
Level 1
Level 2
Level 3
Value
Impaired loans
$
-
$
-
$
14,701
$
14,701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21
Impaired loans
Appraisal of collateral
Appraisal Adjustments
5% - 25% (15%)
(Sales Approach)
Costs to Sell
7% - 13% (12%)
Discounted Cash Flow
Quantitative Information about Level 3 Fair Value Measurements
Valuation
Unobservable
Range
Techniques
Input
(Weighted Avg.)
At December 31, 2020
Impaired loans
Appraisal of collateral
Appraisal Adjustments
5% - 25% (18%)
(Sales Approach)
Costs to Sell
7% - 13% (12%)
Discounted Cash Flow
There have been no transfers of assets into or out of any fair value measurement level during the three months ended March 31, 2021.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March 31, 2021
December 31, 2020
Fair Value
Carrying
Estimated
Carrying
Estimated
(In thousands)
Hierarchy
Amounts
Fair Values
Amounts
Fair Values
Financial assets:
Cash and cash equivalents
1
$
51,968
$
51,968
$
43,464
$
43,464
Investment securities - available-for-sale
2
156,070
156,070
125,330
125,330
Investment securities - available-for-sale
NAV
2,804
2,804
2,725
2,725
Investment securities - marketable equity
1
2,084
2,084
1,850
1,850
Investment securities - marketable equity
2
-
-
-
-
Investment securities - held-to-maturity
2
165,613
168,666
171,224
174,935
Federal Home Loan Bank stock
2
4,591
4,591
4,390
4,390
Net loans
3
851,614
856,436
812,718
816,626
Accrued interest receivable
1
4,718
4,718
4,549
4,549
Interest rate swap derivative fair value hedges
2
1,323
1,287
191
191
Financial liabilities:
Demand Deposits, Savings, NOW and MMDA
1
$
676,330
$
676,330
$
598,683
$
598,683
Time Deposits
2
392,578
392,895
397,224
398,863
Borrowings
2
86,500
87,740
82,050
84,065
Subordinated loans
2
39,443
39,437
39,400
39,416
Accrued interest payable
1
192
192
193
193
Interest rate swap derivative fair value hedges
2
5
5
55
55
Interest rate swap derivative cash flow hedges
2
1,074
1,074
1,308
1,3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t>
        </is>
      </c>
      <c r="B1" s="2" t="inlineStr">
        <is>
          <t>3 Months Ended</t>
        </is>
      </c>
    </row>
    <row r="2">
      <c r="B2" s="2" t="inlineStr">
        <is>
          <t>Mar. 31, 2021</t>
        </is>
      </c>
    </row>
    <row r="3">
      <c r="A3" s="3" t="inlineStr">
        <is>
          <t>Derivative Instruments And Hedging Activities Disclosure [Abstract]</t>
        </is>
      </c>
    </row>
    <row r="4">
      <c r="A4" s="4" t="inlineStr">
        <is>
          <t>Interest Rate Derivatives</t>
        </is>
      </c>
      <c r="B4" s="4" t="inlineStr">
        <is>
          <t>Note 11: Interest Rate Derivatives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generally entered into with counterparties that meet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March 31, 2021. Interest rate hedging agreements As a result of interest rate fluctuations, fixed-rate assets and liabilities will appreciate or depreciate in fair value. When effectively hedged, this appreciation or depreciation will generally be offset by fluctuation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balance sheet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accounted for similar to that associated with fair value hedges.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rise in interest rates above the strike price. The Company entered into a pay-fixed/receive variable interest rate swap with a notional amount of $9.2 million in April 2019. The swap agreement was designated as a fair value hedge and was linked to a specific pool of loans within the Company’s fixed-rate consumer loan portfolio. Under the swap agreement, the Company paid a fixed-rate of 2.39% per annum to the swap counterparty, while receiving 3-month LIBOR indexed payments from the same counterparty, with both payments calculated on the notional amount. The swap agreement expired in April 2021 and management does not intend to renew the arrangement. As of March 31, 2021 and December 31, 2020, the following amounts were recorded on the balance sheet related to the cumulative basis adjustments for this fair value hedge:
(In thousands)
Carrying Amount of the Hedged Assets at March 31, 2021
Cumulative Amount of Fair Value Hedging Adjustment Included in The Carrying Amount of the Hedged Assets at March 31, 2021
Carrying Amount of the Hedged Assets at December 31, 2020
Cumulative Amount of Fair Value Hedging Adjustment Included in The Carrying Amount of the Hedged Assets at December 31, 2020
Line item on the balance sheet in which the hedged item is included:
Loans receivable (1)
$
11,345
$
5
$
12,944
$
53
(1)
These amounts include the amortized cost basis of the hedged portfolio used to designate the hedging relationship in which the hedged item is the remaining amortized cost of the last layer expected to be remaining at the end of the hedging contract term. At March 31, 2021 and December 31, 2020, the amortized cost of the basis of the closed portfolio used in the hedging relationship was $11.3 million and $12.9 million, the cumulative basis adjustment associated with the hedging relationship was $5,000 and $53,000, and the amount of the designated hedged item was $9.2 million and $9.2 million, respectively. At March 31, 2021 and December 31, 2020, the fair value of the fair value derivative resulted in a net liability position of $5,000 and $55,000 under the agreement, respectively, recorded by the Company in other liabilities. The Company’s participation in the swap contract had an immaterial effect on recorded interest income for the three months ended March 31, 2021. In February 2020, the Company entered into an interest rate cap contract in the notional amount of $40.0 million, intended to reduce the Company’s exposure to potential rising interest rates. This contractual agreement has been designated as a cash flow hedge with changes in the fair value of the contract, net of changes in the fair value of the designated hedged liability (certain short-term certificates of deposit with rates of interest that are highly correlated to the 3-month LIBOR index) being accounted for through other comprehensive income. The term of the cap contract commenced on May 1, 2020 and expire on May 1, 2023. The Company paid $228,000 in a one-time premium for the cap contract and has no further contractual obligations to the counterparty over the three-year life of the contract. The premium will be amortized ratably over the contractual term of the cap contract with an annual average cost to the Company of approximately 19 basis points relative to the notional amount. The Company will potentially benefit during the term of this cap contract, in the manner described above, for the period of time that the 3-month LIBOR index exceeds 1.85% (the strike price). The cap contract had no effect on recorded interest expense in the quarter ended March 31, 2021. In March 2020, the Company entered into an interest rate swap contract in the notional amount of $40.0 million, intended to reduce the Company’s exposure to potential rising interest rates. This contractual agreement has been designated as a cash flow hedge with changes in the fair value of the contract, net of changes in the fair value of the designated hedged liability (certain short-term certificates of deposit with rates of interest that are highly correlated to the 3-month LIBOR index) being accounted for through other comprehensive income. The term of the swap contract will commence on May 15, 2020 and expire on May 15, 2023. Under the terms of the swap contract, the Company will be obligated to pay the contractual counterparty an annual rate of 1.39% (the strike price) times the notional amount of the contract. Simultaneously, for the duration of the swap contract, the counterparty will be obligated to pay the Company the annual rate of the 3-month LIBOR index, as determined each calendar quarter, times the notional contractual amount. The swap contract had no effect on recorded interest expense in the quarter ended March 31, 2021.
(In thousands)
March 31, 2021
December 31, 2020
Cash flow hedges:
Total unamortized premium
$
192
$
204
Fair market value adjustment interest rate cap
(169
)
(197
)
Total unamortized cap
23
7
Fair market value adjustment interest rate swap
(905
)
(1,111
)
Total loss in comprehensive income
$
(1,074
)
$
(1,308
) The amounts of hedge ineffectiveness, recognized during the quarter ended March 31, 2021, for cash flow hedges were not material to the Company’s consolidated results of operations. Some or the entire amount included in accumulated other comprehensive loss would be reclassified into current earnings should a portion of, or the entire hedge no longer be considered effective, but at this time, management expects the hedge to remain fully effective during the remaining term of the swap. The changes in the fair values of the interest rate hedging agreements and the hedged items primarily result from the effects of changing interest rates and spreads. From time to time, the Company purchases high credit-quality securities with long maturity dates. In order to reduce the Company's exposure to potential declines in the fair value of such securities, particularly in a rising interest rate environment, the Company has elected to enter into fixed-pay, receive floating rate interest rate swap contracts, designated as fair value hedges. The maturity dates of the swaps are matched exactly to the first call date of the seven hedged securities. During 2020, the Company entered into five swap contracts of this type with a total notional amount of $16.3 million. The objective of the hedges is to protect the hedged securities of the Bank against changes in fair value due to changes in the benchmark interest rate. Changes in the fair value of the interest rate swap are expected to be “perfectly effective” in offsetting changes in the fair value of the hedged item attributable to changes in the LIBOR swap rate, the designated benchmark interest rate. The following table details the changes in the fair value of the hedged securities and the corresponding fair value hedges at March 31, 2021:
(In thousands)
Carrying Amount of the Hedged Assets at March 31, 2021
Cumulative Amount of Fair Value Hedging Adjustment Included in The Carrying Amount of the Hedged Assets at March 31, 2021
Carrying Amount of the Hedged Assets at December 31, 2020
Cumulative Amount of Fair Value Hedging Adjustment Included in The Carrying Amount of the Hedged Assets at December 31, 2020
Line item on the balance sheet in which the hedged item is included:
Available-for-sale securities (1)
$
15,935
$
(1,287
)
$
17,055
$
(191
)
(1)
At March 31, 2021, the fair value of the derivative resulted in a net asset position of $1.3 million under the agreement, respectively, recorded by the Company in other assets. At December 31, 2020, the fair value of the derivative resulted in a net asset position of $191,000 under the agreement, respectively, recorded by the Company in other assets. The fair value hedge had an immaterial effect on recorded interest income for the three months ended March 31, 2021. The Company entered into a pay-fixed/receive variable interest rate swap with a notional amount of $12.2 million in February 2021, which was designated as a fair value hedge, associated with specific pools within the Company’s fixed-rate consumer loan portfolio. As of March 31, 2021 and December 31, 2020, the following amounts were recorded on the balance sheet related to the cumulative basis adjustments for this fair value hedge:
(In thousands)
Carrying Amount of the Hedged Assets at March 31, 2021
Cumulative Amount of Fair Value Hedging Adjustment Included in The Carrying Amount of the Hedged Assets at March 31, 2021
Carrying Amount of the Hedged Assets at December 31, 2020
Cumulative Amount of Fair Value Hedging Adjustment Included in The Carrying Amount of the Hedged Assets at December 31, 2020
Line item on the balance sheet in which the hedged item is included:
Loans receivable (1)
$
23,479
$
(36
)
$
-
$
-
(1) These amounts include the amortized cost basis of the closed portfolio used to designate the hedging relationship in which the hedged item is the remaining amortized cost of the last layer expected to be remaining at the end of the hedging relationship. At March 31, 2021, the amortized cost of the basis of the closed portfolio used in the hedging relationship was $23.4 million, the cumulative basis adjustment associated with the hedging relationship was $36,000, and the amount of the designated hedged item was $12.2 million. The Company did not have this derivative agreement in place at December 31, 2020. At March 31, 2021, the fair value of the derivative resulted in a net asset position of $36,000 under the agreement, recorded by the Company in other assets. The Company’s participation in the swap contract had an immaterial effect on recorded interest income for the three months ended March 31, 2021. The Company manages its potential credit exposure on interest rate swap transactions by entering into bilateral credit support agreements with each counterparty. These agreements require collateralization of credit exposures beyond specified minimum threshold amounts. The Company posted cash in escrow of $1.6 million under collateral arrangements to satisfy collateral requirements associated with the interest rate swap contract.
For the three months ended
(In thousands)
March 31, 2021
March 31, 2020
Balance as of December 31:
$
(1,308
)
$
-
Amount of gains (losses) recognized in other comprehensive income
234
(1,344
)
Losses in other comprehensive income:
$
(1,074
)
$
(1,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1</t>
        </is>
      </c>
      <c r="C1" s="2" t="inlineStr">
        <is>
          <t>Dec. 31, 2020</t>
        </is>
      </c>
    </row>
    <row r="2">
      <c r="A2" s="3" t="inlineStr">
        <is>
          <t>ASSETS:</t>
        </is>
      </c>
    </row>
    <row r="3">
      <c r="A3" s="4" t="inlineStr">
        <is>
          <t>Cash and due from banks (including restricted balances of $1,600 and $1,600, respectively)</t>
        </is>
      </c>
      <c r="B3" s="6" t="n">
        <v>10940</v>
      </c>
      <c r="C3" s="6" t="n">
        <v>14906</v>
      </c>
    </row>
    <row r="4">
      <c r="A4" s="4" t="inlineStr">
        <is>
          <t>Interest-earning deposits (including restricted balances of $0 and $0, respectively)</t>
        </is>
      </c>
      <c r="B4" s="5" t="n">
        <v>41028</v>
      </c>
      <c r="C4" s="5" t="n">
        <v>28558</v>
      </c>
    </row>
    <row r="5">
      <c r="A5" s="4" t="inlineStr">
        <is>
          <t>Total cash and cash equivalents</t>
        </is>
      </c>
      <c r="B5" s="5" t="n">
        <v>51968</v>
      </c>
      <c r="C5" s="5" t="n">
        <v>43464</v>
      </c>
    </row>
    <row r="6">
      <c r="A6" s="4" t="inlineStr">
        <is>
          <t>Available-for-sale securities, at fair value</t>
        </is>
      </c>
      <c r="B6" s="5" t="n">
        <v>159080</v>
      </c>
      <c r="C6" s="5" t="n">
        <v>128261</v>
      </c>
    </row>
    <row r="7">
      <c r="A7" s="4" t="inlineStr">
        <is>
          <t>Held-to-maturity securities, at amortized cost (fair value of $168,666 and $174,935, respectively)</t>
        </is>
      </c>
      <c r="B7" s="5" t="n">
        <v>165613</v>
      </c>
      <c r="C7" s="5" t="n">
        <v>171224</v>
      </c>
    </row>
    <row r="8">
      <c r="A8" s="4" t="inlineStr">
        <is>
          <t>Marketable equity securities, at fair value</t>
        </is>
      </c>
      <c r="B8" s="5" t="n">
        <v>2084</v>
      </c>
      <c r="C8" s="5" t="n">
        <v>1850</v>
      </c>
    </row>
    <row r="9">
      <c r="A9" s="4" t="inlineStr">
        <is>
          <t>Federal Home Loan Bank stock, at cost</t>
        </is>
      </c>
      <c r="B9" s="5" t="n">
        <v>4591</v>
      </c>
      <c r="C9" s="5" t="n">
        <v>4390</v>
      </c>
    </row>
    <row r="10">
      <c r="A10" s="4" t="inlineStr">
        <is>
          <t>Loans</t>
        </is>
      </c>
      <c r="B10" s="5" t="n">
        <v>864870</v>
      </c>
      <c r="C10" s="5" t="n">
        <v>823969</v>
      </c>
    </row>
    <row r="11">
      <c r="A11" s="4" t="inlineStr">
        <is>
          <t>Loans held-for-sale</t>
        </is>
      </c>
      <c r="B11" s="5" t="n">
        <v>437</v>
      </c>
      <c r="C11" s="5" t="n">
        <v>1526</v>
      </c>
    </row>
    <row r="12">
      <c r="A12" s="4" t="inlineStr">
        <is>
          <t>Less: Allowance for loan losses</t>
        </is>
      </c>
      <c r="B12" s="5" t="n">
        <v>13693</v>
      </c>
      <c r="C12" s="5" t="n">
        <v>12777</v>
      </c>
    </row>
    <row r="13">
      <c r="A13" s="4" t="inlineStr">
        <is>
          <t>Loans receivable, net</t>
        </is>
      </c>
      <c r="B13" s="5" t="n">
        <v>851614</v>
      </c>
      <c r="C13" s="5" t="n">
        <v>812718</v>
      </c>
    </row>
    <row r="14">
      <c r="A14" s="4" t="inlineStr">
        <is>
          <t>Premises and equipment, net</t>
        </is>
      </c>
      <c r="B14" s="5" t="n">
        <v>22192</v>
      </c>
      <c r="C14" s="5" t="n">
        <v>22264</v>
      </c>
    </row>
    <row r="15">
      <c r="A15" s="4" t="inlineStr">
        <is>
          <t>Operating lease right-of-use assets</t>
        </is>
      </c>
      <c r="B15" s="5" t="n">
        <v>2206</v>
      </c>
      <c r="C15" s="5" t="n">
        <v>2240</v>
      </c>
    </row>
    <row r="16">
      <c r="A16" s="4" t="inlineStr">
        <is>
          <t>Accrued interest receivable</t>
        </is>
      </c>
      <c r="B16" s="5" t="n">
        <v>4718</v>
      </c>
      <c r="C16" s="5" t="n">
        <v>4549</v>
      </c>
    </row>
    <row r="17">
      <c r="A17" s="4" t="inlineStr">
        <is>
          <t>Intangible assets, net</t>
        </is>
      </c>
      <c r="B17" s="5" t="n">
        <v>129</v>
      </c>
      <c r="C17" s="5" t="n">
        <v>133</v>
      </c>
    </row>
    <row r="18">
      <c r="A18" s="4" t="inlineStr">
        <is>
          <t>Goodwill</t>
        </is>
      </c>
      <c r="B18" s="5" t="n">
        <v>4536</v>
      </c>
      <c r="C18" s="5" t="n">
        <v>4536</v>
      </c>
    </row>
    <row r="19">
      <c r="A19" s="4" t="inlineStr">
        <is>
          <t>Bank owned life insurance</t>
        </is>
      </c>
      <c r="B19" s="5" t="n">
        <v>22989</v>
      </c>
      <c r="C19" s="5" t="n">
        <v>17864</v>
      </c>
    </row>
    <row r="20">
      <c r="A20" s="4" t="inlineStr">
        <is>
          <t>Other assets</t>
        </is>
      </c>
      <c r="B20" s="5" t="n">
        <v>15436</v>
      </c>
      <c r="C20" s="5" t="n">
        <v>13950</v>
      </c>
    </row>
    <row r="21">
      <c r="A21" s="4" t="inlineStr">
        <is>
          <t>Total assets</t>
        </is>
      </c>
      <c r="B21" s="5" t="n">
        <v>1307156</v>
      </c>
      <c r="C21" s="5" t="n">
        <v>1227443</v>
      </c>
    </row>
    <row r="22">
      <c r="A22" s="3" t="inlineStr">
        <is>
          <t>Deposits:</t>
        </is>
      </c>
    </row>
    <row r="23">
      <c r="A23" s="4" t="inlineStr">
        <is>
          <t>Interest-bearing</t>
        </is>
      </c>
      <c r="B23" s="5" t="n">
        <v>871405</v>
      </c>
      <c r="C23" s="5" t="n">
        <v>833850</v>
      </c>
    </row>
    <row r="24">
      <c r="A24" s="4" t="inlineStr">
        <is>
          <t>Noninterest-bearing</t>
        </is>
      </c>
      <c r="B24" s="5" t="n">
        <v>197503</v>
      </c>
      <c r="C24" s="5" t="n">
        <v>162057</v>
      </c>
    </row>
    <row r="25">
      <c r="A25" s="4" t="inlineStr">
        <is>
          <t>Total deposits</t>
        </is>
      </c>
      <c r="B25" s="5" t="n">
        <v>1068908</v>
      </c>
      <c r="C25" s="5" t="n">
        <v>995907</v>
      </c>
    </row>
    <row r="26">
      <c r="A26" s="4" t="inlineStr">
        <is>
          <t>Short-term borrowings</t>
        </is>
      </c>
      <c r="B26" s="5" t="n">
        <v>4020</v>
      </c>
      <c r="C26" s="5" t="n">
        <v>4020</v>
      </c>
    </row>
    <row r="27">
      <c r="A27" s="4" t="inlineStr">
        <is>
          <t>Long-term borrowings</t>
        </is>
      </c>
      <c r="B27" s="5" t="n">
        <v>82480</v>
      </c>
      <c r="C27" s="5" t="n">
        <v>78030</v>
      </c>
    </row>
    <row r="28">
      <c r="A28" s="4" t="inlineStr">
        <is>
          <t>Subordinated loans</t>
        </is>
      </c>
      <c r="B28" s="5" t="n">
        <v>39443</v>
      </c>
      <c r="C28" s="5" t="n">
        <v>39400</v>
      </c>
    </row>
    <row r="29">
      <c r="A29" s="4" t="inlineStr">
        <is>
          <t>Accrued interest payable</t>
        </is>
      </c>
      <c r="B29" s="5" t="n">
        <v>192</v>
      </c>
      <c r="C29" s="5" t="n">
        <v>193</v>
      </c>
    </row>
    <row r="30">
      <c r="A30" s="4" t="inlineStr">
        <is>
          <t>Operating lease liabilities</t>
        </is>
      </c>
      <c r="B30" s="5" t="n">
        <v>2495</v>
      </c>
      <c r="C30" s="5" t="n">
        <v>2525</v>
      </c>
    </row>
    <row r="31">
      <c r="A31" s="4" t="inlineStr">
        <is>
          <t>Other liabilities</t>
        </is>
      </c>
      <c r="B31" s="5" t="n">
        <v>9375</v>
      </c>
      <c r="C31" s="5" t="n">
        <v>9646</v>
      </c>
    </row>
    <row r="32">
      <c r="A32" s="4" t="inlineStr">
        <is>
          <t>Total liabilities</t>
        </is>
      </c>
      <c r="B32" s="5" t="n">
        <v>1206913</v>
      </c>
      <c r="C32" s="5" t="n">
        <v>1129721</v>
      </c>
    </row>
    <row r="33">
      <c r="A33" s="3" t="inlineStr">
        <is>
          <t>Shareholders' equity:</t>
        </is>
      </c>
    </row>
    <row r="34">
      <c r="A34" s="4" t="inlineStr">
        <is>
          <t>Preferred stock, par value $0.01 per share; no liquidation preference; 10,000,000 shares authorized; 1,380,283 shares issued and outstanding</t>
        </is>
      </c>
      <c r="B34" s="5" t="n">
        <v>14</v>
      </c>
      <c r="C34" s="5" t="n">
        <v>14</v>
      </c>
    </row>
    <row r="35">
      <c r="A35" s="4" t="inlineStr">
        <is>
          <t>Common stock, par value $0.01; 25,000,000 authorized shares; 4,540,520 and 4,531,383 shares issued and outstanding, respectively</t>
        </is>
      </c>
      <c r="B35" s="5" t="n">
        <v>45</v>
      </c>
      <c r="C35" s="5" t="n">
        <v>45</v>
      </c>
    </row>
    <row r="36">
      <c r="A36" s="4" t="inlineStr">
        <is>
          <t>Additional paid in capital</t>
        </is>
      </c>
      <c r="B36" s="5" t="n">
        <v>50258</v>
      </c>
      <c r="C36" s="5" t="n">
        <v>50024</v>
      </c>
    </row>
    <row r="37">
      <c r="A37" s="4" t="inlineStr">
        <is>
          <t>Retained earnings</t>
        </is>
      </c>
      <c r="B37" s="5" t="n">
        <v>52020</v>
      </c>
      <c r="C37" s="5" t="n">
        <v>50284</v>
      </c>
    </row>
    <row r="38">
      <c r="A38" s="4" t="inlineStr">
        <is>
          <t>Accumulated other comprehensive loss</t>
        </is>
      </c>
      <c r="B38" s="5" t="n">
        <v>-1768</v>
      </c>
      <c r="C38" s="5" t="n">
        <v>-2236</v>
      </c>
    </row>
    <row r="39">
      <c r="A39" s="4" t="inlineStr">
        <is>
          <t>Unearned ESOP</t>
        </is>
      </c>
      <c r="B39" s="5" t="n">
        <v>-630</v>
      </c>
      <c r="C39" s="5" t="n">
        <v>-675</v>
      </c>
    </row>
    <row r="40">
      <c r="A40" s="4" t="inlineStr">
        <is>
          <t>Total Pathfinder Bancorp, Inc. shareholders' equity</t>
        </is>
      </c>
      <c r="B40" s="5" t="n">
        <v>99939</v>
      </c>
      <c r="C40" s="5" t="n">
        <v>97456</v>
      </c>
    </row>
    <row r="41">
      <c r="A41" s="4" t="inlineStr">
        <is>
          <t>Noncontrolling interest</t>
        </is>
      </c>
      <c r="B41" s="5" t="n">
        <v>304</v>
      </c>
      <c r="C41" s="5" t="n">
        <v>266</v>
      </c>
    </row>
    <row r="42">
      <c r="A42" s="4" t="inlineStr">
        <is>
          <t>Total equity</t>
        </is>
      </c>
      <c r="B42" s="5" t="n">
        <v>100243</v>
      </c>
      <c r="C42" s="5" t="n">
        <v>97722</v>
      </c>
    </row>
    <row r="43">
      <c r="A43" s="4" t="inlineStr">
        <is>
          <t>Total liabilities and shareholders' equity</t>
        </is>
      </c>
      <c r="B43" s="6" t="n">
        <v>1307156</v>
      </c>
      <c r="C43" s="6" t="n">
        <v>1227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 (Loss)</t>
        </is>
      </c>
      <c r="B4" s="4" t="inlineStr">
        <is>
          <t xml:space="preserve">Note 12: Accumulated Other Comprehensive Income (Loss) Changes in the components of accumulated other comprehensive income (loss) (“AOCI”), net of tax, for the periods indicated are summarized in the table below.
For the three months ended March 31, 2021
(In thousands)
Retirement Plans
Unrealized Gains and Losses on Available-for- Sale Securities
Unrealized Losses on Derivatives and Hedging Activities
Unrealized Loss on Securities Transferred to Held-to-Maturity
Total
Beginning balance
$
(2,093
)
$
837
$
(966
)
$
(14
)
$
(2,236
)
Other comprehensive income before reclassifications
-
271
173
5
449
Amounts reclassified from AOCI
19
-
-
-
19
Ending balance
$
(2,074
)
$
1,108
$
(793
)
$
(9
)
$
(1,768
)
For the three months ended March 31, 2020
(In thousands)
Retirement Plans
Unrealized Gains and Losses on Available-for- Sale Securities
Unrealized Losses on Derivatives and Hedging Activities
Unrealized Loss on Securities Transferred to Held-to-Maturity
Total
Beginning balance
$
(2,717
)
$
(216
)
$
-
$
(38
)
$
(2,971
)
Reevaluation of deferred tax asset valuation allowance (1)
(188
)
(15
)
-
(3
)
(206
)
Other comprehensive income before reclassifications
-
(2,869
)
(1,062
)
6
(3,925
)
Amounts reclassified from AOCI
46
(21
)
-
-
25
Ending balance
$
(2,859
)
$
(3,121
)
$
(1,062
)
$
(35
)
$
(7,077
)
(1)
In the first quarter of 2020, consistent with policy, management reviewed all facts and circumstances related to its deferred taxes and determined that based on the expected filings of future New York State tax returns, the valuation allowance created in 2019 was no longer needed. Therefore management elected to eliminate its New York State net deferred tax asset valuation allowance during the quarter ended March 31, 2020. The following table presents the amounts reclassified out of each component of AOCI for the indicated period:
Amount Reclassified
from AOCI (1)
(Unaudited)
(In thousands)
For the three months ended
Details about AOCI (1)
March 31, 2021
March 31, 2020
Affected Line Item in the Statement of Income
Retirement plan items
Retirement plan net losses recognized in plan expenses (2)
$
(26
)
$
(58
)
Salaries and employee benefits
Tax effect
7
12
Provision for income taxes
$
(19
)
$
(46
)
Net Income
Available-for-sale securities
Realized gain on sale of securities
$
-
$
26
Net gains on sales and redemptions of investment securities
Tax effect
-
(5
)
Provision for income taxes
$
-
$
21
Net Income
(1)
Amounts in parentheses indicates debits in net income.
(2)
These items are included in net periodic pension cost. See Note 5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3 Months Ended</t>
        </is>
      </c>
    </row>
    <row r="2">
      <c r="B2" s="2" t="inlineStr">
        <is>
          <t>Mar. 31, 2021</t>
        </is>
      </c>
    </row>
    <row r="3">
      <c r="A3" s="3" t="inlineStr">
        <is>
          <t>Revenue From Contract With Customer [Abstract]</t>
        </is>
      </c>
    </row>
    <row r="4">
      <c r="A4" s="4" t="inlineStr">
        <is>
          <t>Noninterest Income</t>
        </is>
      </c>
      <c r="B4" s="4" t="inlineStr">
        <is>
          <t>Note 13: Noninterest Income The Company has included the following table regarding the Company’s noninterest income for the periods presented.
For the three months
ended March 31,
(In thousands)
2021
2020
Service fees
Insufficient funds fees
$
190
$
275
Deposit related fees
97
55
ATM fees
44
26
Total service fees
331
356
Fee Income
Insurance commissions
279
335
Investment services revenue
83
68
ATM fees surcharge
51
54
Banking house rents collected
63
71
Total fee income
476
528
Card income
Debit card interchange fees
221
163
Merchant card fees
15
16
Total card income
236
179
Mortgage fee income and realized gain on sale of loans and foreclosed real estate
Loan servicing fees
90
49
Net gains on sales of loans and foreclosed real estate
120
672
Total mortgage fee income and realized gain on sale of loans and foreclosed real estate
210
721
Total
1,253
1,784
Earnings and gain on bank owned life insurance
125
116
Net gains on sales and redemptions of investment securities
-
26
Gains/(losses) on marketable equity securities
234
(194
)
Other miscellaneous income
233
16
Total noninterest income
$
1,845
$
1,748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4: Leases The Company has operating leases for certain banking offices and land under noncancelable agreements. Our leases have remaining lease terms that vary from less than one year up to 29 The components of the lease expense are as follows:
For the three months ended
(In thousands)
March 31, 2021
March 31, 2020
Operating lease cost
$
57
$
61
Finance lease cost
20
20
Supplemental cash flow information related to leases was as follows:
For the three months ended
(In thousands)
March 31, 2021
March 31, 2020
Cash paid for amount included in the measurement of lease liabilities:
Operating cash flows from operating leases
$
52
$
56
Operating cash flows from finance leases
20
20
Financing cash flows from finance leases
18
18
Supplemental balance sheet information related to leases was as follows:
(In thousands, except lease term and discount rate)
March 31, 2021
December 31, 2020
Operating Leases:
Operating lease right-of-use assets
$
2,206
$
2,240
Operating lease liabilities
$
2,495
$
2,525
Finance Leases:
Financial Liability
$
590
$
587
Weighted Average Remaining Lease Term:
Operating Leases
18.94 years
19.08 years
Finance Leases
28.17 years
28.42 years
Weighted Average Discount Rate:
Operating Leases
3.73
%
3.73
%
Finance Leases
13.75
%
13.75
% Maturities of lease liabilities were as follows:
Twelve Months Ending March 31,
(In thousands)
2022
$
97
2023
102
2024
111
2025
120
2026
128
Thereafter
2,527
Total minimum lease payments
$
3,085
The Company owns certain properties that it leases to unaffiliated third parties at market rates. Lease rental income was $63,000 and $71,000 for the three months ended March 31, 2021 and 2020, respectively. All lease agreements are accounted for as operating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3 Months Ended</t>
        </is>
      </c>
    </row>
    <row r="2">
      <c r="B2" s="2" t="inlineStr">
        <is>
          <t>Mar. 31, 2021</t>
        </is>
      </c>
    </row>
    <row r="3">
      <c r="A3" s="3" t="inlineStr">
        <is>
          <t>Extraordinary And Unusual Items [Abstract]</t>
        </is>
      </c>
    </row>
    <row r="4">
      <c r="A4" s="4" t="inlineStr">
        <is>
          <t>COVID-19</t>
        </is>
      </c>
      <c r="B4" s="4" t="inlineStr">
        <is>
          <t xml:space="preserve">Note 15: COVID-19 In early January 2020, the World Health Organization issued an alert that a novel coronavirus outbreak was emanating from Wuhan, Hubei Province in China. Over the course of the next several weeks, the outbreak continued to spread to various regions of the world, prompting the World Health Organization to declare COVID-19 a global pandemic on March 11, 2020. In the United States, by the end of March 2020, the rapid spread of the COVID-19 virus invoked various Federal and New York State authorities to make emergency declarations and issue executive orders to limit the spread of the disease. Measures included restrictions on international and domestic travel, limitations on public gatherings, implementation of social distancing and sanitization protocols, school closings, orders to shelter in place and mandates to close all non-essential businesses to the public. To widely varying degrees, largely dependent upon the level of regional and national outbreaks and the resultant levels of strain on available medical resources, these very substantial mandated curtailments of social and economic activity had been relaxed in the United States during the first quarter of 2021. This relaxation of the curtailments followed a pattern of very gradual relaxation of those curtailments in the later part of 2020. However, there are still virtually no localities within the United States that have completely returned to substantively normal business and social activities at the time of this filing. This discussion would apply directly to the curtailments that have occurred and continue to occur, to lessening degrees, within the Company’s primary service areas. As a result of the initial and continuing outbreak, and governmental responses thereto, the spread of the coronavirus has caused us to modify our business practices, including employee travel, employee work locations, and cancellation of physical participation in meetings, events and conferences. The Company has many employees working remotely and has significantly reduced physical customer contact with employees and other customers. Initially, branch activities were limited to drive-thru transactions whenever possible, teleconferencing and in-branch “appointments only” services. The Bank’s branches are now fully accessible to the public but remain in strict compliance with all applicable social distancing and sanitization guidelines. Since the start of the pandemic, transactional volume has also increased through the Bank’s telephone, mobile and internet banking channels. We will take further actions, focused on safety, as may be required by government authorities or that we determine to be in the best interests of our employees, customers and business partners. Concerns about the spread of the disease and its anticipated negative impact on economic activity, severely disrupted both domestic and international financial markets prompting the world’s central banks to inject significant amounts of monetary stimulus into their respective economies. In the United States, the Federal Reserve System’s Federal Open Market Committee, swiftly cut the target Federal Funds rate to a range of 0% to 0.25%, where it remains as of the date of this filing. The reductions in the Fed funds target rate included a 50 basis point reduction in the target federal funds rate on March 3, 2020 and an additional 100 basis point reduction on March 15, 2020. In addition, the Federal Reserve initiated various market support programs to ease the stress on financial markets. This significant reduction in short-term interest rates has reduced, and will continue to reduce, the Bank’s cost of funds and interest earning-asset yields. The long-term effects of the current interest rate environment, resulting from government and central bank responses to the pandemic, on the Bank’s net interest margin cannot be predicted with certainty at this time. The Coronavirus Aid, Relief, and Economic Security Act (“CARES Act”), signed into law on March 27, 2020, provided financial assistance in various forms to both businesses and consumers, including the establishment and funding of the Paycheck Protection Program (“PPP”). In addition, the CARES Act also created many directives affecting the operations of financial services providers, such as the Company, including a forbearance program for federally-backed mortgage loans and protections for borrowers from negative credit reporting due to loan accommodations related to the national emergency. The banking regulatory agencies have likewise issued guidance encouraging financial institutions to work prudently with borrowers who are, or may be, unable to meet their contractual payment obligations because of the effects of COVID-19. The Company has worked to assist its business and consumer customers affected by COVID-19. On December 27, 2020, following passage by the United States Congress, President Donald Trump signed into law the Consolidated Appropriations Act, 2021 which included the Coronavirus Response and Relief Supplemental Appropriations Act (“CRRSAA”). The intent of this legislation was to provide another round of Economic Impact Payments to eligible individuals and families, renew the PPP to support small businesses and their employees, ensure needed access to unemployment benefits for Americans who have lost their jobs due to COVID-19, and provide additional funding for schools, vaccine distribution, and other important sectors of the economy. While CRRSSA is expected to benefit the economic recovery and be supportive of the Company’s business activities, the effect of this legislation on the operations of the Company cannot be determined with certainty at this time. On March 11, 2021, President Joseph Biden, signed into law the American Rescue Plan Act of 2021. The intent of this legislation was to provide additional new funding for rural hospitals and health care providers for COVID-19 relief, to increase federal subsidies for COBRA coverage, and make changes to the Medicare wage index. The legislation also includes provisions to bolster the nation’s COVID-19 health care response with additional resources for vaccines, treatment, personal protective equipment (PPE), testing, contact tracing and workforce development. In addition, non-health care specific provisions provide financial support for families and small businesses, as well as extend and expand support for housing, child care, food and the education system. While The American Rescue Plan Act of 2021 is expected to benefit the economic recovery and be supportive of the Company’s business activities, the effect of this legislation on the operations of the Company cannot be determined with certainty at this time. The Bank granted loan payment deferrals to the substantial majority of commercial and consumer customers who had made requests for such accommodations. These deferrals were granted following individual discussions with each borrower and were generally for periods of 90 or 180 days at the outset. Following discussions with certain borrowers, additional loan payment deferral periods of up to 90 days were granted following the expiration of the initial 90- to 180-day deferral periods. Typically, scheduled interest payments placed into deferred status have been added to future scheduled payments and are expected to be collected in total at the original maturity date of the loan. As of March 31, 2021, the Bank had active deferrals on a total of 17 loans with aggregated outstanding balances of $8.4 million. Of that total, eight deferred loans were either residential mortgage loans or consumer loans. These two categories of deferred loans had outstanding loan principal balances totaling $793,000 at March 31, 2021. Of the eight residential mortgage loans or consumer loans in deferral status at March 31, 2021, one loan, representing $107,000 is also in nonaccrual status at that date and has been included in the nonaccrual loan totals. Due to the substantially smaller outstanding balances of individual loans within these categories and the presence of significant collateralization in the case of residential mortgage loans, management does not consider the loans in these categories to be at increased risk of impairment as a result of their deferral status. Of the nine remaining loans granted deferral status at March 31, 2021, $7.6 million were commercial real estate or commercial &amp; industrial loans (collectively, “commercial” loans). Of the nine commercial loans in deferral status at March 31, 2021, six loans, representing $6.2 million are also in nonaccrual status at that date. Of this $6.2 million in deferred commercial loans, $500,000 have deferral periods that have been extended beyond a cumulative total of 180 days through granted additional deferral periods. Borrowers that were delinquent in their payments to the Bank, prior to requesting a COVID-19 related financial hardship payment deferral were reviewed on a case by case basis for troubled debt restructure classification and non-performing loan status. In the instances where the Company granted a payment deferral to a delinquent borrower because of COVID-19, the borrower’s delinquency status was frozen as of February 29, 2020, and their loans will continue to be reported as delinquent during the deferment period based on their delinquency status as of that date. The long-term collectability of deferred loan payments will depend on many factors, including the future progression of the pandemic, potential medical breakthroughs in therapeutic treatments and/or vaccines, the pace of vaccine distributions, further economic stimulus from government authorities, the rate at which governmental restrictions on business activities are relaxed and the adequacy and sustainability of other sources of repayment such as loan collateral. Consistent with industry regulatory guidance, borrowers that were granted COVID-19 related deferrals but were otherwise current on loan payments will continue to have their loans reported as current loans during the agreed upon deferral period(s), accrue interest and not be accounted for as troubled debt restructurings. The future performance of the Company’s loan portfolios with respect to credit losses will be highly dependent upon the course and duration, both nationally and within the Company’s market area, of the public health and economic factors related to the pandemic, as well as the concentrations in the Company’s loan portfolio. Concentrations of loans within a portfolio that are made to a single borrower, to a related group of borrowers, or to a limited number of industries, are generally considered to be additional risk factors in estimating future credit losses. Therefore, the Company monitors all of its credit relationships to ensure that the total loan amounts extended to one borrower, or to a related group of borrowers, does not exceed the maximum permissible levels defined by applicable regulation or the Company’s generally more restrictive internal policy limits. Loans to a single borrower, or to a related group of borrowers, are referred to as related credits. Total related credits encompass all related or affiliated borrower loan balances, including available unused lines of credit, for both personal and business loans. At March 31, 2021, the Company had 29 total related credit relationships, comprised of 294 individual loans, with outstanding balances in excess of $5.0 million. These total related credits ranged from $5.0 million to $16.5 million at March 31, 2021 with aggregate balances of $258.7 million. Of the $258.7 million in total related credits, $236.7 million was secured by various collateral assets, primarily commercial real estate, $6.5 million was unsecured, and $15.5 million were PPP loans. In addition, the future credit-related performance of a loan portfolio generally depends upon the types of loans within the portfolio, concentrations by type of loan and the quality of the collateral securing the loans. The following table details the Company's loan portfolio by collateral type within major categories as of March 31, 2021:
(Dollars in thousands)
Balance
Number of Loans
Average Loan Balance
Minimum/ Maximum Loan Balance
Allowance for Loan Losses
Percent of Total Loans
Residential Mortgage Loans
$
234,284
2,121
$
110
$
0
-
$
1,536
$
975
27
%
Commercial Real Estate:
Mixed Use
$
50,392
56
$
900
$
44
-
$
7,433
$
997
6
%
Multi-Family Residential
43,886
60
731
25
-
6,275
868
5
%
Hotels and Motels
35,198
10
3,520
334
-
11,500
696
4
%
Office
34,587
62
558
7
-
4,835
684
4
%
Retail
23,200
45
516
32
-
5,124
459
3
%
1-4 Family Residential
19,449
150
130
8
-
1,222
385
2
%
Automobile Dealership
16,250
10
1,625
167
-
6,741
321
2
%
Warehouse
9,961
13
766
73
-
2,696
197
1
%
Recreation/ Golf Course/ Marina
11,533
15
769
23
-
3,150
228
1
%
Skilled Nursing Facility
10,896
2
5,448
3,800
-
7,096
216
1
%
Manufacturing/Industrial
7,443
15
496
91
-
1,415
147
1
%
Restaurant
6,300
24
263
43
-
1,251
125
1
%
Automobile Repair
4,756
11
432
52
-
2,312
94
1
%
Not-For-Profit &amp; Community Service Real Estate
3,451
3
1,150
106
-
1,778
68
1
%
Hospitals
3,375
3
1,125
77
-
3,105
67
0
%
Land
2,406
4
602
70
-
2,000
48
0
%
All Other
6,099
31
197
5
-
739
121
1
%
Total Commercial Real Estate Loans
$
289,182
514
$
563
$
5,721
34
%
Commercial and Industrial:
Secured Term Loans
$
61,201
378
$
162
$
-
-
$
4,485
$
2,369
7
%
Unsecured Term Loans
16,715
118
142
1
-
2,244
647
2
%
Secured Lines of Credit
53,857
263
205
-
-
11,588
1,634
6
%
Unsecured Lines of Credit
9,300
139
67
-
-
2,750
282
1
%
Total Commercial and Industrial Loans
$
141,073
898
$
157
$
4,932
16
%
Tax Exempt Loans
$
6,959
22
$
316
$
6
-
$
2,248
$
1
1
%
Paycheck Protection Loans
$
71,885
708
$
102
$
0
-
$
3,001
$
-
8
%
Consumer:
Home Equity Lines of Credit
$
36,181
986
$
37
$
-
-
$
504
$
827
4
%
Vehicle
24,196
1,633
15
-
-
353
340
3
%
Consumer Secured
41,069
1,527
27
20
-
125
577
5
%
Consumer Unsecured
20,392
5,026
4
-
-
105
287
2
%
All Others
2,319
1,006
2
-
-
476
33
0
%
Total Consumer Loans
$
124,157
10,178
$
12
$
2,064
14
%
Net deferred loan fees
(2,233
)
-
-
-
-
Unallocated allowance for loan losses
-
-
-
-
-
Total Loans
$
865,307
14,441
$
60
$
13,693
100
% Including the potential effects of the COVID-19 outbreak on the Company’s loan portfolios, the ongoing and dynamic nature of the pandemic and the resultant, potentially severe and long-lasting, economic dislocations, it is difficult to predict the full impact of the COVID-19 outbreak on our business. The extent of such impact will depend on future developments, which are highly uncertain, including when the coronavirus can be controlled and abated and when and how the economy may be reopened. As the result of the COVID-19 pandemic and the related adverse local and national economic consequences, we could be subject to any of the following risks, any of which could have a material, adverse effect on our business, financial condition, liquidity, and results of operations:
•
Demand for our products and services may decline, making it difficult to grow assets and income;
•
If the economy is unable to substantially reopen, and high levels of unemployment continue for an extended period of time, loan delinquencies, problem assets, and foreclosures may increase, resulting in increased charges and reduced income;
•
Collateral for loans, especially real estate, may decline in value, which could cause loan losses to increase;
•
Our allowance for loan losses may have to be increased if borrowers experience financial difficulties beyond forbearance periods, which will adversely affect our net income;
•
The net worth and liquidity of loan guarantors may decline, impairing their ability to honor commitments to us;
•
As the result of the decline in the Federal Reserve Board’s target federal funds rate to near 0%, the yield on our assets may decline to a greater extent than the decline in our cost of interest-bearing liabilities, reducing our net interest margin and spread and reducing net income;
•
A material decrease in net income or a net loss over several quarters could result in a decrease in the rate of our quarterly cash dividend;
•
Our cyber security risks are increased as the result of an increase in the number of employees working remotely;
•
We rely on third party vendors for certain services and the unavailability of a critical service due to the COVID-19 outbreak could have an adverse effect on us; and
•
Federal Deposit Insurance Corporation premiums may increase if the agency experiences additional resolution costs. Moreover, our future success and profitability substantially depends on the management skills of our executive officers and directors, many of whom have held officer and director positions with us for many years. The unanticipated loss or unavailability of key employees due to the outbreak could harm our ability to operate our business or execute our business strategy. We may not be successful in finding and integrating suitable successors in the event of key employee loss or unavailability. Any one or a combination of the factors identified above could negatively impact our business, financial condition and results of operations and prospec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Subsequent Events On April 1, 2021 the Company redeemed its $10.0 million non-amortizing subordinated loan that was scheduled to mature on October 1, 2025. The Company has had the right to prepay the Subordinated Loan at any time after October 15, 2020 without penalty. The terms of the Subordinated Loan required fixed interest payments at an annual interest rate of 6.25% after February 29, 2016 until the Loan’s scheduled maturity date. The redemption of this $10.0 million component of the Company’s outstanding subordinated debt will prospectively reduce interest expense after April 1, 2021 by $625,000 annual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alculations of Basic and Diluted Earnings per Share</t>
        </is>
      </c>
      <c r="B4" s="4" t="inlineStr">
        <is>
          <t>The following table sets forth the calculation of basic and diluted earnings per share.
Three months ended
March 31,
(In thousands, except per share data)
2021
$
2,020
Net income attributable to Pathfinder Bancorp, Inc.
$
2,154
$
1,690
Convertible preferred stock dividends
97
69
Warrant dividends
9
8
Undistributed earnings allocated to participating securities
439
290
Net income available to common shareholders
$
1,609
$
1,323
Basic weighted average common shares outstanding
4,442
4,607
Effect of assumed exercise of stock options and unvested restricted stock units
-
-
Diluted weighted average common shares outstanding
4,442
4,607
Basic earnings per common share
$
0.36
$
0.29
Diluted earnings per common share
$
0.36
$
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are summarized as follows:
March 31, 2021
Gross
Gross
Estimated
Amortized
Unrealized
Unrealized
Fair
(In thousands)
Cost
Gains
Losses
Value
Available-for-Sale Portfolio
Debt investment securities:
US Treasury, agencies and GSEs
$
23,428
$
16
$
(42
)
$
23,402
State and political subdivisions
22,115
1,141
(68
)
23,188
Corporate
12,847
431
(59
)
13,219
Asset backed securities
13,182
45
(31
)
13,196
Residential mortgage-backed - US agency
24,644
324
(6
)
24,962
Collateralized mortgage obligations - US agency
30,525
117
(661
)
29,981
Collateralized mortgage obligations - Private label
30,634
384
(92
)
30,926
Total
157,375
2,458
(959
)
158,874
Equity investment securities:
Common stock - financial services industry
206
-
-
206
Total
206
-
-
206
Total available-for-sale
$
157,581
$
2,458
$
(959
)
$
159,080
Held-to-Maturity Portfolio
Debt investment securities:
US Treasury, agencies and GSEs
$
-
$
-
$
-
$
-
State and political subdivisions
16,424
408
(337
)
16,495
Corporate
39,930
1,183
(109
)
41,004
Asset backed securities
18,922
331
(117
)
19,136
Residential mortgage-backed - US agency
11,338
380
(74
)
11,644
Collateralized mortgage obligations - US agency
17,281
596
(4
)
17,873
Collateralized mortgage obligations - Private label
61,718
980
(184
)
62,514
Total held-to-maturity
$
165,613
$
3,878
$
(825
)
$
168,666
December 31, 2020
Gross
Gross
Estimated
Amortized
Unrealized
Unrealized
Fair
(In thousands)
Cost
Gains
Losses
Value
Available-for-Sale Portfolio
Debt investment securities:
US Treasury, agencies and GSEs
$
6,428
$
12
$
(24
)
$
6,416
State and political subdivisions
23,235
538
(20
)
23,753
Corporate
12,393
275
-
12,668
Asset backed securities
8,572
39
(4
)
8,607
Residential mortgage-backed - US agency
24,856
355
-
25,211
Collateralized mortgage obligations - US agency
26,776
149
(461
)
26,464
Collateralized mortgage obligations - Private label
24,662
384
(110
)
24,936
Total
126,922
1,752
(619
)
128,055
Equity investment securities:
Common stock - financial services industry
206
-
-
206
Total
206
-
-
206
Total available-for-sale
$
127,128
$
1,752
$
(619
)
$
128,261
Held-to-Maturity Portfolio
Debt investment securities:
US Treasury, agencies and GSEs
$
1,000
$
2
$
-
$
1,002
State and political subdivisions
16,482
527
(58
)
16,951
Corporate
36,441
1,101
(7
)
37,535
Asset backed securities
18,414
217
(176
)
18,455
Residential mortgage-backed - US agency
11,807
475
-
12,282
Collateralized mortgage obligations - US agency
24,482
850
(1
)
25,331
Collateralized mortgage obligations - Private label
62,598
902
(121
)
63,379
Total held-to-maturity
$
171,224
$
4,074
$
(363
)
$
174,935</t>
        </is>
      </c>
    </row>
    <row r="5">
      <c r="A5" s="4" t="inlineStr">
        <is>
          <t>Amortized Cost and Estimated Fair Value of Debt Investments by Contractual Maturity</t>
        </is>
      </c>
      <c r="B5" s="4" t="inlineStr">
        <is>
          <t>The amortized cost and estimated fair value of debt investments at March 31, 2021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7,580
$
17,833
$
674
$
677
Due after one year through five years
7,760
7,904
17,026
17,709
Due after five years through ten years
15,512
15,484
34,556
35,261
Due after ten years
30,720
31,784
23,020
22,988
Sub-total
71,572
73,005
75,276
76,635
Residential mortgage-backed - US agency
24,644
24,962
11,338
11,644
Collateralized mortgage obligations - US agency
30,525
29,981
17,281
17,873
Collateralized mortgage obligations - Private label
30,634
30,926
61,718
62,514
Totals
$
157,375
$
158,874
$
165,613
$
168,666</t>
        </is>
      </c>
    </row>
    <row r="6">
      <c r="A6" s="4" t="inlineStr">
        <is>
          <t>Investment Securities' Gross Unrealized Losses and Fair Value by Investment Category and Length of Time that Individual Securities Have Continuous Unrealized Loss Position</t>
        </is>
      </c>
      <c r="B6" s="4" t="inlineStr">
        <is>
          <t>The Company’s investment securities’ gross unrealized losses and fair value, aggregated by investment category and length of time that individual securities have been in a continuous unrealized loss position, are as follows:
March 31, 2021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19
)
$
2,067
1
$
(23
)
$
4,956
2
$
(42
)
$
7,023
State and political subdivisions
3
(68
)
4,621
-
-
-
3
(68
)
4,621
Corporate
2
(59
)
1,717
-
-
-
2
(59
)
1,717
Asset backed securities
2
(4
)
3,100
2
(27
)
2,236
4
(31
)
5,336
Residential mortgage-backed - US agency
1
(6
)
5,667
-
-
-
1
(6
)
5,667
Collateralized mortgage obligations - US agency
5
(171
)
11,195
2
(490
)
5,361
7
(661
)
16,556
Collateralized mortgage obligations - Private label
1
(71
)
3,165
3
(21
)
2,171
4
(92
)
5,336
Totals
15
$
(398
)
$
31,532
8
$
(561
)
$
14,724
23
$
(959
)
$
46,256
Held-to-Maturity Portfolio
State and political subdivisions
6
$
(332
)
$
6,169
1
$
(4
)
$
3,005
7
$
(336
)
$
9,174
Corporate
13
(109
)
11,787
-
-
-
13
(109
)
11,787
Asset backed securities
-
-
-
5
(117
)
4,917
5
(117
)
4,917
Residential mortgage-backed - US agency
1
(74
)
1,924
-
-
-
1
(74
)
1,924
Collateralized mortgage obligations - US agency
1
(4
)
1,388
-
-
-
1
(4
)
1,388
Collateralized mortgage obligations - Private label
5
(183
)
7,607
1
(1
)
638
6
(184
)
8,245
Totals
26
$
(702
)
$
28,875
7
$
(122
)
$
8,560
33
$
(824
)
$
37,435
December 31, 2020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1
$
(24
)
$
4,954
1
$
(24
)
$
4,954
State and political subdivisions
1
(20
)
2,521
-
-
-
1
(20
)
2,521
Corporate
-
-
-
-
-
-
-
-
-
Asset backed securities
2
(2
)
2,487
1
(2
)
80
3
(4
)
2,567
Residential mortgage-backed - US agency
-
-
-
-
-
-
-
-
-
Collateralized mortgage obligations - US agency
2
(45
)
6,974
2
(416
)
5,683
4
(461
)
12,657
Collateralized mortgage obligations - Private label
3
(78
)
8,071
4
(32
)
2,574
7
(110
)
10,645
Totals
8
$
(145
)
$
20,053
8
$
(474
)
$
13,291
16
$
(619
)
$
33,344
Held-to-Maturity Portfolio
US Treasury, agencies and GSE's
-
$
-
$
-
-
$
-
$
-
-
$
-
$
-
State and political subdivisions
3
(58
)
7,063
-
-
-
3
(58
)
7,063
Corporate
4
(7
)
3,775
-
-
-
4
(7
)
3,775
Asset backed securities
4
(36
)
4,209
3
(140
)
4,683
7
(176
)
8,892
Residential mortgage-backed - US agency
-
-
-
-
-
-
-
-
-
Collateralized mortgage obligations - US agency
1
(1
)
1,496
-
-
-
1
(1
)
1,496
Collateralized mortgage obligations - Private label
4
(115
)
6,442
1
(6
)
780
5
(121
)
7,222
Totals
16
$
(217
)
$
22,985
4
$
(146
)
$
5,463
20
$
(363
)
$
28,448</t>
        </is>
      </c>
    </row>
    <row r="7">
      <c r="A7" s="4" t="inlineStr">
        <is>
          <t>Gross Realized Gains (Losses) on Sale of Securities</t>
        </is>
      </c>
      <c r="B7" s="4" t="inlineStr">
        <is>
          <t>Gross realized gains (losses) on sales of securities for the indicated periods are detailed below:
For the three months
ended March 31,
(In thousands)
2021
2020
Realized gains on investments
$
7
$
33
Realized losses on investments
(7
)
(7
)
$
-
$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 (Tables)</t>
        </is>
      </c>
      <c r="B1" s="2" t="inlineStr">
        <is>
          <t>3 Months Ended</t>
        </is>
      </c>
    </row>
    <row r="2">
      <c r="B2" s="2" t="inlineStr">
        <is>
          <t>Mar. 31, 2021</t>
        </is>
      </c>
    </row>
    <row r="3">
      <c r="A3" s="3" t="inlineStr">
        <is>
          <t>Compensation And Retirement Disclosure [Abstract]</t>
        </is>
      </c>
    </row>
    <row r="4">
      <c r="A4" s="4" t="inlineStr">
        <is>
          <t>Composition of Net Periodic Pension and Postretirement Plan Costs</t>
        </is>
      </c>
      <c r="B4" s="4" t="inlineStr">
        <is>
          <t>The composition of net periodic pension plan and postretirement plan costs for the indicated periods is as follows:
Pension Benefits
Postretirement Benefits
For the three months ended March 31,
(In thousands)
2021
2020
2021
2020
Service cost
$
-
$
-
$
-
$
-
Interest cost
110
116
3
4
Expected return on plan assets
(286
)
(273
)
-
-
Amortization of prior service credits
-
-
(1
)
(1
)
Amortization of net losses
25
57
2
2
Net periodic benefit plan (benefit) cost
$
(151
)
$
(100
)
$
4
$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Receivables [Abstract]</t>
        </is>
      </c>
    </row>
    <row r="4">
      <c r="A4" s="4" t="inlineStr">
        <is>
          <t>Major Classification of Loans</t>
        </is>
      </c>
      <c r="B4" s="4" t="inlineStr">
        <is>
          <t>Major classifications of loans at the indicated dates are as follows:
March 31,
December 31,
(In thousands)
2021
2020
Residential mortgage loans:
1-4 family first-lien residential mortgages
$
226,058
$
227,185
Construction
7,789
6,681
Loans held-for-sale (1)
437
1,526
Total residential mortgage loans
234,284
235,392
Commercial loans:
Real estate
289,182
286,271
Lines of credit
63,158
49,103
Other commercial and industrial
77,915
78,629
Paycheck Protection Program loans
71,885
60,643
Tax exempt loans
6,959
7,166
Total commercial loans
509,099
481,812
Consumer loans:
Home equity and junior liens
36,181
38,624
Other consumer
87,976
70,905
Total consumer loans
124,157
109,529
Total loans
867,540
826,733
Net deferred loan fees
(2,233
)
(1,238
)
Less allowance for loan losses
(13,693
)
12,777
Loans receivable, net
$
851,614
$
812,718</t>
        </is>
      </c>
    </row>
    <row r="5">
      <c r="A5" s="4" t="inlineStr">
        <is>
          <t>Summary of Purchased Loans Pools</t>
        </is>
      </c>
      <c r="B5" s="4" t="inlineStr">
        <is>
          <t>March 31,
December 31,
(In thousands, except number of loans)
2021
2020
Purchased residential real estate loans
Original Balance
$
4,300
$
4,300
Current Balance
$
4,200
$
4,300
Unamortized Premium (Discount)
$
270
$
273
Percent Owned
100
%
100
%
Number of Loans
51
51
Maturity range
17-24 years
17-25 years
Cumulative net charge-offs
$
-
$
-
Purchased other commercial and industrial loans
Original Balance
$
6,800
$
6,800
Current Balance
$
5,400
$
5,500
Unamortized Premium (Discount)
$
-
$
-
Percent Owned
100
%
100
%
Number of Loans
39
39
Maturity range
4-8 years
5-9 years
Cumulative net charge-offs
$
-
$
-
Purchased home equity lines of credit:
Original Balance
$
21,900
$
21,900
Current Balance
$
12,400
$
13,900
Unamortized Premium (Discount)
$
291
$
309
Percent Owned
100
%
100
%
Number of Loans
252
275
Maturity range
3-28 years
3-29 years
Cumulative net charge-offs
$
-
$
-
Purchased automobile loans:
Original Balance
$
50,400
$
50,400
Current Balance
$
14,600
$
17,000
Unamortized Premium (Discount)
$
527
$
602
Percent Owned
90
%
90
%
Number of Loans
1,133
1,257
Maturity range
0-6 years
0-6 years
Cumulative net charge-offs
$
232
$
230
March 31,
December 31,
(In thousands, except number of loans)
2021
2020
Purchased unsecured consumer loan pool 1:
Original Balance
$
5,400
$
5,400
Current Balance
$
3,300
$
3,600
Unamortized Premium (Discount)
$
-
$
-
Percent Owned
100
%
100
%
Number of Loans
72
76
Maturity range
3-6 years
3-6 years
Cumulative net charge-offs
$
-
$
-
Purchased unsecured consumer loan pool 2:
Original Balance
$
26,600
$
26,600
Current Balance
$
12,900
$
15,400
Unamortized Premium (Discount)
$
53
$
63
Percent Owned
59
%
59
%
Number of Loans
2,075
2,246
Maturity range
1-5 years
2-4 years
Cumulative net charge-offs
$
-
$
-
Purchased unsecured consumer loan pool 3:
Original Balance
$
10,300
$
10,300
Current Balance
$
4,400
$
5,500
Unamortized Premium (Discount)
$
118
$
138
Percent Owned
100
%
100
%
Number of Loans
2,495
2,958
Maturity range
0-6 years
0-6 years
Cumulative net charge-offs
$
3
$
-
Purchased secured consumer loan pool 1:
Original Balance
$
14,500
$
14,500
Current Balance
$
14,300
$
14,500
Unamortized Premium (Discount)
$
(2,032
)
$
(2,124
)
Percent Owned
68
%
68
%
Number of Loans
612
619
Maturity range
25 years
25 years
Cumulative net charge-offs
$
-
$
-
Purchased secured consumer loan pool 2:
Original Balance
$
24,400
$
-
Current Balance
$
23,600
$
-
Unamortized Premium (Discount)
$
(662
)
$
-
Percent Owned
100
%
0
%
Number of Loans
844
-
Maturity range
10-24 years
-
Cumulative net charge-offs
$
-
$
-
Purchased commercial line of credit:
Original Balance
$
11,600
$
-
Current Balance
$
11,600
$
-
Unamortized Premium (Discount)
$
35
$
-
Percent Owned
12
%
0
%
Number of Loans
1
-
Maturity range
3 years
-
Cumulative net charge-offs
$
-
$
-</t>
        </is>
      </c>
    </row>
    <row r="6">
      <c r="A6" s="4" t="inlineStr">
        <is>
          <t>Summary of Classes of Loan Portfolio</t>
        </is>
      </c>
      <c r="B6" s="4" t="inlineStr">
        <is>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21
Special
(In thousands)
Pass
Mention
Substandard
Doubtful
Total
Residential mortgage loans:
1-4 family first-lien residential mortgages
$
221,499
$
1,111
$
2,841
$
607
$
226,058
Construction
7,789
-
-
-
7,789
Loans held-for-sale
437
-
-
-
437
Total residential mortgage loans
229,725
1,111
2,841
607
234,284
Commercial loans:
Real estate
267,008
13,108
8,547
519
289,182
Lines of credit
54,838
5,125
3,114
81
63,158
Other commercial and industrial
64,420
5,130
7,932
433
77,915
Paycheck Protection Program loans
71,885
-
-
-
71,885
Tax exempt loans
6,959
-
-
-
6,959
Total commercial loans
465,110
23,363
19,593
1,033
509,099
Consumer loans:
Home equity and junior liens
35,138
130
681
232
36,181
Other consumer
87,480
140
274
82
87,976
Total consumer loans
122,618
270
955
314
124,157
Total loans
$
817,453
$
24,744
$
23,389
$
1,954
$
867,540
As of December 31, 2020
Special
(In thousands)
Pass
Mention
Substandard
Doubtful
Total
Residential mortgage loans:
1-4 family first-lien residential mortgages
$
222,386
$
1,151
$
3,196
$
452
$
227,185
Construction
6,681
-
-
-
6,681
Loans held-for-sale
1,526
-
-
-
1,526
Total residential mortgage loans
230,593
1,151
3,196
728
235,392
Commercial loans:
Real estate
267,736
9,541
8,615
379
286,271
Lines of credit
40,733
5,132
3,154
84
49,103
Other commercial and industrial
65,441
4,770
8,153
265
78,629
Paycheck Protection Program loans
60,643
-
-
-
60,643
Tax exempt loans
7,166
-
-
-
7,166
Total commercial loans
441,719
19,443
19,922
728
481,812
Consumer loans:
Home equity and junior liens
37,926
54
411
233
38,624
Other consumer
70,502
104
218
81
70,905
Total consumer loans
108,428
158
629
314
109,529
Total loans
$
780,740
$
20,752
$
23,747
$
1,494
$
826,733</t>
        </is>
      </c>
    </row>
    <row r="7">
      <c r="A7" s="4" t="inlineStr">
        <is>
          <t>Age Analysis of Past Due Loans Segregated by Portfolio Segment and Class of Loans</t>
        </is>
      </c>
      <c r="B7" s="4" t="inlineStr">
        <is>
          <t>An age analysis of past due loans, not including net deferred loan costs, segregated by portfolio segment and class of loans, as of March 31, 2021 and December 31, 2020, are detailed in the following tables:
As of March 31, 2021
30-59 Days
60-89 Days
90 Days
Total
Total Loans
(In thousands)
Past Due
Past Due
and Over
Past Due
Current
Receivable
Residential mortgage loans:
1-4 family first-lien residential mortgages
$
132
$
482
$
776
$
1,390
$
224,668
$
226,058
Construction
-
-
-
-
7,789
7,789
Loans held-for-sale
-
-
-
-
437
437
Total residential mortgage loans
132
482
776
1,390
232,894
234,284
Commercial loans:
Real estate
2,943
3,555
2,574
9,072
280,110
289,182
Lines of credit
1,461
900
196
2,557
60,601
63,158
Other commercial and industrial
515
1,420
1,214
3,149
74,766
77,915
Paycheck Protection Program loans
-
-
-
-
71,885
71,885
Tax exempt loans
-
-
-
-
6,959
6,959
Total commercial loans
4,919
5,875
3,984
14,778
494,321
509,099
Consumer loans:
Home equity and junior liens
63
13
291
367
35,814
36,181
Other consumer
411
279
186
876
87,100
87,976
Total consumer loans
474
292
477
1,243
122,914
124,157
Total loans
$
5,525
$
6,649
$
5,237
$
17,411
$
850,129
$
867,540
As of December 31, 2020
30-59 Days
60-89 Days
90 Days
Total
Total Loans
(In thousands)
Past Due
Past Due
and Over
Past Due
Current
Receivable
Residential mortgage loans:
1-4 family first-lien residential mortgages
$
1,250
$
570
$
1,098
$
2,918
$
224,267
$
227,185
Construction
-
-
-
-
6,681
6,681
Loans held-for-sale
-
-
-
-
1,526
1,526
Total residential mortgage loans
1,250
570
1,098
2,918
232,474
235,392
Commercial loans:
Real estate
480
100
2,271
3,324
250,933
286,271
Lines of credit
734
25
68
4,557
54,060
49,103
Other commercial and industrial
441
315
591
3,653
78,439
78,629
Paycheck Protection Program loans
170
-
-
170
60,473
60,643
Tax exempt loans
-
-
-
-
7,166
7,166
Total commercial loans
1,825
4,500
4,396
10,721
471,091
481,812
Consumer loans:
Home equity and junior liens
248
78
473
799
37,825
38,624
Other consumer
443
252
187
882
70,023
70,905
Total consumer loans
691
330
660
1,681
107,848
109,529
Total loans
$
3,766
$
5,400
$
6,154
$
15,320
$
811,413
$
826,733</t>
        </is>
      </c>
    </row>
    <row r="8">
      <c r="A8" s="4" t="inlineStr">
        <is>
          <t>Nonaccrual Loans Segregated by Class of Loan</t>
        </is>
      </c>
      <c r="B8" s="4" t="inlineStr">
        <is>
          <t>Nonaccrual loans, segregated by class of loan, were as follows:
March 31,
December 31,
(In thousands)
2021
2020
Residential mortgage loans:
1-4 family first-lien residential mortgages
$
2,899
$
2,608
2,899
2,608
Commercial loans:
Real estate
11,449
11,286
Lines of credit
196
194
Other commercial and industrial
6,197
6,498
17,842
17,978
Consumer loans:
Home equity and junior liens
337
473
Other consumer
265
274
Total consumer loans
602
747
Total nonaccrual loans
$
21,343
$
21,333</t>
        </is>
      </c>
    </row>
    <row r="9">
      <c r="A9" s="4" t="inlineStr">
        <is>
          <t>Nonaccrual Loans by Category and Status</t>
        </is>
      </c>
      <c r="B9" s="4" t="inlineStr">
        <is>
          <t>The following table summarizes nonaccrual loans by category and status at March 31, 2021:
Loan Type
Collateral Type
Number of Loans
Loan Balance
Average Loan Balance
Weighted LTV at Origination/ Modification
Status
Loan Balance In Deferral
Secured residential mortgage:
Real Estate
33
$
2,899
$
88
85
%
Under active resolution management by the Bank.
$
107
Secured commercial real estate:
Hotel
1
7,202
7,202
73
%
Currently making principal and interest payments. The borrower has substantial deposits with the Bank.
-
Private Museum
1
1,385
1,385
79
%
The Bank is working on a modification with the borrower. The borrower has substantial deposits with the Bank.
-
Recreational
1
1,234
1,234
50
%
The loan is currently classified as a Troubled Debt Restructuring (TDR). Next payment is due June 1, 2021.
1,234
All other
11
1,628
148
86
%
Under active resolution management by the Bank.
259
Commercial lines of credit
5
196
39
N/A
Under active resolution management by the Bank.
-
Commercial and industrial:
Real Estate
1
4,485
4,485
41
%
The Bank modified the loan and the next payment is due June 1, 2021. Repayment is expected from operations, pledges and collateral value.
4,485
All Others
10
1,712
171
N/A
Under active resolution by the Bank.
240
Consumer loans
30
602
20
N/A
Under active resolution management by the Bank.
-
93
$
21,343
$
229
$
6,325</t>
        </is>
      </c>
    </row>
    <row r="10">
      <c r="A10" s="4" t="inlineStr">
        <is>
          <t>Troubled Debt Restructurings on Financing Receivables</t>
        </is>
      </c>
      <c r="B10" s="4" t="inlineStr">
        <is>
          <t>The table below details loans that had been modified as TDRs for the three months ended March 31, 2021.
For the three months ended March 31, 2021
(In thousands)
Number of loans
Pre-modification outstanding recorded investment
Post-modification outstanding recorded investment
Additional provision for loan losses
Commercial loans
2
$
961
$
967
6
Residential real estate loans
2
$
389
$
389
$
12
Home equity and junior liens
1
$
200
$
504
$
219</t>
        </is>
      </c>
    </row>
    <row r="11">
      <c r="A11" s="4" t="inlineStr">
        <is>
          <t>Summary of Impaired Loan Information by Portfolio Class</t>
        </is>
      </c>
      <c r="B11" s="4" t="inlineStr">
        <is>
          <t>The following tables summarize impaired loan information by portfolio class at the indicated dates:
March 31, 2021
December 31, 2020
Unpaid
Unpaid
Recorded
Principal
Related
Recorded
Principal
Related
(In thousands)
Investment
Balance
Allowance
Investment
Balance
Allowance
With no related allowance recorded:
1-4 family first-lien residential mortgages
$
566
$
566
$
-
$
665
$
665
$
-
Commercial real estate
11,437
11,676
-
11,053
11,136
-
Commercial lines of credit
-
-
-
-
-
-
Other commercial and industrial
4,896
4,921
-
5,114
5,132
-
Home equity and junior liens
74
74
-
75
75
-
Other consumer
82
82
-
81
81
-
With an allowance recorded:
1-4 family first-lien residential mortgages
941
941
161
1,182
1,182
205
Commercial real estate
2,084
2,084
252
1,729
1,729
231
Commercial lines of credit
960
960
960
925
925
925
Other commercial and industrial
1,818
1,818
1,285
1,864
1,864
1,278
Home equity and junior liens
504
504
221
142
142
142
Other consumer
10
10
-
-
-
-
Total:
1-4 family first-lien residential mortgages
1,507
1,507
161
1,847
1,847
205
Commercial real estate
13,521
13,760
252
12,782
12,865
231
Commercial lines of credit
960
960
960
925
925
925
Other commercial and industrial
6,714
6,739
1,285
6,978
6,996
1,278
Home equity and junior liens
578
578
221
217
217
142
Other consumer
92
92
-
81
81
-
Totals
$
23,372
$
23,636
$
2,879
$
22,830
$
22,931
$
2,781</t>
        </is>
      </c>
    </row>
    <row r="12">
      <c r="A12" s="4" t="inlineStr">
        <is>
          <t>Average Recorded Investment In Impaired Loans</t>
        </is>
      </c>
      <c r="B12" s="4" t="inlineStr">
        <is>
          <t>The following table presents the average recorded investment in impaired loans for the periods indicated:
For the three months ended
March 31,
(In thousands)
2021
2020
1-4 family first-lien residential mortgages
$
1,677
$
1,608
Commercial real estate
13,152
4,437
Commercial lines of credit
943
183
Other commercial and industrial
6,846
908
Home equity and junior liens
398
220
Other consumer
87
91
Total
$
23,103
$
7,447</t>
        </is>
      </c>
    </row>
    <row r="13">
      <c r="A13" s="4" t="inlineStr">
        <is>
          <t>Cash Basis Interest Income Recognized On Impaired Loans</t>
        </is>
      </c>
      <c r="B13" s="4" t="inlineStr">
        <is>
          <t>The following table presents the cash basis interest income recognized on impaired loans for the periods indicated:
For the three months ended
March 31,
(In thousands)
2021
2020
1-4 family first-lien residential mortgages
$
16
$
12
Commercial real estate
65
31
Commercial lines of credit
10
2
Other commercial and industrial
25
16
Home equity and junior liens
1
3
Other consumer
5
1
Total
$
122
$
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llowance for Loan Losses (Tables)</t>
        </is>
      </c>
      <c r="B1" s="2" t="inlineStr">
        <is>
          <t>3 Months Ended</t>
        </is>
      </c>
    </row>
    <row r="2">
      <c r="B2" s="2" t="inlineStr">
        <is>
          <t>Mar. 31, 2021</t>
        </is>
      </c>
    </row>
    <row r="3">
      <c r="A3" s="3" t="inlineStr">
        <is>
          <t>Allowance For Loan Losses [Abstract]</t>
        </is>
      </c>
    </row>
    <row r="4">
      <c r="A4" s="4" t="inlineStr">
        <is>
          <t>Changes in the Allowance for Loan Losses</t>
        </is>
      </c>
      <c r="B4" s="4" t="inlineStr">
        <is>
          <t>An allocation of a portion of the allowance to a given portfolio class does not limit the Company’s ability to absorb losses in another portfolio class.
For the three months ended March 31, 2021
1-4 family
first-lien
Residential
Other
Paycheck
residential
construction
Commercial
Commercial
commercial
Protection
(In thousands)
mortgage
mortgage
real estate
lines of credit
and industrial
Program
Allowance for loan losses:
Beginning Balance
$
931
$
-
$
4,776
$
1,670
$
2,992
$
-
Charge-offs
-
-
(100
)
-
-
-
Recoveries
-
-
-
1
-
-
Provisions
44
-
1,045
245
24
-
Ending balance
$
975
$
-
$
5,721
$
1,916
$
3,016
$
-
Ending balance: related to loans individually evaluated for impairment
$
161
$
-
$
252
$
960
$
1,285
$
-
Ending balance: related to loans collectively evaluated for impairment
$
814
$
-
$
5,469
$
956
$
1,731
$
-
Loans receivables:
Ending balance
$
226,058
$
7,789
$
289,182
$
63,158
$
77,915
$
71,885
Ending balance: individually evaluated for impairment
$
1,507
$
-
$
13,521
$
960
$
6,714
$
-
Ending balance: collectively evaluated for impairment
$
224,551
$
7,789
$
275,661
$
62,198
$
71,201
$
71,885
Home
Other
Tax exempt
and junior liens
Consumer
Unallocated
Total
Allowance for loan losses:
Beginning Balance
$
1
$
739
$
1,123
$
545
$
12,777
Charge-offs
-
-
(43
)
-
(143
)
Recoveries
-
-
30
-
31
Provisions
-
88
127
(545
)
1,028
Ending balance
$
1
$
827
$
1,237
$
-
$
13,693
Ending balance: related to loans individually evaluated for impairment
$
-
$
221
$
-
$
-
$
2,879
Ending balance: related to loans collectively evaluated for impairment
$
1
$
606
$
1,237
$
-
$
10,814
Loans receivables:
Ending balance
$
6,959
$
36,181
$
87,976
$
437
$
867,540
Ending balance: individually evaluated for impairment
$
-
$
578
$
92
$
-
$
23,372
Ending balance: collectively evaluated for impairment
$
6,959
$
35,603
$
87,884
$
437
$
844,168
For the three months ended March 31, 2020
1-4 family
first-lien
Residential
Other
residential
construction
Commercial
Commercial
commercial
(In thousands)
mortgage
mortgage
real estate
lines of credit
and industrial
Allowance for loan losses:
Beginning Balance
$
580
$
-
$
4,010
$
1,195
$
1,645
Charge-offs
(26
)
-
-
-
-
Recoveries
1
-
-
2
-
Provisions (credits)
176
-
233
21
113
Ending balance
$
731
$
-
$
4,243
$
1,218
$
1,758
Ending balance: related to loans individually evaluated for impairment
$
95
$
-
$
76
$
98
$
379
Ending balance: related to loans collectively evaluated for impairment
$
636
$
-
$
4,167
$
1,120
$
1,379
Loans receivables:
Ending balance
$
212,149
$
2,338
$
261,929
$
59,354
$
84,774
Ending balance: individually evaluated for impairment
$
1,604
$
-
$
4,427
$
181
$
881
Ending balance: collectively evaluated for impairment
$
210,545
$
2,338
$
257,502
$
59,173
$
83,893
Home equity
Other
Tax exempt
and junior liens
Consumer
Unallocated
Total
Allowance for loan losses:
Beginning Balance
$
1
$
553
$
413
$
272
$
8,669
Charge-offs
-
(28
)
(133
)
-
(187
)
Recoveries
-
29
25
-
57
Provisions
-
57
541
(74
)
1,067
Ending balance
$
1
$
611
$
846
$
198
$
9,606
Ending balance: related to loans individually evaluated for impairment
$
-
$
128
$
1
$
-
$
777
Ending balance: related to loans collectively evaluated for impairment
$
1
$
483
$
845
$
198
$
8,829
Loans receivables:
Ending balance
$
7,937
$
44,732
$
76,839
$
150
$
750,202
Ending balance: individually evaluated for impairment
$
-
$
219
$
90
$
-
$
7,402
Ending balance: collectively evaluated for impairment
$
7,937
$
44,513
$
76,749
$
150
$
742,800</t>
        </is>
      </c>
    </row>
    <row r="5">
      <c r="A5" s="4" t="inlineStr">
        <is>
          <t>Schedule of Allowance for Loan Losses on Basis of Calculation Methodology</t>
        </is>
      </c>
      <c r="B5" s="4" t="inlineStr">
        <is>
          <t>The allocation of the allowance for loan losses summarized on the basis of the Company’s calculation methodology was as follows:
March 31, 2021
1-4 family
first-lien
Residential
Other
residential
construction
Commercial
Commercial
commercial
(In thousands)
mortgage
mortgage
real estate
lines of credit
and industrial
Specifically reserved
$
161
$
-
$
252
$
960
$
1,285
Historical loss rate
84
-
1
89
61
Qualitative factors
730
-
5,468
867
1,670
Total
$
975
$
-
$
5,721
$
1,916
$
3,016
Home equity
Other
Tax exempt
and junior liens
consumer
Unallocated
Total
Specifically reserved
$
-
$
221
$
-
$
-
$
2,879
Historical loss rate
-
325
957
-
1,517
Qualitative factors
1
281
280
-
9,297
Total
$
1
$
827
$
1,237
$
-
$
13,693
March 31, 2020
1-4 family
first-lien
Residential
Other
residential
construction
Commercial
Commercial
commercial
(In thousands)
mortgage
mortgage
real estate
lines of credit
and industrial
Specifically reserved
$
95
$
-
$
76
$
98
$
379
Historical loss rate
66
-
101
100
57
Qualitative factors
570
-
4,066
1,020
1,322
Total
$
731
$
-
$
4,243
$
1,218
$
1,758
Home equity
Other
Tax exempt
and junior liens
consumer
Unallocated
Total
Specifically reserved
$
-
$
128
$
1
$
-
$
777
Historical loss rate
-
146
584
-
1,054
Qualitative factors
1
337
261
-
7,577
Other
-
-
-
198
198
Total
$
1
$
611
$
846
$
198
$
9,6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ondition (Unaudited) (Parenthetical) - USD ($)</t>
        </is>
      </c>
      <c r="B1" s="2" t="inlineStr">
        <is>
          <t>Mar. 31, 2021</t>
        </is>
      </c>
      <c r="C1" s="2" t="inlineStr">
        <is>
          <t>Dec. 31, 2020</t>
        </is>
      </c>
    </row>
    <row r="2">
      <c r="A2" s="3" t="inlineStr">
        <is>
          <t>ASSETS:</t>
        </is>
      </c>
    </row>
    <row r="3">
      <c r="A3" s="4" t="inlineStr">
        <is>
          <t>Cash and due from banks including restricted cash</t>
        </is>
      </c>
      <c r="B3" s="6" t="n">
        <v>1600000</v>
      </c>
      <c r="C3" s="6" t="n">
        <v>1600000</v>
      </c>
    </row>
    <row r="4">
      <c r="A4" s="4" t="inlineStr">
        <is>
          <t>Restricted Cash</t>
        </is>
      </c>
      <c r="B4" s="5" t="n">
        <v>0</v>
      </c>
      <c r="C4" s="5" t="n">
        <v>0</v>
      </c>
    </row>
    <row r="5">
      <c r="A5" s="4" t="inlineStr">
        <is>
          <t>Held-to-maturity securities at fair value</t>
        </is>
      </c>
      <c r="B5" s="6" t="n">
        <v>168666000</v>
      </c>
      <c r="C5" s="6" t="n">
        <v>174935000</v>
      </c>
    </row>
    <row r="6">
      <c r="A6" s="3" t="inlineStr">
        <is>
          <t>Shareholders' equity:</t>
        </is>
      </c>
    </row>
    <row r="7">
      <c r="A7" s="4" t="inlineStr">
        <is>
          <t>Preferred stock, par value (in dollars per share)</t>
        </is>
      </c>
      <c r="B7" s="7" t="n">
        <v>0.01</v>
      </c>
      <c r="C7" s="7" t="n">
        <v>0.01</v>
      </c>
    </row>
    <row r="8">
      <c r="A8" s="4" t="inlineStr">
        <is>
          <t>Preferred stock, liquidation preference</t>
        </is>
      </c>
      <c r="B8" s="6" t="n">
        <v>0</v>
      </c>
      <c r="C8" s="6" t="n">
        <v>0</v>
      </c>
    </row>
    <row r="9">
      <c r="A9" s="4" t="inlineStr">
        <is>
          <t>Preferred stock, shares authorized (in shares)</t>
        </is>
      </c>
      <c r="B9" s="5" t="n">
        <v>10000000</v>
      </c>
      <c r="C9" s="5" t="n">
        <v>10000000</v>
      </c>
    </row>
    <row r="10">
      <c r="A10" s="4" t="inlineStr">
        <is>
          <t>Preferred stock, shares issued (in shares)</t>
        </is>
      </c>
      <c r="B10" s="5" t="n">
        <v>1380283</v>
      </c>
      <c r="C10" s="5" t="n">
        <v>1380283</v>
      </c>
    </row>
    <row r="11">
      <c r="A11" s="4" t="inlineStr">
        <is>
          <t>Preferred stock, shares outstanding (in shares)</t>
        </is>
      </c>
      <c r="B11" s="5" t="n">
        <v>1380283</v>
      </c>
      <c r="C11" s="5" t="n">
        <v>1380283</v>
      </c>
    </row>
    <row r="12">
      <c r="A12" s="4" t="inlineStr">
        <is>
          <t>Common stock, par value (in dollars per share)</t>
        </is>
      </c>
      <c r="B12" s="7" t="n">
        <v>0.01</v>
      </c>
      <c r="C12" s="7" t="n">
        <v>0.01</v>
      </c>
    </row>
    <row r="13">
      <c r="A13" s="4" t="inlineStr">
        <is>
          <t>Common stock, shares authorized (in shares)</t>
        </is>
      </c>
      <c r="B13" s="5" t="n">
        <v>25000000</v>
      </c>
      <c r="C13" s="5" t="n">
        <v>25000000</v>
      </c>
    </row>
    <row r="14">
      <c r="A14" s="4" t="inlineStr">
        <is>
          <t>Common stock, shares issued (in shares)</t>
        </is>
      </c>
      <c r="B14" s="5" t="n">
        <v>4540520</v>
      </c>
      <c r="C14" s="5" t="n">
        <v>4540520</v>
      </c>
    </row>
    <row r="15">
      <c r="A15" s="4" t="inlineStr">
        <is>
          <t>Common stock, shares outstanding (in shares)</t>
        </is>
      </c>
      <c r="B15" s="5" t="n">
        <v>4531383</v>
      </c>
      <c r="C15" s="5" t="n">
        <v>4531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March 31, 2021
Total Fair
(In thousands)
Level 1
Level 2
Level 3
Value
Available-for-Sale Portfolio
Debt investment securities:
US Treasury, agencies and GSEs
$
-
$
23,402
$
-
$
23,402
State and political subdivisions
-
23,188
-
23,188
Corporate
-
10,415
-
10,415
Asset backed securities
-
13,196
-
13,196
Residential mortgage-backed - US agency
-
24,962
-
24,962
Collateralized mortgage obligations - US agency
-
29,981
-
29,981
Collateralized mortgage obligations - Private label
-
30,926
-
30,926
Total
156,070
156,070
Corporate measured at NAV
-
-
-
2,804
Total available-for-sale securities
$
-
$
156,070
$
-
$
158,874
Marketable equity securities
$
2,084
$
-
$
-
$
2,084
Interest rate swap derivative fair value hedges
$
-
$
1,318
$
-
$
1,318
Interest rate swap derivative cash flow hedges
$
-
$
(1,074
)
$
-
$
(1,074
)
December 31, 2020
Total Fair
(In thousands)
Level 1
Level 2
Level 3
Value
Available-for-Sale Portfolio
Debt investment securities:
US Treasury, agencies and GSEs
$
-
$
6,416
$
-
$
6,416
State and political subdivisions
-
23,753
-
23,753
Corporate
-
9,943
-
9,943
Asset backed securities
-
8,607
-
8,607
Residential mortgage-backed - US agency
-
25,211
-
25,211
Collateralized mortgage obligations - US agency
-
26,464
-
26,464
Collateralized mortgage obligations - Private label
-
24,936
-
24,936
Total
-
125,330
-
125,330
Corporate measured at NAV
-
-
-
2,725
Total available-for-sale securities
$
-
$
125,330
$
-
$
128,055
Marketable equity securities
$
1,850
$
-
$
-
$
1,850
Interest rate swap derivative fair value hedge
136
136
Interest rate swap derivative fair value hedge
$
-
$
(1,308
)
$
-
$
(1,308
) </t>
        </is>
      </c>
    </row>
    <row r="5">
      <c r="A5" s="4" t="inlineStr">
        <is>
          <t>Summary of Fair Value Assets Measured on Nonrecurring Basis</t>
        </is>
      </c>
      <c r="B5" s="4" t="inlineStr">
        <is>
          <t>Pathfinder Bank had the following assets measured at fair value on a nonrecurring basis as of March 31, 2021 and December 31, 2020:
March 31, 2021
Total Fair
(In thousands)
Level 1
Level 2
Level 3
Value
Impaired loans
$
-
$
-
$
1,698
$
1,698
December 31, 2020
Total Fair
(In thousands)
Level 1
Level 2
Level 3
Value
Impaired loans
$
-
$
-
$
14,701
$
14,701</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21
Impaired loans
Appraisal of collateral
Appraisal Adjustments
5% - 25% (15%)
(Sales Approach)
Costs to Sell
7% - 13% (12%)
Discounted Cash Flow
Quantitative Information about Level 3 Fair Value Measurements
Valuation
Unobservable
Range
Techniques
Input
(Weighted Avg.)
At December 31, 2020
Impaired loans
Appraisal of collateral
Appraisal Adjustments
5% - 25% (18%)
(Sales Approach)
Costs to Sell
7% - 13% (12%)
Discounted Cash Flow</t>
        </is>
      </c>
    </row>
    <row r="7">
      <c r="A7" s="4" t="inlineStr">
        <is>
          <t>Carrying Amounts and Fair Value of Financial Instruments</t>
        </is>
      </c>
      <c r="B7" s="4" t="inlineStr">
        <is>
          <t>The carrying amounts and fair values of the Company’s financial instruments as of the indicated dates are presented in the following table:
March 31, 2021
December 31, 2020
Fair Value
Carrying
Estimated
Carrying
Estimated
(In thousands)
Hierarchy
Amounts
Fair Values
Amounts
Fair Values
Financial assets:
Cash and cash equivalents
1
$
51,968
$
51,968
$
43,464
$
43,464
Investment securities - available-for-sale
2
156,070
156,070
125,330
125,330
Investment securities - available-for-sale
NAV
2,804
2,804
2,725
2,725
Investment securities - marketable equity
1
2,084
2,084
1,850
1,850
Investment securities - marketable equity
2
-
-
-
-
Investment securities - held-to-maturity
2
165,613
168,666
171,224
174,935
Federal Home Loan Bank stock
2
4,591
4,591
4,390
4,390
Net loans
3
851,614
856,436
812,718
816,626
Accrued interest receivable
1
4,718
4,718
4,549
4,549
Interest rate swap derivative fair value hedges
2
1,323
1,287
191
191
Financial liabilities:
Demand Deposits, Savings, NOW and MMDA
1
$
676,330
$
676,330
$
598,683
$
598,683
Time Deposits
2
392,578
392,895
397,224
398,863
Borrowings
2
86,500
87,740
82,050
84,065
Subordinated loans
2
39,443
39,437
39,400
39,416
Accrued interest payable
1
192
192
193
193
Interest rate swap derivative fair value hedges
2
5
5
55
55
Interest rate swap derivative cash flow hedges
2
1,074
1,074
1,308
1,3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erest Rate Derivative (Tables)</t>
        </is>
      </c>
      <c r="B1" s="2" t="inlineStr">
        <is>
          <t>3 Months Ended</t>
        </is>
      </c>
    </row>
    <row r="2">
      <c r="B2" s="2" t="inlineStr">
        <is>
          <t>Mar. 31, 2021</t>
        </is>
      </c>
    </row>
    <row r="3">
      <c r="A3" s="3" t="inlineStr">
        <is>
          <t>Derivative Instruments And Hedging Activities Disclosure [Abstract]</t>
        </is>
      </c>
    </row>
    <row r="4">
      <c r="A4" s="4" t="inlineStr">
        <is>
          <t>Cumulative Basis Adjustments for Fair Value Hedges</t>
        </is>
      </c>
      <c r="B4" s="4" t="inlineStr">
        <is>
          <t>As of March 31, 2021 and December 31, 2020, the following amounts were recorded on the balance sheet related to the cumulative basis adjustments for this fair value hedge:
(In thousands)
Carrying Amount of the Hedged Assets at March 31, 2021
Cumulative Amount of Fair Value Hedging Adjustment Included in The Carrying Amount of the Hedged Assets at March 31, 2021
Carrying Amount of the Hedged Assets at December 31, 2020
Cumulative Amount of Fair Value Hedging Adjustment Included in The Carrying Amount of the Hedged Assets at December 31, 2020
Line item on the balance sheet in which the hedged item is included:
Loans receivable (1)
$
11,345
$
5
$
12,944
$
53
(1)
These amounts include the amortized cost basis of the hedged portfolio used to designate the hedging relationship in which the hedged item is the remaining amortized cost of the last layer expected to be remaining at the end of the hedging contract term. At March 31, 2021 and December 31, 2020, the amortized cost of the basis of the closed portfolio used in the hedging relationship was $11.3 million and $12.9 million, the cumulative basis adjustment associated with the hedging relationship was $5,000 and $53,000, and the amount of the designated hedged item was $9.2 million and $9.2 million, respectively.
(In thousands)
Carrying Amount of the Hedged Assets at March 31, 2021
Cumulative Amount of Fair Value Hedging Adjustment Included in The Carrying Amount of the Hedged Assets at March 31, 2021
Carrying Amount of the Hedged Assets at December 31, 2020
Cumulative Amount of Fair Value Hedging Adjustment Included in The Carrying Amount of the Hedged Assets at December 31, 2020
Line item on the balance sheet in which the hedged item is included:
Available-for-sale securities (1)
$
15,935
$
(1,287
)
$
17,055
$
(191
)
(1)
(In thousands)
Carrying Amount of the Hedged Assets at March 31, 2021
Cumulative Amount of Fair Value Hedging Adjustment Included in The Carrying Amount of the Hedged Assets at March 31, 2021
Carrying Amount of the Hedged Assets at December 31, 2020
Cumulative Amount of Fair Value Hedging Adjustment Included in The Carrying Amount of the Hedged Assets at December 31, 2020
Line item on the balance sheet in which the hedged item is included:
Loans receivable (1)
$
23,479
$
(36
)
$
-
$
-
(1) These amounts include the amortized cost basis of the closed portfolio used to designate the hedging relationship in which the hedged item is the remaining amortized cost of the last layer expected to be remaining at the end of the hedging relationship. At March 31, 2021, the amortized cost of the basis of the closed portfolio used in the hedging relationship was $23.4 million, the cumulative basis adjustment associated with the hedging relationship was $36,000, and the amount of the designated hedged item was $12.2 million. The Company did not have this derivative agreement in place at December 31, 2020.</t>
        </is>
      </c>
    </row>
    <row r="5">
      <c r="A5" s="4" t="inlineStr">
        <is>
          <t>Schedule of Cash Flow Hedges</t>
        </is>
      </c>
      <c r="B5" s="4" t="inlineStr">
        <is>
          <t xml:space="preserve">The swap contract had no effect on recorded interest expense in the quarter ended March 31, 2021.
(In thousands)
March 31, 2021
December 31, 2020
Cash flow hedges:
Total unamortized premium
$
192
$
204
Fair market value adjustment interest rate cap
(169
)
(197
)
Total unamortized cap
23
7
Fair market value adjustment interest rate swap
(905
)
(1,111
)
Total loss in comprehensive income
$
(1,074
)
$
(1,308
) </t>
        </is>
      </c>
    </row>
    <row r="6">
      <c r="A6" s="4" t="inlineStr">
        <is>
          <t>Schedule of Derivative Instruments Effect on Other Comprehensive Income (Loss)</t>
        </is>
      </c>
      <c r="B6" s="4" t="inlineStr">
        <is>
          <t>For the three months ended
(In thousands)
March 31, 2021
March 31, 2020
Balance as of December 31:
$
(1,308
)
$
-
Amount of gains (losses) recognized in other comprehensive income
234
(1,344
)
Losses in other comprehensive income:
$
(1,074
)
$
(1,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Changes in the Components of Accumulated Other Comprehensive Income (Loss), Net of Tax</t>
        </is>
      </c>
      <c r="B4" s="4" t="inlineStr">
        <is>
          <t xml:space="preserve">Changes in the components of accumulated other comprehensive income (loss) (“AOCI”), net of tax, for the periods indicated are summarized in the table below.
For the three months ended March 31, 2021
(In thousands)
Retirement Plans
Unrealized Gains and Losses on Available-for- Sale Securities
Unrealized Losses on Derivatives and Hedging Activities
Unrealized Loss on Securities Transferred to Held-to-Maturity
Total
Beginning balance
$
(2,093
)
$
837
$
(966
)
$
(14
)
$
(2,236
)
Other comprehensive income before reclassifications
-
271
173
5
449
Amounts reclassified from AOCI
19
-
-
-
19
Ending balance
$
(2,074
)
$
1,108
$
(793
)
$
(9
)
$
(1,768
)
For the three months ended March 31, 2020
(In thousands)
Retirement Plans
Unrealized Gains and Losses on Available-for- Sale Securities
Unrealized Losses on Derivatives and Hedging Activities
Unrealized Loss on Securities Transferred to Held-to-Maturity
Total
Beginning balance
$
(2,717
)
$
(216
)
$
-
$
(38
)
$
(2,971
)
Reevaluation of deferred tax asset valuation allowance (1)
(188
)
(15
)
-
(3
)
(206
)
Other comprehensive income before reclassifications
-
(2,869
)
(1,062
)
6
(3,925
)
Amounts reclassified from AOCI
46
(21
)
-
-
25
Ending balance
$
(2,859
)
$
(3,121
)
$
(1,062
)
$
(35
)
$
(7,077
)
(1)
In the first quarter of 2020, consistent with policy, management reviewed all facts and circumstances related to its deferred taxes and determined that based on the expected filings of future New York State tax returns, the valuation allowance created in 2019 was no longer needed. Therefore management elected to eliminate its New York State net deferred tax asset valuation allowance during the quarter ended March 31, 2020. </t>
        </is>
      </c>
    </row>
    <row r="5">
      <c r="A5" s="4" t="inlineStr">
        <is>
          <t>Schedule of Amounts Reclassified Out of Each Component of AOCI</t>
        </is>
      </c>
      <c r="B5" s="4" t="inlineStr">
        <is>
          <t>The following table presents the amounts reclassified out of each component of AOCI for the indicated period:
Amount Reclassified
from AOCI (1)
(Unaudited)
(In thousands)
For the three months ended
Details about AOCI (1)
March 31, 2021
March 31, 2020
Affected Line Item in the Statement of Income
Retirement plan items
Retirement plan net losses recognized in plan expenses (2)
$
(26
)
$
(58
)
Salaries and employee benefits
Tax effect
7
12
Provision for income taxes
$
(19
)
$
(46
)
Net Income
Available-for-sale securities
Realized gain on sale of securities
$
-
$
26
Net gains on sales and redemptions of investment securities
Tax effect
-
(5
)
Provision for income taxes
$
-
$
21
Net Income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3 Months Ended</t>
        </is>
      </c>
    </row>
    <row r="2">
      <c r="B2" s="2" t="inlineStr">
        <is>
          <t>Mar. 31, 2021</t>
        </is>
      </c>
    </row>
    <row r="3">
      <c r="A3" s="3" t="inlineStr">
        <is>
          <t>Revenue From Contract With Customer [Abstract]</t>
        </is>
      </c>
    </row>
    <row r="4">
      <c r="A4" s="4" t="inlineStr">
        <is>
          <t>Summary of Noninterest Income</t>
        </is>
      </c>
      <c r="B4" s="4" t="inlineStr">
        <is>
          <t>The Company has included the following table regarding the Company’s noninterest income for the periods presented.
For the three months
ended March 31,
(In thousands)
2021
2020
Service fees
Insufficient funds fees
$
190
$
275
Deposit related fees
97
55
ATM fees
44
26
Total service fees
331
356
Fee Income
Insurance commissions
279
335
Investment services revenue
83
68
ATM fees surcharge
51
54
Banking house rents collected
63
71
Total fee income
476
528
Card income
Debit card interchange fees
221
163
Merchant card fees
15
16
Total card income
236
179
Mortgage fee income and realized gain on sale of loans and foreclosed real estate
Loan servicing fees
90
49
Net gains on sales of loans and foreclosed real estate
120
672
Total mortgage fee income and realized gain on sale of loans and foreclosed real estate
210
721
Total
1,253
1,784
Earnings and gain on bank owned life insurance
125
116
Net gains on sales and redemptions of investment securities
-
26
Gains/(losses) on marketable equity securities
234
(194
)
Other miscellaneous income
233
16
Total noninterest income
$
1,845
$
1,7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The components of the lease expense are as follows:
For the three months ended
(In thousands)
March 31, 2021
March 31, 2020
Operating lease cost
$
57
$
61
Finance lease cost
20
20</t>
        </is>
      </c>
    </row>
    <row r="5">
      <c r="A5" s="4" t="inlineStr">
        <is>
          <t>Supplemental Cash Flow Information Related to Leases</t>
        </is>
      </c>
      <c r="B5" s="4" t="inlineStr">
        <is>
          <t>Supplemental cash flow information related to leases was as follows:
For the three months ended
(In thousands)
March 31, 2021
March 31, 2020
Cash paid for amount included in the measurement of lease liabilities:
Operating cash flows from operating leases
$
52
$
56
Operating cash flows from finance leases
20
20
Financing cash flows from finance leases
18
18</t>
        </is>
      </c>
    </row>
    <row r="6">
      <c r="A6" s="4" t="inlineStr">
        <is>
          <t>Supplemental Balance Sheet Information Related to Leases</t>
        </is>
      </c>
      <c r="B6" s="4" t="inlineStr">
        <is>
          <t>Supplemental balance sheet information related to leases was as follows:
(In thousands, except lease term and discount rate)
March 31, 2021
December 31, 2020
Operating Leases:
Operating lease right-of-use assets
$
2,206
$
2,240
Operating lease liabilities
$
2,495
$
2,525
Finance Leases:
Financial Liability
$
590
$
587
Weighted Average Remaining Lease Term:
Operating Leases
18.94 years
19.08 years
Finance Leases
28.17 years
28.42 years
Weighted Average Discount Rate:
Operating Leases
3.73
%
3.73
%
Finance Leases
13.75
%
13.75
%</t>
        </is>
      </c>
    </row>
    <row r="7">
      <c r="A7" s="4" t="inlineStr">
        <is>
          <t>Maturities of Lease Liabilities</t>
        </is>
      </c>
      <c r="B7" s="4" t="inlineStr">
        <is>
          <t>Maturities of lease liabilities were as follows:
Twelve Months Ending March 31,
(In thousands)
2022
$
97
2023
102
2024
111
2025
120
2026
128
Thereafter
2,527
Total minimum lease payments
$
3,0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VID-19 (Tables)</t>
        </is>
      </c>
      <c r="B1" s="2" t="inlineStr">
        <is>
          <t>3 Months Ended</t>
        </is>
      </c>
    </row>
    <row r="2">
      <c r="B2" s="2" t="inlineStr">
        <is>
          <t>Mar. 31, 2021</t>
        </is>
      </c>
    </row>
    <row r="3">
      <c r="A3" s="3" t="inlineStr">
        <is>
          <t>Earnings Per Share [Abstract]</t>
        </is>
      </c>
    </row>
    <row r="4">
      <c r="A4" s="4" t="inlineStr">
        <is>
          <t>Schedule of Loan Portfolio by Collateral Type Within Major Categories</t>
        </is>
      </c>
      <c r="B4" s="4" t="inlineStr">
        <is>
          <t xml:space="preserve">The following table details the Company's loan portfolio by collateral type within major categories as of March 31, 2021:
(Dollars in thousands)
Balance
Number of Loans
Average Loan Balance
Minimum/ Maximum Loan Balance
Allowance for Loan Losses
Percent of Total Loans
Residential Mortgage Loans
$
234,284
2,121
$
110
$
0
-
$
1,536
$
975
27
%
Commercial Real Estate:
Mixed Use
$
50,392
56
$
900
$
44
-
$
7,433
$
997
6
%
Multi-Family Residential
43,886
60
731
25
-
6,275
868
5
%
Hotels and Motels
35,198
10
3,520
334
-
11,500
696
4
%
Office
34,587
62
558
7
-
4,835
684
4
%
Retail
23,200
45
516
32
-
5,124
459
3
%
1-4 Family Residential
19,449
150
130
8
-
1,222
385
2
%
Automobile Dealership
16,250
10
1,625
167
-
6,741
321
2
%
Warehouse
9,961
13
766
73
-
2,696
197
1
%
Recreation/ Golf Course/ Marina
11,533
15
769
23
-
3,150
228
1
%
Skilled Nursing Facility
10,896
2
5,448
3,800
-
7,096
216
1
%
Manufacturing/Industrial
7,443
15
496
91
-
1,415
147
1
%
Restaurant
6,300
24
263
43
-
1,251
125
1
%
Automobile Repair
4,756
11
432
52
-
2,312
94
1
%
Not-For-Profit &amp; Community Service Real Estate
3,451
3
1,150
106
-
1,778
68
1
%
Hospitals
3,375
3
1,125
77
-
3,105
67
0
%
Land
2,406
4
602
70
-
2,000
48
0
%
All Other
6,099
31
197
5
-
739
121
1
%
Total Commercial Real Estate Loans
$
289,182
514
$
563
$
5,721
34
%
Commercial and Industrial:
Secured Term Loans
$
61,201
378
$
162
$
-
-
$
4,485
$
2,369
7
%
Unsecured Term Loans
16,715
118
142
1
-
2,244
647
2
%
Secured Lines of Credit
53,857
263
205
-
-
11,588
1,634
6
%
Unsecured Lines of Credit
9,300
139
67
-
-
2,750
282
1
%
Total Commercial and Industrial Loans
$
141,073
898
$
157
$
4,932
16
%
Tax Exempt Loans
$
6,959
22
$
316
$
6
-
$
2,248
$
1
1
%
Paycheck Protection Loans
$
71,885
708
$
102
$
0
-
$
3,001
$
-
8
%
Consumer:
Home Equity Lines of Credit
$
36,181
986
$
37
$
-
-
$
504
$
827
4
%
Vehicle
24,196
1,633
15
-
-
353
340
3
%
Consumer Secured
41,069
1,527
27
20
-
125
577
5
%
Consumer Unsecured
20,392
5,026
4
-
-
105
287
2
%
All Others
2,319
1,006
2
-
-
476
33
0
%
Total Consumer Loans
$
124,157
10,178
$
12
$
2,064
14
%
Net deferred loan fees
(2,233
)
-
-
-
-
Unallocated allowance for loan losses
-
-
-
-
-
Total Loans
$
865,307
14,441
$
60
$
13,693
1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Additional Information (Details)</t>
        </is>
      </c>
      <c r="B1" s="2" t="inlineStr">
        <is>
          <t>Mar. 31, 2021</t>
        </is>
      </c>
    </row>
    <row r="2">
      <c r="A2" s="3" t="inlineStr">
        <is>
          <t>Nature of Operations [Line Items]</t>
        </is>
      </c>
    </row>
    <row r="3">
      <c r="A3" s="4" t="inlineStr">
        <is>
          <t>Consolidation of membership interest in Fitzgibbons</t>
        </is>
      </c>
      <c r="B3" s="4" t="inlineStr">
        <is>
          <t>100.00%</t>
        </is>
      </c>
    </row>
    <row r="4">
      <c r="A4" s="4" t="inlineStr">
        <is>
          <t>FitzGibbons Agency LLC [Member] | Pathfinder Risk Management Company Inc [Member]</t>
        </is>
      </c>
    </row>
    <row r="5">
      <c r="A5" s="3" t="inlineStr">
        <is>
          <t>Nature of Operations [Line Items]</t>
        </is>
      </c>
    </row>
    <row r="6">
      <c r="A6" s="4" t="inlineStr">
        <is>
          <t>Membership interest own in Fitzgibbons through subsidiary</t>
        </is>
      </c>
      <c r="B6" s="4" t="inlineStr">
        <is>
          <t>51.00%</t>
        </is>
      </c>
    </row>
    <row r="7">
      <c r="A7" s="4" t="inlineStr">
        <is>
          <t>Noncontrolling interest by subsidiary</t>
        </is>
      </c>
      <c r="B7" s="4" t="inlineStr">
        <is>
          <t>4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1</t>
        </is>
      </c>
      <c r="C2" s="2" t="inlineStr">
        <is>
          <t>Mar. 31, 2020</t>
        </is>
      </c>
    </row>
    <row r="3">
      <c r="A3" s="4" t="inlineStr">
        <is>
          <t>Stock Option [Member]</t>
        </is>
      </c>
    </row>
    <row r="4">
      <c r="A4" s="3" t="inlineStr">
        <is>
          <t>Antidilutive Securities Excluded From Computation Of Earnings Per Share [Line Items]</t>
        </is>
      </c>
    </row>
    <row r="5">
      <c r="A5" s="4" t="inlineStr">
        <is>
          <t>Anti-dilutive stock options (in shares)</t>
        </is>
      </c>
      <c r="B5" s="5" t="n">
        <v>0</v>
      </c>
      <c r="C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s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Pathfinder Bancorp, Inc.</t>
        </is>
      </c>
      <c r="B4" s="6" t="n">
        <v>2154</v>
      </c>
      <c r="C4" s="6" t="n">
        <v>1690</v>
      </c>
    </row>
    <row r="5">
      <c r="A5" s="4" t="inlineStr">
        <is>
          <t>Convertible preferred stock dividends</t>
        </is>
      </c>
      <c r="B5" s="5" t="n">
        <v>97</v>
      </c>
      <c r="C5" s="5" t="n">
        <v>69</v>
      </c>
    </row>
    <row r="6">
      <c r="A6" s="4" t="inlineStr">
        <is>
          <t>Warrant dividends</t>
        </is>
      </c>
      <c r="B6" s="5" t="n">
        <v>9</v>
      </c>
      <c r="C6" s="5" t="n">
        <v>8</v>
      </c>
    </row>
    <row r="7">
      <c r="A7" s="4" t="inlineStr">
        <is>
          <t>Undistributed earnings allocated to participating securities</t>
        </is>
      </c>
      <c r="B7" s="5" t="n">
        <v>439</v>
      </c>
      <c r="C7" s="5" t="n">
        <v>290</v>
      </c>
    </row>
    <row r="8">
      <c r="A8" s="4" t="inlineStr">
        <is>
          <t>Net income available to common shareholders</t>
        </is>
      </c>
      <c r="B8" s="6" t="n">
        <v>1609</v>
      </c>
      <c r="C8" s="6" t="n">
        <v>1323</v>
      </c>
    </row>
    <row r="9">
      <c r="A9" s="4" t="inlineStr">
        <is>
          <t>Basic weighted average common shares outstanding (in shares)</t>
        </is>
      </c>
      <c r="B9" s="5" t="n">
        <v>4442</v>
      </c>
      <c r="C9" s="5" t="n">
        <v>4607</v>
      </c>
    </row>
    <row r="10">
      <c r="A10" s="4" t="inlineStr">
        <is>
          <t>Diluted weighted average common shares outstanding (in shares)</t>
        </is>
      </c>
      <c r="B10" s="5" t="n">
        <v>4442</v>
      </c>
      <c r="C10" s="5" t="n">
        <v>4607</v>
      </c>
    </row>
    <row r="11">
      <c r="A11" s="4" t="inlineStr">
        <is>
          <t>Earnings per common share - basic</t>
        </is>
      </c>
      <c r="B11" s="7" t="n">
        <v>0.36</v>
      </c>
      <c r="C11" s="7" t="n">
        <v>0.29</v>
      </c>
    </row>
    <row r="12">
      <c r="A12" s="4" t="inlineStr">
        <is>
          <t>Earnings per common share - diluted</t>
        </is>
      </c>
      <c r="B12" s="7" t="n">
        <v>0.36</v>
      </c>
      <c r="C12" s="7" t="n">
        <v>0.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Mar. 31, 2021</t>
        </is>
      </c>
      <c r="C1" s="2" t="inlineStr">
        <is>
          <t>Dec. 31, 2020</t>
        </is>
      </c>
    </row>
    <row r="2">
      <c r="A2" s="3" t="inlineStr">
        <is>
          <t>Schedule of Available-for-sale Securities and Held-to-Maturity Securities [Line Items]</t>
        </is>
      </c>
    </row>
    <row r="3">
      <c r="A3" s="4" t="inlineStr">
        <is>
          <t>Totals, amortized cost</t>
        </is>
      </c>
      <c r="B3" s="6" t="n">
        <v>157375</v>
      </c>
      <c r="C3" s="6" t="n">
        <v>126922</v>
      </c>
    </row>
    <row r="4">
      <c r="A4" s="4" t="inlineStr">
        <is>
          <t>Gross Unrealized Gains, Debt investment securities</t>
        </is>
      </c>
      <c r="B4" s="5" t="n">
        <v>2458</v>
      </c>
      <c r="C4" s="5" t="n">
        <v>1752</v>
      </c>
    </row>
    <row r="5">
      <c r="A5" s="4" t="inlineStr">
        <is>
          <t>Gross Unrealized Losses, Debt investment securities</t>
        </is>
      </c>
      <c r="B5" s="5" t="n">
        <v>-959</v>
      </c>
      <c r="C5" s="5" t="n">
        <v>-619</v>
      </c>
    </row>
    <row r="6">
      <c r="A6" s="4" t="inlineStr">
        <is>
          <t>Available-for-sale Securities, Debt investment securities</t>
        </is>
      </c>
      <c r="B6" s="5" t="n">
        <v>158874</v>
      </c>
      <c r="C6" s="5" t="n">
        <v>128055</v>
      </c>
    </row>
    <row r="7">
      <c r="A7" s="4" t="inlineStr">
        <is>
          <t>Amortized cost, equity securities</t>
        </is>
      </c>
      <c r="B7" s="5" t="n">
        <v>206</v>
      </c>
      <c r="C7" s="5" t="n">
        <v>206</v>
      </c>
    </row>
    <row r="8">
      <c r="A8" s="4" t="inlineStr">
        <is>
          <t>Gross Unrealized Gains, Equity investment securities</t>
        </is>
      </c>
      <c r="B8" s="5" t="n">
        <v>0</v>
      </c>
      <c r="C8" s="5" t="n">
        <v>0</v>
      </c>
    </row>
    <row r="9">
      <c r="A9" s="4" t="inlineStr">
        <is>
          <t>Gross Unrealized Losses, Equity investment securities</t>
        </is>
      </c>
      <c r="B9" s="5" t="n">
        <v>0</v>
      </c>
      <c r="C9" s="5" t="n">
        <v>0</v>
      </c>
    </row>
    <row r="10">
      <c r="A10" s="4" t="inlineStr">
        <is>
          <t>Available-for-sale Securities, Equity investment securities</t>
        </is>
      </c>
      <c r="B10" s="5" t="n">
        <v>206</v>
      </c>
      <c r="C10" s="5" t="n">
        <v>206</v>
      </c>
    </row>
    <row r="11">
      <c r="A11" s="4" t="inlineStr">
        <is>
          <t>Total investment securities, amortized cost basis</t>
        </is>
      </c>
      <c r="B11" s="5" t="n">
        <v>157581</v>
      </c>
      <c r="C11" s="5" t="n">
        <v>127128</v>
      </c>
    </row>
    <row r="12">
      <c r="A12" s="4" t="inlineStr">
        <is>
          <t>Gross Unrealized Gains</t>
        </is>
      </c>
      <c r="B12" s="5" t="n">
        <v>2458</v>
      </c>
      <c r="C12" s="5" t="n">
        <v>1752</v>
      </c>
    </row>
    <row r="13">
      <c r="A13" s="4" t="inlineStr">
        <is>
          <t>Gross Unrealized Losses</t>
        </is>
      </c>
      <c r="B13" s="5" t="n">
        <v>-959</v>
      </c>
      <c r="C13" s="5" t="n">
        <v>-619</v>
      </c>
    </row>
    <row r="14">
      <c r="A14" s="4" t="inlineStr">
        <is>
          <t>Estimated Fair Value</t>
        </is>
      </c>
      <c r="B14" s="5" t="n">
        <v>159080</v>
      </c>
      <c r="C14" s="5" t="n">
        <v>128261</v>
      </c>
    </row>
    <row r="15">
      <c r="A15" s="4" t="inlineStr">
        <is>
          <t>Held-to-maturity securities, debt maturities, Amortized Cost</t>
        </is>
      </c>
      <c r="B15" s="5" t="n">
        <v>165613</v>
      </c>
      <c r="C15" s="5" t="n">
        <v>171224</v>
      </c>
    </row>
    <row r="16">
      <c r="A16" s="4" t="inlineStr">
        <is>
          <t>Held to maturity, gross unrealized gains</t>
        </is>
      </c>
      <c r="B16" s="5" t="n">
        <v>3878</v>
      </c>
      <c r="C16" s="5" t="n">
        <v>4074</v>
      </c>
    </row>
    <row r="17">
      <c r="A17" s="4" t="inlineStr">
        <is>
          <t>Held to maturity, gross unrealized losses</t>
        </is>
      </c>
      <c r="B17" s="5" t="n">
        <v>-825</v>
      </c>
      <c r="C17" s="5" t="n">
        <v>-363</v>
      </c>
    </row>
    <row r="18">
      <c r="A18" s="4" t="inlineStr">
        <is>
          <t>Held-to-maturity Securities, Debt Maturities, Fair Value</t>
        </is>
      </c>
      <c r="B18" s="5" t="n">
        <v>168666</v>
      </c>
      <c r="C18" s="5" t="n">
        <v>174935</v>
      </c>
    </row>
    <row r="19">
      <c r="A19" s="4" t="inlineStr">
        <is>
          <t>US Treasury, Agencies and GSEs [Member]</t>
        </is>
      </c>
    </row>
    <row r="20">
      <c r="A20" s="3" t="inlineStr">
        <is>
          <t>Schedule of Available-for-sale Securities and Held-to-Maturity Securities [Line Items]</t>
        </is>
      </c>
    </row>
    <row r="21">
      <c r="A21" s="4" t="inlineStr">
        <is>
          <t>Totals, amortized cost</t>
        </is>
      </c>
      <c r="B21" s="5" t="n">
        <v>23428</v>
      </c>
      <c r="C21" s="5" t="n">
        <v>6428</v>
      </c>
    </row>
    <row r="22">
      <c r="A22" s="4" t="inlineStr">
        <is>
          <t>Gross Unrealized Gains, Debt investment securities</t>
        </is>
      </c>
      <c r="B22" s="5" t="n">
        <v>16</v>
      </c>
      <c r="C22" s="5" t="n">
        <v>12</v>
      </c>
    </row>
    <row r="23">
      <c r="A23" s="4" t="inlineStr">
        <is>
          <t>Gross Unrealized Losses, Debt investment securities</t>
        </is>
      </c>
      <c r="B23" s="5" t="n">
        <v>-42</v>
      </c>
      <c r="C23" s="5" t="n">
        <v>-24</v>
      </c>
    </row>
    <row r="24">
      <c r="A24" s="4" t="inlineStr">
        <is>
          <t>Available-for-sale Securities, Debt investment securities</t>
        </is>
      </c>
      <c r="B24" s="5" t="n">
        <v>23402</v>
      </c>
      <c r="C24" s="5" t="n">
        <v>6416</v>
      </c>
    </row>
    <row r="25">
      <c r="A25" s="4" t="inlineStr">
        <is>
          <t>Held-to-maturity securities, debt maturities, Amortized Cost</t>
        </is>
      </c>
      <c r="B25" s="5" t="n">
        <v>0</v>
      </c>
      <c r="C25" s="5" t="n">
        <v>1000</v>
      </c>
    </row>
    <row r="26">
      <c r="A26" s="4" t="inlineStr">
        <is>
          <t>Held to maturity, gross unrealized gains</t>
        </is>
      </c>
      <c r="B26" s="5" t="n">
        <v>0</v>
      </c>
      <c r="C26" s="5" t="n">
        <v>2</v>
      </c>
    </row>
    <row r="27">
      <c r="A27" s="4" t="inlineStr">
        <is>
          <t>Held to maturity, gross unrealized losses</t>
        </is>
      </c>
      <c r="B27" s="5" t="n">
        <v>0</v>
      </c>
      <c r="C27" s="5" t="n">
        <v>0</v>
      </c>
    </row>
    <row r="28">
      <c r="A28" s="4" t="inlineStr">
        <is>
          <t>Held-to-maturity Securities, Debt Maturities, Fair Value</t>
        </is>
      </c>
      <c r="B28" s="5" t="n">
        <v>0</v>
      </c>
      <c r="C28" s="5" t="n">
        <v>1002</v>
      </c>
    </row>
    <row r="29">
      <c r="A29" s="4" t="inlineStr">
        <is>
          <t>State and Political Subdivisions [Member]</t>
        </is>
      </c>
    </row>
    <row r="30">
      <c r="A30" s="3" t="inlineStr">
        <is>
          <t>Schedule of Available-for-sale Securities and Held-to-Maturity Securities [Line Items]</t>
        </is>
      </c>
    </row>
    <row r="31">
      <c r="A31" s="4" t="inlineStr">
        <is>
          <t>Totals, amortized cost</t>
        </is>
      </c>
      <c r="B31" s="5" t="n">
        <v>22115</v>
      </c>
      <c r="C31" s="5" t="n">
        <v>23235</v>
      </c>
    </row>
    <row r="32">
      <c r="A32" s="4" t="inlineStr">
        <is>
          <t>Gross Unrealized Gains, Debt investment securities</t>
        </is>
      </c>
      <c r="B32" s="5" t="n">
        <v>1141</v>
      </c>
      <c r="C32" s="5" t="n">
        <v>538</v>
      </c>
    </row>
    <row r="33">
      <c r="A33" s="4" t="inlineStr">
        <is>
          <t>Gross Unrealized Losses, Debt investment securities</t>
        </is>
      </c>
      <c r="B33" s="5" t="n">
        <v>-68</v>
      </c>
      <c r="C33" s="5" t="n">
        <v>-20</v>
      </c>
    </row>
    <row r="34">
      <c r="A34" s="4" t="inlineStr">
        <is>
          <t>Available-for-sale Securities, Debt investment securities</t>
        </is>
      </c>
      <c r="B34" s="5" t="n">
        <v>23188</v>
      </c>
      <c r="C34" s="5" t="n">
        <v>23753</v>
      </c>
    </row>
    <row r="35">
      <c r="A35" s="4" t="inlineStr">
        <is>
          <t>Held-to-maturity securities, debt maturities, Amortized Cost</t>
        </is>
      </c>
      <c r="B35" s="5" t="n">
        <v>16424</v>
      </c>
      <c r="C35" s="5" t="n">
        <v>16482</v>
      </c>
    </row>
    <row r="36">
      <c r="A36" s="4" t="inlineStr">
        <is>
          <t>Held to maturity, gross unrealized gains</t>
        </is>
      </c>
      <c r="B36" s="5" t="n">
        <v>408</v>
      </c>
      <c r="C36" s="5" t="n">
        <v>527</v>
      </c>
    </row>
    <row r="37">
      <c r="A37" s="4" t="inlineStr">
        <is>
          <t>Held to maturity, gross unrealized losses</t>
        </is>
      </c>
      <c r="B37" s="5" t="n">
        <v>-337</v>
      </c>
      <c r="C37" s="5" t="n">
        <v>-58</v>
      </c>
    </row>
    <row r="38">
      <c r="A38" s="4" t="inlineStr">
        <is>
          <t>Held-to-maturity Securities, Debt Maturities, Fair Value</t>
        </is>
      </c>
      <c r="B38" s="5" t="n">
        <v>16495</v>
      </c>
      <c r="C38" s="5" t="n">
        <v>16951</v>
      </c>
    </row>
    <row r="39">
      <c r="A39" s="4" t="inlineStr">
        <is>
          <t>Corporate [Member]</t>
        </is>
      </c>
    </row>
    <row r="40">
      <c r="A40" s="3" t="inlineStr">
        <is>
          <t>Schedule of Available-for-sale Securities and Held-to-Maturity Securities [Line Items]</t>
        </is>
      </c>
    </row>
    <row r="41">
      <c r="A41" s="4" t="inlineStr">
        <is>
          <t>Totals, amortized cost</t>
        </is>
      </c>
      <c r="B41" s="5" t="n">
        <v>12847</v>
      </c>
      <c r="C41" s="5" t="n">
        <v>12393</v>
      </c>
    </row>
    <row r="42">
      <c r="A42" s="4" t="inlineStr">
        <is>
          <t>Gross Unrealized Gains, Debt investment securities</t>
        </is>
      </c>
      <c r="B42" s="5" t="n">
        <v>431</v>
      </c>
      <c r="C42" s="5" t="n">
        <v>275</v>
      </c>
    </row>
    <row r="43">
      <c r="A43" s="4" t="inlineStr">
        <is>
          <t>Gross Unrealized Losses, Debt investment securities</t>
        </is>
      </c>
      <c r="B43" s="5" t="n">
        <v>-59</v>
      </c>
      <c r="C43" s="5" t="n">
        <v>0</v>
      </c>
    </row>
    <row r="44">
      <c r="A44" s="4" t="inlineStr">
        <is>
          <t>Available-for-sale Securities, Debt investment securities</t>
        </is>
      </c>
      <c r="B44" s="5" t="n">
        <v>13219</v>
      </c>
      <c r="C44" s="5" t="n">
        <v>12668</v>
      </c>
    </row>
    <row r="45">
      <c r="A45" s="4" t="inlineStr">
        <is>
          <t>Held-to-maturity securities, debt maturities, Amortized Cost</t>
        </is>
      </c>
      <c r="B45" s="5" t="n">
        <v>39930</v>
      </c>
      <c r="C45" s="5" t="n">
        <v>36441</v>
      </c>
    </row>
    <row r="46">
      <c r="A46" s="4" t="inlineStr">
        <is>
          <t>Held to maturity, gross unrealized gains</t>
        </is>
      </c>
      <c r="B46" s="5" t="n">
        <v>1183</v>
      </c>
      <c r="C46" s="5" t="n">
        <v>1101</v>
      </c>
    </row>
    <row r="47">
      <c r="A47" s="4" t="inlineStr">
        <is>
          <t>Held to maturity, gross unrealized losses</t>
        </is>
      </c>
      <c r="B47" s="5" t="n">
        <v>-109</v>
      </c>
      <c r="C47" s="5" t="n">
        <v>-7</v>
      </c>
    </row>
    <row r="48">
      <c r="A48" s="4" t="inlineStr">
        <is>
          <t>Held-to-maturity Securities, Debt Maturities, Fair Value</t>
        </is>
      </c>
      <c r="B48" s="5" t="n">
        <v>41004</v>
      </c>
      <c r="C48" s="5" t="n">
        <v>37535</v>
      </c>
    </row>
    <row r="49">
      <c r="A49" s="4" t="inlineStr">
        <is>
          <t>Asset Backed Securities [Member]</t>
        </is>
      </c>
    </row>
    <row r="50">
      <c r="A50" s="3" t="inlineStr">
        <is>
          <t>Schedule of Available-for-sale Securities and Held-to-Maturity Securities [Line Items]</t>
        </is>
      </c>
    </row>
    <row r="51">
      <c r="A51" s="4" t="inlineStr">
        <is>
          <t>Totals, amortized cost</t>
        </is>
      </c>
      <c r="B51" s="5" t="n">
        <v>13182</v>
      </c>
      <c r="C51" s="5" t="n">
        <v>8572</v>
      </c>
    </row>
    <row r="52">
      <c r="A52" s="4" t="inlineStr">
        <is>
          <t>Gross Unrealized Gains, Debt investment securities</t>
        </is>
      </c>
      <c r="B52" s="5" t="n">
        <v>45</v>
      </c>
      <c r="C52" s="5" t="n">
        <v>39</v>
      </c>
    </row>
    <row r="53">
      <c r="A53" s="4" t="inlineStr">
        <is>
          <t>Gross Unrealized Losses, Debt investment securities</t>
        </is>
      </c>
      <c r="B53" s="5" t="n">
        <v>-31</v>
      </c>
      <c r="C53" s="5" t="n">
        <v>-4</v>
      </c>
    </row>
    <row r="54">
      <c r="A54" s="4" t="inlineStr">
        <is>
          <t>Available-for-sale Securities, Debt investment securities</t>
        </is>
      </c>
      <c r="B54" s="5" t="n">
        <v>13196</v>
      </c>
      <c r="C54" s="5" t="n">
        <v>8607</v>
      </c>
    </row>
    <row r="55">
      <c r="A55" s="4" t="inlineStr">
        <is>
          <t>Held-to-maturity securities, debt maturities, Amortized Cost</t>
        </is>
      </c>
      <c r="B55" s="5" t="n">
        <v>18922</v>
      </c>
      <c r="C55" s="5" t="n">
        <v>18414</v>
      </c>
    </row>
    <row r="56">
      <c r="A56" s="4" t="inlineStr">
        <is>
          <t>Held to maturity, gross unrealized gains</t>
        </is>
      </c>
      <c r="B56" s="5" t="n">
        <v>331</v>
      </c>
      <c r="C56" s="5" t="n">
        <v>217</v>
      </c>
    </row>
    <row r="57">
      <c r="A57" s="4" t="inlineStr">
        <is>
          <t>Held to maturity, gross unrealized losses</t>
        </is>
      </c>
      <c r="B57" s="5" t="n">
        <v>-117</v>
      </c>
      <c r="C57" s="5" t="n">
        <v>-176</v>
      </c>
    </row>
    <row r="58">
      <c r="A58" s="4" t="inlineStr">
        <is>
          <t>Held-to-maturity Securities, Debt Maturities, Fair Value</t>
        </is>
      </c>
      <c r="B58" s="5" t="n">
        <v>19136</v>
      </c>
      <c r="C58" s="5" t="n">
        <v>18455</v>
      </c>
    </row>
    <row r="59">
      <c r="A59" s="4" t="inlineStr">
        <is>
          <t>Residential Mortgage-Backed - US Agency [Member]</t>
        </is>
      </c>
    </row>
    <row r="60">
      <c r="A60" s="3" t="inlineStr">
        <is>
          <t>Schedule of Available-for-sale Securities and Held-to-Maturity Securities [Line Items]</t>
        </is>
      </c>
    </row>
    <row r="61">
      <c r="A61" s="4" t="inlineStr">
        <is>
          <t>Totals, amortized cost</t>
        </is>
      </c>
      <c r="B61" s="5" t="n">
        <v>24644</v>
      </c>
      <c r="C61" s="5" t="n">
        <v>24856</v>
      </c>
    </row>
    <row r="62">
      <c r="A62" s="4" t="inlineStr">
        <is>
          <t>Gross Unrealized Gains, Debt investment securities</t>
        </is>
      </c>
      <c r="B62" s="5" t="n">
        <v>324</v>
      </c>
      <c r="C62" s="5" t="n">
        <v>355</v>
      </c>
    </row>
    <row r="63">
      <c r="A63" s="4" t="inlineStr">
        <is>
          <t>Gross Unrealized Losses, Debt investment securities</t>
        </is>
      </c>
      <c r="B63" s="5" t="n">
        <v>-6</v>
      </c>
      <c r="C63" s="5" t="n">
        <v>0</v>
      </c>
    </row>
    <row r="64">
      <c r="A64" s="4" t="inlineStr">
        <is>
          <t>Available-for-sale Securities, Debt investment securities</t>
        </is>
      </c>
      <c r="B64" s="5" t="n">
        <v>24962</v>
      </c>
      <c r="C64" s="5" t="n">
        <v>25211</v>
      </c>
    </row>
    <row r="65">
      <c r="A65" s="4" t="inlineStr">
        <is>
          <t>Held-to-maturity securities, debt maturities, Amortized Cost</t>
        </is>
      </c>
      <c r="B65" s="5" t="n">
        <v>11338</v>
      </c>
      <c r="C65" s="5" t="n">
        <v>11807</v>
      </c>
    </row>
    <row r="66">
      <c r="A66" s="4" t="inlineStr">
        <is>
          <t>Held to maturity, gross unrealized gains</t>
        </is>
      </c>
      <c r="B66" s="5" t="n">
        <v>380</v>
      </c>
      <c r="C66" s="5" t="n">
        <v>475</v>
      </c>
    </row>
    <row r="67">
      <c r="A67" s="4" t="inlineStr">
        <is>
          <t>Held to maturity, gross unrealized losses</t>
        </is>
      </c>
      <c r="B67" s="5" t="n">
        <v>-74</v>
      </c>
      <c r="C67" s="5" t="n">
        <v>0</v>
      </c>
    </row>
    <row r="68">
      <c r="A68" s="4" t="inlineStr">
        <is>
          <t>Held-to-maturity Securities, Debt Maturities, Fair Value</t>
        </is>
      </c>
      <c r="B68" s="5" t="n">
        <v>11644</v>
      </c>
      <c r="C68" s="5" t="n">
        <v>12282</v>
      </c>
    </row>
    <row r="69">
      <c r="A69" s="4" t="inlineStr">
        <is>
          <t>Collateralized Mortgage Obligations - US Agency [Member]</t>
        </is>
      </c>
    </row>
    <row r="70">
      <c r="A70" s="3" t="inlineStr">
        <is>
          <t>Schedule of Available-for-sale Securities and Held-to-Maturity Securities [Line Items]</t>
        </is>
      </c>
    </row>
    <row r="71">
      <c r="A71" s="4" t="inlineStr">
        <is>
          <t>Totals, amortized cost</t>
        </is>
      </c>
      <c r="B71" s="5" t="n">
        <v>30525</v>
      </c>
      <c r="C71" s="5" t="n">
        <v>26776</v>
      </c>
    </row>
    <row r="72">
      <c r="A72" s="4" t="inlineStr">
        <is>
          <t>Gross Unrealized Gains, Debt investment securities</t>
        </is>
      </c>
      <c r="B72" s="5" t="n">
        <v>117</v>
      </c>
      <c r="C72" s="5" t="n">
        <v>149</v>
      </c>
    </row>
    <row r="73">
      <c r="A73" s="4" t="inlineStr">
        <is>
          <t>Gross Unrealized Losses, Debt investment securities</t>
        </is>
      </c>
      <c r="B73" s="5" t="n">
        <v>-661</v>
      </c>
      <c r="C73" s="5" t="n">
        <v>-461</v>
      </c>
    </row>
    <row r="74">
      <c r="A74" s="4" t="inlineStr">
        <is>
          <t>Available-for-sale Securities, Debt investment securities</t>
        </is>
      </c>
      <c r="B74" s="5" t="n">
        <v>29981</v>
      </c>
      <c r="C74" s="5" t="n">
        <v>26464</v>
      </c>
    </row>
    <row r="75">
      <c r="A75" s="4" t="inlineStr">
        <is>
          <t>Held-to-maturity securities, debt maturities, Amortized Cost</t>
        </is>
      </c>
      <c r="B75" s="5" t="n">
        <v>17281</v>
      </c>
      <c r="C75" s="5" t="n">
        <v>24482</v>
      </c>
    </row>
    <row r="76">
      <c r="A76" s="4" t="inlineStr">
        <is>
          <t>Held to maturity, gross unrealized gains</t>
        </is>
      </c>
      <c r="B76" s="5" t="n">
        <v>596</v>
      </c>
      <c r="C76" s="5" t="n">
        <v>850</v>
      </c>
    </row>
    <row r="77">
      <c r="A77" s="4" t="inlineStr">
        <is>
          <t>Held to maturity, gross unrealized losses</t>
        </is>
      </c>
      <c r="B77" s="5" t="n">
        <v>-4</v>
      </c>
      <c r="C77" s="5" t="n">
        <v>-1</v>
      </c>
    </row>
    <row r="78">
      <c r="A78" s="4" t="inlineStr">
        <is>
          <t>Held-to-maturity Securities, Debt Maturities, Fair Value</t>
        </is>
      </c>
      <c r="B78" s="5" t="n">
        <v>17873</v>
      </c>
      <c r="C78" s="5" t="n">
        <v>25331</v>
      </c>
    </row>
    <row r="79">
      <c r="A79" s="4" t="inlineStr">
        <is>
          <t>Collateralized Mortgage Obligations - Private Label [Member]</t>
        </is>
      </c>
    </row>
    <row r="80">
      <c r="A80" s="3" t="inlineStr">
        <is>
          <t>Schedule of Available-for-sale Securities and Held-to-Maturity Securities [Line Items]</t>
        </is>
      </c>
    </row>
    <row r="81">
      <c r="A81" s="4" t="inlineStr">
        <is>
          <t>Totals, amortized cost</t>
        </is>
      </c>
      <c r="B81" s="5" t="n">
        <v>30634</v>
      </c>
      <c r="C81" s="5" t="n">
        <v>24662</v>
      </c>
    </row>
    <row r="82">
      <c r="A82" s="4" t="inlineStr">
        <is>
          <t>Gross Unrealized Gains, Debt investment securities</t>
        </is>
      </c>
      <c r="B82" s="5" t="n">
        <v>384</v>
      </c>
      <c r="C82" s="5" t="n">
        <v>384</v>
      </c>
    </row>
    <row r="83">
      <c r="A83" s="4" t="inlineStr">
        <is>
          <t>Gross Unrealized Losses, Debt investment securities</t>
        </is>
      </c>
      <c r="B83" s="5" t="n">
        <v>-92</v>
      </c>
      <c r="C83" s="5" t="n">
        <v>-110</v>
      </c>
    </row>
    <row r="84">
      <c r="A84" s="4" t="inlineStr">
        <is>
          <t>Available-for-sale Securities, Debt investment securities</t>
        </is>
      </c>
      <c r="B84" s="5" t="n">
        <v>30926</v>
      </c>
      <c r="C84" s="5" t="n">
        <v>24936</v>
      </c>
    </row>
    <row r="85">
      <c r="A85" s="4" t="inlineStr">
        <is>
          <t>Held-to-maturity securities, debt maturities, Amortized Cost</t>
        </is>
      </c>
      <c r="B85" s="5" t="n">
        <v>61718</v>
      </c>
      <c r="C85" s="5" t="n">
        <v>62598</v>
      </c>
    </row>
    <row r="86">
      <c r="A86" s="4" t="inlineStr">
        <is>
          <t>Held to maturity, gross unrealized gains</t>
        </is>
      </c>
      <c r="B86" s="5" t="n">
        <v>980</v>
      </c>
      <c r="C86" s="5" t="n">
        <v>902</v>
      </c>
    </row>
    <row r="87">
      <c r="A87" s="4" t="inlineStr">
        <is>
          <t>Held to maturity, gross unrealized losses</t>
        </is>
      </c>
      <c r="B87" s="5" t="n">
        <v>-184</v>
      </c>
      <c r="C87" s="5" t="n">
        <v>-121</v>
      </c>
    </row>
    <row r="88">
      <c r="A88" s="4" t="inlineStr">
        <is>
          <t>Held-to-maturity Securities, Debt Maturities, Fair Value</t>
        </is>
      </c>
      <c r="B88" s="5" t="n">
        <v>62514</v>
      </c>
      <c r="C88" s="5" t="n">
        <v>63379</v>
      </c>
    </row>
    <row r="89">
      <c r="A89" s="4" t="inlineStr">
        <is>
          <t>Mutual funds Common Stock Financial Services Industry [Member]</t>
        </is>
      </c>
    </row>
    <row r="90">
      <c r="A90" s="3" t="inlineStr">
        <is>
          <t>Schedule of Available-for-sale Securities and Held-to-Maturity Securities [Line Items]</t>
        </is>
      </c>
    </row>
    <row r="91">
      <c r="A91" s="4" t="inlineStr">
        <is>
          <t>Amortized cost, equity securities</t>
        </is>
      </c>
      <c r="B91" s="5" t="n">
        <v>206</v>
      </c>
      <c r="C91" s="5" t="n">
        <v>206</v>
      </c>
    </row>
    <row r="92">
      <c r="A92" s="4" t="inlineStr">
        <is>
          <t>Gross Unrealized Gains, Equity investment securities</t>
        </is>
      </c>
      <c r="B92" s="5" t="n">
        <v>0</v>
      </c>
      <c r="C92" s="5" t="n">
        <v>0</v>
      </c>
    </row>
    <row r="93">
      <c r="A93" s="4" t="inlineStr">
        <is>
          <t>Gross Unrealized Losses, Equity investment securities</t>
        </is>
      </c>
      <c r="B93" s="5" t="n">
        <v>0</v>
      </c>
      <c r="C93" s="5" t="n">
        <v>0</v>
      </c>
    </row>
    <row r="94">
      <c r="A94" s="4" t="inlineStr">
        <is>
          <t>Available-for-sale Securities, Equity investment securities</t>
        </is>
      </c>
      <c r="B94" s="6" t="n">
        <v>206</v>
      </c>
      <c r="C94" s="6" t="n">
        <v>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8847</v>
      </c>
      <c r="C4" s="6" t="n">
        <v>9242</v>
      </c>
    </row>
    <row r="5">
      <c r="A5" s="3" t="inlineStr">
        <is>
          <t>Debt securities:</t>
        </is>
      </c>
    </row>
    <row r="6">
      <c r="A6" s="4" t="inlineStr">
        <is>
          <t>Taxable</t>
        </is>
      </c>
      <c r="B6" s="5" t="n">
        <v>1976</v>
      </c>
      <c r="C6" s="5" t="n">
        <v>1692</v>
      </c>
    </row>
    <row r="7">
      <c r="A7" s="4" t="inlineStr">
        <is>
          <t>Tax-exempt</t>
        </is>
      </c>
      <c r="B7" s="5" t="n">
        <v>29</v>
      </c>
      <c r="C7" s="5" t="n">
        <v>7</v>
      </c>
    </row>
    <row r="8">
      <c r="A8" s="4" t="inlineStr">
        <is>
          <t>Dividends</t>
        </is>
      </c>
      <c r="B8" s="5" t="n">
        <v>87</v>
      </c>
      <c r="C8" s="5" t="n">
        <v>70</v>
      </c>
    </row>
    <row r="9">
      <c r="A9" s="4" t="inlineStr">
        <is>
          <t>Federal funds sold and interest earning deposits</t>
        </is>
      </c>
      <c r="B9" s="5" t="n">
        <v>3</v>
      </c>
      <c r="C9" s="5" t="n">
        <v>32</v>
      </c>
    </row>
    <row r="10">
      <c r="A10" s="4" t="inlineStr">
        <is>
          <t>Total interest and dividend income</t>
        </is>
      </c>
      <c r="B10" s="5" t="n">
        <v>10942</v>
      </c>
      <c r="C10" s="5" t="n">
        <v>11043</v>
      </c>
    </row>
    <row r="11">
      <c r="A11" s="3" t="inlineStr">
        <is>
          <t>Interest expense:</t>
        </is>
      </c>
    </row>
    <row r="12">
      <c r="A12" s="4" t="inlineStr">
        <is>
          <t>Interest on deposits</t>
        </is>
      </c>
      <c r="B12" s="5" t="n">
        <v>1527</v>
      </c>
      <c r="C12" s="5" t="n">
        <v>2556</v>
      </c>
    </row>
    <row r="13">
      <c r="A13" s="4" t="inlineStr">
        <is>
          <t>Interest on short-term borrowings</t>
        </is>
      </c>
      <c r="B13" s="5" t="n">
        <v>3</v>
      </c>
      <c r="C13" s="5" t="n">
        <v>57</v>
      </c>
    </row>
    <row r="14">
      <c r="A14" s="4" t="inlineStr">
        <is>
          <t>Interest on long-term borrowings</t>
        </is>
      </c>
      <c r="B14" s="5" t="n">
        <v>295</v>
      </c>
      <c r="C14" s="5" t="n">
        <v>445</v>
      </c>
    </row>
    <row r="15">
      <c r="A15" s="4" t="inlineStr">
        <is>
          <t>Interest on subordinated loans</t>
        </is>
      </c>
      <c r="B15" s="5" t="n">
        <v>557</v>
      </c>
      <c r="C15" s="5" t="n">
        <v>206</v>
      </c>
    </row>
    <row r="16">
      <c r="A16" s="4" t="inlineStr">
        <is>
          <t>Total interest expense</t>
        </is>
      </c>
      <c r="B16" s="5" t="n">
        <v>2382</v>
      </c>
      <c r="C16" s="5" t="n">
        <v>3264</v>
      </c>
    </row>
    <row r="17">
      <c r="A17" s="4" t="inlineStr">
        <is>
          <t>Net interest income</t>
        </is>
      </c>
      <c r="B17" s="5" t="n">
        <v>8560</v>
      </c>
      <c r="C17" s="5" t="n">
        <v>7779</v>
      </c>
    </row>
    <row r="18">
      <c r="A18" s="4" t="inlineStr">
        <is>
          <t>Provision for loan losses</t>
        </is>
      </c>
      <c r="B18" s="5" t="n">
        <v>1028</v>
      </c>
      <c r="C18" s="5" t="n">
        <v>1067</v>
      </c>
    </row>
    <row r="19">
      <c r="A19" s="4" t="inlineStr">
        <is>
          <t>Net interest income after provision for loan losses</t>
        </is>
      </c>
      <c r="B19" s="5" t="n">
        <v>7532</v>
      </c>
      <c r="C19" s="5" t="n">
        <v>6712</v>
      </c>
    </row>
    <row r="20">
      <c r="A20" s="3" t="inlineStr">
        <is>
          <t>Noninterest income:</t>
        </is>
      </c>
    </row>
    <row r="21">
      <c r="A21" s="4" t="inlineStr">
        <is>
          <t>Earnings and gain on bank owned life insurance</t>
        </is>
      </c>
      <c r="B21" s="5" t="n">
        <v>125</v>
      </c>
      <c r="C21" s="5" t="n">
        <v>116</v>
      </c>
    </row>
    <row r="22">
      <c r="A22" s="4" t="inlineStr">
        <is>
          <t>Net gains on sales and redemptions of investment securities</t>
        </is>
      </c>
      <c r="C22" s="5" t="n">
        <v>26</v>
      </c>
    </row>
    <row r="23">
      <c r="A23" s="4" t="inlineStr">
        <is>
          <t>Gains (losses) on marketable equity securities</t>
        </is>
      </c>
      <c r="B23" s="5" t="n">
        <v>234</v>
      </c>
      <c r="C23" s="5" t="n">
        <v>-194</v>
      </c>
    </row>
    <row r="24">
      <c r="A24" s="4" t="inlineStr">
        <is>
          <t>Net gains on sales of loans and foreclosed real estate</t>
        </is>
      </c>
      <c r="B24" s="5" t="n">
        <v>120</v>
      </c>
      <c r="C24" s="5" t="n">
        <v>672</v>
      </c>
    </row>
    <row r="25">
      <c r="A25" s="4" t="inlineStr">
        <is>
          <t>Gains on sale of premises and equipment</t>
        </is>
      </c>
      <c r="B25" s="5" t="n">
        <v>201</v>
      </c>
    </row>
    <row r="26">
      <c r="A26" s="4" t="inlineStr">
        <is>
          <t>Insurance agency revenue</t>
        </is>
      </c>
      <c r="B26" s="5" t="n">
        <v>280</v>
      </c>
      <c r="C26" s="5" t="n">
        <v>337</v>
      </c>
    </row>
    <row r="27">
      <c r="A27" s="4" t="inlineStr">
        <is>
          <t>Total noninterest income</t>
        </is>
      </c>
      <c r="B27" s="5" t="n">
        <v>1845</v>
      </c>
      <c r="C27" s="5" t="n">
        <v>1748</v>
      </c>
    </row>
    <row r="28">
      <c r="A28" s="3" t="inlineStr">
        <is>
          <t>Noninterest expense:</t>
        </is>
      </c>
    </row>
    <row r="29">
      <c r="A29" s="4" t="inlineStr">
        <is>
          <t>Salaries and employee benefits</t>
        </is>
      </c>
      <c r="B29" s="5" t="n">
        <v>3341</v>
      </c>
      <c r="C29" s="5" t="n">
        <v>3247</v>
      </c>
    </row>
    <row r="30">
      <c r="A30" s="4" t="inlineStr">
        <is>
          <t>Building and occupancy</t>
        </is>
      </c>
      <c r="B30" s="5" t="n">
        <v>793</v>
      </c>
      <c r="C30" s="5" t="n">
        <v>754</v>
      </c>
    </row>
    <row r="31">
      <c r="A31" s="4" t="inlineStr">
        <is>
          <t>Data processing</t>
        </is>
      </c>
      <c r="B31" s="5" t="n">
        <v>676</v>
      </c>
      <c r="C31" s="5" t="n">
        <v>600</v>
      </c>
    </row>
    <row r="32">
      <c r="A32" s="4" t="inlineStr">
        <is>
          <t>Professional and other services</t>
        </is>
      </c>
      <c r="B32" s="5" t="n">
        <v>417</v>
      </c>
      <c r="C32" s="5" t="n">
        <v>316</v>
      </c>
    </row>
    <row r="33">
      <c r="A33" s="4" t="inlineStr">
        <is>
          <t>Advertising</t>
        </is>
      </c>
      <c r="B33" s="5" t="n">
        <v>246</v>
      </c>
      <c r="C33" s="5" t="n">
        <v>176</v>
      </c>
    </row>
    <row r="34">
      <c r="A34" s="4" t="inlineStr">
        <is>
          <t>FDIC assessments</t>
        </is>
      </c>
      <c r="B34" s="5" t="n">
        <v>198</v>
      </c>
      <c r="C34" s="5" t="n">
        <v>189</v>
      </c>
    </row>
    <row r="35">
      <c r="A35" s="4" t="inlineStr">
        <is>
          <t>Audits and exams</t>
        </is>
      </c>
      <c r="B35" s="5" t="n">
        <v>202</v>
      </c>
      <c r="C35" s="5" t="n">
        <v>125</v>
      </c>
    </row>
    <row r="36">
      <c r="A36" s="4" t="inlineStr">
        <is>
          <t>Insurance agency expense</t>
        </is>
      </c>
      <c r="B36" s="5" t="n">
        <v>206</v>
      </c>
      <c r="C36" s="5" t="n">
        <v>192</v>
      </c>
    </row>
    <row r="37">
      <c r="A37" s="4" t="inlineStr">
        <is>
          <t>Community service activities</t>
        </is>
      </c>
      <c r="B37" s="5" t="n">
        <v>88</v>
      </c>
      <c r="C37" s="5" t="n">
        <v>107</v>
      </c>
    </row>
    <row r="38">
      <c r="A38" s="4" t="inlineStr">
        <is>
          <t>Foreclosed real estate expenses</t>
        </is>
      </c>
      <c r="B38" s="5" t="n">
        <v>6</v>
      </c>
      <c r="C38" s="5" t="n">
        <v>30</v>
      </c>
    </row>
    <row r="39">
      <c r="A39" s="4" t="inlineStr">
        <is>
          <t>Other expenses</t>
        </is>
      </c>
      <c r="B39" s="5" t="n">
        <v>463</v>
      </c>
      <c r="C39" s="5" t="n">
        <v>509</v>
      </c>
    </row>
    <row r="40">
      <c r="A40" s="4" t="inlineStr">
        <is>
          <t>Total noninterest expense</t>
        </is>
      </c>
      <c r="B40" s="5" t="n">
        <v>6636</v>
      </c>
      <c r="C40" s="5" t="n">
        <v>6245</v>
      </c>
    </row>
    <row r="41">
      <c r="A41" s="4" t="inlineStr">
        <is>
          <t>Income before income taxes</t>
        </is>
      </c>
      <c r="B41" s="5" t="n">
        <v>2741</v>
      </c>
      <c r="C41" s="5" t="n">
        <v>2215</v>
      </c>
    </row>
    <row r="42">
      <c r="A42" s="4" t="inlineStr">
        <is>
          <t>Provision for income taxes</t>
        </is>
      </c>
      <c r="B42" s="5" t="n">
        <v>549</v>
      </c>
      <c r="C42" s="5" t="n">
        <v>455</v>
      </c>
    </row>
    <row r="43">
      <c r="A43" s="4" t="inlineStr">
        <is>
          <t>Net income attributable to noncontrolling interest and Pathfinder Bancorp, Inc.</t>
        </is>
      </c>
      <c r="B43" s="5" t="n">
        <v>2192</v>
      </c>
      <c r="C43" s="5" t="n">
        <v>1760</v>
      </c>
    </row>
    <row r="44">
      <c r="A44" s="4" t="inlineStr">
        <is>
          <t>Net income attributable to noncontrolling interest</t>
        </is>
      </c>
      <c r="B44" s="5" t="n">
        <v>38</v>
      </c>
      <c r="C44" s="5" t="n">
        <v>70</v>
      </c>
    </row>
    <row r="45">
      <c r="A45" s="4" t="inlineStr">
        <is>
          <t>Net income attributable to Pathfinder Bancorp Inc.</t>
        </is>
      </c>
      <c r="B45" s="5" t="n">
        <v>2154</v>
      </c>
      <c r="C45" s="5" t="n">
        <v>1690</v>
      </c>
    </row>
    <row r="46">
      <c r="A46" s="4" t="inlineStr">
        <is>
          <t>Convertible preferred stock dividends</t>
        </is>
      </c>
      <c r="B46" s="5" t="n">
        <v>97</v>
      </c>
      <c r="C46" s="5" t="n">
        <v>69</v>
      </c>
    </row>
    <row r="47">
      <c r="A47" s="4" t="inlineStr">
        <is>
          <t>Warrant dividends</t>
        </is>
      </c>
      <c r="B47" s="5" t="n">
        <v>9</v>
      </c>
      <c r="C47" s="5" t="n">
        <v>8</v>
      </c>
    </row>
    <row r="48">
      <c r="A48" s="4" t="inlineStr">
        <is>
          <t>Undistributed earnings allocated to participating securities</t>
        </is>
      </c>
      <c r="B48" s="5" t="n">
        <v>439</v>
      </c>
      <c r="C48" s="5" t="n">
        <v>290</v>
      </c>
    </row>
    <row r="49">
      <c r="A49" s="4" t="inlineStr">
        <is>
          <t>Net income available to common shareholders</t>
        </is>
      </c>
      <c r="B49" s="6" t="n">
        <v>1609</v>
      </c>
      <c r="C49" s="6" t="n">
        <v>1323</v>
      </c>
    </row>
    <row r="50">
      <c r="A50" s="4" t="inlineStr">
        <is>
          <t>Earnings per common share - basic</t>
        </is>
      </c>
      <c r="B50" s="7" t="n">
        <v>0.36</v>
      </c>
      <c r="C50" s="7" t="n">
        <v>0.29</v>
      </c>
    </row>
    <row r="51">
      <c r="A51" s="4" t="inlineStr">
        <is>
          <t>Earnings per common share - diluted</t>
        </is>
      </c>
      <c r="B51" s="8" t="n">
        <v>0.36</v>
      </c>
      <c r="C51" s="8" t="n">
        <v>0.29</v>
      </c>
    </row>
    <row r="52">
      <c r="A52" s="4" t="inlineStr">
        <is>
          <t>Dividends per common share</t>
        </is>
      </c>
      <c r="B52" s="7" t="n">
        <v>0.07000000000000001</v>
      </c>
      <c r="C52" s="7" t="n">
        <v>0.06</v>
      </c>
    </row>
    <row r="53">
      <c r="A53" s="4" t="inlineStr">
        <is>
          <t>Service Charges on Deposit Accounts [Member]</t>
        </is>
      </c>
    </row>
    <row r="54">
      <c r="A54" s="3" t="inlineStr">
        <is>
          <t>Noninterest income:</t>
        </is>
      </c>
    </row>
    <row r="55">
      <c r="A55" s="4" t="inlineStr">
        <is>
          <t>Noninterest income</t>
        </is>
      </c>
      <c r="B55" s="6" t="n">
        <v>331</v>
      </c>
      <c r="C55" s="6" t="n">
        <v>356</v>
      </c>
    </row>
    <row r="56">
      <c r="A56" s="4" t="inlineStr">
        <is>
          <t>Loan Servicing Fees [Member]</t>
        </is>
      </c>
    </row>
    <row r="57">
      <c r="A57" s="3" t="inlineStr">
        <is>
          <t>Noninterest income:</t>
        </is>
      </c>
    </row>
    <row r="58">
      <c r="A58" s="4" t="inlineStr">
        <is>
          <t>Noninterest income</t>
        </is>
      </c>
      <c r="B58" s="5" t="n">
        <v>90</v>
      </c>
      <c r="C58" s="5" t="n">
        <v>49</v>
      </c>
    </row>
    <row r="59">
      <c r="A59" s="4" t="inlineStr">
        <is>
          <t>Debit Card Interchange Fees [Member]</t>
        </is>
      </c>
    </row>
    <row r="60">
      <c r="A60" s="3" t="inlineStr">
        <is>
          <t>Noninterest income:</t>
        </is>
      </c>
    </row>
    <row r="61">
      <c r="A61" s="4" t="inlineStr">
        <is>
          <t>Noninterest income</t>
        </is>
      </c>
      <c r="B61" s="5" t="n">
        <v>221</v>
      </c>
      <c r="C61" s="5" t="n">
        <v>163</v>
      </c>
    </row>
    <row r="62">
      <c r="A62" s="4" t="inlineStr">
        <is>
          <t>Other Charges, Commissions &amp; Fees [Member]</t>
        </is>
      </c>
    </row>
    <row r="63">
      <c r="A63" s="3" t="inlineStr">
        <is>
          <t>Noninterest income:</t>
        </is>
      </c>
    </row>
    <row r="64">
      <c r="A64" s="4" t="inlineStr">
        <is>
          <t>Noninterest income</t>
        </is>
      </c>
      <c r="B64" s="6" t="n">
        <v>243</v>
      </c>
      <c r="C64" s="6" t="n">
        <v>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Mar. 31, 2021</t>
        </is>
      </c>
      <c r="C1" s="2" t="inlineStr">
        <is>
          <t>Dec. 31, 2020</t>
        </is>
      </c>
    </row>
    <row r="2">
      <c r="A2" s="3" t="inlineStr">
        <is>
          <t>Available-for-sale securities, debt maturities, amortized cost [Abstract]</t>
        </is>
      </c>
    </row>
    <row r="3">
      <c r="A3" s="4" t="inlineStr">
        <is>
          <t>Due in one year or less</t>
        </is>
      </c>
      <c r="B3" s="6" t="n">
        <v>17580</v>
      </c>
    </row>
    <row r="4">
      <c r="A4" s="4" t="inlineStr">
        <is>
          <t>Due after one year through five years</t>
        </is>
      </c>
      <c r="B4" s="5" t="n">
        <v>7760</v>
      </c>
    </row>
    <row r="5">
      <c r="A5" s="4" t="inlineStr">
        <is>
          <t>Due after five years through ten years</t>
        </is>
      </c>
      <c r="B5" s="5" t="n">
        <v>15512</v>
      </c>
    </row>
    <row r="6">
      <c r="A6" s="4" t="inlineStr">
        <is>
          <t>Due after ten years</t>
        </is>
      </c>
      <c r="B6" s="5" t="n">
        <v>30720</v>
      </c>
    </row>
    <row r="7">
      <c r="A7" s="4" t="inlineStr">
        <is>
          <t>Sub-total</t>
        </is>
      </c>
      <c r="B7" s="5" t="n">
        <v>71572</v>
      </c>
    </row>
    <row r="8">
      <c r="A8" s="4" t="inlineStr">
        <is>
          <t>Amortized cost</t>
        </is>
      </c>
      <c r="B8" s="5" t="n">
        <v>157375</v>
      </c>
      <c r="C8" s="6" t="n">
        <v>126922</v>
      </c>
    </row>
    <row r="9">
      <c r="A9" s="3" t="inlineStr">
        <is>
          <t>Available-for-sale securities, debt maturities, Estimated Fair Value [Abstract]</t>
        </is>
      </c>
    </row>
    <row r="10">
      <c r="A10" s="4" t="inlineStr">
        <is>
          <t>Due in one year or less</t>
        </is>
      </c>
      <c r="B10" s="5" t="n">
        <v>17833</v>
      </c>
    </row>
    <row r="11">
      <c r="A11" s="4" t="inlineStr">
        <is>
          <t>Due after one year through five years</t>
        </is>
      </c>
      <c r="B11" s="5" t="n">
        <v>7904</v>
      </c>
    </row>
    <row r="12">
      <c r="A12" s="4" t="inlineStr">
        <is>
          <t>Due after five years through ten years</t>
        </is>
      </c>
      <c r="B12" s="5" t="n">
        <v>15484</v>
      </c>
    </row>
    <row r="13">
      <c r="A13" s="4" t="inlineStr">
        <is>
          <t>Due after ten years</t>
        </is>
      </c>
      <c r="B13" s="5" t="n">
        <v>31784</v>
      </c>
    </row>
    <row r="14">
      <c r="A14" s="4" t="inlineStr">
        <is>
          <t>Sub-total</t>
        </is>
      </c>
      <c r="B14" s="5" t="n">
        <v>73005</v>
      </c>
    </row>
    <row r="15">
      <c r="A15" s="4" t="inlineStr">
        <is>
          <t>Available-for-sale securities, debt maturities, fair value, totals</t>
        </is>
      </c>
      <c r="B15" s="5" t="n">
        <v>158874</v>
      </c>
    </row>
    <row r="16">
      <c r="A16" s="3" t="inlineStr">
        <is>
          <t>Held-to-maturity Securities, debt maturities, amortized cost [Abstract]</t>
        </is>
      </c>
    </row>
    <row r="17">
      <c r="A17" s="4" t="inlineStr">
        <is>
          <t>Due in one year or less</t>
        </is>
      </c>
      <c r="B17" s="5" t="n">
        <v>674</v>
      </c>
    </row>
    <row r="18">
      <c r="A18" s="4" t="inlineStr">
        <is>
          <t>Due after one year through five years</t>
        </is>
      </c>
      <c r="B18" s="5" t="n">
        <v>17026</v>
      </c>
    </row>
    <row r="19">
      <c r="A19" s="4" t="inlineStr">
        <is>
          <t>Due after five years through ten years</t>
        </is>
      </c>
      <c r="B19" s="5" t="n">
        <v>34556</v>
      </c>
    </row>
    <row r="20">
      <c r="A20" s="4" t="inlineStr">
        <is>
          <t>Due after ten years</t>
        </is>
      </c>
      <c r="B20" s="5" t="n">
        <v>23020</v>
      </c>
    </row>
    <row r="21">
      <c r="A21" s="4" t="inlineStr">
        <is>
          <t>Sub-total</t>
        </is>
      </c>
      <c r="B21" s="5" t="n">
        <v>75276</v>
      </c>
    </row>
    <row r="22">
      <c r="A22" s="4" t="inlineStr">
        <is>
          <t>Held-to-maturity securities, debt maturities, Amortized Cost</t>
        </is>
      </c>
      <c r="B22" s="5" t="n">
        <v>165613</v>
      </c>
      <c r="C22" s="5" t="n">
        <v>171224</v>
      </c>
    </row>
    <row r="23">
      <c r="A23" s="3" t="inlineStr">
        <is>
          <t>Held-to-maturity Securities, debt maturities, Estimated Fair Value [Abstract]</t>
        </is>
      </c>
    </row>
    <row r="24">
      <c r="A24" s="4" t="inlineStr">
        <is>
          <t>Due in one year or less</t>
        </is>
      </c>
      <c r="B24" s="5" t="n">
        <v>677</v>
      </c>
    </row>
    <row r="25">
      <c r="A25" s="4" t="inlineStr">
        <is>
          <t>Due after one year through five years</t>
        </is>
      </c>
      <c r="B25" s="5" t="n">
        <v>17709</v>
      </c>
    </row>
    <row r="26">
      <c r="A26" s="4" t="inlineStr">
        <is>
          <t>Due after five years through ten years</t>
        </is>
      </c>
      <c r="B26" s="5" t="n">
        <v>35261</v>
      </c>
    </row>
    <row r="27">
      <c r="A27" s="4" t="inlineStr">
        <is>
          <t>Due after ten years</t>
        </is>
      </c>
      <c r="B27" s="5" t="n">
        <v>22988</v>
      </c>
    </row>
    <row r="28">
      <c r="A28" s="4" t="inlineStr">
        <is>
          <t>Sub-total</t>
        </is>
      </c>
      <c r="B28" s="5" t="n">
        <v>76635</v>
      </c>
    </row>
    <row r="29">
      <c r="A29" s="4" t="inlineStr">
        <is>
          <t>Held-to-maturity securities at fair value</t>
        </is>
      </c>
      <c r="B29" s="5" t="n">
        <v>168666</v>
      </c>
      <c r="C29" s="5" t="n">
        <v>174935</v>
      </c>
    </row>
    <row r="30">
      <c r="A30" s="4" t="inlineStr">
        <is>
          <t>Residential Mortgage-Backed - US Agency [Member]</t>
        </is>
      </c>
    </row>
    <row r="31">
      <c r="A31" s="3" t="inlineStr">
        <is>
          <t>Available-for-sale securities, debt maturities, amortized cost [Abstract]</t>
        </is>
      </c>
    </row>
    <row r="32">
      <c r="A32" s="4" t="inlineStr">
        <is>
          <t>Amortized cost</t>
        </is>
      </c>
      <c r="B32" s="5" t="n">
        <v>24644</v>
      </c>
      <c r="C32" s="5" t="n">
        <v>24856</v>
      </c>
    </row>
    <row r="33">
      <c r="A33" s="3" t="inlineStr">
        <is>
          <t>Available-for-sale securities, debt maturities, Estimated Fair Value [Abstract]</t>
        </is>
      </c>
    </row>
    <row r="34">
      <c r="A34" s="4" t="inlineStr">
        <is>
          <t>Available-for-sale securities, debt maturities, fair value, totals</t>
        </is>
      </c>
      <c r="B34" s="5" t="n">
        <v>24962</v>
      </c>
    </row>
    <row r="35">
      <c r="A35" s="3" t="inlineStr">
        <is>
          <t>Held-to-maturity Securities, debt maturities, amortized cost [Abstract]</t>
        </is>
      </c>
    </row>
    <row r="36">
      <c r="A36" s="4" t="inlineStr">
        <is>
          <t>Held-to-maturity securities, debt maturities, Amortized Cost</t>
        </is>
      </c>
      <c r="B36" s="5" t="n">
        <v>11338</v>
      </c>
      <c r="C36" s="5" t="n">
        <v>11807</v>
      </c>
    </row>
    <row r="37">
      <c r="A37" s="3" t="inlineStr">
        <is>
          <t>Held-to-maturity Securities, debt maturities, Estimated Fair Value [Abstract]</t>
        </is>
      </c>
    </row>
    <row r="38">
      <c r="A38" s="4" t="inlineStr">
        <is>
          <t>Held-to-maturity securities at fair value</t>
        </is>
      </c>
      <c r="B38" s="5" t="n">
        <v>11644</v>
      </c>
      <c r="C38" s="5" t="n">
        <v>12282</v>
      </c>
    </row>
    <row r="39">
      <c r="A39" s="4" t="inlineStr">
        <is>
          <t>Collateralized Mortgage Obligations - US Agency [Member]</t>
        </is>
      </c>
    </row>
    <row r="40">
      <c r="A40" s="3" t="inlineStr">
        <is>
          <t>Available-for-sale securities, debt maturities, amortized cost [Abstract]</t>
        </is>
      </c>
    </row>
    <row r="41">
      <c r="A41" s="4" t="inlineStr">
        <is>
          <t>Amortized cost</t>
        </is>
      </c>
      <c r="B41" s="5" t="n">
        <v>30525</v>
      </c>
      <c r="C41" s="5" t="n">
        <v>26776</v>
      </c>
    </row>
    <row r="42">
      <c r="A42" s="3" t="inlineStr">
        <is>
          <t>Available-for-sale securities, debt maturities, Estimated Fair Value [Abstract]</t>
        </is>
      </c>
    </row>
    <row r="43">
      <c r="A43" s="4" t="inlineStr">
        <is>
          <t>Available-for-sale securities, debt maturities, fair value, totals</t>
        </is>
      </c>
      <c r="B43" s="5" t="n">
        <v>29981</v>
      </c>
    </row>
    <row r="44">
      <c r="A44" s="3" t="inlineStr">
        <is>
          <t>Held-to-maturity Securities, debt maturities, amortized cost [Abstract]</t>
        </is>
      </c>
    </row>
    <row r="45">
      <c r="A45" s="4" t="inlineStr">
        <is>
          <t>Held-to-maturity securities, debt maturities, Amortized Cost</t>
        </is>
      </c>
      <c r="B45" s="5" t="n">
        <v>17281</v>
      </c>
      <c r="C45" s="5" t="n">
        <v>24482</v>
      </c>
    </row>
    <row r="46">
      <c r="A46" s="3" t="inlineStr">
        <is>
          <t>Held-to-maturity Securities, debt maturities, Estimated Fair Value [Abstract]</t>
        </is>
      </c>
    </row>
    <row r="47">
      <c r="A47" s="4" t="inlineStr">
        <is>
          <t>Held-to-maturity securities at fair value</t>
        </is>
      </c>
      <c r="B47" s="5" t="n">
        <v>17873</v>
      </c>
      <c r="C47" s="5" t="n">
        <v>25331</v>
      </c>
    </row>
    <row r="48">
      <c r="A48" s="4" t="inlineStr">
        <is>
          <t>Collateralized Mortgage Obligations - Private Label [Member]</t>
        </is>
      </c>
    </row>
    <row r="49">
      <c r="A49" s="3" t="inlineStr">
        <is>
          <t>Available-for-sale securities, debt maturities, amortized cost [Abstract]</t>
        </is>
      </c>
    </row>
    <row r="50">
      <c r="A50" s="4" t="inlineStr">
        <is>
          <t>Amortized cost</t>
        </is>
      </c>
      <c r="B50" s="5" t="n">
        <v>30634</v>
      </c>
      <c r="C50" s="5" t="n">
        <v>24662</v>
      </c>
    </row>
    <row r="51">
      <c r="A51" s="3" t="inlineStr">
        <is>
          <t>Available-for-sale securities, debt maturities, Estimated Fair Value [Abstract]</t>
        </is>
      </c>
    </row>
    <row r="52">
      <c r="A52" s="4" t="inlineStr">
        <is>
          <t>Available-for-sale securities, debt maturities, fair value, totals</t>
        </is>
      </c>
      <c r="B52" s="5" t="n">
        <v>30926</v>
      </c>
    </row>
    <row r="53">
      <c r="A53" s="3" t="inlineStr">
        <is>
          <t>Held-to-maturity Securities, debt maturities, amortized cost [Abstract]</t>
        </is>
      </c>
    </row>
    <row r="54">
      <c r="A54" s="4" t="inlineStr">
        <is>
          <t>Held-to-maturity securities, debt maturities, Amortized Cost</t>
        </is>
      </c>
      <c r="B54" s="5" t="n">
        <v>61718</v>
      </c>
      <c r="C54" s="5" t="n">
        <v>62598</v>
      </c>
    </row>
    <row r="55">
      <c r="A55" s="3" t="inlineStr">
        <is>
          <t>Held-to-maturity Securities, debt maturities, Estimated Fair Value [Abstract]</t>
        </is>
      </c>
    </row>
    <row r="56">
      <c r="A56" s="4" t="inlineStr">
        <is>
          <t>Held-to-maturity securities at fair value</t>
        </is>
      </c>
      <c r="B56" s="6" t="n">
        <v>62514</v>
      </c>
      <c r="C56" s="6" t="n">
        <v>633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Mar. 31, 2021USD ($)Security</t>
        </is>
      </c>
      <c r="C1" s="2" t="inlineStr">
        <is>
          <t>Dec. 31, 2020USD ($)Security</t>
        </is>
      </c>
    </row>
    <row r="2">
      <c r="A2" s="3" t="inlineStr">
        <is>
          <t>Held-to-maturity Securities, Continuous Unrealized Loss Position, Fair Value [Abstract]</t>
        </is>
      </c>
    </row>
    <row r="3">
      <c r="A3" s="4" t="inlineStr">
        <is>
          <t>Number of securities in unrealized loss positions, less than twelve months | Security</t>
        </is>
      </c>
      <c r="B3" s="5" t="n">
        <v>26</v>
      </c>
      <c r="C3" s="5" t="n">
        <v>16</v>
      </c>
    </row>
    <row r="4">
      <c r="A4" s="4" t="inlineStr">
        <is>
          <t>Number of securities in unrealized loss positions, twelve months or more | Security</t>
        </is>
      </c>
      <c r="B4" s="5" t="n">
        <v>7</v>
      </c>
      <c r="C4" s="5" t="n">
        <v>4</v>
      </c>
    </row>
    <row r="5">
      <c r="A5" s="4" t="inlineStr">
        <is>
          <t>Number of securities in unrealized loss positions | Security</t>
        </is>
      </c>
      <c r="B5" s="5" t="n">
        <v>33</v>
      </c>
      <c r="C5" s="5" t="n">
        <v>20</v>
      </c>
    </row>
    <row r="6">
      <c r="A6" s="4" t="inlineStr">
        <is>
          <t>Less than twelve months Fair Value</t>
        </is>
      </c>
      <c r="B6" s="6" t="n">
        <v>28875</v>
      </c>
      <c r="C6" s="6" t="n">
        <v>22985</v>
      </c>
    </row>
    <row r="7">
      <c r="A7" s="4" t="inlineStr">
        <is>
          <t>Twelve months or more Fair Value</t>
        </is>
      </c>
      <c r="B7" s="5" t="n">
        <v>8560</v>
      </c>
      <c r="C7" s="5" t="n">
        <v>5463</v>
      </c>
    </row>
    <row r="8">
      <c r="A8" s="4" t="inlineStr">
        <is>
          <t>Total Fair Value</t>
        </is>
      </c>
      <c r="B8" s="5" t="n">
        <v>37435</v>
      </c>
      <c r="C8" s="5" t="n">
        <v>28448</v>
      </c>
    </row>
    <row r="9">
      <c r="A9" s="3" t="inlineStr">
        <is>
          <t>Held-to-maturity Securities, Continuous Unrealized Loss Position, Accumulated Loss [Abstract]</t>
        </is>
      </c>
    </row>
    <row r="10">
      <c r="A10" s="4" t="inlineStr">
        <is>
          <t>Less than twelve months Unrealized Losses</t>
        </is>
      </c>
      <c r="B10" s="5" t="n">
        <v>-702</v>
      </c>
      <c r="C10" s="5" t="n">
        <v>-217</v>
      </c>
    </row>
    <row r="11">
      <c r="A11" s="4" t="inlineStr">
        <is>
          <t>Twelve months or more Unrealized Losses</t>
        </is>
      </c>
      <c r="B11" s="5" t="n">
        <v>-122</v>
      </c>
      <c r="C11" s="5" t="n">
        <v>-146</v>
      </c>
    </row>
    <row r="12">
      <c r="A12" s="4" t="inlineStr">
        <is>
          <t>Total Unrealized Losses</t>
        </is>
      </c>
      <c r="B12" s="6" t="n">
        <v>-824</v>
      </c>
      <c r="C12" s="6" t="n">
        <v>-363</v>
      </c>
    </row>
    <row r="13">
      <c r="A13" s="4" t="inlineStr">
        <is>
          <t>US Treasury, Agencies and GSEs [Member]</t>
        </is>
      </c>
    </row>
    <row r="14">
      <c r="A14" s="3" t="inlineStr">
        <is>
          <t>Available-for-sale Securities, Continuous Unrealized Loss Position, Fair Value [Abstract]</t>
        </is>
      </c>
    </row>
    <row r="15">
      <c r="A15" s="4" t="inlineStr">
        <is>
          <t>Number of securities in unrealized loss positions, less than twelve months | Security</t>
        </is>
      </c>
      <c r="B15" s="5" t="n">
        <v>1</v>
      </c>
      <c r="C15" s="5" t="n">
        <v>0</v>
      </c>
    </row>
    <row r="16">
      <c r="A16" s="4" t="inlineStr">
        <is>
          <t>Number of securities in unrealized loss positions, twelve months or more | Security</t>
        </is>
      </c>
      <c r="B16" s="5" t="n">
        <v>1</v>
      </c>
      <c r="C16" s="5" t="n">
        <v>1</v>
      </c>
    </row>
    <row r="17">
      <c r="A17" s="4" t="inlineStr">
        <is>
          <t>Number of securities in unrealized loss positions | Security</t>
        </is>
      </c>
      <c r="B17" s="5" t="n">
        <v>2</v>
      </c>
      <c r="C17" s="5" t="n">
        <v>1</v>
      </c>
    </row>
    <row r="18">
      <c r="A18" s="4" t="inlineStr">
        <is>
          <t>Less than twelve months Fair Value</t>
        </is>
      </c>
      <c r="B18" s="6" t="n">
        <v>2067</v>
      </c>
      <c r="C18" s="6" t="n">
        <v>0</v>
      </c>
    </row>
    <row r="19">
      <c r="A19" s="4" t="inlineStr">
        <is>
          <t>Twelve months or more Fair Value</t>
        </is>
      </c>
      <c r="B19" s="5" t="n">
        <v>4956</v>
      </c>
      <c r="C19" s="5" t="n">
        <v>4954</v>
      </c>
    </row>
    <row r="20">
      <c r="A20" s="4" t="inlineStr">
        <is>
          <t>Total Fair Value</t>
        </is>
      </c>
      <c r="B20" s="5" t="n">
        <v>7023</v>
      </c>
      <c r="C20" s="5" t="n">
        <v>4954</v>
      </c>
    </row>
    <row r="21">
      <c r="A21" s="3" t="inlineStr">
        <is>
          <t>Available-for-sale Securities, Continuous Unrealized Loss Position, Accumulated Loss [Abstract]</t>
        </is>
      </c>
    </row>
    <row r="22">
      <c r="A22" s="4" t="inlineStr">
        <is>
          <t>Less than twelve months Unrealized Losses</t>
        </is>
      </c>
      <c r="B22" s="5" t="n">
        <v>-19</v>
      </c>
      <c r="C22" s="5" t="n">
        <v>0</v>
      </c>
    </row>
    <row r="23">
      <c r="A23" s="4" t="inlineStr">
        <is>
          <t>Twelve months or more Unrealized Losses</t>
        </is>
      </c>
      <c r="B23" s="5" t="n">
        <v>-23</v>
      </c>
      <c r="C23" s="5" t="n">
        <v>-24</v>
      </c>
    </row>
    <row r="24">
      <c r="A24" s="4" t="inlineStr">
        <is>
          <t>Total Unrealized Losses</t>
        </is>
      </c>
      <c r="B24" s="6" t="n">
        <v>-42</v>
      </c>
      <c r="C24" s="6" t="n">
        <v>-24</v>
      </c>
    </row>
    <row r="25">
      <c r="A25" s="3" t="inlineStr">
        <is>
          <t>Held-to-maturity Securities, Continuous Unrealized Loss Position, Fair Value [Abstract]</t>
        </is>
      </c>
    </row>
    <row r="26">
      <c r="A26" s="4" t="inlineStr">
        <is>
          <t>Number of securities in unrealized loss positions, less than twelve months | Security</t>
        </is>
      </c>
      <c r="C26" s="5" t="n">
        <v>0</v>
      </c>
    </row>
    <row r="27">
      <c r="A27" s="4" t="inlineStr">
        <is>
          <t>Number of securities in unrealized loss positions, twelve months or more | Security</t>
        </is>
      </c>
      <c r="C27" s="5" t="n">
        <v>0</v>
      </c>
    </row>
    <row r="28">
      <c r="A28" s="4" t="inlineStr">
        <is>
          <t>Number of securities in unrealized loss positions | Security</t>
        </is>
      </c>
      <c r="C28" s="5" t="n">
        <v>0</v>
      </c>
    </row>
    <row r="29">
      <c r="A29" s="4" t="inlineStr">
        <is>
          <t>Less than twelve months Fair Value</t>
        </is>
      </c>
      <c r="C29" s="6" t="n">
        <v>0</v>
      </c>
    </row>
    <row r="30">
      <c r="A30" s="4" t="inlineStr">
        <is>
          <t>Twelve months or more Fair Value</t>
        </is>
      </c>
      <c r="C30" s="5" t="n">
        <v>0</v>
      </c>
    </row>
    <row r="31">
      <c r="A31" s="4" t="inlineStr">
        <is>
          <t>Total Fair Value</t>
        </is>
      </c>
      <c r="C31" s="5" t="n">
        <v>0</v>
      </c>
    </row>
    <row r="32">
      <c r="A32" s="3" t="inlineStr">
        <is>
          <t>Held-to-maturity Securities, Continuous Unrealized Loss Position, Accumulated Loss [Abstract]</t>
        </is>
      </c>
    </row>
    <row r="33">
      <c r="A33" s="4" t="inlineStr">
        <is>
          <t>Less than twelve months Unrealized Losses</t>
        </is>
      </c>
      <c r="C33" s="5" t="n">
        <v>0</v>
      </c>
    </row>
    <row r="34">
      <c r="A34" s="4" t="inlineStr">
        <is>
          <t>Twelve months or more Unrealized Losses</t>
        </is>
      </c>
      <c r="C34" s="5" t="n">
        <v>0</v>
      </c>
    </row>
    <row r="35">
      <c r="A35" s="4" t="inlineStr">
        <is>
          <t>Total Unrealized Losses</t>
        </is>
      </c>
      <c r="C35" s="6" t="n">
        <v>0</v>
      </c>
    </row>
    <row r="36">
      <c r="A36" s="4" t="inlineStr">
        <is>
          <t>State and Political Subdivisions [Member]</t>
        </is>
      </c>
    </row>
    <row r="37">
      <c r="A37" s="3" t="inlineStr">
        <is>
          <t>Available-for-sale Securities, Continuous Unrealized Loss Position, Fair Value [Abstract]</t>
        </is>
      </c>
    </row>
    <row r="38">
      <c r="A38" s="4" t="inlineStr">
        <is>
          <t>Number of securities in unrealized loss positions, less than twelve months | Security</t>
        </is>
      </c>
      <c r="B38" s="5" t="n">
        <v>3</v>
      </c>
      <c r="C38" s="5" t="n">
        <v>1</v>
      </c>
    </row>
    <row r="39">
      <c r="A39" s="4" t="inlineStr">
        <is>
          <t>Number of securities in unrealized loss positions, twelve months or more | Security</t>
        </is>
      </c>
      <c r="B39" s="5" t="n">
        <v>0</v>
      </c>
      <c r="C39" s="5" t="n">
        <v>0</v>
      </c>
    </row>
    <row r="40">
      <c r="A40" s="4" t="inlineStr">
        <is>
          <t>Number of securities in unrealized loss positions | Security</t>
        </is>
      </c>
      <c r="B40" s="5" t="n">
        <v>3</v>
      </c>
      <c r="C40" s="5" t="n">
        <v>1</v>
      </c>
    </row>
    <row r="41">
      <c r="A41" s="4" t="inlineStr">
        <is>
          <t>Less than twelve months Fair Value</t>
        </is>
      </c>
      <c r="B41" s="6" t="n">
        <v>4621</v>
      </c>
      <c r="C41" s="6" t="n">
        <v>2521</v>
      </c>
    </row>
    <row r="42">
      <c r="A42" s="4" t="inlineStr">
        <is>
          <t>Twelve months or more Fair Value</t>
        </is>
      </c>
      <c r="B42" s="5" t="n">
        <v>0</v>
      </c>
      <c r="C42" s="5" t="n">
        <v>0</v>
      </c>
    </row>
    <row r="43">
      <c r="A43" s="4" t="inlineStr">
        <is>
          <t>Total Fair Value</t>
        </is>
      </c>
      <c r="B43" s="5" t="n">
        <v>4621</v>
      </c>
      <c r="C43" s="5" t="n">
        <v>2521</v>
      </c>
    </row>
    <row r="44">
      <c r="A44" s="3" t="inlineStr">
        <is>
          <t>Available-for-sale Securities, Continuous Unrealized Loss Position, Accumulated Loss [Abstract]</t>
        </is>
      </c>
    </row>
    <row r="45">
      <c r="A45" s="4" t="inlineStr">
        <is>
          <t>Less than twelve months Unrealized Losses</t>
        </is>
      </c>
      <c r="B45" s="5" t="n">
        <v>-68</v>
      </c>
      <c r="C45" s="5" t="n">
        <v>-20</v>
      </c>
    </row>
    <row r="46">
      <c r="A46" s="4" t="inlineStr">
        <is>
          <t>Twelve months or more Unrealized Losses</t>
        </is>
      </c>
      <c r="B46" s="5" t="n">
        <v>0</v>
      </c>
      <c r="C46" s="5" t="n">
        <v>0</v>
      </c>
    </row>
    <row r="47">
      <c r="A47" s="4" t="inlineStr">
        <is>
          <t>Total Unrealized Losses</t>
        </is>
      </c>
      <c r="B47" s="6" t="n">
        <v>-68</v>
      </c>
      <c r="C47" s="6" t="n">
        <v>-20</v>
      </c>
    </row>
    <row r="48">
      <c r="A48" s="3" t="inlineStr">
        <is>
          <t>Held-to-maturity Securities, Continuous Unrealized Loss Position, Fair Value [Abstract]</t>
        </is>
      </c>
    </row>
    <row r="49">
      <c r="A49" s="4" t="inlineStr">
        <is>
          <t>Number of securities in unrealized loss positions, less than twelve months | Security</t>
        </is>
      </c>
      <c r="B49" s="5" t="n">
        <v>6</v>
      </c>
      <c r="C49" s="5" t="n">
        <v>3</v>
      </c>
    </row>
    <row r="50">
      <c r="A50" s="4" t="inlineStr">
        <is>
          <t>Number of securities in unrealized loss positions, twelve months or more | Security</t>
        </is>
      </c>
      <c r="B50" s="5" t="n">
        <v>1</v>
      </c>
      <c r="C50" s="5" t="n">
        <v>0</v>
      </c>
    </row>
    <row r="51">
      <c r="A51" s="4" t="inlineStr">
        <is>
          <t>Number of securities in unrealized loss positions | Security</t>
        </is>
      </c>
      <c r="B51" s="5" t="n">
        <v>7</v>
      </c>
      <c r="C51" s="5" t="n">
        <v>3</v>
      </c>
    </row>
    <row r="52">
      <c r="A52" s="4" t="inlineStr">
        <is>
          <t>Less than twelve months Fair Value</t>
        </is>
      </c>
      <c r="B52" s="6" t="n">
        <v>6169</v>
      </c>
      <c r="C52" s="6" t="n">
        <v>7063</v>
      </c>
    </row>
    <row r="53">
      <c r="A53" s="4" t="inlineStr">
        <is>
          <t>Twelve months or more Fair Value</t>
        </is>
      </c>
      <c r="B53" s="5" t="n">
        <v>3005</v>
      </c>
      <c r="C53" s="5" t="n">
        <v>0</v>
      </c>
    </row>
    <row r="54">
      <c r="A54" s="4" t="inlineStr">
        <is>
          <t>Total Fair Value</t>
        </is>
      </c>
      <c r="B54" s="5" t="n">
        <v>9174</v>
      </c>
      <c r="C54" s="5" t="n">
        <v>7063</v>
      </c>
    </row>
    <row r="55">
      <c r="A55" s="3" t="inlineStr">
        <is>
          <t>Held-to-maturity Securities, Continuous Unrealized Loss Position, Accumulated Loss [Abstract]</t>
        </is>
      </c>
    </row>
    <row r="56">
      <c r="A56" s="4" t="inlineStr">
        <is>
          <t>Less than twelve months Unrealized Losses</t>
        </is>
      </c>
      <c r="B56" s="5" t="n">
        <v>-332</v>
      </c>
      <c r="C56" s="5" t="n">
        <v>-58</v>
      </c>
    </row>
    <row r="57">
      <c r="A57" s="4" t="inlineStr">
        <is>
          <t>Twelve months or more Unrealized Losses</t>
        </is>
      </c>
      <c r="B57" s="5" t="n">
        <v>-4</v>
      </c>
      <c r="C57" s="5" t="n">
        <v>0</v>
      </c>
    </row>
    <row r="58">
      <c r="A58" s="4" t="inlineStr">
        <is>
          <t>Total Unrealized Losses</t>
        </is>
      </c>
      <c r="B58" s="6" t="n">
        <v>-336</v>
      </c>
      <c r="C58" s="6" t="n">
        <v>-58</v>
      </c>
    </row>
    <row r="59">
      <c r="A59" s="4" t="inlineStr">
        <is>
          <t>Corporate [Member]</t>
        </is>
      </c>
    </row>
    <row r="60">
      <c r="A60" s="3" t="inlineStr">
        <is>
          <t>Available-for-sale Securities, Continuous Unrealized Loss Position, Fair Value [Abstract]</t>
        </is>
      </c>
    </row>
    <row r="61">
      <c r="A61" s="4" t="inlineStr">
        <is>
          <t>Number of securities in unrealized loss positions, less than twelve months | Security</t>
        </is>
      </c>
      <c r="B61" s="5" t="n">
        <v>2</v>
      </c>
      <c r="C61" s="5" t="n">
        <v>0</v>
      </c>
    </row>
    <row r="62">
      <c r="A62" s="4" t="inlineStr">
        <is>
          <t>Number of securities in unrealized loss positions, twelve months or more | Security</t>
        </is>
      </c>
      <c r="B62" s="5" t="n">
        <v>0</v>
      </c>
      <c r="C62" s="5" t="n">
        <v>0</v>
      </c>
    </row>
    <row r="63">
      <c r="A63" s="4" t="inlineStr">
        <is>
          <t>Number of securities in unrealized loss positions | Security</t>
        </is>
      </c>
      <c r="B63" s="5" t="n">
        <v>2</v>
      </c>
      <c r="C63" s="5" t="n">
        <v>0</v>
      </c>
    </row>
    <row r="64">
      <c r="A64" s="4" t="inlineStr">
        <is>
          <t>Less than twelve months Fair Value</t>
        </is>
      </c>
      <c r="B64" s="6" t="n">
        <v>1717</v>
      </c>
      <c r="C64" s="6" t="n">
        <v>0</v>
      </c>
    </row>
    <row r="65">
      <c r="A65" s="4" t="inlineStr">
        <is>
          <t>Twelve months or more Fair Value</t>
        </is>
      </c>
      <c r="B65" s="5" t="n">
        <v>0</v>
      </c>
      <c r="C65" s="5" t="n">
        <v>0</v>
      </c>
    </row>
    <row r="66">
      <c r="A66" s="4" t="inlineStr">
        <is>
          <t>Total Fair Value</t>
        </is>
      </c>
      <c r="B66" s="5" t="n">
        <v>1717</v>
      </c>
      <c r="C66" s="5" t="n">
        <v>0</v>
      </c>
    </row>
    <row r="67">
      <c r="A67" s="3" t="inlineStr">
        <is>
          <t>Available-for-sale Securities, Continuous Unrealized Loss Position, Accumulated Loss [Abstract]</t>
        </is>
      </c>
    </row>
    <row r="68">
      <c r="A68" s="4" t="inlineStr">
        <is>
          <t>Less than twelve months Unrealized Losses</t>
        </is>
      </c>
      <c r="B68" s="5" t="n">
        <v>-59</v>
      </c>
      <c r="C68" s="5" t="n">
        <v>0</v>
      </c>
    </row>
    <row r="69">
      <c r="A69" s="4" t="inlineStr">
        <is>
          <t>Twelve months or more Unrealized Losses</t>
        </is>
      </c>
      <c r="B69" s="5" t="n">
        <v>0</v>
      </c>
      <c r="C69" s="5" t="n">
        <v>0</v>
      </c>
    </row>
    <row r="70">
      <c r="A70" s="4" t="inlineStr">
        <is>
          <t>Total Unrealized Losses</t>
        </is>
      </c>
      <c r="B70" s="6" t="n">
        <v>-59</v>
      </c>
      <c r="C70" s="6" t="n">
        <v>0</v>
      </c>
    </row>
    <row r="71">
      <c r="A71" s="3" t="inlineStr">
        <is>
          <t>Held-to-maturity Securities, Continuous Unrealized Loss Position, Fair Value [Abstract]</t>
        </is>
      </c>
    </row>
    <row r="72">
      <c r="A72" s="4" t="inlineStr">
        <is>
          <t>Number of securities in unrealized loss positions, less than twelve months | Security</t>
        </is>
      </c>
      <c r="B72" s="5" t="n">
        <v>13</v>
      </c>
      <c r="C72" s="5" t="n">
        <v>4</v>
      </c>
    </row>
    <row r="73">
      <c r="A73" s="4" t="inlineStr">
        <is>
          <t>Number of securities in unrealized loss positions, twelve months or more | Security</t>
        </is>
      </c>
      <c r="B73" s="5" t="n">
        <v>0</v>
      </c>
      <c r="C73" s="5" t="n">
        <v>0</v>
      </c>
    </row>
    <row r="74">
      <c r="A74" s="4" t="inlineStr">
        <is>
          <t>Number of securities in unrealized loss positions | Security</t>
        </is>
      </c>
      <c r="B74" s="5" t="n">
        <v>13</v>
      </c>
      <c r="C74" s="5" t="n">
        <v>4</v>
      </c>
    </row>
    <row r="75">
      <c r="A75" s="4" t="inlineStr">
        <is>
          <t>Less than twelve months Fair Value</t>
        </is>
      </c>
      <c r="B75" s="6" t="n">
        <v>11787</v>
      </c>
      <c r="C75" s="6" t="n">
        <v>3775</v>
      </c>
    </row>
    <row r="76">
      <c r="A76" s="4" t="inlineStr">
        <is>
          <t>Twelve months or more Fair Value</t>
        </is>
      </c>
      <c r="B76" s="5" t="n">
        <v>0</v>
      </c>
      <c r="C76" s="5" t="n">
        <v>0</v>
      </c>
    </row>
    <row r="77">
      <c r="A77" s="4" t="inlineStr">
        <is>
          <t>Total Fair Value</t>
        </is>
      </c>
      <c r="B77" s="5" t="n">
        <v>11787</v>
      </c>
      <c r="C77" s="5" t="n">
        <v>3775</v>
      </c>
    </row>
    <row r="78">
      <c r="A78" s="3" t="inlineStr">
        <is>
          <t>Held-to-maturity Securities, Continuous Unrealized Loss Position, Accumulated Loss [Abstract]</t>
        </is>
      </c>
    </row>
    <row r="79">
      <c r="A79" s="4" t="inlineStr">
        <is>
          <t>Less than twelve months Unrealized Losses</t>
        </is>
      </c>
      <c r="B79" s="5" t="n">
        <v>-109</v>
      </c>
      <c r="C79" s="5" t="n">
        <v>-7</v>
      </c>
    </row>
    <row r="80">
      <c r="A80" s="4" t="inlineStr">
        <is>
          <t>Twelve months or more Unrealized Losses</t>
        </is>
      </c>
      <c r="B80" s="5" t="n">
        <v>0</v>
      </c>
      <c r="C80" s="5" t="n">
        <v>0</v>
      </c>
    </row>
    <row r="81">
      <c r="A81" s="4" t="inlineStr">
        <is>
          <t>Total Unrealized Losses</t>
        </is>
      </c>
      <c r="B81" s="6" t="n">
        <v>-109</v>
      </c>
      <c r="C81" s="6" t="n">
        <v>-7</v>
      </c>
    </row>
    <row r="82">
      <c r="A82" s="4" t="inlineStr">
        <is>
          <t>Asset Backed Securities [Member]</t>
        </is>
      </c>
    </row>
    <row r="83">
      <c r="A83" s="3" t="inlineStr">
        <is>
          <t>Available-for-sale Securities, Continuous Unrealized Loss Position, Fair Value [Abstract]</t>
        </is>
      </c>
    </row>
    <row r="84">
      <c r="A84" s="4" t="inlineStr">
        <is>
          <t>Number of securities in unrealized loss positions, less than twelve months | Security</t>
        </is>
      </c>
      <c r="B84" s="5" t="n">
        <v>2</v>
      </c>
      <c r="C84" s="5" t="n">
        <v>2</v>
      </c>
    </row>
    <row r="85">
      <c r="A85" s="4" t="inlineStr">
        <is>
          <t>Number of securities in unrealized loss positions, twelve months or more | Security</t>
        </is>
      </c>
      <c r="B85" s="5" t="n">
        <v>2</v>
      </c>
      <c r="C85" s="5" t="n">
        <v>1</v>
      </c>
    </row>
    <row r="86">
      <c r="A86" s="4" t="inlineStr">
        <is>
          <t>Number of securities in unrealized loss positions | Security</t>
        </is>
      </c>
      <c r="B86" s="5" t="n">
        <v>4</v>
      </c>
      <c r="C86" s="5" t="n">
        <v>3</v>
      </c>
    </row>
    <row r="87">
      <c r="A87" s="4" t="inlineStr">
        <is>
          <t>Less than twelve months Fair Value</t>
        </is>
      </c>
      <c r="B87" s="6" t="n">
        <v>3100</v>
      </c>
      <c r="C87" s="6" t="n">
        <v>2487</v>
      </c>
    </row>
    <row r="88">
      <c r="A88" s="4" t="inlineStr">
        <is>
          <t>Twelve months or more Fair Value</t>
        </is>
      </c>
      <c r="B88" s="5" t="n">
        <v>2236</v>
      </c>
      <c r="C88" s="5" t="n">
        <v>80</v>
      </c>
    </row>
    <row r="89">
      <c r="A89" s="4" t="inlineStr">
        <is>
          <t>Total Fair Value</t>
        </is>
      </c>
      <c r="B89" s="5" t="n">
        <v>5336</v>
      </c>
      <c r="C89" s="5" t="n">
        <v>2567</v>
      </c>
    </row>
    <row r="90">
      <c r="A90" s="3" t="inlineStr">
        <is>
          <t>Available-for-sale Securities, Continuous Unrealized Loss Position, Accumulated Loss [Abstract]</t>
        </is>
      </c>
    </row>
    <row r="91">
      <c r="A91" s="4" t="inlineStr">
        <is>
          <t>Less than twelve months Unrealized Losses</t>
        </is>
      </c>
      <c r="B91" s="5" t="n">
        <v>-4</v>
      </c>
      <c r="C91" s="5" t="n">
        <v>-2</v>
      </c>
    </row>
    <row r="92">
      <c r="A92" s="4" t="inlineStr">
        <is>
          <t>Twelve months or more Unrealized Losses</t>
        </is>
      </c>
      <c r="B92" s="5" t="n">
        <v>-27</v>
      </c>
      <c r="C92" s="5" t="n">
        <v>-2</v>
      </c>
    </row>
    <row r="93">
      <c r="A93" s="4" t="inlineStr">
        <is>
          <t>Total Unrealized Losses</t>
        </is>
      </c>
      <c r="B93" s="6" t="n">
        <v>-31</v>
      </c>
      <c r="C93" s="6" t="n">
        <v>-4</v>
      </c>
    </row>
    <row r="94">
      <c r="A94" s="3" t="inlineStr">
        <is>
          <t>Held-to-maturity Securities, Continuous Unrealized Loss Position, Fair Value [Abstract]</t>
        </is>
      </c>
    </row>
    <row r="95">
      <c r="A95" s="4" t="inlineStr">
        <is>
          <t>Number of securities in unrealized loss positions, less than twelve months | Security</t>
        </is>
      </c>
      <c r="B95" s="5" t="n">
        <v>0</v>
      </c>
      <c r="C95" s="5" t="n">
        <v>4</v>
      </c>
    </row>
    <row r="96">
      <c r="A96" s="4" t="inlineStr">
        <is>
          <t>Number of securities in unrealized loss positions, twelve months or more | Security</t>
        </is>
      </c>
      <c r="B96" s="5" t="n">
        <v>5</v>
      </c>
      <c r="C96" s="5" t="n">
        <v>3</v>
      </c>
    </row>
    <row r="97">
      <c r="A97" s="4" t="inlineStr">
        <is>
          <t>Number of securities in unrealized loss positions | Security</t>
        </is>
      </c>
      <c r="B97" s="5" t="n">
        <v>5</v>
      </c>
      <c r="C97" s="5" t="n">
        <v>7</v>
      </c>
    </row>
    <row r="98">
      <c r="A98" s="4" t="inlineStr">
        <is>
          <t>Less than twelve months Fair Value</t>
        </is>
      </c>
      <c r="B98" s="6" t="n">
        <v>0</v>
      </c>
      <c r="C98" s="6" t="n">
        <v>4209</v>
      </c>
    </row>
    <row r="99">
      <c r="A99" s="4" t="inlineStr">
        <is>
          <t>Twelve months or more Fair Value</t>
        </is>
      </c>
      <c r="B99" s="5" t="n">
        <v>4917</v>
      </c>
      <c r="C99" s="5" t="n">
        <v>4683</v>
      </c>
    </row>
    <row r="100">
      <c r="A100" s="4" t="inlineStr">
        <is>
          <t>Total Fair Value</t>
        </is>
      </c>
      <c r="B100" s="5" t="n">
        <v>4917</v>
      </c>
      <c r="C100" s="5" t="n">
        <v>8892</v>
      </c>
    </row>
    <row r="101">
      <c r="A101" s="3" t="inlineStr">
        <is>
          <t>Held-to-maturity Securities, Continuous Unrealized Loss Position, Accumulated Loss [Abstract]</t>
        </is>
      </c>
    </row>
    <row r="102">
      <c r="A102" s="4" t="inlineStr">
        <is>
          <t>Less than twelve months Unrealized Losses</t>
        </is>
      </c>
      <c r="B102" s="5" t="n">
        <v>0</v>
      </c>
      <c r="C102" s="5" t="n">
        <v>-36</v>
      </c>
    </row>
    <row r="103">
      <c r="A103" s="4" t="inlineStr">
        <is>
          <t>Twelve months or more Unrealized Losses</t>
        </is>
      </c>
      <c r="B103" s="5" t="n">
        <v>-117</v>
      </c>
      <c r="C103" s="5" t="n">
        <v>-140</v>
      </c>
    </row>
    <row r="104">
      <c r="A104" s="4" t="inlineStr">
        <is>
          <t>Total Unrealized Losses</t>
        </is>
      </c>
      <c r="B104" s="6" t="n">
        <v>-117</v>
      </c>
      <c r="C104" s="6" t="n">
        <v>-176</v>
      </c>
    </row>
    <row r="105">
      <c r="A105" s="4" t="inlineStr">
        <is>
          <t>Residential Mortgage-Backed - US Agency [Member]</t>
        </is>
      </c>
    </row>
    <row r="106">
      <c r="A106" s="3" t="inlineStr">
        <is>
          <t>Available-for-sale Securities, Continuous Unrealized Loss Position, Fair Value [Abstract]</t>
        </is>
      </c>
    </row>
    <row r="107">
      <c r="A107" s="4" t="inlineStr">
        <is>
          <t>Number of securities in unrealized loss positions, less than twelve months | Security</t>
        </is>
      </c>
      <c r="B107" s="5" t="n">
        <v>1</v>
      </c>
      <c r="C107" s="5" t="n">
        <v>0</v>
      </c>
    </row>
    <row r="108">
      <c r="A108" s="4" t="inlineStr">
        <is>
          <t>Number of securities in unrealized loss positions, twelve months or more | Security</t>
        </is>
      </c>
      <c r="B108" s="5" t="n">
        <v>0</v>
      </c>
      <c r="C108" s="5" t="n">
        <v>0</v>
      </c>
    </row>
    <row r="109">
      <c r="A109" s="4" t="inlineStr">
        <is>
          <t>Number of securities in unrealized loss positions | Security</t>
        </is>
      </c>
      <c r="B109" s="5" t="n">
        <v>1</v>
      </c>
      <c r="C109" s="5" t="n">
        <v>0</v>
      </c>
    </row>
    <row r="110">
      <c r="A110" s="4" t="inlineStr">
        <is>
          <t>Less than twelve months Fair Value</t>
        </is>
      </c>
      <c r="B110" s="6" t="n">
        <v>5667</v>
      </c>
      <c r="C110" s="6" t="n">
        <v>0</v>
      </c>
    </row>
    <row r="111">
      <c r="A111" s="4" t="inlineStr">
        <is>
          <t>Twelve months or more Fair Value</t>
        </is>
      </c>
      <c r="B111" s="5" t="n">
        <v>0</v>
      </c>
      <c r="C111" s="5" t="n">
        <v>0</v>
      </c>
    </row>
    <row r="112">
      <c r="A112" s="4" t="inlineStr">
        <is>
          <t>Total Fair Value</t>
        </is>
      </c>
      <c r="B112" s="5" t="n">
        <v>5667</v>
      </c>
      <c r="C112" s="5" t="n">
        <v>0</v>
      </c>
    </row>
    <row r="113">
      <c r="A113" s="3" t="inlineStr">
        <is>
          <t>Available-for-sale Securities, Continuous Unrealized Loss Position, Accumulated Loss [Abstract]</t>
        </is>
      </c>
    </row>
    <row r="114">
      <c r="A114" s="4" t="inlineStr">
        <is>
          <t>Less than twelve months Unrealized Losses</t>
        </is>
      </c>
      <c r="B114" s="5" t="n">
        <v>-6</v>
      </c>
      <c r="C114" s="5" t="n">
        <v>0</v>
      </c>
    </row>
    <row r="115">
      <c r="A115" s="4" t="inlineStr">
        <is>
          <t>Twelve months or more Unrealized Losses</t>
        </is>
      </c>
      <c r="B115" s="5" t="n">
        <v>0</v>
      </c>
      <c r="C115" s="5" t="n">
        <v>0</v>
      </c>
    </row>
    <row r="116">
      <c r="A116" s="4" t="inlineStr">
        <is>
          <t>Total Unrealized Losses</t>
        </is>
      </c>
      <c r="B116" s="6" t="n">
        <v>-6</v>
      </c>
      <c r="C116" s="6" t="n">
        <v>0</v>
      </c>
    </row>
    <row r="117">
      <c r="A117" s="3" t="inlineStr">
        <is>
          <t>Held-to-maturity Securities, Continuous Unrealized Loss Position, Fair Value [Abstract]</t>
        </is>
      </c>
    </row>
    <row r="118">
      <c r="A118" s="4" t="inlineStr">
        <is>
          <t>Number of securities in unrealized loss positions, less than twelve months | Security</t>
        </is>
      </c>
      <c r="B118" s="5" t="n">
        <v>1</v>
      </c>
      <c r="C118" s="5" t="n">
        <v>0</v>
      </c>
    </row>
    <row r="119">
      <c r="A119" s="4" t="inlineStr">
        <is>
          <t>Number of securities in unrealized loss positions, twelve months or more | Security</t>
        </is>
      </c>
      <c r="B119" s="5" t="n">
        <v>0</v>
      </c>
      <c r="C119" s="5" t="n">
        <v>0</v>
      </c>
    </row>
    <row r="120">
      <c r="A120" s="4" t="inlineStr">
        <is>
          <t>Number of securities in unrealized loss positions | Security</t>
        </is>
      </c>
      <c r="B120" s="5" t="n">
        <v>1</v>
      </c>
      <c r="C120" s="5" t="n">
        <v>0</v>
      </c>
    </row>
    <row r="121">
      <c r="A121" s="4" t="inlineStr">
        <is>
          <t>Less than twelve months Fair Value</t>
        </is>
      </c>
      <c r="B121" s="6" t="n">
        <v>1924</v>
      </c>
      <c r="C121" s="6" t="n">
        <v>0</v>
      </c>
    </row>
    <row r="122">
      <c r="A122" s="4" t="inlineStr">
        <is>
          <t>Twelve months or more Fair Value</t>
        </is>
      </c>
      <c r="B122" s="5" t="n">
        <v>0</v>
      </c>
      <c r="C122" s="5" t="n">
        <v>0</v>
      </c>
    </row>
    <row r="123">
      <c r="A123" s="4" t="inlineStr">
        <is>
          <t>Total Fair Value</t>
        </is>
      </c>
      <c r="B123" s="5" t="n">
        <v>1924</v>
      </c>
      <c r="C123" s="5" t="n">
        <v>0</v>
      </c>
    </row>
    <row r="124">
      <c r="A124" s="3" t="inlineStr">
        <is>
          <t>Held-to-maturity Securities, Continuous Unrealized Loss Position, Accumulated Loss [Abstract]</t>
        </is>
      </c>
    </row>
    <row r="125">
      <c r="A125" s="4" t="inlineStr">
        <is>
          <t>Less than twelve months Unrealized Losses</t>
        </is>
      </c>
      <c r="B125" s="5" t="n">
        <v>-74</v>
      </c>
      <c r="C125" s="5" t="n">
        <v>0</v>
      </c>
    </row>
    <row r="126">
      <c r="A126" s="4" t="inlineStr">
        <is>
          <t>Twelve months or more Unrealized Losses</t>
        </is>
      </c>
      <c r="B126" s="5" t="n">
        <v>0</v>
      </c>
      <c r="C126" s="5" t="n">
        <v>0</v>
      </c>
    </row>
    <row r="127">
      <c r="A127" s="4" t="inlineStr">
        <is>
          <t>Total Unrealized Losses</t>
        </is>
      </c>
      <c r="B127" s="6" t="n">
        <v>-74</v>
      </c>
      <c r="C127" s="6" t="n">
        <v>0</v>
      </c>
    </row>
    <row r="128">
      <c r="A128" s="4" t="inlineStr">
        <is>
          <t>Collateralized Mortgage Obligations - US Agency [Member]</t>
        </is>
      </c>
    </row>
    <row r="129">
      <c r="A129" s="3" t="inlineStr">
        <is>
          <t>Available-for-sale Securities, Continuous Unrealized Loss Position, Fair Value [Abstract]</t>
        </is>
      </c>
    </row>
    <row r="130">
      <c r="A130" s="4" t="inlineStr">
        <is>
          <t>Number of securities in unrealized loss positions, less than twelve months | Security</t>
        </is>
      </c>
      <c r="B130" s="5" t="n">
        <v>5</v>
      </c>
      <c r="C130" s="5" t="n">
        <v>2</v>
      </c>
    </row>
    <row r="131">
      <c r="A131" s="4" t="inlineStr">
        <is>
          <t>Number of securities in unrealized loss positions, twelve months or more | Security</t>
        </is>
      </c>
      <c r="B131" s="5" t="n">
        <v>2</v>
      </c>
      <c r="C131" s="5" t="n">
        <v>2</v>
      </c>
    </row>
    <row r="132">
      <c r="A132" s="4" t="inlineStr">
        <is>
          <t>Number of securities in unrealized loss positions | Security</t>
        </is>
      </c>
      <c r="B132" s="5" t="n">
        <v>7</v>
      </c>
      <c r="C132" s="5" t="n">
        <v>4</v>
      </c>
    </row>
    <row r="133">
      <c r="A133" s="4" t="inlineStr">
        <is>
          <t>Less than twelve months Fair Value</t>
        </is>
      </c>
      <c r="B133" s="6" t="n">
        <v>11195</v>
      </c>
      <c r="C133" s="6" t="n">
        <v>6974</v>
      </c>
    </row>
    <row r="134">
      <c r="A134" s="4" t="inlineStr">
        <is>
          <t>Twelve months or more Fair Value</t>
        </is>
      </c>
      <c r="B134" s="5" t="n">
        <v>5361</v>
      </c>
      <c r="C134" s="5" t="n">
        <v>5683</v>
      </c>
    </row>
    <row r="135">
      <c r="A135" s="4" t="inlineStr">
        <is>
          <t>Total Fair Value</t>
        </is>
      </c>
      <c r="B135" s="5" t="n">
        <v>16556</v>
      </c>
      <c r="C135" s="5" t="n">
        <v>12657</v>
      </c>
    </row>
    <row r="136">
      <c r="A136" s="3" t="inlineStr">
        <is>
          <t>Available-for-sale Securities, Continuous Unrealized Loss Position, Accumulated Loss [Abstract]</t>
        </is>
      </c>
    </row>
    <row r="137">
      <c r="A137" s="4" t="inlineStr">
        <is>
          <t>Less than twelve months Unrealized Losses</t>
        </is>
      </c>
      <c r="B137" s="5" t="n">
        <v>-171</v>
      </c>
      <c r="C137" s="5" t="n">
        <v>-45</v>
      </c>
    </row>
    <row r="138">
      <c r="A138" s="4" t="inlineStr">
        <is>
          <t>Twelve months or more Unrealized Losses</t>
        </is>
      </c>
      <c r="B138" s="5" t="n">
        <v>-490</v>
      </c>
      <c r="C138" s="5" t="n">
        <v>-416</v>
      </c>
    </row>
    <row r="139">
      <c r="A139" s="4" t="inlineStr">
        <is>
          <t>Total Unrealized Losses</t>
        </is>
      </c>
      <c r="B139" s="6" t="n">
        <v>-661</v>
      </c>
      <c r="C139" s="6" t="n">
        <v>-461</v>
      </c>
    </row>
    <row r="140">
      <c r="A140" s="3" t="inlineStr">
        <is>
          <t>Held-to-maturity Securities, Continuous Unrealized Loss Position, Fair Value [Abstract]</t>
        </is>
      </c>
    </row>
    <row r="141">
      <c r="A141" s="4" t="inlineStr">
        <is>
          <t>Number of securities in unrealized loss positions, less than twelve months | Security</t>
        </is>
      </c>
      <c r="B141" s="5" t="n">
        <v>1</v>
      </c>
      <c r="C141" s="5" t="n">
        <v>1</v>
      </c>
    </row>
    <row r="142">
      <c r="A142" s="4" t="inlineStr">
        <is>
          <t>Number of securities in unrealized loss positions, twelve months or more | Security</t>
        </is>
      </c>
      <c r="B142" s="5" t="n">
        <v>0</v>
      </c>
      <c r="C142" s="5" t="n">
        <v>0</v>
      </c>
    </row>
    <row r="143">
      <c r="A143" s="4" t="inlineStr">
        <is>
          <t>Number of securities in unrealized loss positions | Security</t>
        </is>
      </c>
      <c r="B143" s="5" t="n">
        <v>1</v>
      </c>
      <c r="C143" s="5" t="n">
        <v>1</v>
      </c>
    </row>
    <row r="144">
      <c r="A144" s="4" t="inlineStr">
        <is>
          <t>Less than twelve months Fair Value</t>
        </is>
      </c>
      <c r="B144" s="6" t="n">
        <v>1388</v>
      </c>
      <c r="C144" s="6" t="n">
        <v>1496</v>
      </c>
    </row>
    <row r="145">
      <c r="A145" s="4" t="inlineStr">
        <is>
          <t>Twelve months or more Fair Value</t>
        </is>
      </c>
      <c r="B145" s="5" t="n">
        <v>0</v>
      </c>
      <c r="C145" s="5" t="n">
        <v>0</v>
      </c>
    </row>
    <row r="146">
      <c r="A146" s="4" t="inlineStr">
        <is>
          <t>Total Fair Value</t>
        </is>
      </c>
      <c r="B146" s="5" t="n">
        <v>1388</v>
      </c>
      <c r="C146" s="5" t="n">
        <v>1496</v>
      </c>
    </row>
    <row r="147">
      <c r="A147" s="3" t="inlineStr">
        <is>
          <t>Held-to-maturity Securities, Continuous Unrealized Loss Position, Accumulated Loss [Abstract]</t>
        </is>
      </c>
    </row>
    <row r="148">
      <c r="A148" s="4" t="inlineStr">
        <is>
          <t>Less than twelve months Unrealized Losses</t>
        </is>
      </c>
      <c r="B148" s="5" t="n">
        <v>-4</v>
      </c>
      <c r="C148" s="5" t="n">
        <v>-1</v>
      </c>
    </row>
    <row r="149">
      <c r="A149" s="4" t="inlineStr">
        <is>
          <t>Twelve months or more Unrealized Losses</t>
        </is>
      </c>
      <c r="B149" s="5" t="n">
        <v>0</v>
      </c>
      <c r="C149" s="5" t="n">
        <v>0</v>
      </c>
    </row>
    <row r="150">
      <c r="A150" s="4" t="inlineStr">
        <is>
          <t>Total Unrealized Losses</t>
        </is>
      </c>
      <c r="B150" s="6" t="n">
        <v>-4</v>
      </c>
      <c r="C150" s="6" t="n">
        <v>-1</v>
      </c>
    </row>
    <row r="151">
      <c r="A151" s="4" t="inlineStr">
        <is>
          <t>Collateralized Mortgage Obligations - Private Label [Member]</t>
        </is>
      </c>
    </row>
    <row r="152">
      <c r="A152" s="3" t="inlineStr">
        <is>
          <t>Available-for-sale Securities, Continuous Unrealized Loss Position, Fair Value [Abstract]</t>
        </is>
      </c>
    </row>
    <row r="153">
      <c r="A153" s="4" t="inlineStr">
        <is>
          <t>Number of securities in unrealized loss positions, less than twelve months | Security</t>
        </is>
      </c>
      <c r="B153" s="5" t="n">
        <v>1</v>
      </c>
      <c r="C153" s="5" t="n">
        <v>3</v>
      </c>
    </row>
    <row r="154">
      <c r="A154" s="4" t="inlineStr">
        <is>
          <t>Number of securities in unrealized loss positions, twelve months or more | Security</t>
        </is>
      </c>
      <c r="B154" s="5" t="n">
        <v>3</v>
      </c>
      <c r="C154" s="5" t="n">
        <v>4</v>
      </c>
    </row>
    <row r="155">
      <c r="A155" s="4" t="inlineStr">
        <is>
          <t>Number of securities in unrealized loss positions | Security</t>
        </is>
      </c>
      <c r="B155" s="5" t="n">
        <v>4</v>
      </c>
      <c r="C155" s="5" t="n">
        <v>7</v>
      </c>
    </row>
    <row r="156">
      <c r="A156" s="4" t="inlineStr">
        <is>
          <t>Less than twelve months Fair Value</t>
        </is>
      </c>
      <c r="B156" s="6" t="n">
        <v>3165</v>
      </c>
      <c r="C156" s="6" t="n">
        <v>8071</v>
      </c>
    </row>
    <row r="157">
      <c r="A157" s="4" t="inlineStr">
        <is>
          <t>Twelve months or more Fair Value</t>
        </is>
      </c>
      <c r="B157" s="5" t="n">
        <v>2171</v>
      </c>
      <c r="C157" s="5" t="n">
        <v>2574</v>
      </c>
    </row>
    <row r="158">
      <c r="A158" s="4" t="inlineStr">
        <is>
          <t>Total Fair Value</t>
        </is>
      </c>
      <c r="B158" s="5" t="n">
        <v>5336</v>
      </c>
      <c r="C158" s="5" t="n">
        <v>10645</v>
      </c>
    </row>
    <row r="159">
      <c r="A159" s="3" t="inlineStr">
        <is>
          <t>Available-for-sale Securities, Continuous Unrealized Loss Position, Accumulated Loss [Abstract]</t>
        </is>
      </c>
    </row>
    <row r="160">
      <c r="A160" s="4" t="inlineStr">
        <is>
          <t>Less than twelve months Unrealized Losses</t>
        </is>
      </c>
      <c r="B160" s="5" t="n">
        <v>-71</v>
      </c>
      <c r="C160" s="5" t="n">
        <v>-78</v>
      </c>
    </row>
    <row r="161">
      <c r="A161" s="4" t="inlineStr">
        <is>
          <t>Twelve months or more Unrealized Losses</t>
        </is>
      </c>
      <c r="B161" s="5" t="n">
        <v>-21</v>
      </c>
      <c r="C161" s="5" t="n">
        <v>-32</v>
      </c>
    </row>
    <row r="162">
      <c r="A162" s="4" t="inlineStr">
        <is>
          <t>Total Unrealized Losses</t>
        </is>
      </c>
      <c r="B162" s="6" t="n">
        <v>-92</v>
      </c>
      <c r="C162" s="6" t="n">
        <v>-110</v>
      </c>
    </row>
    <row r="163">
      <c r="A163" s="3" t="inlineStr">
        <is>
          <t>Held-to-maturity Securities, Continuous Unrealized Loss Position, Fair Value [Abstract]</t>
        </is>
      </c>
    </row>
    <row r="164">
      <c r="A164" s="4" t="inlineStr">
        <is>
          <t>Number of securities in unrealized loss positions, less than twelve months | Security</t>
        </is>
      </c>
      <c r="B164" s="5" t="n">
        <v>5</v>
      </c>
      <c r="C164" s="5" t="n">
        <v>4</v>
      </c>
    </row>
    <row r="165">
      <c r="A165" s="4" t="inlineStr">
        <is>
          <t>Number of securities in unrealized loss positions, twelve months or more | Security</t>
        </is>
      </c>
      <c r="B165" s="5" t="n">
        <v>1</v>
      </c>
      <c r="C165" s="5" t="n">
        <v>1</v>
      </c>
    </row>
    <row r="166">
      <c r="A166" s="4" t="inlineStr">
        <is>
          <t>Number of securities in unrealized loss positions | Security</t>
        </is>
      </c>
      <c r="B166" s="5" t="n">
        <v>6</v>
      </c>
      <c r="C166" s="5" t="n">
        <v>5</v>
      </c>
    </row>
    <row r="167">
      <c r="A167" s="4" t="inlineStr">
        <is>
          <t>Less than twelve months Fair Value</t>
        </is>
      </c>
      <c r="B167" s="6" t="n">
        <v>7607</v>
      </c>
      <c r="C167" s="6" t="n">
        <v>6442</v>
      </c>
    </row>
    <row r="168">
      <c r="A168" s="4" t="inlineStr">
        <is>
          <t>Twelve months or more Fair Value</t>
        </is>
      </c>
      <c r="B168" s="5" t="n">
        <v>638</v>
      </c>
      <c r="C168" s="5" t="n">
        <v>780</v>
      </c>
    </row>
    <row r="169">
      <c r="A169" s="4" t="inlineStr">
        <is>
          <t>Total Fair Value</t>
        </is>
      </c>
      <c r="B169" s="5" t="n">
        <v>8245</v>
      </c>
      <c r="C169" s="5" t="n">
        <v>7222</v>
      </c>
    </row>
    <row r="170">
      <c r="A170" s="3" t="inlineStr">
        <is>
          <t>Held-to-maturity Securities, Continuous Unrealized Loss Position, Accumulated Loss [Abstract]</t>
        </is>
      </c>
    </row>
    <row r="171">
      <c r="A171" s="4" t="inlineStr">
        <is>
          <t>Less than twelve months Unrealized Losses</t>
        </is>
      </c>
      <c r="B171" s="5" t="n">
        <v>-183</v>
      </c>
      <c r="C171" s="5" t="n">
        <v>-115</v>
      </c>
    </row>
    <row r="172">
      <c r="A172" s="4" t="inlineStr">
        <is>
          <t>Twelve months or more Unrealized Losses</t>
        </is>
      </c>
      <c r="B172" s="5" t="n">
        <v>-1</v>
      </c>
      <c r="C172" s="5" t="n">
        <v>-6</v>
      </c>
    </row>
    <row r="173">
      <c r="A173" s="4" t="inlineStr">
        <is>
          <t>Total Unrealized Losses</t>
        </is>
      </c>
      <c r="B173" s="6" t="n">
        <v>-184</v>
      </c>
      <c r="C173" s="6" t="n">
        <v>-121</v>
      </c>
    </row>
    <row r="174">
      <c r="A174" s="4" t="inlineStr">
        <is>
          <t>Debt Securities [Member]</t>
        </is>
      </c>
    </row>
    <row r="175">
      <c r="A175" s="3" t="inlineStr">
        <is>
          <t>Available-for-sale Securities, Continuous Unrealized Loss Position, Fair Value [Abstract]</t>
        </is>
      </c>
    </row>
    <row r="176">
      <c r="A176" s="4" t="inlineStr">
        <is>
          <t>Number of securities in unrealized loss positions, less than twelve months | Security</t>
        </is>
      </c>
      <c r="B176" s="5" t="n">
        <v>15</v>
      </c>
      <c r="C176" s="5" t="n">
        <v>8</v>
      </c>
    </row>
    <row r="177">
      <c r="A177" s="4" t="inlineStr">
        <is>
          <t>Number of securities in unrealized loss positions, twelve months or more | Security</t>
        </is>
      </c>
      <c r="B177" s="5" t="n">
        <v>8</v>
      </c>
      <c r="C177" s="5" t="n">
        <v>8</v>
      </c>
    </row>
    <row r="178">
      <c r="A178" s="4" t="inlineStr">
        <is>
          <t>Number of securities in unrealized loss positions | Security</t>
        </is>
      </c>
      <c r="B178" s="5" t="n">
        <v>23</v>
      </c>
      <c r="C178" s="5" t="n">
        <v>16</v>
      </c>
    </row>
    <row r="179">
      <c r="A179" s="4" t="inlineStr">
        <is>
          <t>Less than twelve months Fair Value</t>
        </is>
      </c>
      <c r="B179" s="6" t="n">
        <v>31532</v>
      </c>
      <c r="C179" s="6" t="n">
        <v>20053</v>
      </c>
    </row>
    <row r="180">
      <c r="A180" s="4" t="inlineStr">
        <is>
          <t>Twelve months or more Fair Value</t>
        </is>
      </c>
      <c r="B180" s="5" t="n">
        <v>14724</v>
      </c>
      <c r="C180" s="5" t="n">
        <v>13291</v>
      </c>
    </row>
    <row r="181">
      <c r="A181" s="4" t="inlineStr">
        <is>
          <t>Total Fair Value</t>
        </is>
      </c>
      <c r="B181" s="5" t="n">
        <v>46256</v>
      </c>
      <c r="C181" s="5" t="n">
        <v>33344</v>
      </c>
    </row>
    <row r="182">
      <c r="A182" s="3" t="inlineStr">
        <is>
          <t>Available-for-sale Securities, Continuous Unrealized Loss Position, Accumulated Loss [Abstract]</t>
        </is>
      </c>
    </row>
    <row r="183">
      <c r="A183" s="4" t="inlineStr">
        <is>
          <t>Less than twelve months Unrealized Losses</t>
        </is>
      </c>
      <c r="B183" s="5" t="n">
        <v>-398</v>
      </c>
      <c r="C183" s="5" t="n">
        <v>-145</v>
      </c>
    </row>
    <row r="184">
      <c r="A184" s="4" t="inlineStr">
        <is>
          <t>Twelve months or more Unrealized Losses</t>
        </is>
      </c>
      <c r="B184" s="5" t="n">
        <v>-561</v>
      </c>
      <c r="C184" s="5" t="n">
        <v>-474</v>
      </c>
    </row>
    <row r="185">
      <c r="A185" s="4" t="inlineStr">
        <is>
          <t>Total Unrealized Losses</t>
        </is>
      </c>
      <c r="B185" s="6" t="n">
        <v>-959</v>
      </c>
      <c r="C185" s="6" t="n">
        <v>-6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t>
        </is>
      </c>
      <c r="B1" s="2" t="inlineStr">
        <is>
          <t>3 Months Ended</t>
        </is>
      </c>
    </row>
    <row r="2">
      <c r="B2" s="2" t="inlineStr">
        <is>
          <t>Mar. 31, 2021USD ($)Security</t>
        </is>
      </c>
      <c r="C2" s="2" t="inlineStr">
        <is>
          <t>Dec. 31, 2020USD ($)Security</t>
        </is>
      </c>
    </row>
    <row r="3">
      <c r="A3" s="3" t="inlineStr">
        <is>
          <t>Held-to-maturity Securities [Abstract]</t>
        </is>
      </c>
    </row>
    <row r="4">
      <c r="A4" s="4" t="inlineStr">
        <is>
          <t>Number of securities in unrealized loss positions, twelve months or more | Security</t>
        </is>
      </c>
      <c r="B4" s="5" t="n">
        <v>7</v>
      </c>
      <c r="C4" s="5" t="n">
        <v>4</v>
      </c>
    </row>
    <row r="5">
      <c r="A5" s="4" t="inlineStr">
        <is>
          <t>Held to maturity sale securities aggregate fair value</t>
        </is>
      </c>
      <c r="B5" s="6" t="n">
        <v>8560000</v>
      </c>
      <c r="C5" s="6" t="n">
        <v>5463000</v>
      </c>
    </row>
    <row r="6">
      <c r="A6" s="4" t="inlineStr">
        <is>
          <t>Held-to-maturity securities aggregate unrealized loss</t>
        </is>
      </c>
      <c r="B6" s="5" t="n">
        <v>122000</v>
      </c>
      <c r="C6" s="5" t="n">
        <v>146000</v>
      </c>
    </row>
    <row r="7">
      <c r="A7" s="3" t="inlineStr">
        <is>
          <t>Gain (Loss) on Sale of Investments [Abstract]</t>
        </is>
      </c>
    </row>
    <row r="8">
      <c r="A8" s="4" t="inlineStr">
        <is>
          <t>Securities pledged to collateralize deposit</t>
        </is>
      </c>
      <c r="B8" s="5" t="n">
        <v>125300000</v>
      </c>
      <c r="C8" s="5" t="n">
        <v>96400000</v>
      </c>
    </row>
    <row r="9">
      <c r="A9" s="4" t="inlineStr">
        <is>
          <t>Securities pledged to collateralize borrowing</t>
        </is>
      </c>
      <c r="B9" s="6" t="n">
        <v>11900000</v>
      </c>
      <c r="C9" s="6" t="n">
        <v>13200000</v>
      </c>
    </row>
    <row r="10">
      <c r="A10" s="4" t="inlineStr">
        <is>
          <t>Municipal Securities [Member]</t>
        </is>
      </c>
    </row>
    <row r="11">
      <c r="A11" s="3" t="inlineStr">
        <is>
          <t>Schedule of Available-for-sale Securities and Held-to-Maturity Securities [Line Items]</t>
        </is>
      </c>
    </row>
    <row r="12">
      <c r="A12" s="4" t="inlineStr">
        <is>
          <t>Months of unrealized loss positions</t>
        </is>
      </c>
      <c r="B12" s="4" t="inlineStr">
        <is>
          <t>12 months</t>
        </is>
      </c>
    </row>
    <row r="13">
      <c r="A13" s="4" t="inlineStr">
        <is>
          <t>Fixed Rate, Private-label Asset-backed Security Rated [Member]</t>
        </is>
      </c>
    </row>
    <row r="14">
      <c r="A14" s="3" t="inlineStr">
        <is>
          <t>Available-for-sale Securities, Amortized Cost Basis [Abstract]</t>
        </is>
      </c>
    </row>
    <row r="15">
      <c r="A15" s="4" t="inlineStr">
        <is>
          <t>Number of securities in unrealized loss positions, twelve months or more | Security</t>
        </is>
      </c>
      <c r="B15" s="5" t="n">
        <v>1</v>
      </c>
    </row>
    <row r="16">
      <c r="A16" s="4" t="inlineStr">
        <is>
          <t>Available for sale securities continuous unrealized loss position twelve months or more amortized historical cost basis</t>
        </is>
      </c>
      <c r="B16" s="6" t="n">
        <v>2000000</v>
      </c>
    </row>
    <row r="17">
      <c r="A17" s="4" t="inlineStr">
        <is>
          <t>Available for sale securities unrealized aggregate loss</t>
        </is>
      </c>
      <c r="B17" s="6" t="n">
        <v>27000</v>
      </c>
    </row>
    <row r="18">
      <c r="A18" s="4" t="inlineStr">
        <is>
          <t>Available for sale securities unrealized aggregate loss percentage</t>
        </is>
      </c>
      <c r="B18" s="4" t="inlineStr">
        <is>
          <t>1.40%</t>
        </is>
      </c>
    </row>
    <row r="19">
      <c r="A19" s="3" t="inlineStr">
        <is>
          <t>Held-to-maturity Securities [Abstract]</t>
        </is>
      </c>
    </row>
    <row r="20">
      <c r="A20" s="4" t="inlineStr">
        <is>
          <t>Number of securities in unrealized loss positions, twelve months or more | Security</t>
        </is>
      </c>
      <c r="B20" s="5" t="n">
        <v>1</v>
      </c>
    </row>
    <row r="21">
      <c r="A21" s="4" t="inlineStr">
        <is>
          <t>Held to maturity securities continuous unrealized loss position greater than twelve months amortized historical cost basis</t>
        </is>
      </c>
      <c r="B21" s="6" t="n">
        <v>639000000000</v>
      </c>
    </row>
    <row r="22">
      <c r="A22" s="4" t="inlineStr">
        <is>
          <t>Held to maturity sale securities aggregate fair value</t>
        </is>
      </c>
      <c r="B22" s="5" t="n">
        <v>638000000000</v>
      </c>
    </row>
    <row r="23">
      <c r="A23" s="4" t="inlineStr">
        <is>
          <t>Held-to-maturity securities aggregate unrealized loss</t>
        </is>
      </c>
      <c r="B23" s="6" t="n">
        <v>1000</v>
      </c>
    </row>
    <row r="24">
      <c r="A24" s="4" t="inlineStr">
        <is>
          <t>Held To Maturity Securities Continuous Unrealized Loss Position Twelve Months Or Longer Accumulated Loss Percentage</t>
        </is>
      </c>
      <c r="B24" s="4" t="inlineStr">
        <is>
          <t>(0.20%)</t>
        </is>
      </c>
    </row>
    <row r="25">
      <c r="A25" s="4" t="inlineStr">
        <is>
          <t>Available for sale securities unrealized aggregate loss percentage</t>
        </is>
      </c>
      <c r="B25" s="4" t="inlineStr">
        <is>
          <t>1.40%</t>
        </is>
      </c>
    </row>
    <row r="26">
      <c r="A26" s="4" t="inlineStr">
        <is>
          <t>Fixed Rate, Private-label Asset-backed Security Not Rated [Member]</t>
        </is>
      </c>
    </row>
    <row r="27">
      <c r="A27" s="3" t="inlineStr">
        <is>
          <t>Available-for-sale Securities, Amortized Cost Basis [Abstract]</t>
        </is>
      </c>
    </row>
    <row r="28">
      <c r="A28" s="4" t="inlineStr">
        <is>
          <t>Number of securities in unrealized loss positions, twelve months or more | Security</t>
        </is>
      </c>
      <c r="B28" s="5" t="n">
        <v>1</v>
      </c>
    </row>
    <row r="29">
      <c r="A29" s="4" t="inlineStr">
        <is>
          <t>Available for sale securities continuous unrealized loss position twelve months or more amortized historical cost basis</t>
        </is>
      </c>
      <c r="B29" s="6" t="n">
        <v>244000</v>
      </c>
    </row>
    <row r="30">
      <c r="A30" s="4" t="inlineStr">
        <is>
          <t>Available for sale securities unrealized aggregate loss</t>
        </is>
      </c>
      <c r="B30" s="6" t="n">
        <v>1000</v>
      </c>
    </row>
    <row r="31">
      <c r="A31" s="4" t="inlineStr">
        <is>
          <t>Private Label Mortgaged Backed Securities Not Rated</t>
        </is>
      </c>
    </row>
    <row r="32">
      <c r="A32" s="3" t="inlineStr">
        <is>
          <t>Available-for-sale Securities, Amortized Cost Basis [Abstract]</t>
        </is>
      </c>
    </row>
    <row r="33">
      <c r="A33" s="4" t="inlineStr">
        <is>
          <t>Number of securities in unrealized loss positions, twelve months or more | Security</t>
        </is>
      </c>
      <c r="B33" s="5" t="n">
        <v>3</v>
      </c>
    </row>
    <row r="34">
      <c r="A34" s="4" t="inlineStr">
        <is>
          <t>Available for sale securities continuous unrealized loss position twelve months or more amortized historical cost basis</t>
        </is>
      </c>
      <c r="B34" s="6" t="n">
        <v>2200000</v>
      </c>
    </row>
    <row r="35">
      <c r="A35" s="4" t="inlineStr">
        <is>
          <t>Available for sale securities unrealized aggregate loss</t>
        </is>
      </c>
      <c r="B35" s="6" t="n">
        <v>21000</v>
      </c>
    </row>
    <row r="36">
      <c r="A36" s="4" t="inlineStr">
        <is>
          <t>Available for sale securities unrealized aggregate loss percentage</t>
        </is>
      </c>
      <c r="B36" s="4" t="inlineStr">
        <is>
          <t>(0.90%)</t>
        </is>
      </c>
    </row>
    <row r="37">
      <c r="A37" s="4" t="inlineStr">
        <is>
          <t>Available for sale securities aggregate market value</t>
        </is>
      </c>
      <c r="B37" s="6" t="n">
        <v>2200000</v>
      </c>
    </row>
    <row r="38">
      <c r="A38" s="3" t="inlineStr">
        <is>
          <t>Held-to-maturity Securities [Abstract]</t>
        </is>
      </c>
    </row>
    <row r="39">
      <c r="A39" s="4" t="inlineStr">
        <is>
          <t>Available for sale securities unrealized aggregate loss percentage</t>
        </is>
      </c>
      <c r="B39" s="4" t="inlineStr">
        <is>
          <t>(0.90%)</t>
        </is>
      </c>
    </row>
    <row r="40">
      <c r="A40" s="4" t="inlineStr">
        <is>
          <t>1 Municipal Securities Not Rated [Member]</t>
        </is>
      </c>
    </row>
    <row r="41">
      <c r="A41" s="3" t="inlineStr">
        <is>
          <t>Held-to-maturity Securities [Abstract]</t>
        </is>
      </c>
    </row>
    <row r="42">
      <c r="A42" s="4" t="inlineStr">
        <is>
          <t>Number of securities in unrealized loss positions, twelve months or more | Security</t>
        </is>
      </c>
      <c r="B42" s="5" t="n">
        <v>1</v>
      </c>
    </row>
    <row r="43">
      <c r="A43" s="4" t="inlineStr">
        <is>
          <t>Held to maturity securities continuous unrealized loss position greater than twelve months amortized historical cost basis</t>
        </is>
      </c>
      <c r="B43" s="6" t="n">
        <v>3000000</v>
      </c>
    </row>
    <row r="44">
      <c r="A44" s="4" t="inlineStr">
        <is>
          <t>Held to maturity sale securities aggregate fair value</t>
        </is>
      </c>
      <c r="B44" s="5" t="n">
        <v>3000000</v>
      </c>
    </row>
    <row r="45">
      <c r="A45" s="4" t="inlineStr">
        <is>
          <t>Held-to-maturity securities aggregate unrealized loss</t>
        </is>
      </c>
      <c r="B45" s="6" t="n">
        <v>4000</v>
      </c>
    </row>
    <row r="46">
      <c r="A46" s="4" t="inlineStr">
        <is>
          <t>Held To Maturity Securities Continuous Unrealized Loss Position Twelve Months Or Longer Accumulated Loss Percentage</t>
        </is>
      </c>
      <c r="B46" s="4" t="inlineStr">
        <is>
          <t>(0.10%)</t>
        </is>
      </c>
    </row>
    <row r="47">
      <c r="A47" s="4" t="inlineStr">
        <is>
          <t>4 Private Label Asset Backed Securities By Real Estate Asset [Member]</t>
        </is>
      </c>
    </row>
    <row r="48">
      <c r="A48" s="3" t="inlineStr">
        <is>
          <t>Available-for-sale Securities, Amortized Cost Basis [Abstract]</t>
        </is>
      </c>
    </row>
    <row r="49">
      <c r="A49" s="4" t="inlineStr">
        <is>
          <t>Available for sale securities unrealized aggregate loss percentage</t>
        </is>
      </c>
      <c r="B49" s="4" t="inlineStr">
        <is>
          <t>(0.80%)</t>
        </is>
      </c>
    </row>
    <row r="50">
      <c r="A50" s="3" t="inlineStr">
        <is>
          <t>Held-to-maturity Securities [Abstract]</t>
        </is>
      </c>
    </row>
    <row r="51">
      <c r="A51" s="4" t="inlineStr">
        <is>
          <t>Number of securities in unrealized loss positions, twelve months or more | Security</t>
        </is>
      </c>
      <c r="B51" s="5" t="n">
        <v>4</v>
      </c>
    </row>
    <row r="52">
      <c r="A52" s="4" t="inlineStr">
        <is>
          <t>Held to maturity securities continuous unrealized loss position greater than twelve months amortized historical cost basis</t>
        </is>
      </c>
      <c r="B52" s="6" t="n">
        <v>3200000</v>
      </c>
    </row>
    <row r="53">
      <c r="A53" s="4" t="inlineStr">
        <is>
          <t>Held to maturity sale securities aggregate fair value</t>
        </is>
      </c>
      <c r="B53" s="5" t="n">
        <v>3200000</v>
      </c>
    </row>
    <row r="54">
      <c r="A54" s="4" t="inlineStr">
        <is>
          <t>Held-to-maturity securities aggregate unrealized loss</t>
        </is>
      </c>
      <c r="B54" s="6" t="n">
        <v>24000</v>
      </c>
    </row>
    <row r="55">
      <c r="A55" s="4" t="inlineStr">
        <is>
          <t>Available for sale securities unrealized aggregate loss percentage</t>
        </is>
      </c>
      <c r="B55" s="4" t="inlineStr">
        <is>
          <t>(0.80%)</t>
        </is>
      </c>
    </row>
    <row r="56">
      <c r="A56" s="4" t="inlineStr">
        <is>
          <t>1 Private-Label Asset - Backed Securities by Private-Issue Student Loan [Member]</t>
        </is>
      </c>
    </row>
    <row r="57">
      <c r="A57" s="3" t="inlineStr">
        <is>
          <t>Held-to-maturity Securities [Abstract]</t>
        </is>
      </c>
    </row>
    <row r="58">
      <c r="A58" s="4" t="inlineStr">
        <is>
          <t>Number of securities in unrealized loss positions, twelve months or more | Security</t>
        </is>
      </c>
      <c r="B58" s="5" t="n">
        <v>1</v>
      </c>
    </row>
    <row r="59">
      <c r="A59" s="4" t="inlineStr">
        <is>
          <t>Held to maturity securities continuous unrealized loss position greater than twelve months amortized historical cost basis</t>
        </is>
      </c>
      <c r="B59" s="6" t="n">
        <v>1800000</v>
      </c>
    </row>
    <row r="60">
      <c r="A60" s="4" t="inlineStr">
        <is>
          <t>Held to maturity sale securities aggregate fair value</t>
        </is>
      </c>
      <c r="B60" s="5" t="n">
        <v>1700000</v>
      </c>
    </row>
    <row r="61">
      <c r="A61" s="4" t="inlineStr">
        <is>
          <t>Held-to-maturity securities aggregate unrealized loss</t>
        </is>
      </c>
      <c r="B61" s="6" t="n">
        <v>92000</v>
      </c>
    </row>
    <row r="62">
      <c r="A62" s="4" t="inlineStr">
        <is>
          <t>Held To Maturity Securities Continuous Unrealized Loss Position Twelve Months Or Longer Accumulated Loss Percentage</t>
        </is>
      </c>
      <c r="B62" s="4" t="inlineStr">
        <is>
          <t>(5.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Losses) on Sale of Securities (Details) - USD ($) $ in Thousands</t>
        </is>
      </c>
      <c r="B1" s="2" t="inlineStr">
        <is>
          <t>3 Months Ended</t>
        </is>
      </c>
    </row>
    <row r="2">
      <c r="B2" s="2" t="inlineStr">
        <is>
          <t>Mar. 31, 2021</t>
        </is>
      </c>
      <c r="C2" s="2" t="inlineStr">
        <is>
          <t>Mar. 31, 2020</t>
        </is>
      </c>
    </row>
    <row r="3">
      <c r="A3" s="3" t="inlineStr">
        <is>
          <t>Gain Loss On Sale Of Investments [Abstract]</t>
        </is>
      </c>
    </row>
    <row r="4">
      <c r="A4" s="4" t="inlineStr">
        <is>
          <t>Realized gains on investments</t>
        </is>
      </c>
      <c r="B4" s="6" t="n">
        <v>7</v>
      </c>
      <c r="C4" s="6" t="n">
        <v>33</v>
      </c>
    </row>
    <row r="5">
      <c r="A5" s="4" t="inlineStr">
        <is>
          <t>Realized losses on investments</t>
        </is>
      </c>
      <c r="B5" s="6" t="n">
        <v>-7</v>
      </c>
      <c r="C5" s="5" t="n">
        <v>-7</v>
      </c>
    </row>
    <row r="6">
      <c r="A6" s="4" t="inlineStr">
        <is>
          <t>Total</t>
        </is>
      </c>
      <c r="C6"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Postretirement Benefits - Additional Information (Details)</t>
        </is>
      </c>
      <c r="B1" s="2" t="inlineStr">
        <is>
          <t>3 Months Ended</t>
        </is>
      </c>
    </row>
    <row r="2">
      <c r="B2" s="2" t="inlineStr">
        <is>
          <t>Mar. 31, 2021</t>
        </is>
      </c>
    </row>
    <row r="3">
      <c r="A3" s="3" t="inlineStr">
        <is>
          <t>Compensation And Retirement Disclosure [Abstract]</t>
        </is>
      </c>
    </row>
    <row r="4">
      <c r="A4" s="4" t="inlineStr">
        <is>
          <t>Minimum years of service to participate in the health and life insurance benefits as of January 1, 1995</t>
        </is>
      </c>
      <c r="B4"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sition of Net Periodic Pension Plan and Postretirement Plan Costs (Details) - USD ($) $ in Thousands</t>
        </is>
      </c>
      <c r="B1" s="2" t="inlineStr">
        <is>
          <t>3 Months Ended</t>
        </is>
      </c>
    </row>
    <row r="2">
      <c r="B2" s="2" t="inlineStr">
        <is>
          <t>Mar. 31, 2021</t>
        </is>
      </c>
      <c r="C2" s="2" t="inlineStr">
        <is>
          <t>Mar. 31, 2020</t>
        </is>
      </c>
    </row>
    <row r="3">
      <c r="A3" s="4" t="inlineStr">
        <is>
          <t>Pension Benefits [Member]</t>
        </is>
      </c>
    </row>
    <row r="4">
      <c r="A4" s="3" t="inlineStr">
        <is>
          <t>Composition of Net Periodic Benefit Plan Cost [Abstract]</t>
        </is>
      </c>
    </row>
    <row r="5">
      <c r="A5" s="4" t="inlineStr">
        <is>
          <t>Interest cost</t>
        </is>
      </c>
      <c r="B5" s="6" t="n">
        <v>110</v>
      </c>
      <c r="C5" s="6" t="n">
        <v>116</v>
      </c>
    </row>
    <row r="6">
      <c r="A6" s="4" t="inlineStr">
        <is>
          <t>Expected return on plan assets</t>
        </is>
      </c>
      <c r="B6" s="5" t="n">
        <v>-286</v>
      </c>
      <c r="C6" s="5" t="n">
        <v>-273</v>
      </c>
    </row>
    <row r="7">
      <c r="A7" s="4" t="inlineStr">
        <is>
          <t>Amortization of net losses</t>
        </is>
      </c>
      <c r="B7" s="5" t="n">
        <v>25</v>
      </c>
      <c r="C7" s="5" t="n">
        <v>57</v>
      </c>
    </row>
    <row r="8">
      <c r="A8" s="4" t="inlineStr">
        <is>
          <t>Net periodic benefit plan (benefit) cost</t>
        </is>
      </c>
      <c r="B8" s="5" t="n">
        <v>-151</v>
      </c>
      <c r="C8" s="5" t="n">
        <v>-100</v>
      </c>
    </row>
    <row r="9">
      <c r="A9" s="4" t="inlineStr">
        <is>
          <t>Postretirement Benefits [Member]</t>
        </is>
      </c>
    </row>
    <row r="10">
      <c r="A10" s="3" t="inlineStr">
        <is>
          <t>Composition of Net Periodic Benefit Plan Cost [Abstract]</t>
        </is>
      </c>
    </row>
    <row r="11">
      <c r="A11" s="4" t="inlineStr">
        <is>
          <t>Interest cost</t>
        </is>
      </c>
      <c r="B11" s="5" t="n">
        <v>3</v>
      </c>
      <c r="C11" s="5" t="n">
        <v>4</v>
      </c>
    </row>
    <row r="12">
      <c r="A12" s="4" t="inlineStr">
        <is>
          <t>Amortization of prior service credits</t>
        </is>
      </c>
      <c r="B12" s="5" t="n">
        <v>-1</v>
      </c>
      <c r="C12" s="5" t="n">
        <v>-1</v>
      </c>
    </row>
    <row r="13">
      <c r="A13" s="4" t="inlineStr">
        <is>
          <t>Amortization of net losses</t>
        </is>
      </c>
      <c r="B13" s="5" t="n">
        <v>2</v>
      </c>
      <c r="C13" s="5" t="n">
        <v>2</v>
      </c>
    </row>
    <row r="14">
      <c r="A14" s="4" t="inlineStr">
        <is>
          <t>Net periodic benefit plan (benefit) cost</t>
        </is>
      </c>
      <c r="B14" s="6" t="n">
        <v>4</v>
      </c>
      <c r="C14"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 Major Classification of Loans (Details) - USD ($) $ in Thousands</t>
        </is>
      </c>
      <c r="B1" s="2" t="inlineStr">
        <is>
          <t>May 17, 2021</t>
        </is>
      </c>
      <c r="C1" s="2" t="inlineStr">
        <is>
          <t>Mar. 31, 2021</t>
        </is>
      </c>
      <c r="D1" s="2" t="inlineStr">
        <is>
          <t>Dec. 31, 2020</t>
        </is>
      </c>
      <c r="E1" s="2" t="inlineStr">
        <is>
          <t>Mar. 31, 2020</t>
        </is>
      </c>
    </row>
    <row r="2">
      <c r="A2" s="3" t="inlineStr">
        <is>
          <t>Notes, Loans and Financing Receivable, Net [Abstract]</t>
        </is>
      </c>
    </row>
    <row r="3">
      <c r="A3" s="4" t="inlineStr">
        <is>
          <t>Total loans</t>
        </is>
      </c>
      <c r="C3" s="6" t="n">
        <v>867540</v>
      </c>
      <c r="D3" s="6" t="n">
        <v>826733</v>
      </c>
      <c r="E3" s="6" t="n">
        <v>750202</v>
      </c>
    </row>
    <row r="4">
      <c r="A4" s="4" t="inlineStr">
        <is>
          <t>Net deferred loan fees</t>
        </is>
      </c>
      <c r="C4" s="5" t="n">
        <v>-2233</v>
      </c>
      <c r="D4" s="5" t="n">
        <v>-1238</v>
      </c>
    </row>
    <row r="5">
      <c r="A5" s="4" t="inlineStr">
        <is>
          <t>Less: Allowance for loan losses</t>
        </is>
      </c>
      <c r="C5" s="5" t="n">
        <v>13693</v>
      </c>
      <c r="D5" s="5" t="n">
        <v>12777</v>
      </c>
    </row>
    <row r="6">
      <c r="A6" s="4" t="inlineStr">
        <is>
          <t>Loans receivable, net</t>
        </is>
      </c>
      <c r="C6" s="5" t="n">
        <v>851614</v>
      </c>
      <c r="D6" s="5" t="n">
        <v>812718</v>
      </c>
    </row>
    <row r="7">
      <c r="A7" s="4" t="inlineStr">
        <is>
          <t>Residential Mortgage Loans [Member]</t>
        </is>
      </c>
    </row>
    <row r="8">
      <c r="A8" s="3" t="inlineStr">
        <is>
          <t>Notes, Loans and Financing Receivable, Net [Abstract]</t>
        </is>
      </c>
    </row>
    <row r="9">
      <c r="A9" s="4" t="inlineStr">
        <is>
          <t>Total loans</t>
        </is>
      </c>
      <c r="B9" s="6" t="n">
        <v>234284</v>
      </c>
      <c r="C9" s="5" t="n">
        <v>234284</v>
      </c>
      <c r="D9" s="5" t="n">
        <v>235392</v>
      </c>
    </row>
    <row r="10">
      <c r="A10" s="4" t="inlineStr">
        <is>
          <t>Less: Allowance for loan losses</t>
        </is>
      </c>
      <c r="B10" s="5" t="n">
        <v>975</v>
      </c>
    </row>
    <row r="11">
      <c r="A11" s="4" t="inlineStr">
        <is>
          <t>Residential Mortgage Loans [Member] | 1-4 Family First Lien Residential Mortgages [Member]</t>
        </is>
      </c>
    </row>
    <row r="12">
      <c r="A12" s="3" t="inlineStr">
        <is>
          <t>Notes, Loans and Financing Receivable, Net [Abstract]</t>
        </is>
      </c>
    </row>
    <row r="13">
      <c r="A13" s="4" t="inlineStr">
        <is>
          <t>Total loans</t>
        </is>
      </c>
      <c r="C13" s="5" t="n">
        <v>226058</v>
      </c>
      <c r="D13" s="5" t="n">
        <v>227185</v>
      </c>
    </row>
    <row r="14">
      <c r="A14" s="4" t="inlineStr">
        <is>
          <t>Residential Mortgage Loans [Member] | Construction [Member]</t>
        </is>
      </c>
    </row>
    <row r="15">
      <c r="A15" s="3" t="inlineStr">
        <is>
          <t>Notes, Loans and Financing Receivable, Net [Abstract]</t>
        </is>
      </c>
    </row>
    <row r="16">
      <c r="A16" s="4" t="inlineStr">
        <is>
          <t>Total loans</t>
        </is>
      </c>
      <c r="C16" s="5" t="n">
        <v>7789</v>
      </c>
      <c r="D16" s="5" t="n">
        <v>6681</v>
      </c>
    </row>
    <row r="17">
      <c r="A17" s="4" t="inlineStr">
        <is>
          <t>Residential Mortgage Loans [Member] | Loans Held-For-Sale [Member]</t>
        </is>
      </c>
    </row>
    <row r="18">
      <c r="A18" s="3" t="inlineStr">
        <is>
          <t>Notes, Loans and Financing Receivable, Net [Abstract]</t>
        </is>
      </c>
    </row>
    <row r="19">
      <c r="A19" s="4" t="inlineStr">
        <is>
          <t>Total loans</t>
        </is>
      </c>
      <c r="C19" s="5" t="n">
        <v>437</v>
      </c>
      <c r="D19" s="5" t="n">
        <v>1526</v>
      </c>
    </row>
    <row r="20">
      <c r="A20" s="4" t="inlineStr">
        <is>
          <t>Commercial Loans [Member]</t>
        </is>
      </c>
    </row>
    <row r="21">
      <c r="A21" s="3" t="inlineStr">
        <is>
          <t>Notes, Loans and Financing Receivable, Net [Abstract]</t>
        </is>
      </c>
    </row>
    <row r="22">
      <c r="A22" s="4" t="inlineStr">
        <is>
          <t>Total loans</t>
        </is>
      </c>
      <c r="C22" s="5" t="n">
        <v>509099</v>
      </c>
      <c r="D22" s="5" t="n">
        <v>481812</v>
      </c>
    </row>
    <row r="23">
      <c r="A23" s="4" t="inlineStr">
        <is>
          <t>Commercial Loans [Member] | Real Estate [Member]</t>
        </is>
      </c>
    </row>
    <row r="24">
      <c r="A24" s="3" t="inlineStr">
        <is>
          <t>Notes, Loans and Financing Receivable, Net [Abstract]</t>
        </is>
      </c>
    </row>
    <row r="25">
      <c r="A25" s="4" t="inlineStr">
        <is>
          <t>Total loans</t>
        </is>
      </c>
      <c r="B25" s="5" t="n">
        <v>289182</v>
      </c>
      <c r="C25" s="5" t="n">
        <v>289182</v>
      </c>
      <c r="D25" s="5" t="n">
        <v>286271</v>
      </c>
      <c r="E25" s="5" t="n">
        <v>261929</v>
      </c>
    </row>
    <row r="26">
      <c r="A26" s="4" t="inlineStr">
        <is>
          <t>Less: Allowance for loan losses</t>
        </is>
      </c>
      <c r="B26" s="5" t="n">
        <v>5721</v>
      </c>
    </row>
    <row r="27">
      <c r="A27" s="4" t="inlineStr">
        <is>
          <t>Commercial Loans [Member] | Lines of Credit [Member]</t>
        </is>
      </c>
    </row>
    <row r="28">
      <c r="A28" s="3" t="inlineStr">
        <is>
          <t>Notes, Loans and Financing Receivable, Net [Abstract]</t>
        </is>
      </c>
    </row>
    <row r="29">
      <c r="A29" s="4" t="inlineStr">
        <is>
          <t>Total loans</t>
        </is>
      </c>
      <c r="C29" s="5" t="n">
        <v>63158</v>
      </c>
      <c r="D29" s="5" t="n">
        <v>49103</v>
      </c>
      <c r="E29" s="5" t="n">
        <v>59354</v>
      </c>
    </row>
    <row r="30">
      <c r="A30" s="4" t="inlineStr">
        <is>
          <t>Commercial Loans [Member] | Other Commercial and Industrial [Member]</t>
        </is>
      </c>
    </row>
    <row r="31">
      <c r="A31" s="3" t="inlineStr">
        <is>
          <t>Notes, Loans and Financing Receivable, Net [Abstract]</t>
        </is>
      </c>
    </row>
    <row r="32">
      <c r="A32" s="4" t="inlineStr">
        <is>
          <t>Total loans</t>
        </is>
      </c>
      <c r="C32" s="5" t="n">
        <v>77915</v>
      </c>
      <c r="D32" s="5" t="n">
        <v>78629</v>
      </c>
      <c r="E32" s="5" t="n">
        <v>84774</v>
      </c>
    </row>
    <row r="33">
      <c r="A33" s="4" t="inlineStr">
        <is>
          <t>Commercial Loans [Member] | Tax Exempt Loans [Member]</t>
        </is>
      </c>
    </row>
    <row r="34">
      <c r="A34" s="3" t="inlineStr">
        <is>
          <t>Notes, Loans and Financing Receivable, Net [Abstract]</t>
        </is>
      </c>
    </row>
    <row r="35">
      <c r="A35" s="4" t="inlineStr">
        <is>
          <t>Total loans</t>
        </is>
      </c>
      <c r="C35" s="5" t="n">
        <v>6959</v>
      </c>
      <c r="D35" s="5" t="n">
        <v>7166</v>
      </c>
      <c r="E35" s="5" t="n">
        <v>7937</v>
      </c>
    </row>
    <row r="36">
      <c r="A36" s="4" t="inlineStr">
        <is>
          <t>Commercial Loans [Member] | Paycheck Protection Program loans [Member]</t>
        </is>
      </c>
    </row>
    <row r="37">
      <c r="A37" s="3" t="inlineStr">
        <is>
          <t>Notes, Loans and Financing Receivable, Net [Abstract]</t>
        </is>
      </c>
    </row>
    <row r="38">
      <c r="A38" s="4" t="inlineStr">
        <is>
          <t>Total loans</t>
        </is>
      </c>
      <c r="C38" s="5" t="n">
        <v>71885</v>
      </c>
      <c r="D38" s="5" t="n">
        <v>60643</v>
      </c>
    </row>
    <row r="39">
      <c r="A39" s="4" t="inlineStr">
        <is>
          <t>Consumer Loans [Member]</t>
        </is>
      </c>
    </row>
    <row r="40">
      <c r="A40" s="3" t="inlineStr">
        <is>
          <t>Notes, Loans and Financing Receivable, Net [Abstract]</t>
        </is>
      </c>
    </row>
    <row r="41">
      <c r="A41" s="4" t="inlineStr">
        <is>
          <t>Total loans</t>
        </is>
      </c>
      <c r="B41" s="5" t="n">
        <v>124157</v>
      </c>
      <c r="C41" s="5" t="n">
        <v>124157</v>
      </c>
      <c r="D41" s="5" t="n">
        <v>109529</v>
      </c>
    </row>
    <row r="42">
      <c r="A42" s="4" t="inlineStr">
        <is>
          <t>Less: Allowance for loan losses</t>
        </is>
      </c>
      <c r="B42" s="6" t="n">
        <v>2064</v>
      </c>
    </row>
    <row r="43">
      <c r="A43" s="4" t="inlineStr">
        <is>
          <t>Consumer Loans [Member] | Home Equity and Junior Liens [Member]</t>
        </is>
      </c>
    </row>
    <row r="44">
      <c r="A44" s="3" t="inlineStr">
        <is>
          <t>Notes, Loans and Financing Receivable, Net [Abstract]</t>
        </is>
      </c>
    </row>
    <row r="45">
      <c r="A45" s="4" t="inlineStr">
        <is>
          <t>Total loans</t>
        </is>
      </c>
      <c r="C45" s="5" t="n">
        <v>36181</v>
      </c>
      <c r="D45" s="5" t="n">
        <v>38624</v>
      </c>
      <c r="E45" s="5" t="n">
        <v>44732</v>
      </c>
    </row>
    <row r="46">
      <c r="A46" s="4" t="inlineStr">
        <is>
          <t>Consumer Loans [Member] | Other Consumer [Member]</t>
        </is>
      </c>
    </row>
    <row r="47">
      <c r="A47" s="3" t="inlineStr">
        <is>
          <t>Notes, Loans and Financing Receivable, Net [Abstract]</t>
        </is>
      </c>
    </row>
    <row r="48">
      <c r="A48" s="4" t="inlineStr">
        <is>
          <t>Total loans</t>
        </is>
      </c>
      <c r="C48" s="6" t="n">
        <v>87976</v>
      </c>
      <c r="D48" s="6" t="n">
        <v>70905</v>
      </c>
      <c r="E48" s="6" t="n">
        <v>768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32" customWidth="1" min="2" max="2"/>
    <col width="29" customWidth="1" min="3" max="3"/>
    <col width="21" customWidth="1" min="4" max="4"/>
  </cols>
  <sheetData>
    <row r="1">
      <c r="A1" s="1" t="inlineStr">
        <is>
          <t>Loans - Additional Information (Details) $ in Millions</t>
        </is>
      </c>
      <c r="B1" s="2" t="inlineStr">
        <is>
          <t>3 Months Ended</t>
        </is>
      </c>
    </row>
    <row r="2">
      <c r="B2" s="2" t="inlineStr">
        <is>
          <t>Mar. 31, 2021USD ($)LoanSegment</t>
        </is>
      </c>
      <c r="C2" s="2" t="inlineStr">
        <is>
          <t>Mar. 31, 2020LoanTransaction</t>
        </is>
      </c>
      <c r="D2" s="2" t="inlineStr">
        <is>
          <t>Dec. 31, 2020USD ($)</t>
        </is>
      </c>
    </row>
    <row r="3">
      <c r="A3" s="3" t="inlineStr">
        <is>
          <t>Accounts Notes And Loans Receivable [Line Items]</t>
        </is>
      </c>
    </row>
    <row r="4">
      <c r="A4" s="4" t="inlineStr">
        <is>
          <t>Number of diverse pools of loans acquired</t>
        </is>
      </c>
      <c r="C4" s="5" t="n">
        <v>10</v>
      </c>
    </row>
    <row r="5">
      <c r="A5" s="4" t="inlineStr">
        <is>
          <t>Number of separate transactions | Transaction</t>
        </is>
      </c>
      <c r="C5" s="5" t="n">
        <v>2</v>
      </c>
    </row>
    <row r="6">
      <c r="A6" s="4" t="inlineStr">
        <is>
          <t>Number of portfolio segment | Segment</t>
        </is>
      </c>
      <c r="B6" s="5" t="n">
        <v>3</v>
      </c>
    </row>
    <row r="7">
      <c r="A7" s="4" t="inlineStr">
        <is>
          <t>Number of loans</t>
        </is>
      </c>
      <c r="C7" s="5" t="n">
        <v>0</v>
      </c>
    </row>
    <row r="8">
      <c r="A8" s="4" t="inlineStr">
        <is>
          <t>Troubled Debt Restructuring During Prior Twelve Months [Member]</t>
        </is>
      </c>
    </row>
    <row r="9">
      <c r="A9" s="3" t="inlineStr">
        <is>
          <t>Accounts Notes And Loans Receivable [Line Items]</t>
        </is>
      </c>
    </row>
    <row r="10">
      <c r="A10" s="4" t="inlineStr">
        <is>
          <t>Number of loans subsequently defaulted</t>
        </is>
      </c>
      <c r="B10" s="5" t="n">
        <v>0</v>
      </c>
      <c r="C10" s="5" t="n">
        <v>0</v>
      </c>
    </row>
    <row r="11">
      <c r="A11" s="4" t="inlineStr">
        <is>
          <t>Residential Mortgage Loans [Member]</t>
        </is>
      </c>
    </row>
    <row r="12">
      <c r="A12" s="3" t="inlineStr">
        <is>
          <t>Accounts Notes And Loans Receivable [Line Items]</t>
        </is>
      </c>
    </row>
    <row r="13">
      <c r="A13" s="4" t="inlineStr">
        <is>
          <t>Residential mortgage loans pledged to FHLBNY as blanket collateral | $</t>
        </is>
      </c>
      <c r="B13" s="9" t="n">
        <v>119.8</v>
      </c>
      <c r="D13" s="9" t="n">
        <v>11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oans - Summary of Purchased Loans Pools (Details) $ in Thousands</t>
        </is>
      </c>
      <c r="B1" s="2" t="inlineStr">
        <is>
          <t>3 Months Ended</t>
        </is>
      </c>
      <c r="C1" s="2" t="inlineStr">
        <is>
          <t>12 Months Ended</t>
        </is>
      </c>
    </row>
    <row r="2">
      <c r="B2" s="2" t="inlineStr">
        <is>
          <t>Mar. 31, 2021USD ($)Loan</t>
        </is>
      </c>
      <c r="C2" s="2" t="inlineStr">
        <is>
          <t>Dec. 31, 2020USD ($)Loan</t>
        </is>
      </c>
    </row>
    <row r="3">
      <c r="A3" s="4" t="inlineStr">
        <is>
          <t>Residential Mortgage</t>
        </is>
      </c>
    </row>
    <row r="4">
      <c r="A4" s="3" t="inlineStr">
        <is>
          <t>Accounts Notes And Loans Receivable [Line Items]</t>
        </is>
      </c>
    </row>
    <row r="5">
      <c r="A5" s="4" t="inlineStr">
        <is>
          <t>Original Balance</t>
        </is>
      </c>
      <c r="B5" s="6" t="n">
        <v>4300</v>
      </c>
      <c r="C5" s="6" t="n">
        <v>4300</v>
      </c>
    </row>
    <row r="6">
      <c r="A6" s="4" t="inlineStr">
        <is>
          <t>Current Balance</t>
        </is>
      </c>
      <c r="B6" s="5" t="n">
        <v>4200</v>
      </c>
      <c r="C6" s="5" t="n">
        <v>4300</v>
      </c>
    </row>
    <row r="7">
      <c r="A7" s="4" t="inlineStr">
        <is>
          <t>Unamortized Premium (Discount)</t>
        </is>
      </c>
      <c r="B7" s="6" t="n">
        <v>270</v>
      </c>
      <c r="C7" s="6" t="n">
        <v>273</v>
      </c>
    </row>
    <row r="8">
      <c r="A8" s="4" t="inlineStr">
        <is>
          <t>Percent Owned</t>
        </is>
      </c>
      <c r="B8" s="4" t="inlineStr">
        <is>
          <t>100.00%</t>
        </is>
      </c>
      <c r="C8" s="4" t="inlineStr">
        <is>
          <t>100.00%</t>
        </is>
      </c>
    </row>
    <row r="9">
      <c r="A9" s="4" t="inlineStr">
        <is>
          <t>Number of Loans | Loan</t>
        </is>
      </c>
      <c r="B9" s="5" t="n">
        <v>51</v>
      </c>
      <c r="C9" s="5" t="n">
        <v>51</v>
      </c>
    </row>
    <row r="10">
      <c r="A10" s="4" t="inlineStr">
        <is>
          <t>Residential Mortgage | Minimum [Member]</t>
        </is>
      </c>
    </row>
    <row r="11">
      <c r="A11" s="3" t="inlineStr">
        <is>
          <t>Accounts Notes And Loans Receivable [Line Items]</t>
        </is>
      </c>
    </row>
    <row r="12">
      <c r="A12" s="4" t="inlineStr">
        <is>
          <t>Maturity range</t>
        </is>
      </c>
      <c r="B12" s="4" t="inlineStr">
        <is>
          <t>17 years</t>
        </is>
      </c>
      <c r="C12" s="4" t="inlineStr">
        <is>
          <t>17 years</t>
        </is>
      </c>
    </row>
    <row r="13">
      <c r="A13" s="4" t="inlineStr">
        <is>
          <t>Residential Mortgage | Maximum [Member]</t>
        </is>
      </c>
    </row>
    <row r="14">
      <c r="A14" s="3" t="inlineStr">
        <is>
          <t>Accounts Notes And Loans Receivable [Line Items]</t>
        </is>
      </c>
    </row>
    <row r="15">
      <c r="A15" s="4" t="inlineStr">
        <is>
          <t>Maturity range</t>
        </is>
      </c>
      <c r="B15" s="4" t="inlineStr">
        <is>
          <t>24 years</t>
        </is>
      </c>
      <c r="C15" s="4" t="inlineStr">
        <is>
          <t>25 years</t>
        </is>
      </c>
    </row>
    <row r="16">
      <c r="A16" s="4" t="inlineStr">
        <is>
          <t>Commercial Loan [Member]</t>
        </is>
      </c>
    </row>
    <row r="17">
      <c r="A17" s="3" t="inlineStr">
        <is>
          <t>Accounts Notes And Loans Receivable [Line Items]</t>
        </is>
      </c>
    </row>
    <row r="18">
      <c r="A18" s="4" t="inlineStr">
        <is>
          <t>Original Balance</t>
        </is>
      </c>
      <c r="B18" s="6" t="n">
        <v>6800</v>
      </c>
      <c r="C18" s="6" t="n">
        <v>6800</v>
      </c>
    </row>
    <row r="19">
      <c r="A19" s="4" t="inlineStr">
        <is>
          <t>Current Balance</t>
        </is>
      </c>
      <c r="B19" s="6" t="n">
        <v>5400</v>
      </c>
      <c r="C19" s="6" t="n">
        <v>5500</v>
      </c>
    </row>
    <row r="20">
      <c r="A20" s="4" t="inlineStr">
        <is>
          <t>Percent Owned</t>
        </is>
      </c>
      <c r="B20" s="4" t="inlineStr">
        <is>
          <t>100.00%</t>
        </is>
      </c>
      <c r="C20" s="4" t="inlineStr">
        <is>
          <t>100.00%</t>
        </is>
      </c>
    </row>
    <row r="21">
      <c r="A21" s="4" t="inlineStr">
        <is>
          <t>Number of Loans | Loan</t>
        </is>
      </c>
      <c r="B21" s="5" t="n">
        <v>39</v>
      </c>
      <c r="C21" s="5" t="n">
        <v>39</v>
      </c>
    </row>
    <row r="22">
      <c r="A22" s="4" t="inlineStr">
        <is>
          <t>Commercial Loan [Member] | Minimum [Member]</t>
        </is>
      </c>
    </row>
    <row r="23">
      <c r="A23" s="3" t="inlineStr">
        <is>
          <t>Accounts Notes And Loans Receivable [Line Items]</t>
        </is>
      </c>
    </row>
    <row r="24">
      <c r="A24" s="4" t="inlineStr">
        <is>
          <t>Maturity range</t>
        </is>
      </c>
      <c r="B24" s="4" t="inlineStr">
        <is>
          <t>4 years</t>
        </is>
      </c>
      <c r="C24" s="4" t="inlineStr">
        <is>
          <t>5 years</t>
        </is>
      </c>
    </row>
    <row r="25">
      <c r="A25" s="4" t="inlineStr">
        <is>
          <t>Commercial Loan [Member] | Maximum [Member]</t>
        </is>
      </c>
    </row>
    <row r="26">
      <c r="A26" s="3" t="inlineStr">
        <is>
          <t>Accounts Notes And Loans Receivable [Line Items]</t>
        </is>
      </c>
    </row>
    <row r="27">
      <c r="A27" s="4" t="inlineStr">
        <is>
          <t>Maturity range</t>
        </is>
      </c>
      <c r="B27" s="4" t="inlineStr">
        <is>
          <t>8 years</t>
        </is>
      </c>
      <c r="C27" s="4" t="inlineStr">
        <is>
          <t>9 years</t>
        </is>
      </c>
    </row>
    <row r="28">
      <c r="A28" s="4" t="inlineStr">
        <is>
          <t>Home Equity Line of Credit [Member]</t>
        </is>
      </c>
    </row>
    <row r="29">
      <c r="A29" s="3" t="inlineStr">
        <is>
          <t>Accounts Notes And Loans Receivable [Line Items]</t>
        </is>
      </c>
    </row>
    <row r="30">
      <c r="A30" s="4" t="inlineStr">
        <is>
          <t>Original Balance</t>
        </is>
      </c>
      <c r="B30" s="6" t="n">
        <v>21900</v>
      </c>
      <c r="C30" s="6" t="n">
        <v>21900</v>
      </c>
    </row>
    <row r="31">
      <c r="A31" s="4" t="inlineStr">
        <is>
          <t>Current Balance</t>
        </is>
      </c>
      <c r="B31" s="5" t="n">
        <v>12400</v>
      </c>
      <c r="C31" s="5" t="n">
        <v>13900</v>
      </c>
    </row>
    <row r="32">
      <c r="A32" s="4" t="inlineStr">
        <is>
          <t>Unamortized Premium (Discount)</t>
        </is>
      </c>
      <c r="B32" s="6" t="n">
        <v>291</v>
      </c>
      <c r="C32" s="6" t="n">
        <v>309</v>
      </c>
    </row>
    <row r="33">
      <c r="A33" s="4" t="inlineStr">
        <is>
          <t>Percent Owned</t>
        </is>
      </c>
      <c r="B33" s="4" t="inlineStr">
        <is>
          <t>100.00%</t>
        </is>
      </c>
      <c r="C33" s="4" t="inlineStr">
        <is>
          <t>100.00%</t>
        </is>
      </c>
    </row>
    <row r="34">
      <c r="A34" s="4" t="inlineStr">
        <is>
          <t>Number of Loans | Loan</t>
        </is>
      </c>
      <c r="B34" s="5" t="n">
        <v>252</v>
      </c>
      <c r="C34" s="5" t="n">
        <v>275</v>
      </c>
    </row>
    <row r="35">
      <c r="A35" s="4" t="inlineStr">
        <is>
          <t>Home Equity Line of Credit [Member] | Minimum [Member]</t>
        </is>
      </c>
    </row>
    <row r="36">
      <c r="A36" s="3" t="inlineStr">
        <is>
          <t>Accounts Notes And Loans Receivable [Line Items]</t>
        </is>
      </c>
    </row>
    <row r="37">
      <c r="A37" s="4" t="inlineStr">
        <is>
          <t>Maturity range</t>
        </is>
      </c>
      <c r="B37" s="4" t="inlineStr">
        <is>
          <t>3 years</t>
        </is>
      </c>
      <c r="C37" s="4" t="inlineStr">
        <is>
          <t>3 years</t>
        </is>
      </c>
    </row>
    <row r="38">
      <c r="A38" s="4" t="inlineStr">
        <is>
          <t>Home Equity Line of Credit [Member] | Maximum [Member]</t>
        </is>
      </c>
    </row>
    <row r="39">
      <c r="A39" s="3" t="inlineStr">
        <is>
          <t>Accounts Notes And Loans Receivable [Line Items]</t>
        </is>
      </c>
    </row>
    <row r="40">
      <c r="A40" s="4" t="inlineStr">
        <is>
          <t>Maturity range</t>
        </is>
      </c>
      <c r="B40" s="4" t="inlineStr">
        <is>
          <t>28 years</t>
        </is>
      </c>
      <c r="C40" s="4" t="inlineStr">
        <is>
          <t>29 years</t>
        </is>
      </c>
    </row>
    <row r="41">
      <c r="A41" s="4" t="inlineStr">
        <is>
          <t>Automobile Loans [Member]</t>
        </is>
      </c>
    </row>
    <row r="42">
      <c r="A42" s="3" t="inlineStr">
        <is>
          <t>Accounts Notes And Loans Receivable [Line Items]</t>
        </is>
      </c>
    </row>
    <row r="43">
      <c r="A43" s="4" t="inlineStr">
        <is>
          <t>Original Balance</t>
        </is>
      </c>
      <c r="B43" s="6" t="n">
        <v>50400</v>
      </c>
      <c r="C43" s="6" t="n">
        <v>50400</v>
      </c>
    </row>
    <row r="44">
      <c r="A44" s="4" t="inlineStr">
        <is>
          <t>Current Balance</t>
        </is>
      </c>
      <c r="B44" s="5" t="n">
        <v>14600</v>
      </c>
      <c r="C44" s="5" t="n">
        <v>17000</v>
      </c>
    </row>
    <row r="45">
      <c r="A45" s="4" t="inlineStr">
        <is>
          <t>Unamortized Premium (Discount)</t>
        </is>
      </c>
      <c r="B45" s="6" t="n">
        <v>527</v>
      </c>
      <c r="C45" s="6" t="n">
        <v>602</v>
      </c>
    </row>
    <row r="46">
      <c r="A46" s="4" t="inlineStr">
        <is>
          <t>Percent Owned</t>
        </is>
      </c>
      <c r="B46" s="4" t="inlineStr">
        <is>
          <t>90.00%</t>
        </is>
      </c>
      <c r="C46" s="4" t="inlineStr">
        <is>
          <t>90.00%</t>
        </is>
      </c>
    </row>
    <row r="47">
      <c r="A47" s="4" t="inlineStr">
        <is>
          <t>Number of Loans | Loan</t>
        </is>
      </c>
      <c r="B47" s="5" t="n">
        <v>1133</v>
      </c>
      <c r="C47" s="5" t="n">
        <v>1257</v>
      </c>
    </row>
    <row r="48">
      <c r="A48" s="4" t="inlineStr">
        <is>
          <t>Cumulative net charge-offs</t>
        </is>
      </c>
      <c r="B48" s="6" t="n">
        <v>232</v>
      </c>
      <c r="C48" s="6" t="n">
        <v>230</v>
      </c>
    </row>
    <row r="49">
      <c r="A49" s="4" t="inlineStr">
        <is>
          <t>Automobile Loans [Member] | Minimum [Member]</t>
        </is>
      </c>
    </row>
    <row r="50">
      <c r="A50" s="3" t="inlineStr">
        <is>
          <t>Accounts Notes And Loans Receivable [Line Items]</t>
        </is>
      </c>
    </row>
    <row r="51">
      <c r="A51" s="4" t="inlineStr">
        <is>
          <t>Maturity range</t>
        </is>
      </c>
      <c r="B51" s="4" t="inlineStr">
        <is>
          <t>0 years</t>
        </is>
      </c>
      <c r="C51" s="4" t="inlineStr">
        <is>
          <t>0 years</t>
        </is>
      </c>
    </row>
    <row r="52">
      <c r="A52" s="4" t="inlineStr">
        <is>
          <t>Automobile Loans [Member] | Maximum [Member]</t>
        </is>
      </c>
    </row>
    <row r="53">
      <c r="A53" s="3" t="inlineStr">
        <is>
          <t>Accounts Notes And Loans Receivable [Line Items]</t>
        </is>
      </c>
    </row>
    <row r="54">
      <c r="A54" s="4" t="inlineStr">
        <is>
          <t>Maturity range</t>
        </is>
      </c>
      <c r="B54" s="4" t="inlineStr">
        <is>
          <t>6 years</t>
        </is>
      </c>
      <c r="C54" s="4" t="inlineStr">
        <is>
          <t>6 years</t>
        </is>
      </c>
    </row>
    <row r="55">
      <c r="A55" s="4" t="inlineStr">
        <is>
          <t>Purchased Unsecured Consumer Loan Pool1 [Member]</t>
        </is>
      </c>
    </row>
    <row r="56">
      <c r="A56" s="3" t="inlineStr">
        <is>
          <t>Accounts Notes And Loans Receivable [Line Items]</t>
        </is>
      </c>
    </row>
    <row r="57">
      <c r="A57" s="4" t="inlineStr">
        <is>
          <t>Original Balance</t>
        </is>
      </c>
      <c r="B57" s="6" t="n">
        <v>5400</v>
      </c>
      <c r="C57" s="6" t="n">
        <v>5400</v>
      </c>
    </row>
    <row r="58">
      <c r="A58" s="4" t="inlineStr">
        <is>
          <t>Current Balance</t>
        </is>
      </c>
      <c r="B58" s="6" t="n">
        <v>3300</v>
      </c>
      <c r="C58" s="6" t="n">
        <v>3600</v>
      </c>
    </row>
    <row r="59">
      <c r="A59" s="4" t="inlineStr">
        <is>
          <t>Percent Owned</t>
        </is>
      </c>
      <c r="B59" s="4" t="inlineStr">
        <is>
          <t>100.00%</t>
        </is>
      </c>
      <c r="C59" s="4" t="inlineStr">
        <is>
          <t>100.00%</t>
        </is>
      </c>
    </row>
    <row r="60">
      <c r="A60" s="4" t="inlineStr">
        <is>
          <t>Number of Loans | Loan</t>
        </is>
      </c>
      <c r="B60" s="5" t="n">
        <v>72</v>
      </c>
      <c r="C60" s="5" t="n">
        <v>76</v>
      </c>
    </row>
    <row r="61">
      <c r="A61" s="4" t="inlineStr">
        <is>
          <t>Purchased Unsecured Consumer Loan Pool1 [Member] | Minimum [Member]</t>
        </is>
      </c>
    </row>
    <row r="62">
      <c r="A62" s="3" t="inlineStr">
        <is>
          <t>Accounts Notes And Loans Receivable [Line Items]</t>
        </is>
      </c>
    </row>
    <row r="63">
      <c r="A63" s="4" t="inlineStr">
        <is>
          <t>Maturity range</t>
        </is>
      </c>
      <c r="B63" s="4" t="inlineStr">
        <is>
          <t>3 years</t>
        </is>
      </c>
      <c r="C63" s="4" t="inlineStr">
        <is>
          <t>3 years</t>
        </is>
      </c>
    </row>
    <row r="64">
      <c r="A64" s="4" t="inlineStr">
        <is>
          <t>Purchased Unsecured Consumer Loan Pool1 [Member] | Maximum [Member]</t>
        </is>
      </c>
    </row>
    <row r="65">
      <c r="A65" s="3" t="inlineStr">
        <is>
          <t>Accounts Notes And Loans Receivable [Line Items]</t>
        </is>
      </c>
    </row>
    <row r="66">
      <c r="A66" s="4" t="inlineStr">
        <is>
          <t>Maturity range</t>
        </is>
      </c>
      <c r="B66" s="4" t="inlineStr">
        <is>
          <t>6 years</t>
        </is>
      </c>
      <c r="C66" s="4" t="inlineStr">
        <is>
          <t>6 years</t>
        </is>
      </c>
    </row>
    <row r="67">
      <c r="A67" s="4" t="inlineStr">
        <is>
          <t>Purchased Unsecured Consumer Loan Pool2 [Member]</t>
        </is>
      </c>
    </row>
    <row r="68">
      <c r="A68" s="3" t="inlineStr">
        <is>
          <t>Accounts Notes And Loans Receivable [Line Items]</t>
        </is>
      </c>
    </row>
    <row r="69">
      <c r="A69" s="4" t="inlineStr">
        <is>
          <t>Original Balance</t>
        </is>
      </c>
      <c r="B69" s="6" t="n">
        <v>26600</v>
      </c>
      <c r="C69" s="6" t="n">
        <v>26600</v>
      </c>
    </row>
    <row r="70">
      <c r="A70" s="4" t="inlineStr">
        <is>
          <t>Current Balance</t>
        </is>
      </c>
      <c r="B70" s="5" t="n">
        <v>12900</v>
      </c>
      <c r="C70" s="5" t="n">
        <v>15400</v>
      </c>
    </row>
    <row r="71">
      <c r="A71" s="4" t="inlineStr">
        <is>
          <t>Unamortized Premium (Discount)</t>
        </is>
      </c>
      <c r="B71" s="6" t="n">
        <v>53</v>
      </c>
      <c r="C71" s="6" t="n">
        <v>63</v>
      </c>
    </row>
    <row r="72">
      <c r="A72" s="4" t="inlineStr">
        <is>
          <t>Percent Owned</t>
        </is>
      </c>
      <c r="B72" s="4" t="inlineStr">
        <is>
          <t>59.00%</t>
        </is>
      </c>
      <c r="C72" s="4" t="inlineStr">
        <is>
          <t>59.00%</t>
        </is>
      </c>
    </row>
    <row r="73">
      <c r="A73" s="4" t="inlineStr">
        <is>
          <t>Number of Loans | Loan</t>
        </is>
      </c>
      <c r="B73" s="5" t="n">
        <v>2075</v>
      </c>
      <c r="C73" s="5" t="n">
        <v>2246</v>
      </c>
    </row>
    <row r="74">
      <c r="A74" s="4" t="inlineStr">
        <is>
          <t>Purchased Unsecured Consumer Loan Pool2 [Member] | Minimum [Member]</t>
        </is>
      </c>
    </row>
    <row r="75">
      <c r="A75" s="3" t="inlineStr">
        <is>
          <t>Accounts Notes And Loans Receivable [Line Items]</t>
        </is>
      </c>
    </row>
    <row r="76">
      <c r="A76" s="4" t="inlineStr">
        <is>
          <t>Maturity range</t>
        </is>
      </c>
      <c r="B76" s="4" t="inlineStr">
        <is>
          <t>1 year</t>
        </is>
      </c>
      <c r="C76" s="4" t="inlineStr">
        <is>
          <t>2 years</t>
        </is>
      </c>
    </row>
    <row r="77">
      <c r="A77" s="4" t="inlineStr">
        <is>
          <t>Purchased Unsecured Consumer Loan Pool2 [Member] | Maximum [Member]</t>
        </is>
      </c>
    </row>
    <row r="78">
      <c r="A78" s="3" t="inlineStr">
        <is>
          <t>Accounts Notes And Loans Receivable [Line Items]</t>
        </is>
      </c>
    </row>
    <row r="79">
      <c r="A79" s="4" t="inlineStr">
        <is>
          <t>Maturity range</t>
        </is>
      </c>
      <c r="B79" s="4" t="inlineStr">
        <is>
          <t>5 years</t>
        </is>
      </c>
      <c r="C79" s="4" t="inlineStr">
        <is>
          <t>4 years</t>
        </is>
      </c>
    </row>
    <row r="80">
      <c r="A80" s="4" t="inlineStr">
        <is>
          <t>Purchased Secured Consumer Loan Pool1 [Member]</t>
        </is>
      </c>
    </row>
    <row r="81">
      <c r="A81" s="3" t="inlineStr">
        <is>
          <t>Accounts Notes And Loans Receivable [Line Items]</t>
        </is>
      </c>
    </row>
    <row r="82">
      <c r="A82" s="4" t="inlineStr">
        <is>
          <t>Original Balance</t>
        </is>
      </c>
      <c r="B82" s="6" t="n">
        <v>14500</v>
      </c>
      <c r="C82" s="6" t="n">
        <v>14500</v>
      </c>
    </row>
    <row r="83">
      <c r="A83" s="4" t="inlineStr">
        <is>
          <t>Current Balance</t>
        </is>
      </c>
      <c r="B83" s="5" t="n">
        <v>14300</v>
      </c>
      <c r="C83" s="5" t="n">
        <v>14500</v>
      </c>
    </row>
    <row r="84">
      <c r="A84" s="4" t="inlineStr">
        <is>
          <t>Unamortized Premium (Discount)</t>
        </is>
      </c>
      <c r="B84" s="6" t="n">
        <v>-2032</v>
      </c>
      <c r="C84" s="6" t="n">
        <v>-2124</v>
      </c>
    </row>
    <row r="85">
      <c r="A85" s="4" t="inlineStr">
        <is>
          <t>Percent Owned</t>
        </is>
      </c>
      <c r="B85" s="4" t="inlineStr">
        <is>
          <t>68.00%</t>
        </is>
      </c>
      <c r="C85" s="4" t="inlineStr">
        <is>
          <t>68.00%</t>
        </is>
      </c>
    </row>
    <row r="86">
      <c r="A86" s="4" t="inlineStr">
        <is>
          <t>Number of Loans | Loan</t>
        </is>
      </c>
      <c r="B86" s="5" t="n">
        <v>612</v>
      </c>
      <c r="C86" s="5" t="n">
        <v>619</v>
      </c>
    </row>
    <row r="87">
      <c r="A87" s="4" t="inlineStr">
        <is>
          <t>Maturity range</t>
        </is>
      </c>
      <c r="B87" s="4" t="inlineStr">
        <is>
          <t>25 years</t>
        </is>
      </c>
      <c r="C87" s="4" t="inlineStr">
        <is>
          <t>25 years</t>
        </is>
      </c>
    </row>
    <row r="88">
      <c r="A88" s="4" t="inlineStr">
        <is>
          <t>Purchased Unsecured Consumer Loan Pool3 [Member]</t>
        </is>
      </c>
    </row>
    <row r="89">
      <c r="A89" s="3" t="inlineStr">
        <is>
          <t>Accounts Notes And Loans Receivable [Line Items]</t>
        </is>
      </c>
    </row>
    <row r="90">
      <c r="A90" s="4" t="inlineStr">
        <is>
          <t>Original Balance</t>
        </is>
      </c>
      <c r="B90" s="6" t="n">
        <v>10300</v>
      </c>
      <c r="C90" s="6" t="n">
        <v>10300</v>
      </c>
    </row>
    <row r="91">
      <c r="A91" s="4" t="inlineStr">
        <is>
          <t>Current Balance</t>
        </is>
      </c>
      <c r="B91" s="5" t="n">
        <v>4400</v>
      </c>
      <c r="C91" s="5" t="n">
        <v>5500</v>
      </c>
    </row>
    <row r="92">
      <c r="A92" s="4" t="inlineStr">
        <is>
          <t>Unamortized Premium (Discount)</t>
        </is>
      </c>
      <c r="B92" s="6" t="n">
        <v>118</v>
      </c>
      <c r="C92" s="6" t="n">
        <v>138</v>
      </c>
    </row>
    <row r="93">
      <c r="A93" s="4" t="inlineStr">
        <is>
          <t>Percent Owned</t>
        </is>
      </c>
      <c r="B93" s="4" t="inlineStr">
        <is>
          <t>100.00%</t>
        </is>
      </c>
      <c r="C93" s="4" t="inlineStr">
        <is>
          <t>100.00%</t>
        </is>
      </c>
    </row>
    <row r="94">
      <c r="A94" s="4" t="inlineStr">
        <is>
          <t>Number of Loans | Loan</t>
        </is>
      </c>
      <c r="B94" s="5" t="n">
        <v>2495</v>
      </c>
      <c r="C94" s="5" t="n">
        <v>2958</v>
      </c>
    </row>
    <row r="95">
      <c r="A95" s="4" t="inlineStr">
        <is>
          <t>Cumulative net charge-offs</t>
        </is>
      </c>
      <c r="B95" s="6" t="n">
        <v>3</v>
      </c>
    </row>
    <row r="96">
      <c r="A96" s="4" t="inlineStr">
        <is>
          <t>Purchased Unsecured Consumer Loan Pool3 [Member] | Minimum [Member]</t>
        </is>
      </c>
    </row>
    <row r="97">
      <c r="A97" s="3" t="inlineStr">
        <is>
          <t>Accounts Notes And Loans Receivable [Line Items]</t>
        </is>
      </c>
    </row>
    <row r="98">
      <c r="A98" s="4" t="inlineStr">
        <is>
          <t>Maturity range</t>
        </is>
      </c>
      <c r="B98" s="4" t="inlineStr">
        <is>
          <t>0 years</t>
        </is>
      </c>
      <c r="C98" s="4" t="inlineStr">
        <is>
          <t>0 years</t>
        </is>
      </c>
    </row>
    <row r="99">
      <c r="A99" s="4" t="inlineStr">
        <is>
          <t>Purchased Unsecured Consumer Loan Pool3 [Member] | Maximum [Member]</t>
        </is>
      </c>
    </row>
    <row r="100">
      <c r="A100" s="3" t="inlineStr">
        <is>
          <t>Accounts Notes And Loans Receivable [Line Items]</t>
        </is>
      </c>
    </row>
    <row r="101">
      <c r="A101" s="4" t="inlineStr">
        <is>
          <t>Maturity range</t>
        </is>
      </c>
      <c r="B101" s="4" t="inlineStr">
        <is>
          <t>6 years</t>
        </is>
      </c>
      <c r="C101" s="4" t="inlineStr">
        <is>
          <t>6 years</t>
        </is>
      </c>
    </row>
    <row r="102">
      <c r="A102" s="4" t="inlineStr">
        <is>
          <t>Purchased Secured Consumer Loan Pool2 [Member]</t>
        </is>
      </c>
    </row>
    <row r="103">
      <c r="A103" s="3" t="inlineStr">
        <is>
          <t>Accounts Notes And Loans Receivable [Line Items]</t>
        </is>
      </c>
    </row>
    <row r="104">
      <c r="A104" s="4" t="inlineStr">
        <is>
          <t>Original Balance</t>
        </is>
      </c>
      <c r="B104" s="6" t="n">
        <v>24400</v>
      </c>
    </row>
    <row r="105">
      <c r="A105" s="4" t="inlineStr">
        <is>
          <t>Current Balance</t>
        </is>
      </c>
      <c r="B105" s="5" t="n">
        <v>23600</v>
      </c>
    </row>
    <row r="106">
      <c r="A106" s="4" t="inlineStr">
        <is>
          <t>Unamortized Premium (Discount)</t>
        </is>
      </c>
      <c r="B106" s="6" t="n">
        <v>-662</v>
      </c>
    </row>
    <row r="107">
      <c r="A107" s="4" t="inlineStr">
        <is>
          <t>Percent Owned</t>
        </is>
      </c>
      <c r="B107" s="4" t="inlineStr">
        <is>
          <t>100.00%</t>
        </is>
      </c>
      <c r="C107" s="4" t="inlineStr">
        <is>
          <t>0.00%</t>
        </is>
      </c>
    </row>
    <row r="108">
      <c r="A108" s="4" t="inlineStr">
        <is>
          <t>Number of Loans | Loan</t>
        </is>
      </c>
      <c r="B108" s="5" t="n">
        <v>844</v>
      </c>
    </row>
    <row r="109">
      <c r="A109" s="4" t="inlineStr">
        <is>
          <t>Purchased Secured Consumer Loan Pool2 [Member] | Minimum [Member]</t>
        </is>
      </c>
    </row>
    <row r="110">
      <c r="A110" s="3" t="inlineStr">
        <is>
          <t>Accounts Notes And Loans Receivable [Line Items]</t>
        </is>
      </c>
    </row>
    <row r="111">
      <c r="A111" s="4" t="inlineStr">
        <is>
          <t>Maturity range</t>
        </is>
      </c>
      <c r="B111" s="4" t="inlineStr">
        <is>
          <t>10 years</t>
        </is>
      </c>
    </row>
    <row r="112">
      <c r="A112" s="4" t="inlineStr">
        <is>
          <t>Purchased Secured Consumer Loan Pool2 [Member] | Maximum [Member]</t>
        </is>
      </c>
    </row>
    <row r="113">
      <c r="A113" s="3" t="inlineStr">
        <is>
          <t>Accounts Notes And Loans Receivable [Line Items]</t>
        </is>
      </c>
    </row>
    <row r="114">
      <c r="A114" s="4" t="inlineStr">
        <is>
          <t>Maturity range</t>
        </is>
      </c>
      <c r="B114" s="4" t="inlineStr">
        <is>
          <t>24 years</t>
        </is>
      </c>
    </row>
    <row r="115">
      <c r="A115" s="4" t="inlineStr">
        <is>
          <t>Purchased Commercial Line of Credit [Member]</t>
        </is>
      </c>
    </row>
    <row r="116">
      <c r="A116" s="3" t="inlineStr">
        <is>
          <t>Accounts Notes And Loans Receivable [Line Items]</t>
        </is>
      </c>
    </row>
    <row r="117">
      <c r="A117" s="4" t="inlineStr">
        <is>
          <t>Original Balance</t>
        </is>
      </c>
      <c r="B117" s="6" t="n">
        <v>11600</v>
      </c>
    </row>
    <row r="118">
      <c r="A118" s="4" t="inlineStr">
        <is>
          <t>Current Balance</t>
        </is>
      </c>
      <c r="B118" s="5" t="n">
        <v>11600</v>
      </c>
    </row>
    <row r="119">
      <c r="A119" s="4" t="inlineStr">
        <is>
          <t>Unamortized Premium (Discount)</t>
        </is>
      </c>
      <c r="B119" s="6" t="n">
        <v>35</v>
      </c>
    </row>
    <row r="120">
      <c r="A120" s="4" t="inlineStr">
        <is>
          <t>Percent Owned</t>
        </is>
      </c>
      <c r="B120" s="4" t="inlineStr">
        <is>
          <t>12.00%</t>
        </is>
      </c>
      <c r="C120" s="4" t="inlineStr">
        <is>
          <t>0.00%</t>
        </is>
      </c>
    </row>
    <row r="121">
      <c r="A121" s="4" t="inlineStr">
        <is>
          <t>Number of Loans | Loan</t>
        </is>
      </c>
      <c r="B121" s="5" t="n">
        <v>1</v>
      </c>
    </row>
    <row r="122">
      <c r="A122" s="4" t="inlineStr">
        <is>
          <t>Maturity range</t>
        </is>
      </c>
      <c r="B122"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 Summary of Classes of Loan Portfolio (Details) - USD ($) $ in Thousands</t>
        </is>
      </c>
      <c r="B1" s="2" t="inlineStr">
        <is>
          <t>May 17, 2021</t>
        </is>
      </c>
      <c r="C1" s="2" t="inlineStr">
        <is>
          <t>Mar. 31, 2021</t>
        </is>
      </c>
      <c r="D1" s="2" t="inlineStr">
        <is>
          <t>Dec. 31, 2020</t>
        </is>
      </c>
      <c r="E1" s="2" t="inlineStr">
        <is>
          <t>Mar. 31, 2020</t>
        </is>
      </c>
    </row>
    <row r="2">
      <c r="A2" s="3" t="inlineStr">
        <is>
          <t>Financing Receivable Recorded Investment [Line Items]</t>
        </is>
      </c>
    </row>
    <row r="3">
      <c r="A3" s="4" t="inlineStr">
        <is>
          <t>Total loans</t>
        </is>
      </c>
      <c r="C3" s="6" t="n">
        <v>867540</v>
      </c>
      <c r="D3" s="6" t="n">
        <v>826733</v>
      </c>
      <c r="E3" s="6" t="n">
        <v>750202</v>
      </c>
    </row>
    <row r="4">
      <c r="A4" s="4" t="inlineStr">
        <is>
          <t>Residential Mortgage Loans [Member]</t>
        </is>
      </c>
    </row>
    <row r="5">
      <c r="A5" s="3" t="inlineStr">
        <is>
          <t>Financing Receivable Recorded Investment [Line Items]</t>
        </is>
      </c>
    </row>
    <row r="6">
      <c r="A6" s="4" t="inlineStr">
        <is>
          <t>Total loans</t>
        </is>
      </c>
      <c r="B6" s="6" t="n">
        <v>234284</v>
      </c>
      <c r="C6" s="5" t="n">
        <v>234284</v>
      </c>
      <c r="D6" s="5" t="n">
        <v>235392</v>
      </c>
    </row>
    <row r="7">
      <c r="A7" s="4" t="inlineStr">
        <is>
          <t>Residential Mortgage Loans [Member] | 1-4 Family First Lien Residential Mortgages [Member]</t>
        </is>
      </c>
    </row>
    <row r="8">
      <c r="A8" s="3" t="inlineStr">
        <is>
          <t>Financing Receivable Recorded Investment [Line Items]</t>
        </is>
      </c>
    </row>
    <row r="9">
      <c r="A9" s="4" t="inlineStr">
        <is>
          <t>Total loans</t>
        </is>
      </c>
      <c r="C9" s="5" t="n">
        <v>226058</v>
      </c>
      <c r="D9" s="5" t="n">
        <v>227185</v>
      </c>
    </row>
    <row r="10">
      <c r="A10" s="4" t="inlineStr">
        <is>
          <t>Residential Mortgage Loans [Member] | Construction [Member]</t>
        </is>
      </c>
    </row>
    <row r="11">
      <c r="A11" s="3" t="inlineStr">
        <is>
          <t>Financing Receivable Recorded Investment [Line Items]</t>
        </is>
      </c>
    </row>
    <row r="12">
      <c r="A12" s="4" t="inlineStr">
        <is>
          <t>Total loans</t>
        </is>
      </c>
      <c r="C12" s="5" t="n">
        <v>7789</v>
      </c>
      <c r="D12" s="5" t="n">
        <v>6681</v>
      </c>
    </row>
    <row r="13">
      <c r="A13" s="4" t="inlineStr">
        <is>
          <t>Residential Mortgage Loans [Member] | Loans Held-For-Sale [Member]</t>
        </is>
      </c>
    </row>
    <row r="14">
      <c r="A14" s="3" t="inlineStr">
        <is>
          <t>Financing Receivable Recorded Investment [Line Items]</t>
        </is>
      </c>
    </row>
    <row r="15">
      <c r="A15" s="4" t="inlineStr">
        <is>
          <t>Total loans</t>
        </is>
      </c>
      <c r="C15" s="5" t="n">
        <v>437</v>
      </c>
      <c r="D15" s="5" t="n">
        <v>1526</v>
      </c>
    </row>
    <row r="16">
      <c r="A16" s="4" t="inlineStr">
        <is>
          <t>Commercial Loans [Member]</t>
        </is>
      </c>
    </row>
    <row r="17">
      <c r="A17" s="3" t="inlineStr">
        <is>
          <t>Financing Receivable Recorded Investment [Line Items]</t>
        </is>
      </c>
    </row>
    <row r="18">
      <c r="A18" s="4" t="inlineStr">
        <is>
          <t>Total loans</t>
        </is>
      </c>
      <c r="C18" s="5" t="n">
        <v>509099</v>
      </c>
      <c r="D18" s="5" t="n">
        <v>481812</v>
      </c>
    </row>
    <row r="19">
      <c r="A19" s="4" t="inlineStr">
        <is>
          <t>Commercial Loans [Member] | Real Estate [Member]</t>
        </is>
      </c>
    </row>
    <row r="20">
      <c r="A20" s="3" t="inlineStr">
        <is>
          <t>Financing Receivable Recorded Investment [Line Items]</t>
        </is>
      </c>
    </row>
    <row r="21">
      <c r="A21" s="4" t="inlineStr">
        <is>
          <t>Total loans</t>
        </is>
      </c>
      <c r="B21" s="5" t="n">
        <v>289182</v>
      </c>
      <c r="C21" s="5" t="n">
        <v>289182</v>
      </c>
      <c r="D21" s="5" t="n">
        <v>286271</v>
      </c>
      <c r="E21" s="5" t="n">
        <v>261929</v>
      </c>
    </row>
    <row r="22">
      <c r="A22" s="4" t="inlineStr">
        <is>
          <t>Commercial Loans [Member] | Lines of Credit [Member]</t>
        </is>
      </c>
    </row>
    <row r="23">
      <c r="A23" s="3" t="inlineStr">
        <is>
          <t>Financing Receivable Recorded Investment [Line Items]</t>
        </is>
      </c>
    </row>
    <row r="24">
      <c r="A24" s="4" t="inlineStr">
        <is>
          <t>Total loans</t>
        </is>
      </c>
      <c r="C24" s="5" t="n">
        <v>63158</v>
      </c>
      <c r="D24" s="5" t="n">
        <v>49103</v>
      </c>
      <c r="E24" s="5" t="n">
        <v>59354</v>
      </c>
    </row>
    <row r="25">
      <c r="A25" s="4" t="inlineStr">
        <is>
          <t>Commercial Loans [Member] | Other Commercial and Industrial [Member]</t>
        </is>
      </c>
    </row>
    <row r="26">
      <c r="A26" s="3" t="inlineStr">
        <is>
          <t>Financing Receivable Recorded Investment [Line Items]</t>
        </is>
      </c>
    </row>
    <row r="27">
      <c r="A27" s="4" t="inlineStr">
        <is>
          <t>Total loans</t>
        </is>
      </c>
      <c r="C27" s="5" t="n">
        <v>77915</v>
      </c>
      <c r="D27" s="5" t="n">
        <v>78629</v>
      </c>
      <c r="E27" s="5" t="n">
        <v>84774</v>
      </c>
    </row>
    <row r="28">
      <c r="A28" s="4" t="inlineStr">
        <is>
          <t>Commercial Loans [Member] | Tax Exempt Loans [Member]</t>
        </is>
      </c>
    </row>
    <row r="29">
      <c r="A29" s="3" t="inlineStr">
        <is>
          <t>Financing Receivable Recorded Investment [Line Items]</t>
        </is>
      </c>
    </row>
    <row r="30">
      <c r="A30" s="4" t="inlineStr">
        <is>
          <t>Total loans</t>
        </is>
      </c>
      <c r="C30" s="5" t="n">
        <v>6959</v>
      </c>
      <c r="D30" s="5" t="n">
        <v>7166</v>
      </c>
      <c r="E30" s="5" t="n">
        <v>7937</v>
      </c>
    </row>
    <row r="31">
      <c r="A31" s="4" t="inlineStr">
        <is>
          <t>Commercial Loans [Member] | Paycheck Protection Program loans [Member]</t>
        </is>
      </c>
    </row>
    <row r="32">
      <c r="A32" s="3" t="inlineStr">
        <is>
          <t>Financing Receivable Recorded Investment [Line Items]</t>
        </is>
      </c>
    </row>
    <row r="33">
      <c r="A33" s="4" t="inlineStr">
        <is>
          <t>Total loans</t>
        </is>
      </c>
      <c r="C33" s="5" t="n">
        <v>71885</v>
      </c>
      <c r="D33" s="5" t="n">
        <v>60643</v>
      </c>
    </row>
    <row r="34">
      <c r="A34" s="4" t="inlineStr">
        <is>
          <t>Consumer Loans [Member]</t>
        </is>
      </c>
    </row>
    <row r="35">
      <c r="A35" s="3" t="inlineStr">
        <is>
          <t>Financing Receivable Recorded Investment [Line Items]</t>
        </is>
      </c>
    </row>
    <row r="36">
      <c r="A36" s="4" t="inlineStr">
        <is>
          <t>Total loans</t>
        </is>
      </c>
      <c r="B36" s="6" t="n">
        <v>124157</v>
      </c>
      <c r="C36" s="5" t="n">
        <v>124157</v>
      </c>
      <c r="D36" s="5" t="n">
        <v>109529</v>
      </c>
    </row>
    <row r="37">
      <c r="A37" s="4" t="inlineStr">
        <is>
          <t>Consumer Loans [Member] | Home Equity and Junior Liens [Member]</t>
        </is>
      </c>
    </row>
    <row r="38">
      <c r="A38" s="3" t="inlineStr">
        <is>
          <t>Financing Receivable Recorded Investment [Line Items]</t>
        </is>
      </c>
    </row>
    <row r="39">
      <c r="A39" s="4" t="inlineStr">
        <is>
          <t>Total loans</t>
        </is>
      </c>
      <c r="C39" s="5" t="n">
        <v>36181</v>
      </c>
      <c r="D39" s="5" t="n">
        <v>38624</v>
      </c>
      <c r="E39" s="5" t="n">
        <v>44732</v>
      </c>
    </row>
    <row r="40">
      <c r="A40" s="4" t="inlineStr">
        <is>
          <t>Consumer Loans [Member] | Other Consumer [Member]</t>
        </is>
      </c>
    </row>
    <row r="41">
      <c r="A41" s="3" t="inlineStr">
        <is>
          <t>Financing Receivable Recorded Investment [Line Items]</t>
        </is>
      </c>
    </row>
    <row r="42">
      <c r="A42" s="4" t="inlineStr">
        <is>
          <t>Total loans</t>
        </is>
      </c>
      <c r="C42" s="5" t="n">
        <v>87976</v>
      </c>
      <c r="D42" s="5" t="n">
        <v>70905</v>
      </c>
      <c r="E42" s="6" t="n">
        <v>76839</v>
      </c>
    </row>
    <row r="43">
      <c r="A43" s="4" t="inlineStr">
        <is>
          <t>Pass [Member]</t>
        </is>
      </c>
    </row>
    <row r="44">
      <c r="A44" s="3" t="inlineStr">
        <is>
          <t>Financing Receivable Recorded Investment [Line Items]</t>
        </is>
      </c>
    </row>
    <row r="45">
      <c r="A45" s="4" t="inlineStr">
        <is>
          <t>Total loans</t>
        </is>
      </c>
      <c r="C45" s="5" t="n">
        <v>817453</v>
      </c>
      <c r="D45" s="5" t="n">
        <v>780740</v>
      </c>
    </row>
    <row r="46">
      <c r="A46" s="4" t="inlineStr">
        <is>
          <t>Pass [Member] | Residential Mortgage Loans [Member]</t>
        </is>
      </c>
    </row>
    <row r="47">
      <c r="A47" s="3" t="inlineStr">
        <is>
          <t>Financing Receivable Recorded Investment [Line Items]</t>
        </is>
      </c>
    </row>
    <row r="48">
      <c r="A48" s="4" t="inlineStr">
        <is>
          <t>Total loans</t>
        </is>
      </c>
      <c r="C48" s="5" t="n">
        <v>229725</v>
      </c>
      <c r="D48" s="5" t="n">
        <v>230593</v>
      </c>
    </row>
    <row r="49">
      <c r="A49" s="4" t="inlineStr">
        <is>
          <t>Pass [Member] | Residential Mortgage Loans [Member] | 1-4 Family First Lien Residential Mortgages [Member]</t>
        </is>
      </c>
    </row>
    <row r="50">
      <c r="A50" s="3" t="inlineStr">
        <is>
          <t>Financing Receivable Recorded Investment [Line Items]</t>
        </is>
      </c>
    </row>
    <row r="51">
      <c r="A51" s="4" t="inlineStr">
        <is>
          <t>Total loans</t>
        </is>
      </c>
      <c r="C51" s="5" t="n">
        <v>221499</v>
      </c>
      <c r="D51" s="5" t="n">
        <v>222386</v>
      </c>
    </row>
    <row r="52">
      <c r="A52" s="4" t="inlineStr">
        <is>
          <t>Pass [Member] | Residential Mortgage Loans [Member] | Construction [Member]</t>
        </is>
      </c>
    </row>
    <row r="53">
      <c r="A53" s="3" t="inlineStr">
        <is>
          <t>Financing Receivable Recorded Investment [Line Items]</t>
        </is>
      </c>
    </row>
    <row r="54">
      <c r="A54" s="4" t="inlineStr">
        <is>
          <t>Total loans</t>
        </is>
      </c>
      <c r="C54" s="5" t="n">
        <v>7789</v>
      </c>
      <c r="D54" s="5" t="n">
        <v>6681</v>
      </c>
    </row>
    <row r="55">
      <c r="A55" s="4" t="inlineStr">
        <is>
          <t>Pass [Member] | Residential Mortgage Loans [Member] | Loans Held-For-Sale [Member]</t>
        </is>
      </c>
    </row>
    <row r="56">
      <c r="A56" s="3" t="inlineStr">
        <is>
          <t>Financing Receivable Recorded Investment [Line Items]</t>
        </is>
      </c>
    </row>
    <row r="57">
      <c r="A57" s="4" t="inlineStr">
        <is>
          <t>Total loans</t>
        </is>
      </c>
      <c r="C57" s="5" t="n">
        <v>437</v>
      </c>
      <c r="D57" s="5" t="n">
        <v>1526</v>
      </c>
    </row>
    <row r="58">
      <c r="A58" s="4" t="inlineStr">
        <is>
          <t>Pass [Member] | Commercial Loans [Member]</t>
        </is>
      </c>
    </row>
    <row r="59">
      <c r="A59" s="3" t="inlineStr">
        <is>
          <t>Financing Receivable Recorded Investment [Line Items]</t>
        </is>
      </c>
    </row>
    <row r="60">
      <c r="A60" s="4" t="inlineStr">
        <is>
          <t>Total loans</t>
        </is>
      </c>
      <c r="C60" s="5" t="n">
        <v>465110</v>
      </c>
      <c r="D60" s="5" t="n">
        <v>441719</v>
      </c>
    </row>
    <row r="61">
      <c r="A61" s="4" t="inlineStr">
        <is>
          <t>Pass [Member] | Commercial Loans [Member] | Real Estate [Member]</t>
        </is>
      </c>
    </row>
    <row r="62">
      <c r="A62" s="3" t="inlineStr">
        <is>
          <t>Financing Receivable Recorded Investment [Line Items]</t>
        </is>
      </c>
    </row>
    <row r="63">
      <c r="A63" s="4" t="inlineStr">
        <is>
          <t>Total loans</t>
        </is>
      </c>
      <c r="C63" s="5" t="n">
        <v>267008</v>
      </c>
      <c r="D63" s="5" t="n">
        <v>267736</v>
      </c>
    </row>
    <row r="64">
      <c r="A64" s="4" t="inlineStr">
        <is>
          <t>Pass [Member] | Commercial Loans [Member] | Lines of Credit [Member]</t>
        </is>
      </c>
    </row>
    <row r="65">
      <c r="A65" s="3" t="inlineStr">
        <is>
          <t>Financing Receivable Recorded Investment [Line Items]</t>
        </is>
      </c>
    </row>
    <row r="66">
      <c r="A66" s="4" t="inlineStr">
        <is>
          <t>Total loans</t>
        </is>
      </c>
      <c r="C66" s="5" t="n">
        <v>54838</v>
      </c>
      <c r="D66" s="5" t="n">
        <v>40733</v>
      </c>
    </row>
    <row r="67">
      <c r="A67" s="4" t="inlineStr">
        <is>
          <t>Pass [Member] | Commercial Loans [Member] | Other Commercial and Industrial [Member]</t>
        </is>
      </c>
    </row>
    <row r="68">
      <c r="A68" s="3" t="inlineStr">
        <is>
          <t>Financing Receivable Recorded Investment [Line Items]</t>
        </is>
      </c>
    </row>
    <row r="69">
      <c r="A69" s="4" t="inlineStr">
        <is>
          <t>Total loans</t>
        </is>
      </c>
      <c r="C69" s="5" t="n">
        <v>64420</v>
      </c>
      <c r="D69" s="5" t="n">
        <v>65441</v>
      </c>
    </row>
    <row r="70">
      <c r="A70" s="4" t="inlineStr">
        <is>
          <t>Pass [Member] | Commercial Loans [Member] | Tax Exempt Loans [Member]</t>
        </is>
      </c>
    </row>
    <row r="71">
      <c r="A71" s="3" t="inlineStr">
        <is>
          <t>Financing Receivable Recorded Investment [Line Items]</t>
        </is>
      </c>
    </row>
    <row r="72">
      <c r="A72" s="4" t="inlineStr">
        <is>
          <t>Total loans</t>
        </is>
      </c>
      <c r="C72" s="5" t="n">
        <v>6959</v>
      </c>
      <c r="D72" s="5" t="n">
        <v>7166</v>
      </c>
    </row>
    <row r="73">
      <c r="A73" s="4" t="inlineStr">
        <is>
          <t>Pass [Member] | Commercial Loans [Member] | Paycheck Protection Program loans [Member]</t>
        </is>
      </c>
    </row>
    <row r="74">
      <c r="A74" s="3" t="inlineStr">
        <is>
          <t>Financing Receivable Recorded Investment [Line Items]</t>
        </is>
      </c>
    </row>
    <row r="75">
      <c r="A75" s="4" t="inlineStr">
        <is>
          <t>Total loans</t>
        </is>
      </c>
      <c r="C75" s="5" t="n">
        <v>71885</v>
      </c>
      <c r="D75" s="5" t="n">
        <v>60643</v>
      </c>
    </row>
    <row r="76">
      <c r="A76" s="4" t="inlineStr">
        <is>
          <t>Pass [Member] | Consumer Loans [Member]</t>
        </is>
      </c>
    </row>
    <row r="77">
      <c r="A77" s="3" t="inlineStr">
        <is>
          <t>Financing Receivable Recorded Investment [Line Items]</t>
        </is>
      </c>
    </row>
    <row r="78">
      <c r="A78" s="4" t="inlineStr">
        <is>
          <t>Total loans</t>
        </is>
      </c>
      <c r="C78" s="5" t="n">
        <v>122618</v>
      </c>
      <c r="D78" s="5" t="n">
        <v>108428</v>
      </c>
    </row>
    <row r="79">
      <c r="A79" s="4" t="inlineStr">
        <is>
          <t>Pass [Member] | Consumer Loans [Member] | Home Equity and Junior Liens [Member]</t>
        </is>
      </c>
    </row>
    <row r="80">
      <c r="A80" s="3" t="inlineStr">
        <is>
          <t>Financing Receivable Recorded Investment [Line Items]</t>
        </is>
      </c>
    </row>
    <row r="81">
      <c r="A81" s="4" t="inlineStr">
        <is>
          <t>Total loans</t>
        </is>
      </c>
      <c r="C81" s="5" t="n">
        <v>35138</v>
      </c>
      <c r="D81" s="5" t="n">
        <v>37926</v>
      </c>
    </row>
    <row r="82">
      <c r="A82" s="4" t="inlineStr">
        <is>
          <t>Pass [Member] | Consumer Loans [Member] | Other Consumer [Member]</t>
        </is>
      </c>
    </row>
    <row r="83">
      <c r="A83" s="3" t="inlineStr">
        <is>
          <t>Financing Receivable Recorded Investment [Line Items]</t>
        </is>
      </c>
    </row>
    <row r="84">
      <c r="A84" s="4" t="inlineStr">
        <is>
          <t>Total loans</t>
        </is>
      </c>
      <c r="C84" s="5" t="n">
        <v>87480</v>
      </c>
      <c r="D84" s="5" t="n">
        <v>70502</v>
      </c>
    </row>
    <row r="85">
      <c r="A85" s="4" t="inlineStr">
        <is>
          <t>Special Mention [Member]</t>
        </is>
      </c>
    </row>
    <row r="86">
      <c r="A86" s="3" t="inlineStr">
        <is>
          <t>Financing Receivable Recorded Investment [Line Items]</t>
        </is>
      </c>
    </row>
    <row r="87">
      <c r="A87" s="4" t="inlineStr">
        <is>
          <t>Total loans</t>
        </is>
      </c>
      <c r="C87" s="5" t="n">
        <v>24744</v>
      </c>
      <c r="D87" s="5" t="n">
        <v>20752</v>
      </c>
    </row>
    <row r="88">
      <c r="A88" s="4" t="inlineStr">
        <is>
          <t>Special Mention [Member] | Residential Mortgage Loans [Member]</t>
        </is>
      </c>
    </row>
    <row r="89">
      <c r="A89" s="3" t="inlineStr">
        <is>
          <t>Financing Receivable Recorded Investment [Line Items]</t>
        </is>
      </c>
    </row>
    <row r="90">
      <c r="A90" s="4" t="inlineStr">
        <is>
          <t>Total loans</t>
        </is>
      </c>
      <c r="C90" s="5" t="n">
        <v>1111</v>
      </c>
      <c r="D90" s="5" t="n">
        <v>1151</v>
      </c>
    </row>
    <row r="91">
      <c r="A91" s="4" t="inlineStr">
        <is>
          <t>Special Mention [Member] | Residential Mortgage Loans [Member] | 1-4 Family First Lien Residential Mortgages [Member]</t>
        </is>
      </c>
    </row>
    <row r="92">
      <c r="A92" s="3" t="inlineStr">
        <is>
          <t>Financing Receivable Recorded Investment [Line Items]</t>
        </is>
      </c>
    </row>
    <row r="93">
      <c r="A93" s="4" t="inlineStr">
        <is>
          <t>Total loans</t>
        </is>
      </c>
      <c r="C93" s="5" t="n">
        <v>1111</v>
      </c>
      <c r="D93" s="5" t="n">
        <v>1151</v>
      </c>
    </row>
    <row r="94">
      <c r="A94" s="4" t="inlineStr">
        <is>
          <t>Special Mention [Member] | Residential Mortgage Loans [Member] | Construction [Member]</t>
        </is>
      </c>
    </row>
    <row r="95">
      <c r="A95" s="3" t="inlineStr">
        <is>
          <t>Financing Receivable Recorded Investment [Line Items]</t>
        </is>
      </c>
    </row>
    <row r="96">
      <c r="A96" s="4" t="inlineStr">
        <is>
          <t>Total loans</t>
        </is>
      </c>
      <c r="C96" s="5" t="n">
        <v>0</v>
      </c>
      <c r="D96" s="5" t="n">
        <v>0</v>
      </c>
    </row>
    <row r="97">
      <c r="A97" s="4" t="inlineStr">
        <is>
          <t>Special Mention [Member] | Residential Mortgage Loans [Member] | Loans Held-For-Sale [Member]</t>
        </is>
      </c>
    </row>
    <row r="98">
      <c r="A98" s="3" t="inlineStr">
        <is>
          <t>Financing Receivable Recorded Investment [Line Items]</t>
        </is>
      </c>
    </row>
    <row r="99">
      <c r="A99" s="4" t="inlineStr">
        <is>
          <t>Total loans</t>
        </is>
      </c>
      <c r="C99" s="5" t="n">
        <v>0</v>
      </c>
      <c r="D99" s="5" t="n">
        <v>0</v>
      </c>
    </row>
    <row r="100">
      <c r="A100" s="4" t="inlineStr">
        <is>
          <t>Special Mention [Member] | Commercial Loans [Member]</t>
        </is>
      </c>
    </row>
    <row r="101">
      <c r="A101" s="3" t="inlineStr">
        <is>
          <t>Financing Receivable Recorded Investment [Line Items]</t>
        </is>
      </c>
    </row>
    <row r="102">
      <c r="A102" s="4" t="inlineStr">
        <is>
          <t>Total loans</t>
        </is>
      </c>
      <c r="C102" s="5" t="n">
        <v>23363</v>
      </c>
      <c r="D102" s="5" t="n">
        <v>19443</v>
      </c>
    </row>
    <row r="103">
      <c r="A103" s="4" t="inlineStr">
        <is>
          <t>Special Mention [Member] | Commercial Loans [Member] | Real Estate [Member]</t>
        </is>
      </c>
    </row>
    <row r="104">
      <c r="A104" s="3" t="inlineStr">
        <is>
          <t>Financing Receivable Recorded Investment [Line Items]</t>
        </is>
      </c>
    </row>
    <row r="105">
      <c r="A105" s="4" t="inlineStr">
        <is>
          <t>Total loans</t>
        </is>
      </c>
      <c r="C105" s="5" t="n">
        <v>13108</v>
      </c>
      <c r="D105" s="5" t="n">
        <v>9541</v>
      </c>
    </row>
    <row r="106">
      <c r="A106" s="4" t="inlineStr">
        <is>
          <t>Special Mention [Member] | Commercial Loans [Member] | Lines of Credit [Member]</t>
        </is>
      </c>
    </row>
    <row r="107">
      <c r="A107" s="3" t="inlineStr">
        <is>
          <t>Financing Receivable Recorded Investment [Line Items]</t>
        </is>
      </c>
    </row>
    <row r="108">
      <c r="A108" s="4" t="inlineStr">
        <is>
          <t>Total loans</t>
        </is>
      </c>
      <c r="C108" s="5" t="n">
        <v>5125</v>
      </c>
      <c r="D108" s="5" t="n">
        <v>5132</v>
      </c>
    </row>
    <row r="109">
      <c r="A109" s="4" t="inlineStr">
        <is>
          <t>Special Mention [Member] | Commercial Loans [Member] | Other Commercial and Industrial [Member]</t>
        </is>
      </c>
    </row>
    <row r="110">
      <c r="A110" s="3" t="inlineStr">
        <is>
          <t>Financing Receivable Recorded Investment [Line Items]</t>
        </is>
      </c>
    </row>
    <row r="111">
      <c r="A111" s="4" t="inlineStr">
        <is>
          <t>Total loans</t>
        </is>
      </c>
      <c r="C111" s="5" t="n">
        <v>5130</v>
      </c>
      <c r="D111" s="5" t="n">
        <v>4770</v>
      </c>
    </row>
    <row r="112">
      <c r="A112" s="4" t="inlineStr">
        <is>
          <t>Special Mention [Member] | Commercial Loans [Member] | Tax Exempt Loans [Member]</t>
        </is>
      </c>
    </row>
    <row r="113">
      <c r="A113" s="3" t="inlineStr">
        <is>
          <t>Financing Receivable Recorded Investment [Line Items]</t>
        </is>
      </c>
    </row>
    <row r="114">
      <c r="A114" s="4" t="inlineStr">
        <is>
          <t>Total loans</t>
        </is>
      </c>
      <c r="C114" s="5" t="n">
        <v>0</v>
      </c>
      <c r="D114" s="5" t="n">
        <v>0</v>
      </c>
    </row>
    <row r="115">
      <c r="A115" s="4" t="inlineStr">
        <is>
          <t>Special Mention [Member] | Commercial Loans [Member] | Paycheck Protection Program loans [Member]</t>
        </is>
      </c>
    </row>
    <row r="116">
      <c r="A116" s="3" t="inlineStr">
        <is>
          <t>Financing Receivable Recorded Investment [Line Items]</t>
        </is>
      </c>
    </row>
    <row r="117">
      <c r="A117" s="4" t="inlineStr">
        <is>
          <t>Total loans</t>
        </is>
      </c>
      <c r="C117" s="5" t="n">
        <v>0</v>
      </c>
      <c r="D117" s="5" t="n">
        <v>0</v>
      </c>
    </row>
    <row r="118">
      <c r="A118" s="4" t="inlineStr">
        <is>
          <t>Special Mention [Member] | Consumer Loans [Member]</t>
        </is>
      </c>
    </row>
    <row r="119">
      <c r="A119" s="3" t="inlineStr">
        <is>
          <t>Financing Receivable Recorded Investment [Line Items]</t>
        </is>
      </c>
    </row>
    <row r="120">
      <c r="A120" s="4" t="inlineStr">
        <is>
          <t>Total loans</t>
        </is>
      </c>
      <c r="C120" s="5" t="n">
        <v>270</v>
      </c>
      <c r="D120" s="5" t="n">
        <v>158</v>
      </c>
    </row>
    <row r="121">
      <c r="A121" s="4" t="inlineStr">
        <is>
          <t>Special Mention [Member] | Consumer Loans [Member] | Home Equity and Junior Liens [Member]</t>
        </is>
      </c>
    </row>
    <row r="122">
      <c r="A122" s="3" t="inlineStr">
        <is>
          <t>Financing Receivable Recorded Investment [Line Items]</t>
        </is>
      </c>
    </row>
    <row r="123">
      <c r="A123" s="4" t="inlineStr">
        <is>
          <t>Total loans</t>
        </is>
      </c>
      <c r="C123" s="5" t="n">
        <v>130</v>
      </c>
      <c r="D123" s="5" t="n">
        <v>54</v>
      </c>
    </row>
    <row r="124">
      <c r="A124" s="4" t="inlineStr">
        <is>
          <t>Special Mention [Member] | Consumer Loans [Member] | Other Consumer [Member]</t>
        </is>
      </c>
    </row>
    <row r="125">
      <c r="A125" s="3" t="inlineStr">
        <is>
          <t>Financing Receivable Recorded Investment [Line Items]</t>
        </is>
      </c>
    </row>
    <row r="126">
      <c r="A126" s="4" t="inlineStr">
        <is>
          <t>Total loans</t>
        </is>
      </c>
      <c r="C126" s="5" t="n">
        <v>140</v>
      </c>
      <c r="D126" s="5" t="n">
        <v>104</v>
      </c>
    </row>
    <row r="127">
      <c r="A127" s="4" t="inlineStr">
        <is>
          <t>Substandard [Member]</t>
        </is>
      </c>
    </row>
    <row r="128">
      <c r="A128" s="3" t="inlineStr">
        <is>
          <t>Financing Receivable Recorded Investment [Line Items]</t>
        </is>
      </c>
    </row>
    <row r="129">
      <c r="A129" s="4" t="inlineStr">
        <is>
          <t>Total loans</t>
        </is>
      </c>
      <c r="C129" s="5" t="n">
        <v>23389</v>
      </c>
      <c r="D129" s="5" t="n">
        <v>23747</v>
      </c>
    </row>
    <row r="130">
      <c r="A130" s="4" t="inlineStr">
        <is>
          <t>Substandard [Member] | Residential Mortgage Loans [Member]</t>
        </is>
      </c>
    </row>
    <row r="131">
      <c r="A131" s="3" t="inlineStr">
        <is>
          <t>Financing Receivable Recorded Investment [Line Items]</t>
        </is>
      </c>
    </row>
    <row r="132">
      <c r="A132" s="4" t="inlineStr">
        <is>
          <t>Total loans</t>
        </is>
      </c>
      <c r="C132" s="5" t="n">
        <v>2841</v>
      </c>
      <c r="D132" s="5" t="n">
        <v>3196</v>
      </c>
    </row>
    <row r="133">
      <c r="A133" s="4" t="inlineStr">
        <is>
          <t>Substandard [Member] | Residential Mortgage Loans [Member] | 1-4 Family First Lien Residential Mortgages [Member]</t>
        </is>
      </c>
    </row>
    <row r="134">
      <c r="A134" s="3" t="inlineStr">
        <is>
          <t>Financing Receivable Recorded Investment [Line Items]</t>
        </is>
      </c>
    </row>
    <row r="135">
      <c r="A135" s="4" t="inlineStr">
        <is>
          <t>Total loans</t>
        </is>
      </c>
      <c r="C135" s="5" t="n">
        <v>2841</v>
      </c>
      <c r="D135" s="5" t="n">
        <v>3196</v>
      </c>
    </row>
    <row r="136">
      <c r="A136" s="4" t="inlineStr">
        <is>
          <t>Substandard [Member] | Residential Mortgage Loans [Member] | Construction [Member]</t>
        </is>
      </c>
    </row>
    <row r="137">
      <c r="A137" s="3" t="inlineStr">
        <is>
          <t>Financing Receivable Recorded Investment [Line Items]</t>
        </is>
      </c>
    </row>
    <row r="138">
      <c r="A138" s="4" t="inlineStr">
        <is>
          <t>Total loans</t>
        </is>
      </c>
      <c r="C138" s="5" t="n">
        <v>0</v>
      </c>
      <c r="D138" s="5" t="n">
        <v>0</v>
      </c>
    </row>
    <row r="139">
      <c r="A139" s="4" t="inlineStr">
        <is>
          <t>Substandard [Member] | Residential Mortgage Loans [Member] | Loans Held-For-Sale [Member]</t>
        </is>
      </c>
    </row>
    <row r="140">
      <c r="A140" s="3" t="inlineStr">
        <is>
          <t>Financing Receivable Recorded Investment [Line Items]</t>
        </is>
      </c>
    </row>
    <row r="141">
      <c r="A141" s="4" t="inlineStr">
        <is>
          <t>Total loans</t>
        </is>
      </c>
      <c r="C141" s="5" t="n">
        <v>0</v>
      </c>
      <c r="D141" s="5" t="n">
        <v>0</v>
      </c>
    </row>
    <row r="142">
      <c r="A142" s="4" t="inlineStr">
        <is>
          <t>Substandard [Member] | Commercial Loans [Member]</t>
        </is>
      </c>
    </row>
    <row r="143">
      <c r="A143" s="3" t="inlineStr">
        <is>
          <t>Financing Receivable Recorded Investment [Line Items]</t>
        </is>
      </c>
    </row>
    <row r="144">
      <c r="A144" s="4" t="inlineStr">
        <is>
          <t>Total loans</t>
        </is>
      </c>
      <c r="C144" s="5" t="n">
        <v>19593</v>
      </c>
      <c r="D144" s="5" t="n">
        <v>19922</v>
      </c>
    </row>
    <row r="145">
      <c r="A145" s="4" t="inlineStr">
        <is>
          <t>Substandard [Member] | Commercial Loans [Member] | Real Estate [Member]</t>
        </is>
      </c>
    </row>
    <row r="146">
      <c r="A146" s="3" t="inlineStr">
        <is>
          <t>Financing Receivable Recorded Investment [Line Items]</t>
        </is>
      </c>
    </row>
    <row r="147">
      <c r="A147" s="4" t="inlineStr">
        <is>
          <t>Total loans</t>
        </is>
      </c>
      <c r="C147" s="5" t="n">
        <v>8547</v>
      </c>
      <c r="D147" s="5" t="n">
        <v>8615</v>
      </c>
    </row>
    <row r="148">
      <c r="A148" s="4" t="inlineStr">
        <is>
          <t>Substandard [Member] | Commercial Loans [Member] | Lines of Credit [Member]</t>
        </is>
      </c>
    </row>
    <row r="149">
      <c r="A149" s="3" t="inlineStr">
        <is>
          <t>Financing Receivable Recorded Investment [Line Items]</t>
        </is>
      </c>
    </row>
    <row r="150">
      <c r="A150" s="4" t="inlineStr">
        <is>
          <t>Total loans</t>
        </is>
      </c>
      <c r="C150" s="5" t="n">
        <v>3114</v>
      </c>
      <c r="D150" s="5" t="n">
        <v>3154</v>
      </c>
    </row>
    <row r="151">
      <c r="A151" s="4" t="inlineStr">
        <is>
          <t>Substandard [Member] | Commercial Loans [Member] | Other Commercial and Industrial [Member]</t>
        </is>
      </c>
    </row>
    <row r="152">
      <c r="A152" s="3" t="inlineStr">
        <is>
          <t>Financing Receivable Recorded Investment [Line Items]</t>
        </is>
      </c>
    </row>
    <row r="153">
      <c r="A153" s="4" t="inlineStr">
        <is>
          <t>Total loans</t>
        </is>
      </c>
      <c r="C153" s="5" t="n">
        <v>7932</v>
      </c>
      <c r="D153" s="5" t="n">
        <v>8153</v>
      </c>
    </row>
    <row r="154">
      <c r="A154" s="4" t="inlineStr">
        <is>
          <t>Substandard [Member] | Commercial Loans [Member] | Tax Exempt Loans [Member]</t>
        </is>
      </c>
    </row>
    <row r="155">
      <c r="A155" s="3" t="inlineStr">
        <is>
          <t>Financing Receivable Recorded Investment [Line Items]</t>
        </is>
      </c>
    </row>
    <row r="156">
      <c r="A156" s="4" t="inlineStr">
        <is>
          <t>Total loans</t>
        </is>
      </c>
      <c r="C156" s="5" t="n">
        <v>0</v>
      </c>
      <c r="D156" s="5" t="n">
        <v>0</v>
      </c>
    </row>
    <row r="157">
      <c r="A157" s="4" t="inlineStr">
        <is>
          <t>Substandard [Member] | Commercial Loans [Member] | Paycheck Protection Program loans [Member]</t>
        </is>
      </c>
    </row>
    <row r="158">
      <c r="A158" s="3" t="inlineStr">
        <is>
          <t>Financing Receivable Recorded Investment [Line Items]</t>
        </is>
      </c>
    </row>
    <row r="159">
      <c r="A159" s="4" t="inlineStr">
        <is>
          <t>Total loans</t>
        </is>
      </c>
      <c r="C159" s="5" t="n">
        <v>0</v>
      </c>
      <c r="D159" s="5" t="n">
        <v>0</v>
      </c>
    </row>
    <row r="160">
      <c r="A160" s="4" t="inlineStr">
        <is>
          <t>Substandard [Member] | Consumer Loans [Member]</t>
        </is>
      </c>
    </row>
    <row r="161">
      <c r="A161" s="3" t="inlineStr">
        <is>
          <t>Financing Receivable Recorded Investment [Line Items]</t>
        </is>
      </c>
    </row>
    <row r="162">
      <c r="A162" s="4" t="inlineStr">
        <is>
          <t>Total loans</t>
        </is>
      </c>
      <c r="C162" s="5" t="n">
        <v>955</v>
      </c>
      <c r="D162" s="5" t="n">
        <v>629</v>
      </c>
    </row>
    <row r="163">
      <c r="A163" s="4" t="inlineStr">
        <is>
          <t>Substandard [Member] | Consumer Loans [Member] | Home Equity and Junior Liens [Member]</t>
        </is>
      </c>
    </row>
    <row r="164">
      <c r="A164" s="3" t="inlineStr">
        <is>
          <t>Financing Receivable Recorded Investment [Line Items]</t>
        </is>
      </c>
    </row>
    <row r="165">
      <c r="A165" s="4" t="inlineStr">
        <is>
          <t>Total loans</t>
        </is>
      </c>
      <c r="C165" s="5" t="n">
        <v>681</v>
      </c>
      <c r="D165" s="5" t="n">
        <v>411</v>
      </c>
    </row>
    <row r="166">
      <c r="A166" s="4" t="inlineStr">
        <is>
          <t>Substandard [Member] | Consumer Loans [Member] | Other Consumer [Member]</t>
        </is>
      </c>
    </row>
    <row r="167">
      <c r="A167" s="3" t="inlineStr">
        <is>
          <t>Financing Receivable Recorded Investment [Line Items]</t>
        </is>
      </c>
    </row>
    <row r="168">
      <c r="A168" s="4" t="inlineStr">
        <is>
          <t>Total loans</t>
        </is>
      </c>
      <c r="C168" s="5" t="n">
        <v>274</v>
      </c>
      <c r="D168" s="5" t="n">
        <v>218</v>
      </c>
    </row>
    <row r="169">
      <c r="A169" s="4" t="inlineStr">
        <is>
          <t>Doubtful [Member]</t>
        </is>
      </c>
    </row>
    <row r="170">
      <c r="A170" s="3" t="inlineStr">
        <is>
          <t>Financing Receivable Recorded Investment [Line Items]</t>
        </is>
      </c>
    </row>
    <row r="171">
      <c r="A171" s="4" t="inlineStr">
        <is>
          <t>Total loans</t>
        </is>
      </c>
      <c r="C171" s="5" t="n">
        <v>1954</v>
      </c>
      <c r="D171" s="5" t="n">
        <v>1494</v>
      </c>
    </row>
    <row r="172">
      <c r="A172" s="4" t="inlineStr">
        <is>
          <t>Doubtful [Member] | Residential Mortgage Loans [Member]</t>
        </is>
      </c>
    </row>
    <row r="173">
      <c r="A173" s="3" t="inlineStr">
        <is>
          <t>Financing Receivable Recorded Investment [Line Items]</t>
        </is>
      </c>
    </row>
    <row r="174">
      <c r="A174" s="4" t="inlineStr">
        <is>
          <t>Total loans</t>
        </is>
      </c>
      <c r="C174" s="5" t="n">
        <v>607</v>
      </c>
      <c r="D174" s="5" t="n">
        <v>728</v>
      </c>
    </row>
    <row r="175">
      <c r="A175" s="4" t="inlineStr">
        <is>
          <t>Doubtful [Member] | Residential Mortgage Loans [Member] | 1-4 Family First Lien Residential Mortgages [Member]</t>
        </is>
      </c>
    </row>
    <row r="176">
      <c r="A176" s="3" t="inlineStr">
        <is>
          <t>Financing Receivable Recorded Investment [Line Items]</t>
        </is>
      </c>
    </row>
    <row r="177">
      <c r="A177" s="4" t="inlineStr">
        <is>
          <t>Total loans</t>
        </is>
      </c>
      <c r="C177" s="5" t="n">
        <v>607</v>
      </c>
      <c r="D177" s="5" t="n">
        <v>452</v>
      </c>
    </row>
    <row r="178">
      <c r="A178" s="4" t="inlineStr">
        <is>
          <t>Doubtful [Member] | Residential Mortgage Loans [Member] | Construction [Member]</t>
        </is>
      </c>
    </row>
    <row r="179">
      <c r="A179" s="3" t="inlineStr">
        <is>
          <t>Financing Receivable Recorded Investment [Line Items]</t>
        </is>
      </c>
    </row>
    <row r="180">
      <c r="A180" s="4" t="inlineStr">
        <is>
          <t>Total loans</t>
        </is>
      </c>
      <c r="C180" s="5" t="n">
        <v>0</v>
      </c>
      <c r="D180" s="5" t="n">
        <v>0</v>
      </c>
    </row>
    <row r="181">
      <c r="A181" s="4" t="inlineStr">
        <is>
          <t>Doubtful [Member] | Residential Mortgage Loans [Member] | Loans Held-For-Sale [Member]</t>
        </is>
      </c>
    </row>
    <row r="182">
      <c r="A182" s="3" t="inlineStr">
        <is>
          <t>Financing Receivable Recorded Investment [Line Items]</t>
        </is>
      </c>
    </row>
    <row r="183">
      <c r="A183" s="4" t="inlineStr">
        <is>
          <t>Total loans</t>
        </is>
      </c>
      <c r="C183" s="5" t="n">
        <v>0</v>
      </c>
      <c r="D183" s="5" t="n">
        <v>0</v>
      </c>
    </row>
    <row r="184">
      <c r="A184" s="4" t="inlineStr">
        <is>
          <t>Doubtful [Member] | Commercial Loans [Member]</t>
        </is>
      </c>
    </row>
    <row r="185">
      <c r="A185" s="3" t="inlineStr">
        <is>
          <t>Financing Receivable Recorded Investment [Line Items]</t>
        </is>
      </c>
    </row>
    <row r="186">
      <c r="A186" s="4" t="inlineStr">
        <is>
          <t>Total loans</t>
        </is>
      </c>
      <c r="C186" s="5" t="n">
        <v>1033</v>
      </c>
      <c r="D186" s="5" t="n">
        <v>728</v>
      </c>
    </row>
    <row r="187">
      <c r="A187" s="4" t="inlineStr">
        <is>
          <t>Doubtful [Member] | Commercial Loans [Member] | Real Estate [Member]</t>
        </is>
      </c>
    </row>
    <row r="188">
      <c r="A188" s="3" t="inlineStr">
        <is>
          <t>Financing Receivable Recorded Investment [Line Items]</t>
        </is>
      </c>
    </row>
    <row r="189">
      <c r="A189" s="4" t="inlineStr">
        <is>
          <t>Total loans</t>
        </is>
      </c>
      <c r="C189" s="5" t="n">
        <v>519</v>
      </c>
      <c r="D189" s="5" t="n">
        <v>379</v>
      </c>
    </row>
    <row r="190">
      <c r="A190" s="4" t="inlineStr">
        <is>
          <t>Doubtful [Member] | Commercial Loans [Member] | Lines of Credit [Member]</t>
        </is>
      </c>
    </row>
    <row r="191">
      <c r="A191" s="3" t="inlineStr">
        <is>
          <t>Financing Receivable Recorded Investment [Line Items]</t>
        </is>
      </c>
    </row>
    <row r="192">
      <c r="A192" s="4" t="inlineStr">
        <is>
          <t>Total loans</t>
        </is>
      </c>
      <c r="C192" s="5" t="n">
        <v>81</v>
      </c>
      <c r="D192" s="5" t="n">
        <v>84</v>
      </c>
    </row>
    <row r="193">
      <c r="A193" s="4" t="inlineStr">
        <is>
          <t>Doubtful [Member] | Commercial Loans [Member] | Other Commercial and Industrial [Member]</t>
        </is>
      </c>
    </row>
    <row r="194">
      <c r="A194" s="3" t="inlineStr">
        <is>
          <t>Financing Receivable Recorded Investment [Line Items]</t>
        </is>
      </c>
    </row>
    <row r="195">
      <c r="A195" s="4" t="inlineStr">
        <is>
          <t>Total loans</t>
        </is>
      </c>
      <c r="C195" s="5" t="n">
        <v>433</v>
      </c>
      <c r="D195" s="5" t="n">
        <v>265</v>
      </c>
    </row>
    <row r="196">
      <c r="A196" s="4" t="inlineStr">
        <is>
          <t>Doubtful [Member] | Commercial Loans [Member] | Tax Exempt Loans [Member]</t>
        </is>
      </c>
    </row>
    <row r="197">
      <c r="A197" s="3" t="inlineStr">
        <is>
          <t>Financing Receivable Recorded Investment [Line Items]</t>
        </is>
      </c>
    </row>
    <row r="198">
      <c r="A198" s="4" t="inlineStr">
        <is>
          <t>Total loans</t>
        </is>
      </c>
      <c r="C198" s="5" t="n">
        <v>0</v>
      </c>
      <c r="D198" s="5" t="n">
        <v>0</v>
      </c>
    </row>
    <row r="199">
      <c r="A199" s="4" t="inlineStr">
        <is>
          <t>Doubtful [Member] | Commercial Loans [Member] | Paycheck Protection Program loans [Member]</t>
        </is>
      </c>
    </row>
    <row r="200">
      <c r="A200" s="3" t="inlineStr">
        <is>
          <t>Financing Receivable Recorded Investment [Line Items]</t>
        </is>
      </c>
    </row>
    <row r="201">
      <c r="A201" s="4" t="inlineStr">
        <is>
          <t>Total loans</t>
        </is>
      </c>
      <c r="C201" s="5" t="n">
        <v>0</v>
      </c>
      <c r="D201" s="5" t="n">
        <v>0</v>
      </c>
    </row>
    <row r="202">
      <c r="A202" s="4" t="inlineStr">
        <is>
          <t>Doubtful [Member] | Consumer Loans [Member]</t>
        </is>
      </c>
    </row>
    <row r="203">
      <c r="A203" s="3" t="inlineStr">
        <is>
          <t>Financing Receivable Recorded Investment [Line Items]</t>
        </is>
      </c>
    </row>
    <row r="204">
      <c r="A204" s="4" t="inlineStr">
        <is>
          <t>Total loans</t>
        </is>
      </c>
      <c r="C204" s="5" t="n">
        <v>314</v>
      </c>
      <c r="D204" s="5" t="n">
        <v>314</v>
      </c>
    </row>
    <row r="205">
      <c r="A205" s="4" t="inlineStr">
        <is>
          <t>Doubtful [Member] | Consumer Loans [Member] | Home Equity and Junior Liens [Member]</t>
        </is>
      </c>
    </row>
    <row r="206">
      <c r="A206" s="3" t="inlineStr">
        <is>
          <t>Financing Receivable Recorded Investment [Line Items]</t>
        </is>
      </c>
    </row>
    <row r="207">
      <c r="A207" s="4" t="inlineStr">
        <is>
          <t>Total loans</t>
        </is>
      </c>
      <c r="C207" s="5" t="n">
        <v>232</v>
      </c>
      <c r="D207" s="5" t="n">
        <v>233</v>
      </c>
    </row>
    <row r="208">
      <c r="A208" s="4" t="inlineStr">
        <is>
          <t>Doubtful [Member] | Consumer Loans [Member] | Other Consumer [Member]</t>
        </is>
      </c>
    </row>
    <row r="209">
      <c r="A209" s="3" t="inlineStr">
        <is>
          <t>Financing Receivable Recorded Investment [Line Items]</t>
        </is>
      </c>
    </row>
    <row r="210">
      <c r="A210" s="4" t="inlineStr">
        <is>
          <t>Total loans</t>
        </is>
      </c>
      <c r="C210" s="6" t="n">
        <v>82</v>
      </c>
      <c r="D210" s="6" t="n">
        <v>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Mar. 31, 2021</t>
        </is>
      </c>
      <c r="D2" s="2" t="inlineStr">
        <is>
          <t>Mar. 31, 2020</t>
        </is>
      </c>
    </row>
    <row r="3">
      <c r="A3" s="3" t="inlineStr">
        <is>
          <t>Consolidated Statements of Comprehensive Income [Abstract]</t>
        </is>
      </c>
    </row>
    <row r="4">
      <c r="A4" s="4" t="inlineStr">
        <is>
          <t>Net Income</t>
        </is>
      </c>
      <c r="C4" s="6" t="n">
        <v>2192</v>
      </c>
      <c r="D4" s="6" t="n">
        <v>1760</v>
      </c>
    </row>
    <row r="5">
      <c r="A5" s="3" t="inlineStr">
        <is>
          <t>Retirement Plans:</t>
        </is>
      </c>
    </row>
    <row r="6">
      <c r="A6" s="4" t="inlineStr">
        <is>
          <t>Retirement plan net losses recognized in plan expenses</t>
        </is>
      </c>
      <c r="C6" s="5" t="n">
        <v>26</v>
      </c>
      <c r="D6" s="5" t="n">
        <v>58</v>
      </c>
    </row>
    <row r="7">
      <c r="A7" s="3" t="inlineStr">
        <is>
          <t>Unrealized holding gains (losses) on available-for-sale securities:</t>
        </is>
      </c>
    </row>
    <row r="8">
      <c r="A8" s="4" t="inlineStr">
        <is>
          <t>Unrealized holding gains (losses) arising during the period</t>
        </is>
      </c>
      <c r="C8" s="5" t="n">
        <v>366</v>
      </c>
      <c r="D8" s="5" t="n">
        <v>-3633</v>
      </c>
    </row>
    <row r="9">
      <c r="A9" s="4" t="inlineStr">
        <is>
          <t>Reclassification adjustment for net gains included in net income</t>
        </is>
      </c>
      <c r="D9" s="5" t="n">
        <v>-26</v>
      </c>
    </row>
    <row r="10">
      <c r="A10" s="4" t="inlineStr">
        <is>
          <t>Net unrealized gains (losses) on available-for-sale securities</t>
        </is>
      </c>
      <c r="C10" s="5" t="n">
        <v>366</v>
      </c>
      <c r="D10" s="5" t="n">
        <v>-3659</v>
      </c>
    </row>
    <row r="11">
      <c r="A11" s="3" t="inlineStr">
        <is>
          <t>Derivatives and hedging activities:</t>
        </is>
      </c>
    </row>
    <row r="12">
      <c r="A12" s="4" t="inlineStr">
        <is>
          <t>Unrealized holding gains (losses) arising during the period</t>
        </is>
      </c>
      <c r="C12" s="5" t="n">
        <v>234</v>
      </c>
      <c r="D12" s="5" t="n">
        <v>-1344</v>
      </c>
    </row>
    <row r="13">
      <c r="A13" s="4" t="inlineStr">
        <is>
          <t>Net unrealized gains (losses) on derivatives and hedging activities</t>
        </is>
      </c>
      <c r="C13" s="5" t="n">
        <v>234</v>
      </c>
      <c r="D13" s="5" t="n">
        <v>-1344</v>
      </c>
    </row>
    <row r="14">
      <c r="A14" s="4" t="inlineStr">
        <is>
          <t>Accretion of net unrealized loss on securities transferred to held-to-maturity</t>
        </is>
      </c>
      <c r="B14" s="4" t="inlineStr">
        <is>
          <t>[1]</t>
        </is>
      </c>
      <c r="C14" s="5" t="n">
        <v>7</v>
      </c>
      <c r="D14" s="5" t="n">
        <v>8</v>
      </c>
    </row>
    <row r="15">
      <c r="A15" s="4" t="inlineStr">
        <is>
          <t>Other comprehensive income (loss), before tax</t>
        </is>
      </c>
      <c r="C15" s="5" t="n">
        <v>633</v>
      </c>
      <c r="D15" s="5" t="n">
        <v>-4937</v>
      </c>
    </row>
    <row r="16">
      <c r="A16" s="4" t="inlineStr">
        <is>
          <t>Tax effect</t>
        </is>
      </c>
      <c r="C16" s="5" t="n">
        <v>-165</v>
      </c>
      <c r="D16" s="5" t="n">
        <v>1037</v>
      </c>
    </row>
    <row r="17">
      <c r="A17" s="4" t="inlineStr">
        <is>
          <t>Other comprehensive income (loss) , net of tax</t>
        </is>
      </c>
      <c r="C17" s="5" t="n">
        <v>468</v>
      </c>
      <c r="D17" s="5" t="n">
        <v>-3900</v>
      </c>
    </row>
    <row r="18">
      <c r="A18" s="4" t="inlineStr">
        <is>
          <t>Comprehensive income (loss)</t>
        </is>
      </c>
      <c r="C18" s="5" t="n">
        <v>2660</v>
      </c>
      <c r="D18" s="5" t="n">
        <v>-2140</v>
      </c>
    </row>
    <row r="19">
      <c r="A19" s="4" t="inlineStr">
        <is>
          <t>Comprehensive income, attributable to noncontrolling interest</t>
        </is>
      </c>
      <c r="C19" s="5" t="n">
        <v>38</v>
      </c>
      <c r="D19" s="5" t="n">
        <v>70</v>
      </c>
    </row>
    <row r="20">
      <c r="A20" s="4" t="inlineStr">
        <is>
          <t>Comprehensive income (loss) attributable to Pathfinder Bancorp, Inc.</t>
        </is>
      </c>
      <c r="C20" s="5" t="n">
        <v>2622</v>
      </c>
      <c r="D20" s="5" t="n">
        <v>-2210</v>
      </c>
    </row>
    <row r="21">
      <c r="A21" s="3" t="inlineStr">
        <is>
          <t>Tax Effect Allocated to Each Component of Other Comprehensive Income (Loss)</t>
        </is>
      </c>
    </row>
    <row r="22">
      <c r="A22" s="4" t="inlineStr">
        <is>
          <t>Retirement plan net losses recognized in plan expenses</t>
        </is>
      </c>
      <c r="C22" s="5" t="n">
        <v>-7</v>
      </c>
      <c r="D22" s="5" t="n">
        <v>-12</v>
      </c>
    </row>
    <row r="23">
      <c r="A23" s="4" t="inlineStr">
        <is>
          <t>Unrealized holding (losses) gains on available-for-sale securities arising during the period</t>
        </is>
      </c>
      <c r="C23" s="5" t="n">
        <v>-95</v>
      </c>
      <c r="D23" s="5" t="n">
        <v>764</v>
      </c>
    </row>
    <row r="24">
      <c r="A24" s="4" t="inlineStr">
        <is>
          <t>Reclassification adjustment for net gains included in net income</t>
        </is>
      </c>
      <c r="D24" s="5" t="n">
        <v>5</v>
      </c>
    </row>
    <row r="25">
      <c r="A25" s="4" t="inlineStr">
        <is>
          <t>Unrealized gains (losses) on derivatives and hedging arising during the period</t>
        </is>
      </c>
      <c r="C25" s="5" t="n">
        <v>-61</v>
      </c>
      <c r="D25" s="5" t="n">
        <v>282</v>
      </c>
    </row>
    <row r="26">
      <c r="A26" s="4" t="inlineStr">
        <is>
          <t>Accretion of net unrealized loss on securities transferred to held-to-maturity</t>
        </is>
      </c>
      <c r="B26" s="4" t="inlineStr">
        <is>
          <t>[1]</t>
        </is>
      </c>
      <c r="C26" s="5" t="n">
        <v>-2</v>
      </c>
      <c r="D26" s="5" t="n">
        <v>-2</v>
      </c>
    </row>
    <row r="27">
      <c r="A27" s="4" t="inlineStr">
        <is>
          <t>Income tax effect related to other comprehensive income (loss)</t>
        </is>
      </c>
      <c r="C27" s="6" t="n">
        <v>-165</v>
      </c>
      <c r="D27" s="6" t="n">
        <v>1037</v>
      </c>
    </row>
    <row r="28"/>
    <row r="29">
      <c r="A29" s="4" t="inlineStr">
        <is>
          <t>[1]</t>
        </is>
      </c>
      <c r="B29" s="4" t="inlineStr">
        <is>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is>
      </c>
    </row>
  </sheetData>
  <mergeCells count="4">
    <mergeCell ref="A1:B2"/>
    <mergeCell ref="C1:D1"/>
    <mergeCell ref="A28:C28"/>
    <mergeCell ref="B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 Age Analysis of Past Due Loans Segregated by Portfolio Segment and Class of Loans (Details) - USD ($) $ in Thousands</t>
        </is>
      </c>
      <c r="B1" s="2" t="inlineStr">
        <is>
          <t>May 17, 2021</t>
        </is>
      </c>
      <c r="C1" s="2" t="inlineStr">
        <is>
          <t>Mar. 31, 2021</t>
        </is>
      </c>
      <c r="D1" s="2" t="inlineStr">
        <is>
          <t>Dec. 31, 2020</t>
        </is>
      </c>
      <c r="E1" s="2" t="inlineStr">
        <is>
          <t>Mar. 31, 2020</t>
        </is>
      </c>
    </row>
    <row r="2">
      <c r="A2" s="3" t="inlineStr">
        <is>
          <t>Recorded Investment, Past Due [Line Items]</t>
        </is>
      </c>
    </row>
    <row r="3">
      <c r="A3" s="4" t="inlineStr">
        <is>
          <t>Total Past Due</t>
        </is>
      </c>
      <c r="C3" s="6" t="n">
        <v>17411</v>
      </c>
      <c r="D3" s="6" t="n">
        <v>15320</v>
      </c>
    </row>
    <row r="4">
      <c r="A4" s="4" t="inlineStr">
        <is>
          <t>Current</t>
        </is>
      </c>
      <c r="C4" s="5" t="n">
        <v>850129</v>
      </c>
      <c r="D4" s="5" t="n">
        <v>811413</v>
      </c>
    </row>
    <row r="5">
      <c r="A5" s="4" t="inlineStr">
        <is>
          <t>Total Loans Receivable</t>
        </is>
      </c>
      <c r="C5" s="5" t="n">
        <v>867540</v>
      </c>
      <c r="D5" s="5" t="n">
        <v>826733</v>
      </c>
      <c r="E5" s="6" t="n">
        <v>750202</v>
      </c>
    </row>
    <row r="6">
      <c r="A6" s="4" t="inlineStr">
        <is>
          <t>30-59 Days Past Due [Member]</t>
        </is>
      </c>
    </row>
    <row r="7">
      <c r="A7" s="3" t="inlineStr">
        <is>
          <t>Recorded Investment, Past Due [Line Items]</t>
        </is>
      </c>
    </row>
    <row r="8">
      <c r="A8" s="4" t="inlineStr">
        <is>
          <t>Total Past Due</t>
        </is>
      </c>
      <c r="C8" s="5" t="n">
        <v>5525</v>
      </c>
      <c r="D8" s="5" t="n">
        <v>3766</v>
      </c>
    </row>
    <row r="9">
      <c r="A9" s="4" t="inlineStr">
        <is>
          <t>60-89 Days Past Due [Member]</t>
        </is>
      </c>
    </row>
    <row r="10">
      <c r="A10" s="3" t="inlineStr">
        <is>
          <t>Recorded Investment, Past Due [Line Items]</t>
        </is>
      </c>
    </row>
    <row r="11">
      <c r="A11" s="4" t="inlineStr">
        <is>
          <t>Total Past Due</t>
        </is>
      </c>
      <c r="C11" s="5" t="n">
        <v>6649</v>
      </c>
      <c r="D11" s="5" t="n">
        <v>5400</v>
      </c>
    </row>
    <row r="12">
      <c r="A12" s="4" t="inlineStr">
        <is>
          <t>90 Days and Over [Member]</t>
        </is>
      </c>
    </row>
    <row r="13">
      <c r="A13" s="3" t="inlineStr">
        <is>
          <t>Recorded Investment, Past Due [Line Items]</t>
        </is>
      </c>
    </row>
    <row r="14">
      <c r="A14" s="4" t="inlineStr">
        <is>
          <t>Total Past Due</t>
        </is>
      </c>
      <c r="C14" s="5" t="n">
        <v>5237</v>
      </c>
      <c r="D14" s="5" t="n">
        <v>6154</v>
      </c>
    </row>
    <row r="15">
      <c r="A15" s="4" t="inlineStr">
        <is>
          <t>Residential Mortgage Loans [Member]</t>
        </is>
      </c>
    </row>
    <row r="16">
      <c r="A16" s="3" t="inlineStr">
        <is>
          <t>Recorded Investment, Past Due [Line Items]</t>
        </is>
      </c>
    </row>
    <row r="17">
      <c r="A17" s="4" t="inlineStr">
        <is>
          <t>Total Past Due</t>
        </is>
      </c>
      <c r="C17" s="5" t="n">
        <v>1390</v>
      </c>
      <c r="D17" s="5" t="n">
        <v>2918</v>
      </c>
    </row>
    <row r="18">
      <c r="A18" s="4" t="inlineStr">
        <is>
          <t>Current</t>
        </is>
      </c>
      <c r="C18" s="5" t="n">
        <v>232894</v>
      </c>
      <c r="D18" s="5" t="n">
        <v>232474</v>
      </c>
    </row>
    <row r="19">
      <c r="A19" s="4" t="inlineStr">
        <is>
          <t>Total Loans Receivable</t>
        </is>
      </c>
      <c r="B19" s="6" t="n">
        <v>234284</v>
      </c>
      <c r="C19" s="5" t="n">
        <v>234284</v>
      </c>
      <c r="D19" s="5" t="n">
        <v>235392</v>
      </c>
    </row>
    <row r="20">
      <c r="A20" s="4" t="inlineStr">
        <is>
          <t>Residential Mortgage Loans [Member] | 30-59 Days Past Due [Member]</t>
        </is>
      </c>
    </row>
    <row r="21">
      <c r="A21" s="3" t="inlineStr">
        <is>
          <t>Recorded Investment, Past Due [Line Items]</t>
        </is>
      </c>
    </row>
    <row r="22">
      <c r="A22" s="4" t="inlineStr">
        <is>
          <t>Total Past Due</t>
        </is>
      </c>
      <c r="C22" s="5" t="n">
        <v>132</v>
      </c>
      <c r="D22" s="5" t="n">
        <v>1250</v>
      </c>
    </row>
    <row r="23">
      <c r="A23" s="4" t="inlineStr">
        <is>
          <t>Residential Mortgage Loans [Member] | 60-89 Days Past Due [Member]</t>
        </is>
      </c>
    </row>
    <row r="24">
      <c r="A24" s="3" t="inlineStr">
        <is>
          <t>Recorded Investment, Past Due [Line Items]</t>
        </is>
      </c>
    </row>
    <row r="25">
      <c r="A25" s="4" t="inlineStr">
        <is>
          <t>Total Past Due</t>
        </is>
      </c>
      <c r="C25" s="5" t="n">
        <v>482</v>
      </c>
      <c r="D25" s="5" t="n">
        <v>570</v>
      </c>
    </row>
    <row r="26">
      <c r="A26" s="4" t="inlineStr">
        <is>
          <t>Residential Mortgage Loans [Member] | 90 Days and Over [Member]</t>
        </is>
      </c>
    </row>
    <row r="27">
      <c r="A27" s="3" t="inlineStr">
        <is>
          <t>Recorded Investment, Past Due [Line Items]</t>
        </is>
      </c>
    </row>
    <row r="28">
      <c r="A28" s="4" t="inlineStr">
        <is>
          <t>Total Past Due</t>
        </is>
      </c>
      <c r="C28" s="5" t="n">
        <v>776</v>
      </c>
      <c r="D28" s="5" t="n">
        <v>1098</v>
      </c>
    </row>
    <row r="29">
      <c r="A29" s="4" t="inlineStr">
        <is>
          <t>Residential Mortgage Loans [Member] | 1-4 Family First Lien Residential Mortgages [Member]</t>
        </is>
      </c>
    </row>
    <row r="30">
      <c r="A30" s="3" t="inlineStr">
        <is>
          <t>Recorded Investment, Past Due [Line Items]</t>
        </is>
      </c>
    </row>
    <row r="31">
      <c r="A31" s="4" t="inlineStr">
        <is>
          <t>Total Past Due</t>
        </is>
      </c>
      <c r="C31" s="5" t="n">
        <v>1390</v>
      </c>
      <c r="D31" s="5" t="n">
        <v>2918</v>
      </c>
    </row>
    <row r="32">
      <c r="A32" s="4" t="inlineStr">
        <is>
          <t>Current</t>
        </is>
      </c>
      <c r="C32" s="5" t="n">
        <v>224668</v>
      </c>
      <c r="D32" s="5" t="n">
        <v>224267</v>
      </c>
    </row>
    <row r="33">
      <c r="A33" s="4" t="inlineStr">
        <is>
          <t>Total Loans Receivable</t>
        </is>
      </c>
      <c r="C33" s="5" t="n">
        <v>226058</v>
      </c>
      <c r="D33" s="5" t="n">
        <v>227185</v>
      </c>
    </row>
    <row r="34">
      <c r="A34" s="4" t="inlineStr">
        <is>
          <t>Residential Mortgage Loans [Member] | 1-4 Family First Lien Residential Mortgages [Member] | 30-59 Days Past Due [Member]</t>
        </is>
      </c>
    </row>
    <row r="35">
      <c r="A35" s="3" t="inlineStr">
        <is>
          <t>Recorded Investment, Past Due [Line Items]</t>
        </is>
      </c>
    </row>
    <row r="36">
      <c r="A36" s="4" t="inlineStr">
        <is>
          <t>Total Past Due</t>
        </is>
      </c>
      <c r="C36" s="5" t="n">
        <v>132</v>
      </c>
      <c r="D36" s="5" t="n">
        <v>1250</v>
      </c>
    </row>
    <row r="37">
      <c r="A37" s="4" t="inlineStr">
        <is>
          <t>Residential Mortgage Loans [Member] | 1-4 Family First Lien Residential Mortgages [Member] | 60-89 Days Past Due [Member]</t>
        </is>
      </c>
    </row>
    <row r="38">
      <c r="A38" s="3" t="inlineStr">
        <is>
          <t>Recorded Investment, Past Due [Line Items]</t>
        </is>
      </c>
    </row>
    <row r="39">
      <c r="A39" s="4" t="inlineStr">
        <is>
          <t>Total Past Due</t>
        </is>
      </c>
      <c r="C39" s="5" t="n">
        <v>482</v>
      </c>
      <c r="D39" s="5" t="n">
        <v>570</v>
      </c>
    </row>
    <row r="40">
      <c r="A40" s="4" t="inlineStr">
        <is>
          <t>Residential Mortgage Loans [Member] | 1-4 Family First Lien Residential Mortgages [Member] | 90 Days and Over [Member]</t>
        </is>
      </c>
    </row>
    <row r="41">
      <c r="A41" s="3" t="inlineStr">
        <is>
          <t>Recorded Investment, Past Due [Line Items]</t>
        </is>
      </c>
    </row>
    <row r="42">
      <c r="A42" s="4" t="inlineStr">
        <is>
          <t>Total Past Due</t>
        </is>
      </c>
      <c r="C42" s="5" t="n">
        <v>776</v>
      </c>
      <c r="D42" s="5" t="n">
        <v>1098</v>
      </c>
    </row>
    <row r="43">
      <c r="A43" s="4" t="inlineStr">
        <is>
          <t>Residential Mortgage Loans [Member] | Construction [Member]</t>
        </is>
      </c>
    </row>
    <row r="44">
      <c r="A44" s="3" t="inlineStr">
        <is>
          <t>Recorded Investment, Past Due [Line Items]</t>
        </is>
      </c>
    </row>
    <row r="45">
      <c r="A45" s="4" t="inlineStr">
        <is>
          <t>Total Past Due</t>
        </is>
      </c>
      <c r="C45" s="5" t="n">
        <v>0</v>
      </c>
      <c r="D45" s="5" t="n">
        <v>0</v>
      </c>
    </row>
    <row r="46">
      <c r="A46" s="4" t="inlineStr">
        <is>
          <t>Current</t>
        </is>
      </c>
      <c r="C46" s="5" t="n">
        <v>7789</v>
      </c>
      <c r="D46" s="5" t="n">
        <v>6681</v>
      </c>
    </row>
    <row r="47">
      <c r="A47" s="4" t="inlineStr">
        <is>
          <t>Total Loans Receivable</t>
        </is>
      </c>
      <c r="C47" s="5" t="n">
        <v>7789</v>
      </c>
      <c r="D47" s="5" t="n">
        <v>6681</v>
      </c>
    </row>
    <row r="48">
      <c r="A48" s="4" t="inlineStr">
        <is>
          <t>Residential Mortgage Loans [Member] | Construction [Member] | 30-59 Days Past Due [Member]</t>
        </is>
      </c>
    </row>
    <row r="49">
      <c r="A49" s="3" t="inlineStr">
        <is>
          <t>Recorded Investment, Past Due [Line Items]</t>
        </is>
      </c>
    </row>
    <row r="50">
      <c r="A50" s="4" t="inlineStr">
        <is>
          <t>Total Past Due</t>
        </is>
      </c>
      <c r="C50" s="5" t="n">
        <v>0</v>
      </c>
      <c r="D50" s="5" t="n">
        <v>0</v>
      </c>
    </row>
    <row r="51">
      <c r="A51" s="4" t="inlineStr">
        <is>
          <t>Residential Mortgage Loans [Member] | Construction [Member] | 60-89 Days Past Due [Member]</t>
        </is>
      </c>
    </row>
    <row r="52">
      <c r="A52" s="3" t="inlineStr">
        <is>
          <t>Recorded Investment, Past Due [Line Items]</t>
        </is>
      </c>
    </row>
    <row r="53">
      <c r="A53" s="4" t="inlineStr">
        <is>
          <t>Total Past Due</t>
        </is>
      </c>
      <c r="C53" s="5" t="n">
        <v>0</v>
      </c>
      <c r="D53" s="5" t="n">
        <v>0</v>
      </c>
    </row>
    <row r="54">
      <c r="A54" s="4" t="inlineStr">
        <is>
          <t>Residential Mortgage Loans [Member] | Construction [Member] | 90 Days and Over [Member]</t>
        </is>
      </c>
    </row>
    <row r="55">
      <c r="A55" s="3" t="inlineStr">
        <is>
          <t>Recorded Investment, Past Due [Line Items]</t>
        </is>
      </c>
    </row>
    <row r="56">
      <c r="A56" s="4" t="inlineStr">
        <is>
          <t>Total Past Due</t>
        </is>
      </c>
      <c r="C56" s="5" t="n">
        <v>0</v>
      </c>
      <c r="D56" s="5" t="n">
        <v>0</v>
      </c>
    </row>
    <row r="57">
      <c r="A57" s="4" t="inlineStr">
        <is>
          <t>Residential Mortgage Loans [Member] | Loans Held-For-Sale [Member]</t>
        </is>
      </c>
    </row>
    <row r="58">
      <c r="A58" s="3" t="inlineStr">
        <is>
          <t>Recorded Investment, Past Due [Line Items]</t>
        </is>
      </c>
    </row>
    <row r="59">
      <c r="A59" s="4" t="inlineStr">
        <is>
          <t>Total Past Due</t>
        </is>
      </c>
      <c r="C59" s="5" t="n">
        <v>0</v>
      </c>
      <c r="D59" s="5" t="n">
        <v>0</v>
      </c>
    </row>
    <row r="60">
      <c r="A60" s="4" t="inlineStr">
        <is>
          <t>Current</t>
        </is>
      </c>
      <c r="C60" s="5" t="n">
        <v>437</v>
      </c>
      <c r="D60" s="5" t="n">
        <v>1526</v>
      </c>
    </row>
    <row r="61">
      <c r="A61" s="4" t="inlineStr">
        <is>
          <t>Total Loans Receivable</t>
        </is>
      </c>
      <c r="C61" s="5" t="n">
        <v>437</v>
      </c>
      <c r="D61" s="5" t="n">
        <v>1526</v>
      </c>
    </row>
    <row r="62">
      <c r="A62" s="4" t="inlineStr">
        <is>
          <t>Residential Mortgage Loans [Member] | Loans Held-For-Sale [Member] | 30-59 Days Past Due [Member]</t>
        </is>
      </c>
    </row>
    <row r="63">
      <c r="A63" s="3" t="inlineStr">
        <is>
          <t>Recorded Investment, Past Due [Line Items]</t>
        </is>
      </c>
    </row>
    <row r="64">
      <c r="A64" s="4" t="inlineStr">
        <is>
          <t>Total Past Due</t>
        </is>
      </c>
      <c r="C64" s="5" t="n">
        <v>0</v>
      </c>
      <c r="D64" s="5" t="n">
        <v>0</v>
      </c>
    </row>
    <row r="65">
      <c r="A65" s="4" t="inlineStr">
        <is>
          <t>Residential Mortgage Loans [Member] | Loans Held-For-Sale [Member] | 60-89 Days Past Due [Member]</t>
        </is>
      </c>
    </row>
    <row r="66">
      <c r="A66" s="3" t="inlineStr">
        <is>
          <t>Recorded Investment, Past Due [Line Items]</t>
        </is>
      </c>
    </row>
    <row r="67">
      <c r="A67" s="4" t="inlineStr">
        <is>
          <t>Total Past Due</t>
        </is>
      </c>
      <c r="C67" s="5" t="n">
        <v>0</v>
      </c>
      <c r="D67" s="5" t="n">
        <v>0</v>
      </c>
    </row>
    <row r="68">
      <c r="A68" s="4" t="inlineStr">
        <is>
          <t>Residential Mortgage Loans [Member] | Loans Held-For-Sale [Member] | 90 Days and Over [Member]</t>
        </is>
      </c>
    </row>
    <row r="69">
      <c r="A69" s="3" t="inlineStr">
        <is>
          <t>Recorded Investment, Past Due [Line Items]</t>
        </is>
      </c>
    </row>
    <row r="70">
      <c r="A70" s="4" t="inlineStr">
        <is>
          <t>Total Past Due</t>
        </is>
      </c>
      <c r="C70" s="5" t="n">
        <v>0</v>
      </c>
      <c r="D70" s="5" t="n">
        <v>0</v>
      </c>
    </row>
    <row r="71">
      <c r="A71" s="4" t="inlineStr">
        <is>
          <t>Commercial Loans [Member]</t>
        </is>
      </c>
    </row>
    <row r="72">
      <c r="A72" s="3" t="inlineStr">
        <is>
          <t>Recorded Investment, Past Due [Line Items]</t>
        </is>
      </c>
    </row>
    <row r="73">
      <c r="A73" s="4" t="inlineStr">
        <is>
          <t>Total Past Due</t>
        </is>
      </c>
      <c r="C73" s="5" t="n">
        <v>14778</v>
      </c>
      <c r="D73" s="5" t="n">
        <v>10721</v>
      </c>
    </row>
    <row r="74">
      <c r="A74" s="4" t="inlineStr">
        <is>
          <t>Current</t>
        </is>
      </c>
      <c r="C74" s="5" t="n">
        <v>494321</v>
      </c>
      <c r="D74" s="5" t="n">
        <v>471091</v>
      </c>
    </row>
    <row r="75">
      <c r="A75" s="4" t="inlineStr">
        <is>
          <t>Total Loans Receivable</t>
        </is>
      </c>
      <c r="C75" s="5" t="n">
        <v>509099</v>
      </c>
      <c r="D75" s="5" t="n">
        <v>481812</v>
      </c>
    </row>
    <row r="76">
      <c r="A76" s="4" t="inlineStr">
        <is>
          <t>Commercial Loans [Member] | 30-59 Days Past Due [Member]</t>
        </is>
      </c>
    </row>
    <row r="77">
      <c r="A77" s="3" t="inlineStr">
        <is>
          <t>Recorded Investment, Past Due [Line Items]</t>
        </is>
      </c>
    </row>
    <row r="78">
      <c r="A78" s="4" t="inlineStr">
        <is>
          <t>Total Past Due</t>
        </is>
      </c>
      <c r="C78" s="5" t="n">
        <v>4919</v>
      </c>
      <c r="D78" s="5" t="n">
        <v>1825</v>
      </c>
    </row>
    <row r="79">
      <c r="A79" s="4" t="inlineStr">
        <is>
          <t>Commercial Loans [Member] | 60-89 Days Past Due [Member]</t>
        </is>
      </c>
    </row>
    <row r="80">
      <c r="A80" s="3" t="inlineStr">
        <is>
          <t>Recorded Investment, Past Due [Line Items]</t>
        </is>
      </c>
    </row>
    <row r="81">
      <c r="A81" s="4" t="inlineStr">
        <is>
          <t>Total Past Due</t>
        </is>
      </c>
      <c r="C81" s="5" t="n">
        <v>5875</v>
      </c>
      <c r="D81" s="5" t="n">
        <v>4500</v>
      </c>
    </row>
    <row r="82">
      <c r="A82" s="4" t="inlineStr">
        <is>
          <t>Commercial Loans [Member] | 90 Days and Over [Member]</t>
        </is>
      </c>
    </row>
    <row r="83">
      <c r="A83" s="3" t="inlineStr">
        <is>
          <t>Recorded Investment, Past Due [Line Items]</t>
        </is>
      </c>
    </row>
    <row r="84">
      <c r="A84" s="4" t="inlineStr">
        <is>
          <t>Total Past Due</t>
        </is>
      </c>
      <c r="C84" s="5" t="n">
        <v>3984</v>
      </c>
      <c r="D84" s="5" t="n">
        <v>4396</v>
      </c>
    </row>
    <row r="85">
      <c r="A85" s="4" t="inlineStr">
        <is>
          <t>Commercial Loans [Member] | Real Estate [Member]</t>
        </is>
      </c>
    </row>
    <row r="86">
      <c r="A86" s="3" t="inlineStr">
        <is>
          <t>Recorded Investment, Past Due [Line Items]</t>
        </is>
      </c>
    </row>
    <row r="87">
      <c r="A87" s="4" t="inlineStr">
        <is>
          <t>Total Past Due</t>
        </is>
      </c>
      <c r="C87" s="5" t="n">
        <v>9072</v>
      </c>
      <c r="D87" s="5" t="n">
        <v>3324</v>
      </c>
    </row>
    <row r="88">
      <c r="A88" s="4" t="inlineStr">
        <is>
          <t>Current</t>
        </is>
      </c>
      <c r="C88" s="5" t="n">
        <v>280110</v>
      </c>
      <c r="D88" s="5" t="n">
        <v>250933</v>
      </c>
    </row>
    <row r="89">
      <c r="A89" s="4" t="inlineStr">
        <is>
          <t>Total Loans Receivable</t>
        </is>
      </c>
      <c r="B89" s="5" t="n">
        <v>289182</v>
      </c>
      <c r="C89" s="5" t="n">
        <v>289182</v>
      </c>
      <c r="D89" s="5" t="n">
        <v>286271</v>
      </c>
      <c r="E89" s="5" t="n">
        <v>261929</v>
      </c>
    </row>
    <row r="90">
      <c r="A90" s="4" t="inlineStr">
        <is>
          <t>Commercial Loans [Member] | Real Estate [Member] | 30-59 Days Past Due [Member]</t>
        </is>
      </c>
    </row>
    <row r="91">
      <c r="A91" s="3" t="inlineStr">
        <is>
          <t>Recorded Investment, Past Due [Line Items]</t>
        </is>
      </c>
    </row>
    <row r="92">
      <c r="A92" s="4" t="inlineStr">
        <is>
          <t>Total Past Due</t>
        </is>
      </c>
      <c r="C92" s="5" t="n">
        <v>2943</v>
      </c>
      <c r="D92" s="5" t="n">
        <v>480</v>
      </c>
    </row>
    <row r="93">
      <c r="A93" s="4" t="inlineStr">
        <is>
          <t>Commercial Loans [Member] | Real Estate [Member] | 60-89 Days Past Due [Member]</t>
        </is>
      </c>
    </row>
    <row r="94">
      <c r="A94" s="3" t="inlineStr">
        <is>
          <t>Recorded Investment, Past Due [Line Items]</t>
        </is>
      </c>
    </row>
    <row r="95">
      <c r="A95" s="4" t="inlineStr">
        <is>
          <t>Total Past Due</t>
        </is>
      </c>
      <c r="C95" s="5" t="n">
        <v>3555</v>
      </c>
      <c r="D95" s="5" t="n">
        <v>100</v>
      </c>
    </row>
    <row r="96">
      <c r="A96" s="4" t="inlineStr">
        <is>
          <t>Commercial Loans [Member] | Real Estate [Member] | 90 Days and Over [Member]</t>
        </is>
      </c>
    </row>
    <row r="97">
      <c r="A97" s="3" t="inlineStr">
        <is>
          <t>Recorded Investment, Past Due [Line Items]</t>
        </is>
      </c>
    </row>
    <row r="98">
      <c r="A98" s="4" t="inlineStr">
        <is>
          <t>Total Past Due</t>
        </is>
      </c>
      <c r="C98" s="5" t="n">
        <v>2574</v>
      </c>
      <c r="D98" s="5" t="n">
        <v>2271</v>
      </c>
    </row>
    <row r="99">
      <c r="A99" s="4" t="inlineStr">
        <is>
          <t>Commercial Loans [Member] | Lines of Credit [Member]</t>
        </is>
      </c>
    </row>
    <row r="100">
      <c r="A100" s="3" t="inlineStr">
        <is>
          <t>Recorded Investment, Past Due [Line Items]</t>
        </is>
      </c>
    </row>
    <row r="101">
      <c r="A101" s="4" t="inlineStr">
        <is>
          <t>Total Past Due</t>
        </is>
      </c>
      <c r="C101" s="5" t="n">
        <v>2557</v>
      </c>
      <c r="D101" s="5" t="n">
        <v>4557</v>
      </c>
    </row>
    <row r="102">
      <c r="A102" s="4" t="inlineStr">
        <is>
          <t>Current</t>
        </is>
      </c>
      <c r="C102" s="5" t="n">
        <v>60601</v>
      </c>
      <c r="D102" s="5" t="n">
        <v>54060</v>
      </c>
    </row>
    <row r="103">
      <c r="A103" s="4" t="inlineStr">
        <is>
          <t>Total Loans Receivable</t>
        </is>
      </c>
      <c r="C103" s="5" t="n">
        <v>63158</v>
      </c>
      <c r="D103" s="5" t="n">
        <v>49103</v>
      </c>
      <c r="E103" s="5" t="n">
        <v>59354</v>
      </c>
    </row>
    <row r="104">
      <c r="A104" s="4" t="inlineStr">
        <is>
          <t>Commercial Loans [Member] | Lines of Credit [Member] | 30-59 Days Past Due [Member]</t>
        </is>
      </c>
    </row>
    <row r="105">
      <c r="A105" s="3" t="inlineStr">
        <is>
          <t>Recorded Investment, Past Due [Line Items]</t>
        </is>
      </c>
    </row>
    <row r="106">
      <c r="A106" s="4" t="inlineStr">
        <is>
          <t>Total Past Due</t>
        </is>
      </c>
      <c r="C106" s="5" t="n">
        <v>1461</v>
      </c>
      <c r="D106" s="5" t="n">
        <v>734</v>
      </c>
    </row>
    <row r="107">
      <c r="A107" s="4" t="inlineStr">
        <is>
          <t>Commercial Loans [Member] | Lines of Credit [Member] | 60-89 Days Past Due [Member]</t>
        </is>
      </c>
    </row>
    <row r="108">
      <c r="A108" s="3" t="inlineStr">
        <is>
          <t>Recorded Investment, Past Due [Line Items]</t>
        </is>
      </c>
    </row>
    <row r="109">
      <c r="A109" s="4" t="inlineStr">
        <is>
          <t>Total Past Due</t>
        </is>
      </c>
      <c r="C109" s="5" t="n">
        <v>900</v>
      </c>
      <c r="D109" s="5" t="n">
        <v>25</v>
      </c>
    </row>
    <row r="110">
      <c r="A110" s="4" t="inlineStr">
        <is>
          <t>Commercial Loans [Member] | Lines of Credit [Member] | 90 Days and Over [Member]</t>
        </is>
      </c>
    </row>
    <row r="111">
      <c r="A111" s="3" t="inlineStr">
        <is>
          <t>Recorded Investment, Past Due [Line Items]</t>
        </is>
      </c>
    </row>
    <row r="112">
      <c r="A112" s="4" t="inlineStr">
        <is>
          <t>Total Past Due</t>
        </is>
      </c>
      <c r="C112" s="5" t="n">
        <v>196</v>
      </c>
      <c r="D112" s="5" t="n">
        <v>68</v>
      </c>
    </row>
    <row r="113">
      <c r="A113" s="4" t="inlineStr">
        <is>
          <t>Commercial Loans [Member] | Other Commercial and Industrial [Member]</t>
        </is>
      </c>
    </row>
    <row r="114">
      <c r="A114" s="3" t="inlineStr">
        <is>
          <t>Recorded Investment, Past Due [Line Items]</t>
        </is>
      </c>
    </row>
    <row r="115">
      <c r="A115" s="4" t="inlineStr">
        <is>
          <t>Total Past Due</t>
        </is>
      </c>
      <c r="C115" s="5" t="n">
        <v>3149</v>
      </c>
      <c r="D115" s="5" t="n">
        <v>3653</v>
      </c>
    </row>
    <row r="116">
      <c r="A116" s="4" t="inlineStr">
        <is>
          <t>Current</t>
        </is>
      </c>
      <c r="C116" s="5" t="n">
        <v>74766</v>
      </c>
      <c r="D116" s="5" t="n">
        <v>78439</v>
      </c>
    </row>
    <row r="117">
      <c r="A117" s="4" t="inlineStr">
        <is>
          <t>Total Loans Receivable</t>
        </is>
      </c>
      <c r="C117" s="5" t="n">
        <v>77915</v>
      </c>
      <c r="D117" s="5" t="n">
        <v>78629</v>
      </c>
      <c r="E117" s="5" t="n">
        <v>84774</v>
      </c>
    </row>
    <row r="118">
      <c r="A118" s="4" t="inlineStr">
        <is>
          <t>Commercial Loans [Member] | Other Commercial and Industrial [Member] | 30-59 Days Past Due [Member]</t>
        </is>
      </c>
    </row>
    <row r="119">
      <c r="A119" s="3" t="inlineStr">
        <is>
          <t>Recorded Investment, Past Due [Line Items]</t>
        </is>
      </c>
    </row>
    <row r="120">
      <c r="A120" s="4" t="inlineStr">
        <is>
          <t>Total Past Due</t>
        </is>
      </c>
      <c r="C120" s="5" t="n">
        <v>515</v>
      </c>
      <c r="D120" s="5" t="n">
        <v>441</v>
      </c>
    </row>
    <row r="121">
      <c r="A121" s="4" t="inlineStr">
        <is>
          <t>Commercial Loans [Member] | Other Commercial and Industrial [Member] | 60-89 Days Past Due [Member]</t>
        </is>
      </c>
    </row>
    <row r="122">
      <c r="A122" s="3" t="inlineStr">
        <is>
          <t>Recorded Investment, Past Due [Line Items]</t>
        </is>
      </c>
    </row>
    <row r="123">
      <c r="A123" s="4" t="inlineStr">
        <is>
          <t>Total Past Due</t>
        </is>
      </c>
      <c r="C123" s="5" t="n">
        <v>1420</v>
      </c>
      <c r="D123" s="5" t="n">
        <v>315</v>
      </c>
    </row>
    <row r="124">
      <c r="A124" s="4" t="inlineStr">
        <is>
          <t>Commercial Loans [Member] | Other Commercial and Industrial [Member] | 90 Days and Over [Member]</t>
        </is>
      </c>
    </row>
    <row r="125">
      <c r="A125" s="3" t="inlineStr">
        <is>
          <t>Recorded Investment, Past Due [Line Items]</t>
        </is>
      </c>
    </row>
    <row r="126">
      <c r="A126" s="4" t="inlineStr">
        <is>
          <t>Total Past Due</t>
        </is>
      </c>
      <c r="C126" s="5" t="n">
        <v>1214</v>
      </c>
      <c r="D126" s="5" t="n">
        <v>591</v>
      </c>
    </row>
    <row r="127">
      <c r="A127" s="4" t="inlineStr">
        <is>
          <t>Commercial Loans [Member] | Paycheck Protection Program loans [Member]</t>
        </is>
      </c>
    </row>
    <row r="128">
      <c r="A128" s="3" t="inlineStr">
        <is>
          <t>Recorded Investment, Past Due [Line Items]</t>
        </is>
      </c>
    </row>
    <row r="129">
      <c r="A129" s="4" t="inlineStr">
        <is>
          <t>Total Past Due</t>
        </is>
      </c>
      <c r="C129" s="5" t="n">
        <v>0</v>
      </c>
      <c r="D129" s="5" t="n">
        <v>170</v>
      </c>
    </row>
    <row r="130">
      <c r="A130" s="4" t="inlineStr">
        <is>
          <t>Current</t>
        </is>
      </c>
      <c r="C130" s="5" t="n">
        <v>71885</v>
      </c>
      <c r="D130" s="5" t="n">
        <v>60473</v>
      </c>
    </row>
    <row r="131">
      <c r="A131" s="4" t="inlineStr">
        <is>
          <t>Total Loans Receivable</t>
        </is>
      </c>
      <c r="C131" s="5" t="n">
        <v>71885</v>
      </c>
      <c r="D131" s="5" t="n">
        <v>60643</v>
      </c>
    </row>
    <row r="132">
      <c r="A132" s="4" t="inlineStr">
        <is>
          <t>Commercial Loans [Member] | Paycheck Protection Program loans [Member] | 30-59 Days Past Due [Member]</t>
        </is>
      </c>
    </row>
    <row r="133">
      <c r="A133" s="3" t="inlineStr">
        <is>
          <t>Recorded Investment, Past Due [Line Items]</t>
        </is>
      </c>
    </row>
    <row r="134">
      <c r="A134" s="4" t="inlineStr">
        <is>
          <t>Total Past Due</t>
        </is>
      </c>
      <c r="C134" s="5" t="n">
        <v>0</v>
      </c>
      <c r="D134" s="5" t="n">
        <v>170</v>
      </c>
    </row>
    <row r="135">
      <c r="A135" s="4" t="inlineStr">
        <is>
          <t>Commercial Loans [Member] | Paycheck Protection Program loans [Member] | 60-89 Days Past Due [Member]</t>
        </is>
      </c>
    </row>
    <row r="136">
      <c r="A136" s="3" t="inlineStr">
        <is>
          <t>Recorded Investment, Past Due [Line Items]</t>
        </is>
      </c>
    </row>
    <row r="137">
      <c r="A137" s="4" t="inlineStr">
        <is>
          <t>Total Past Due</t>
        </is>
      </c>
      <c r="C137" s="5" t="n">
        <v>0</v>
      </c>
      <c r="D137" s="5" t="n">
        <v>0</v>
      </c>
    </row>
    <row r="138">
      <c r="A138" s="4" t="inlineStr">
        <is>
          <t>Commercial Loans [Member] | Paycheck Protection Program loans [Member] | 90 Days and Over [Member]</t>
        </is>
      </c>
    </row>
    <row r="139">
      <c r="A139" s="3" t="inlineStr">
        <is>
          <t>Recorded Investment, Past Due [Line Items]</t>
        </is>
      </c>
    </row>
    <row r="140">
      <c r="A140" s="4" t="inlineStr">
        <is>
          <t>Total Past Due</t>
        </is>
      </c>
      <c r="C140" s="5" t="n">
        <v>0</v>
      </c>
      <c r="D140" s="5" t="n">
        <v>0</v>
      </c>
    </row>
    <row r="141">
      <c r="A141" s="4" t="inlineStr">
        <is>
          <t>Commercial Loans [Member] | Tax Exempt Loans [Member]</t>
        </is>
      </c>
    </row>
    <row r="142">
      <c r="A142" s="3" t="inlineStr">
        <is>
          <t>Recorded Investment, Past Due [Line Items]</t>
        </is>
      </c>
    </row>
    <row r="143">
      <c r="A143" s="4" t="inlineStr">
        <is>
          <t>Total Past Due</t>
        </is>
      </c>
      <c r="C143" s="5" t="n">
        <v>0</v>
      </c>
      <c r="D143" s="5" t="n">
        <v>0</v>
      </c>
    </row>
    <row r="144">
      <c r="A144" s="4" t="inlineStr">
        <is>
          <t>Current</t>
        </is>
      </c>
      <c r="C144" s="5" t="n">
        <v>6959</v>
      </c>
      <c r="D144" s="5" t="n">
        <v>7166</v>
      </c>
    </row>
    <row r="145">
      <c r="A145" s="4" t="inlineStr">
        <is>
          <t>Total Loans Receivable</t>
        </is>
      </c>
      <c r="C145" s="5" t="n">
        <v>6959</v>
      </c>
      <c r="D145" s="5" t="n">
        <v>7166</v>
      </c>
      <c r="E145" s="5" t="n">
        <v>7937</v>
      </c>
    </row>
    <row r="146">
      <c r="A146" s="4" t="inlineStr">
        <is>
          <t>Commercial Loans [Member] | Tax Exempt Loans [Member] | 30-59 Days Past Due [Member]</t>
        </is>
      </c>
    </row>
    <row r="147">
      <c r="A147" s="3" t="inlineStr">
        <is>
          <t>Recorded Investment, Past Due [Line Items]</t>
        </is>
      </c>
    </row>
    <row r="148">
      <c r="A148" s="4" t="inlineStr">
        <is>
          <t>Total Past Due</t>
        </is>
      </c>
      <c r="C148" s="5" t="n">
        <v>0</v>
      </c>
      <c r="D148" s="5" t="n">
        <v>0</v>
      </c>
    </row>
    <row r="149">
      <c r="A149" s="4" t="inlineStr">
        <is>
          <t>Commercial Loans [Member] | Tax Exempt Loans [Member] | 60-89 Days Past Due [Member]</t>
        </is>
      </c>
    </row>
    <row r="150">
      <c r="A150" s="3" t="inlineStr">
        <is>
          <t>Recorded Investment, Past Due [Line Items]</t>
        </is>
      </c>
    </row>
    <row r="151">
      <c r="A151" s="4" t="inlineStr">
        <is>
          <t>Total Past Due</t>
        </is>
      </c>
      <c r="C151" s="5" t="n">
        <v>0</v>
      </c>
      <c r="D151" s="5" t="n">
        <v>0</v>
      </c>
    </row>
    <row r="152">
      <c r="A152" s="4" t="inlineStr">
        <is>
          <t>Commercial Loans [Member] | Tax Exempt Loans [Member] | 90 Days and Over [Member]</t>
        </is>
      </c>
    </row>
    <row r="153">
      <c r="A153" s="3" t="inlineStr">
        <is>
          <t>Recorded Investment, Past Due [Line Items]</t>
        </is>
      </c>
    </row>
    <row r="154">
      <c r="A154" s="4" t="inlineStr">
        <is>
          <t>Total Past Due</t>
        </is>
      </c>
      <c r="C154" s="5" t="n">
        <v>0</v>
      </c>
      <c r="D154" s="5" t="n">
        <v>0</v>
      </c>
    </row>
    <row r="155">
      <c r="A155" s="4" t="inlineStr">
        <is>
          <t>Consumer Loans [Member]</t>
        </is>
      </c>
    </row>
    <row r="156">
      <c r="A156" s="3" t="inlineStr">
        <is>
          <t>Recorded Investment, Past Due [Line Items]</t>
        </is>
      </c>
    </row>
    <row r="157">
      <c r="A157" s="4" t="inlineStr">
        <is>
          <t>Total Past Due</t>
        </is>
      </c>
      <c r="C157" s="5" t="n">
        <v>1243</v>
      </c>
      <c r="D157" s="5" t="n">
        <v>1681</v>
      </c>
    </row>
    <row r="158">
      <c r="A158" s="4" t="inlineStr">
        <is>
          <t>Current</t>
        </is>
      </c>
      <c r="C158" s="5" t="n">
        <v>122914</v>
      </c>
      <c r="D158" s="5" t="n">
        <v>107848</v>
      </c>
    </row>
    <row r="159">
      <c r="A159" s="4" t="inlineStr">
        <is>
          <t>Total Loans Receivable</t>
        </is>
      </c>
      <c r="B159" s="6" t="n">
        <v>124157</v>
      </c>
      <c r="C159" s="5" t="n">
        <v>124157</v>
      </c>
      <c r="D159" s="5" t="n">
        <v>109529</v>
      </c>
    </row>
    <row r="160">
      <c r="A160" s="4" t="inlineStr">
        <is>
          <t>Consumer Loans [Member] | 30-59 Days Past Due [Member]</t>
        </is>
      </c>
    </row>
    <row r="161">
      <c r="A161" s="3" t="inlineStr">
        <is>
          <t>Recorded Investment, Past Due [Line Items]</t>
        </is>
      </c>
    </row>
    <row r="162">
      <c r="A162" s="4" t="inlineStr">
        <is>
          <t>Total Past Due</t>
        </is>
      </c>
      <c r="C162" s="5" t="n">
        <v>474</v>
      </c>
      <c r="D162" s="5" t="n">
        <v>691</v>
      </c>
    </row>
    <row r="163">
      <c r="A163" s="4" t="inlineStr">
        <is>
          <t>Consumer Loans [Member] | 60-89 Days Past Due [Member]</t>
        </is>
      </c>
    </row>
    <row r="164">
      <c r="A164" s="3" t="inlineStr">
        <is>
          <t>Recorded Investment, Past Due [Line Items]</t>
        </is>
      </c>
    </row>
    <row r="165">
      <c r="A165" s="4" t="inlineStr">
        <is>
          <t>Total Past Due</t>
        </is>
      </c>
      <c r="C165" s="5" t="n">
        <v>292</v>
      </c>
      <c r="D165" s="5" t="n">
        <v>330</v>
      </c>
    </row>
    <row r="166">
      <c r="A166" s="4" t="inlineStr">
        <is>
          <t>Consumer Loans [Member] | 90 Days and Over [Member]</t>
        </is>
      </c>
    </row>
    <row r="167">
      <c r="A167" s="3" t="inlineStr">
        <is>
          <t>Recorded Investment, Past Due [Line Items]</t>
        </is>
      </c>
    </row>
    <row r="168">
      <c r="A168" s="4" t="inlineStr">
        <is>
          <t>Total Past Due</t>
        </is>
      </c>
      <c r="C168" s="5" t="n">
        <v>477</v>
      </c>
      <c r="D168" s="5" t="n">
        <v>660</v>
      </c>
    </row>
    <row r="169">
      <c r="A169" s="4" t="inlineStr">
        <is>
          <t>Consumer Loans [Member] | Home Equity and Junior Liens [Member]</t>
        </is>
      </c>
    </row>
    <row r="170">
      <c r="A170" s="3" t="inlineStr">
        <is>
          <t>Recorded Investment, Past Due [Line Items]</t>
        </is>
      </c>
    </row>
    <row r="171">
      <c r="A171" s="4" t="inlineStr">
        <is>
          <t>Total Past Due</t>
        </is>
      </c>
      <c r="C171" s="5" t="n">
        <v>367</v>
      </c>
      <c r="D171" s="5" t="n">
        <v>799</v>
      </c>
    </row>
    <row r="172">
      <c r="A172" s="4" t="inlineStr">
        <is>
          <t>Current</t>
        </is>
      </c>
      <c r="C172" s="5" t="n">
        <v>35814</v>
      </c>
      <c r="D172" s="5" t="n">
        <v>37825</v>
      </c>
    </row>
    <row r="173">
      <c r="A173" s="4" t="inlineStr">
        <is>
          <t>Total Loans Receivable</t>
        </is>
      </c>
      <c r="C173" s="5" t="n">
        <v>36181</v>
      </c>
      <c r="D173" s="5" t="n">
        <v>38624</v>
      </c>
      <c r="E173" s="5" t="n">
        <v>44732</v>
      </c>
    </row>
    <row r="174">
      <c r="A174" s="4" t="inlineStr">
        <is>
          <t>Consumer Loans [Member] | Home Equity and Junior Liens [Member] | 30-59 Days Past Due [Member]</t>
        </is>
      </c>
    </row>
    <row r="175">
      <c r="A175" s="3" t="inlineStr">
        <is>
          <t>Recorded Investment, Past Due [Line Items]</t>
        </is>
      </c>
    </row>
    <row r="176">
      <c r="A176" s="4" t="inlineStr">
        <is>
          <t>Total Past Due</t>
        </is>
      </c>
      <c r="C176" s="5" t="n">
        <v>63</v>
      </c>
      <c r="D176" s="5" t="n">
        <v>248</v>
      </c>
    </row>
    <row r="177">
      <c r="A177" s="4" t="inlineStr">
        <is>
          <t>Consumer Loans [Member] | Home Equity and Junior Liens [Member] | 60-89 Days Past Due [Member]</t>
        </is>
      </c>
    </row>
    <row r="178">
      <c r="A178" s="3" t="inlineStr">
        <is>
          <t>Recorded Investment, Past Due [Line Items]</t>
        </is>
      </c>
    </row>
    <row r="179">
      <c r="A179" s="4" t="inlineStr">
        <is>
          <t>Total Past Due</t>
        </is>
      </c>
      <c r="C179" s="5" t="n">
        <v>13</v>
      </c>
      <c r="D179" s="5" t="n">
        <v>78</v>
      </c>
    </row>
    <row r="180">
      <c r="A180" s="4" t="inlineStr">
        <is>
          <t>Consumer Loans [Member] | Home Equity and Junior Liens [Member] | 90 Days and Over [Member]</t>
        </is>
      </c>
    </row>
    <row r="181">
      <c r="A181" s="3" t="inlineStr">
        <is>
          <t>Recorded Investment, Past Due [Line Items]</t>
        </is>
      </c>
    </row>
    <row r="182">
      <c r="A182" s="4" t="inlineStr">
        <is>
          <t>Total Past Due</t>
        </is>
      </c>
      <c r="C182" s="5" t="n">
        <v>291</v>
      </c>
      <c r="D182" s="5" t="n">
        <v>473</v>
      </c>
    </row>
    <row r="183">
      <c r="A183" s="4" t="inlineStr">
        <is>
          <t>Consumer Loans [Member] | Other Consumer [Member]</t>
        </is>
      </c>
    </row>
    <row r="184">
      <c r="A184" s="3" t="inlineStr">
        <is>
          <t>Recorded Investment, Past Due [Line Items]</t>
        </is>
      </c>
    </row>
    <row r="185">
      <c r="A185" s="4" t="inlineStr">
        <is>
          <t>Total Past Due</t>
        </is>
      </c>
      <c r="C185" s="5" t="n">
        <v>876</v>
      </c>
      <c r="D185" s="5" t="n">
        <v>882</v>
      </c>
    </row>
    <row r="186">
      <c r="A186" s="4" t="inlineStr">
        <is>
          <t>Current</t>
        </is>
      </c>
      <c r="C186" s="5" t="n">
        <v>87100</v>
      </c>
      <c r="D186" s="5" t="n">
        <v>70023</v>
      </c>
    </row>
    <row r="187">
      <c r="A187" s="4" t="inlineStr">
        <is>
          <t>Total Loans Receivable</t>
        </is>
      </c>
      <c r="C187" s="5" t="n">
        <v>87976</v>
      </c>
      <c r="D187" s="5" t="n">
        <v>70905</v>
      </c>
      <c r="E187" s="6" t="n">
        <v>76839</v>
      </c>
    </row>
    <row r="188">
      <c r="A188" s="4" t="inlineStr">
        <is>
          <t>Consumer Loans [Member] | Other Consumer [Member] | 30-59 Days Past Due [Member]</t>
        </is>
      </c>
    </row>
    <row r="189">
      <c r="A189" s="3" t="inlineStr">
        <is>
          <t>Recorded Investment, Past Due [Line Items]</t>
        </is>
      </c>
    </row>
    <row r="190">
      <c r="A190" s="4" t="inlineStr">
        <is>
          <t>Total Past Due</t>
        </is>
      </c>
      <c r="C190" s="5" t="n">
        <v>411</v>
      </c>
      <c r="D190" s="5" t="n">
        <v>443</v>
      </c>
    </row>
    <row r="191">
      <c r="A191" s="4" t="inlineStr">
        <is>
          <t>Consumer Loans [Member] | Other Consumer [Member] | 60-89 Days Past Due [Member]</t>
        </is>
      </c>
    </row>
    <row r="192">
      <c r="A192" s="3" t="inlineStr">
        <is>
          <t>Recorded Investment, Past Due [Line Items]</t>
        </is>
      </c>
    </row>
    <row r="193">
      <c r="A193" s="4" t="inlineStr">
        <is>
          <t>Total Past Due</t>
        </is>
      </c>
      <c r="C193" s="5" t="n">
        <v>279</v>
      </c>
      <c r="D193" s="5" t="n">
        <v>252</v>
      </c>
    </row>
    <row r="194">
      <c r="A194" s="4" t="inlineStr">
        <is>
          <t>Consumer Loans [Member] | Other Consumer [Member] | 90 Days and Over [Member]</t>
        </is>
      </c>
    </row>
    <row r="195">
      <c r="A195" s="3" t="inlineStr">
        <is>
          <t>Recorded Investment, Past Due [Line Items]</t>
        </is>
      </c>
    </row>
    <row r="196">
      <c r="A196" s="4" t="inlineStr">
        <is>
          <t>Total Past Due</t>
        </is>
      </c>
      <c r="C196" s="6" t="n">
        <v>186</v>
      </c>
      <c r="D196" s="6" t="n">
        <v>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 (Details) - USD ($) $ in Thousands</t>
        </is>
      </c>
      <c r="B1" s="2" t="inlineStr">
        <is>
          <t>Mar. 31, 2021</t>
        </is>
      </c>
      <c r="C1" s="2" t="inlineStr">
        <is>
          <t>Dec. 31, 2020</t>
        </is>
      </c>
    </row>
    <row r="2">
      <c r="A2" s="3" t="inlineStr">
        <is>
          <t>Nonaccrual loans, Segregated by class of loans [Abstract]</t>
        </is>
      </c>
    </row>
    <row r="3">
      <c r="A3" s="4" t="inlineStr">
        <is>
          <t>Nonaccrual status loans</t>
        </is>
      </c>
      <c r="B3" s="6" t="n">
        <v>21343</v>
      </c>
      <c r="C3" s="6" t="n">
        <v>21333</v>
      </c>
    </row>
    <row r="4">
      <c r="A4" s="4" t="inlineStr">
        <is>
          <t>Residential Mortgage Loans [Member]</t>
        </is>
      </c>
    </row>
    <row r="5">
      <c r="A5" s="3" t="inlineStr">
        <is>
          <t>Nonaccrual loans, Segregated by class of loans [Abstract]</t>
        </is>
      </c>
    </row>
    <row r="6">
      <c r="A6" s="4" t="inlineStr">
        <is>
          <t>Nonaccrual status loans</t>
        </is>
      </c>
      <c r="B6" s="5" t="n">
        <v>2899</v>
      </c>
      <c r="C6" s="5" t="n">
        <v>2608</v>
      </c>
    </row>
    <row r="7">
      <c r="A7" s="4" t="inlineStr">
        <is>
          <t>Residential Mortgage Loans [Member] | 1-4 Family First Lien Residential Mortgages [Member]</t>
        </is>
      </c>
    </row>
    <row r="8">
      <c r="A8" s="3" t="inlineStr">
        <is>
          <t>Nonaccrual loans, Segregated by class of loans [Abstract]</t>
        </is>
      </c>
    </row>
    <row r="9">
      <c r="A9" s="4" t="inlineStr">
        <is>
          <t>Nonaccrual status loans</t>
        </is>
      </c>
      <c r="B9" s="5" t="n">
        <v>2899</v>
      </c>
      <c r="C9" s="5" t="n">
        <v>2608</v>
      </c>
    </row>
    <row r="10">
      <c r="A10" s="4" t="inlineStr">
        <is>
          <t>Commercial Loans [Member]</t>
        </is>
      </c>
    </row>
    <row r="11">
      <c r="A11" s="3" t="inlineStr">
        <is>
          <t>Nonaccrual loans, Segregated by class of loans [Abstract]</t>
        </is>
      </c>
    </row>
    <row r="12">
      <c r="A12" s="4" t="inlineStr">
        <is>
          <t>Nonaccrual status loans</t>
        </is>
      </c>
      <c r="B12" s="5" t="n">
        <v>17842</v>
      </c>
      <c r="C12" s="5" t="n">
        <v>17978</v>
      </c>
    </row>
    <row r="13">
      <c r="A13" s="4" t="inlineStr">
        <is>
          <t>Commercial Loans [Member] | Real Estate [Member]</t>
        </is>
      </c>
    </row>
    <row r="14">
      <c r="A14" s="3" t="inlineStr">
        <is>
          <t>Nonaccrual loans, Segregated by class of loans [Abstract]</t>
        </is>
      </c>
    </row>
    <row r="15">
      <c r="A15" s="4" t="inlineStr">
        <is>
          <t>Nonaccrual status loans</t>
        </is>
      </c>
      <c r="B15" s="5" t="n">
        <v>11449</v>
      </c>
      <c r="C15" s="5" t="n">
        <v>11286</v>
      </c>
    </row>
    <row r="16">
      <c r="A16" s="4" t="inlineStr">
        <is>
          <t>Commercial Loans [Member] | Lines of Credit [Member]</t>
        </is>
      </c>
    </row>
    <row r="17">
      <c r="A17" s="3" t="inlineStr">
        <is>
          <t>Nonaccrual loans, Segregated by class of loans [Abstract]</t>
        </is>
      </c>
    </row>
    <row r="18">
      <c r="A18" s="4" t="inlineStr">
        <is>
          <t>Nonaccrual status loans</t>
        </is>
      </c>
      <c r="B18" s="5" t="n">
        <v>196</v>
      </c>
      <c r="C18" s="5" t="n">
        <v>194</v>
      </c>
    </row>
    <row r="19">
      <c r="A19" s="4" t="inlineStr">
        <is>
          <t>Commercial Loans [Member] | Other Commercial and Industrial [Member]</t>
        </is>
      </c>
    </row>
    <row r="20">
      <c r="A20" s="3" t="inlineStr">
        <is>
          <t>Nonaccrual loans, Segregated by class of loans [Abstract]</t>
        </is>
      </c>
    </row>
    <row r="21">
      <c r="A21" s="4" t="inlineStr">
        <is>
          <t>Nonaccrual status loans</t>
        </is>
      </c>
      <c r="B21" s="5" t="n">
        <v>6197</v>
      </c>
      <c r="C21" s="5" t="n">
        <v>6498</v>
      </c>
    </row>
    <row r="22">
      <c r="A22" s="4" t="inlineStr">
        <is>
          <t>Consumer Loans [Member]</t>
        </is>
      </c>
    </row>
    <row r="23">
      <c r="A23" s="3" t="inlineStr">
        <is>
          <t>Nonaccrual loans, Segregated by class of loans [Abstract]</t>
        </is>
      </c>
    </row>
    <row r="24">
      <c r="A24" s="4" t="inlineStr">
        <is>
          <t>Nonaccrual status loans</t>
        </is>
      </c>
      <c r="B24" s="5" t="n">
        <v>602</v>
      </c>
      <c r="C24" s="5" t="n">
        <v>747</v>
      </c>
    </row>
    <row r="25">
      <c r="A25" s="4" t="inlineStr">
        <is>
          <t>Consumer Loans [Member] | Home Equity and Junior Liens [Member]</t>
        </is>
      </c>
    </row>
    <row r="26">
      <c r="A26" s="3" t="inlineStr">
        <is>
          <t>Nonaccrual loans, Segregated by class of loans [Abstract]</t>
        </is>
      </c>
    </row>
    <row r="27">
      <c r="A27" s="4" t="inlineStr">
        <is>
          <t>Nonaccrual status loans</t>
        </is>
      </c>
      <c r="B27" s="5" t="n">
        <v>337</v>
      </c>
      <c r="C27" s="5" t="n">
        <v>473</v>
      </c>
    </row>
    <row r="28">
      <c r="A28" s="4" t="inlineStr">
        <is>
          <t>Consumer Loans [Member] | Other Consumer [Member]</t>
        </is>
      </c>
    </row>
    <row r="29">
      <c r="A29" s="3" t="inlineStr">
        <is>
          <t>Nonaccrual loans, Segregated by class of loans [Abstract]</t>
        </is>
      </c>
    </row>
    <row r="30">
      <c r="A30" s="4" t="inlineStr">
        <is>
          <t>Nonaccrual status loans</t>
        </is>
      </c>
      <c r="B30" s="6" t="n">
        <v>265</v>
      </c>
      <c r="C30" s="6" t="n">
        <v>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80" customWidth="1" min="2" max="2"/>
  </cols>
  <sheetData>
    <row r="1">
      <c r="A1" s="1" t="inlineStr">
        <is>
          <t>Loans - Summary of Nonaccrual Loans By Category And Status (Details) $ in Thousands</t>
        </is>
      </c>
      <c r="B1" s="2" t="inlineStr">
        <is>
          <t>3 Months Ended</t>
        </is>
      </c>
    </row>
    <row r="2">
      <c r="B2" s="2" t="inlineStr">
        <is>
          <t>Mar. 31, 2021USD ($)Loan</t>
        </is>
      </c>
    </row>
    <row r="3">
      <c r="A3" s="3" t="inlineStr">
        <is>
          <t>Financing Receivable Impaired [Line Items]</t>
        </is>
      </c>
    </row>
    <row r="4">
      <c r="A4" s="4" t="inlineStr">
        <is>
          <t>Number of Loans | Loan</t>
        </is>
      </c>
      <c r="B4" s="5" t="n">
        <v>93</v>
      </c>
    </row>
    <row r="5">
      <c r="A5" s="4" t="inlineStr">
        <is>
          <t>Loan Balance</t>
        </is>
      </c>
      <c r="B5" s="6" t="n">
        <v>21343</v>
      </c>
    </row>
    <row r="6">
      <c r="A6" s="4" t="inlineStr">
        <is>
          <t>Average Loan Balance</t>
        </is>
      </c>
      <c r="B6" s="5" t="n">
        <v>229</v>
      </c>
    </row>
    <row r="7">
      <c r="A7" s="4" t="inlineStr">
        <is>
          <t>Loan Balance In Deferral</t>
        </is>
      </c>
      <c r="B7" s="6" t="n">
        <v>6325</v>
      </c>
    </row>
    <row r="8">
      <c r="A8" s="4" t="inlineStr">
        <is>
          <t>All Other Collateral</t>
        </is>
      </c>
    </row>
    <row r="9">
      <c r="A9" s="3" t="inlineStr">
        <is>
          <t>Financing Receivable Impaired [Line Items]</t>
        </is>
      </c>
    </row>
    <row r="10">
      <c r="A10" s="4" t="inlineStr">
        <is>
          <t>Number of Loans | Loan</t>
        </is>
      </c>
      <c r="B10" s="5" t="n">
        <v>11</v>
      </c>
    </row>
    <row r="11">
      <c r="A11" s="4" t="inlineStr">
        <is>
          <t>Loan Balance</t>
        </is>
      </c>
      <c r="B11" s="6" t="n">
        <v>1628</v>
      </c>
    </row>
    <row r="12">
      <c r="A12" s="4" t="inlineStr">
        <is>
          <t>Average Loan Balance</t>
        </is>
      </c>
      <c r="B12" s="6" t="n">
        <v>148</v>
      </c>
    </row>
    <row r="13">
      <c r="A13" s="4" t="inlineStr">
        <is>
          <t>Weighted LTV at Origination/ Modification</t>
        </is>
      </c>
      <c r="B13" s="4" t="inlineStr">
        <is>
          <t>86.00%</t>
        </is>
      </c>
    </row>
    <row r="14">
      <c r="A14" s="4" t="inlineStr">
        <is>
          <t>Status</t>
        </is>
      </c>
      <c r="B14" s="4" t="inlineStr">
        <is>
          <t>Under active resolution management by the Bank.</t>
        </is>
      </c>
    </row>
    <row r="15">
      <c r="A15" s="4" t="inlineStr">
        <is>
          <t>Loan Balance In Deferral</t>
        </is>
      </c>
      <c r="B15" s="6" t="n">
        <v>259</v>
      </c>
    </row>
    <row r="16">
      <c r="A16" s="4" t="inlineStr">
        <is>
          <t>Secured Residential Mortgage | Real Estate [Member]</t>
        </is>
      </c>
    </row>
    <row r="17">
      <c r="A17" s="3" t="inlineStr">
        <is>
          <t>Financing Receivable Impaired [Line Items]</t>
        </is>
      </c>
    </row>
    <row r="18">
      <c r="A18" s="4" t="inlineStr">
        <is>
          <t>Number of Loans | Loan</t>
        </is>
      </c>
      <c r="B18" s="5" t="n">
        <v>33</v>
      </c>
    </row>
    <row r="19">
      <c r="A19" s="4" t="inlineStr">
        <is>
          <t>Loan Balance</t>
        </is>
      </c>
      <c r="B19" s="6" t="n">
        <v>2899</v>
      </c>
    </row>
    <row r="20">
      <c r="A20" s="4" t="inlineStr">
        <is>
          <t>Average Loan Balance</t>
        </is>
      </c>
      <c r="B20" s="6" t="n">
        <v>88</v>
      </c>
    </row>
    <row r="21">
      <c r="A21" s="4" t="inlineStr">
        <is>
          <t>Weighted LTV at Origination/ Modification</t>
        </is>
      </c>
      <c r="B21" s="4" t="inlineStr">
        <is>
          <t>85.00%</t>
        </is>
      </c>
    </row>
    <row r="22">
      <c r="A22" s="4" t="inlineStr">
        <is>
          <t>Status</t>
        </is>
      </c>
      <c r="B22" s="4" t="inlineStr">
        <is>
          <t>Under active resolution management by the Bank.</t>
        </is>
      </c>
    </row>
    <row r="23">
      <c r="A23" s="4" t="inlineStr">
        <is>
          <t>Loan Balance In Deferral</t>
        </is>
      </c>
      <c r="B23" s="6" t="n">
        <v>107</v>
      </c>
    </row>
    <row r="24">
      <c r="A24" s="4" t="inlineStr">
        <is>
          <t>Secured Commercial Real Estate Collateral | Real Estate Collateral [Member]</t>
        </is>
      </c>
    </row>
    <row r="25">
      <c r="A25" s="3" t="inlineStr">
        <is>
          <t>Financing Receivable Impaired [Line Items]</t>
        </is>
      </c>
    </row>
    <row r="26">
      <c r="A26" s="4" t="inlineStr">
        <is>
          <t>Number of Loans | Loan</t>
        </is>
      </c>
      <c r="B26" s="5" t="n">
        <v>1</v>
      </c>
    </row>
    <row r="27">
      <c r="A27" s="4" t="inlineStr">
        <is>
          <t>Loan Balance</t>
        </is>
      </c>
      <c r="B27" s="6" t="n">
        <v>7202</v>
      </c>
    </row>
    <row r="28">
      <c r="A28" s="4" t="inlineStr">
        <is>
          <t>Average Loan Balance</t>
        </is>
      </c>
      <c r="B28" s="6" t="n">
        <v>7202</v>
      </c>
    </row>
    <row r="29">
      <c r="A29" s="4" t="inlineStr">
        <is>
          <t>Weighted LTV at Origination/ Modification</t>
        </is>
      </c>
      <c r="B29" s="4" t="inlineStr">
        <is>
          <t>73.00%</t>
        </is>
      </c>
    </row>
    <row r="30">
      <c r="A30" s="4" t="inlineStr">
        <is>
          <t>Status</t>
        </is>
      </c>
      <c r="B30" s="4" t="inlineStr">
        <is>
          <t>Currently making principal and interest payments. The borrower has substantial deposits with the Bank.</t>
        </is>
      </c>
    </row>
    <row r="31">
      <c r="A31" s="4" t="inlineStr">
        <is>
          <t>Secured Commercial Real Estate Collateral | Private Museum Collateral</t>
        </is>
      </c>
    </row>
    <row r="32">
      <c r="A32" s="3" t="inlineStr">
        <is>
          <t>Financing Receivable Impaired [Line Items]</t>
        </is>
      </c>
    </row>
    <row r="33">
      <c r="A33" s="4" t="inlineStr">
        <is>
          <t>Number of Loans | Loan</t>
        </is>
      </c>
      <c r="B33" s="5" t="n">
        <v>1</v>
      </c>
    </row>
    <row r="34">
      <c r="A34" s="4" t="inlineStr">
        <is>
          <t>Loan Balance</t>
        </is>
      </c>
      <c r="B34" s="6" t="n">
        <v>1385</v>
      </c>
    </row>
    <row r="35">
      <c r="A35" s="4" t="inlineStr">
        <is>
          <t>Average Loan Balance</t>
        </is>
      </c>
      <c r="B35" s="6" t="n">
        <v>1385</v>
      </c>
    </row>
    <row r="36">
      <c r="A36" s="4" t="inlineStr">
        <is>
          <t>Weighted LTV at Origination/ Modification</t>
        </is>
      </c>
      <c r="B36" s="4" t="inlineStr">
        <is>
          <t>79.00%</t>
        </is>
      </c>
    </row>
    <row r="37">
      <c r="A37" s="4" t="inlineStr">
        <is>
          <t>Status</t>
        </is>
      </c>
      <c r="B37" s="4" t="inlineStr">
        <is>
          <t>The Bank is working on a modification with the borrower. The borrower has substantial deposits with the Bank.</t>
        </is>
      </c>
    </row>
    <row r="38">
      <c r="A38" s="4" t="inlineStr">
        <is>
          <t>Secured Commercial Real Estate Collateral | Recreational Collateral</t>
        </is>
      </c>
    </row>
    <row r="39">
      <c r="A39" s="3" t="inlineStr">
        <is>
          <t>Financing Receivable Impaired [Line Items]</t>
        </is>
      </c>
    </row>
    <row r="40">
      <c r="A40" s="4" t="inlineStr">
        <is>
          <t>Number of Loans | Loan</t>
        </is>
      </c>
      <c r="B40" s="5" t="n">
        <v>1</v>
      </c>
    </row>
    <row r="41">
      <c r="A41" s="4" t="inlineStr">
        <is>
          <t>Loan Balance</t>
        </is>
      </c>
      <c r="B41" s="6" t="n">
        <v>1234</v>
      </c>
    </row>
    <row r="42">
      <c r="A42" s="4" t="inlineStr">
        <is>
          <t>Average Loan Balance</t>
        </is>
      </c>
      <c r="B42" s="6" t="n">
        <v>1234</v>
      </c>
    </row>
    <row r="43">
      <c r="A43" s="4" t="inlineStr">
        <is>
          <t>Weighted LTV at Origination/ Modification</t>
        </is>
      </c>
      <c r="B43" s="4" t="inlineStr">
        <is>
          <t>50.00%</t>
        </is>
      </c>
    </row>
    <row r="44">
      <c r="A44" s="4" t="inlineStr">
        <is>
          <t>Status</t>
        </is>
      </c>
      <c r="B44" s="4" t="inlineStr">
        <is>
          <t>The loan is currently classified as a Troubled Debt Restructuring (TDR).  Next payment is due June 1, 2021.</t>
        </is>
      </c>
    </row>
    <row r="45">
      <c r="A45" s="4" t="inlineStr">
        <is>
          <t>Loan Balance In Deferral</t>
        </is>
      </c>
      <c r="B45" s="6" t="n">
        <v>1234</v>
      </c>
    </row>
    <row r="46">
      <c r="A46" s="4" t="inlineStr">
        <is>
          <t>Commercial Lines Of Credit Collateral</t>
        </is>
      </c>
    </row>
    <row r="47">
      <c r="A47" s="3" t="inlineStr">
        <is>
          <t>Financing Receivable Impaired [Line Items]</t>
        </is>
      </c>
    </row>
    <row r="48">
      <c r="A48" s="4" t="inlineStr">
        <is>
          <t>Number of Loans | Loan</t>
        </is>
      </c>
      <c r="B48" s="5" t="n">
        <v>5</v>
      </c>
    </row>
    <row r="49">
      <c r="A49" s="4" t="inlineStr">
        <is>
          <t>Loan Balance</t>
        </is>
      </c>
      <c r="B49" s="6" t="n">
        <v>196</v>
      </c>
    </row>
    <row r="50">
      <c r="A50" s="4" t="inlineStr">
        <is>
          <t>Average Loan Balance</t>
        </is>
      </c>
      <c r="B50" s="6" t="n">
        <v>39</v>
      </c>
    </row>
    <row r="51">
      <c r="A51" s="4" t="inlineStr">
        <is>
          <t>Status</t>
        </is>
      </c>
      <c r="B51" s="4" t="inlineStr">
        <is>
          <t>Under active resolution management by the Bank.</t>
        </is>
      </c>
    </row>
    <row r="52">
      <c r="A52" s="4" t="inlineStr">
        <is>
          <t>Commercial And Industrial | Real Estate [Member]</t>
        </is>
      </c>
    </row>
    <row r="53">
      <c r="A53" s="3" t="inlineStr">
        <is>
          <t>Financing Receivable Impaired [Line Items]</t>
        </is>
      </c>
    </row>
    <row r="54">
      <c r="A54" s="4" t="inlineStr">
        <is>
          <t>Number of Loans | Loan</t>
        </is>
      </c>
      <c r="B54" s="5" t="n">
        <v>1</v>
      </c>
    </row>
    <row r="55">
      <c r="A55" s="4" t="inlineStr">
        <is>
          <t>Loan Balance</t>
        </is>
      </c>
      <c r="B55" s="6" t="n">
        <v>4485</v>
      </c>
    </row>
    <row r="56">
      <c r="A56" s="4" t="inlineStr">
        <is>
          <t>Average Loan Balance</t>
        </is>
      </c>
      <c r="B56" s="6" t="n">
        <v>4485</v>
      </c>
    </row>
    <row r="57">
      <c r="A57" s="4" t="inlineStr">
        <is>
          <t>Weighted LTV at Origination/ Modification</t>
        </is>
      </c>
      <c r="B57" s="4" t="inlineStr">
        <is>
          <t>41.00%</t>
        </is>
      </c>
    </row>
    <row r="58">
      <c r="A58" s="4" t="inlineStr">
        <is>
          <t>Status</t>
        </is>
      </c>
      <c r="B58" s="4" t="inlineStr">
        <is>
          <t>The Bank modified the loan and the next payment is due June 1, 2021. Repayment is expected from operations, pledges and collateral value.</t>
        </is>
      </c>
    </row>
    <row r="59">
      <c r="A59" s="4" t="inlineStr">
        <is>
          <t>Loan Balance In Deferral</t>
        </is>
      </c>
      <c r="B59" s="6" t="n">
        <v>4485</v>
      </c>
    </row>
    <row r="60">
      <c r="A60" s="4" t="inlineStr">
        <is>
          <t>Commercial And Industrial | All Other Collateral</t>
        </is>
      </c>
    </row>
    <row r="61">
      <c r="A61" s="3" t="inlineStr">
        <is>
          <t>Financing Receivable Impaired [Line Items]</t>
        </is>
      </c>
    </row>
    <row r="62">
      <c r="A62" s="4" t="inlineStr">
        <is>
          <t>Number of Loans | Loan</t>
        </is>
      </c>
      <c r="B62" s="5" t="n">
        <v>10</v>
      </c>
    </row>
    <row r="63">
      <c r="A63" s="4" t="inlineStr">
        <is>
          <t>Loan Balance</t>
        </is>
      </c>
      <c r="B63" s="6" t="n">
        <v>1712</v>
      </c>
    </row>
    <row r="64">
      <c r="A64" s="4" t="inlineStr">
        <is>
          <t>Average Loan Balance</t>
        </is>
      </c>
      <c r="B64" s="6" t="n">
        <v>171</v>
      </c>
    </row>
    <row r="65">
      <c r="A65" s="4" t="inlineStr">
        <is>
          <t>Status</t>
        </is>
      </c>
      <c r="B65" s="4" t="inlineStr">
        <is>
          <t>Under active resolution by the Bank.</t>
        </is>
      </c>
    </row>
    <row r="66">
      <c r="A66" s="4" t="inlineStr">
        <is>
          <t>Loan Balance In Deferral</t>
        </is>
      </c>
      <c r="B66" s="6" t="n">
        <v>240</v>
      </c>
    </row>
    <row r="67">
      <c r="A67" s="4" t="inlineStr">
        <is>
          <t>Consumer Loans Collateral</t>
        </is>
      </c>
    </row>
    <row r="68">
      <c r="A68" s="3" t="inlineStr">
        <is>
          <t>Financing Receivable Impaired [Line Items]</t>
        </is>
      </c>
    </row>
    <row r="69">
      <c r="A69" s="4" t="inlineStr">
        <is>
          <t>Number of Loans | Loan</t>
        </is>
      </c>
      <c r="B69" s="5" t="n">
        <v>30</v>
      </c>
    </row>
    <row r="70">
      <c r="A70" s="4" t="inlineStr">
        <is>
          <t>Loan Balance</t>
        </is>
      </c>
      <c r="B70" s="6" t="n">
        <v>602</v>
      </c>
    </row>
    <row r="71">
      <c r="A71" s="4" t="inlineStr">
        <is>
          <t>Average Loan Balance</t>
        </is>
      </c>
      <c r="B71" s="6" t="n">
        <v>20</v>
      </c>
    </row>
    <row r="72">
      <c r="A72" s="4" t="inlineStr">
        <is>
          <t>Status</t>
        </is>
      </c>
      <c r="B72" s="4" t="inlineStr">
        <is>
          <t>Under active resolution management by the Ban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oans - Troubled Debt Restructurings on Financing Receivables (Details) $ in Thousands</t>
        </is>
      </c>
      <c r="B1" s="2" t="inlineStr">
        <is>
          <t>3 Months Ended</t>
        </is>
      </c>
    </row>
    <row r="2">
      <c r="B2" s="2" t="inlineStr">
        <is>
          <t>Mar. 31, 2021USD ($)Loan</t>
        </is>
      </c>
      <c r="C2" s="2" t="inlineStr">
        <is>
          <t>Mar. 31, 2020Loan</t>
        </is>
      </c>
    </row>
    <row r="3">
      <c r="A3" s="3" t="inlineStr">
        <is>
          <t>Troubled Debt Restructuring, Modified [Abstract]</t>
        </is>
      </c>
    </row>
    <row r="4">
      <c r="A4" s="4" t="inlineStr">
        <is>
          <t>Number of loans | Loan</t>
        </is>
      </c>
      <c r="C4" s="5" t="n">
        <v>0</v>
      </c>
    </row>
    <row r="5">
      <c r="A5" s="4" t="inlineStr">
        <is>
          <t>Commercial Loan [Member]</t>
        </is>
      </c>
    </row>
    <row r="6">
      <c r="A6" s="3" t="inlineStr">
        <is>
          <t>Troubled Debt Restructuring, Modified [Abstract]</t>
        </is>
      </c>
    </row>
    <row r="7">
      <c r="A7" s="4" t="inlineStr">
        <is>
          <t>Number of loans | Loan</t>
        </is>
      </c>
      <c r="B7" s="5" t="n">
        <v>2</v>
      </c>
    </row>
    <row r="8">
      <c r="A8" s="4" t="inlineStr">
        <is>
          <t>Pre-modification outstanding recorded investment</t>
        </is>
      </c>
      <c r="B8" s="6" t="n">
        <v>961</v>
      </c>
    </row>
    <row r="9">
      <c r="A9" s="4" t="inlineStr">
        <is>
          <t>Post-modification outstanding recorded investment</t>
        </is>
      </c>
      <c r="B9" s="5" t="n">
        <v>967</v>
      </c>
    </row>
    <row r="10">
      <c r="A10" s="4" t="inlineStr">
        <is>
          <t>Additional provision for loan losses</t>
        </is>
      </c>
      <c r="B10" s="6" t="n">
        <v>6</v>
      </c>
    </row>
    <row r="11">
      <c r="A11" s="4" t="inlineStr">
        <is>
          <t>Residential Real Estate Loans [Member]</t>
        </is>
      </c>
    </row>
    <row r="12">
      <c r="A12" s="3" t="inlineStr">
        <is>
          <t>Troubled Debt Restructuring, Modified [Abstract]</t>
        </is>
      </c>
    </row>
    <row r="13">
      <c r="A13" s="4" t="inlineStr">
        <is>
          <t>Number of loans | Loan</t>
        </is>
      </c>
      <c r="B13" s="5" t="n">
        <v>2</v>
      </c>
    </row>
    <row r="14">
      <c r="A14" s="4" t="inlineStr">
        <is>
          <t>Pre-modification outstanding recorded investment</t>
        </is>
      </c>
      <c r="B14" s="6" t="n">
        <v>389</v>
      </c>
    </row>
    <row r="15">
      <c r="A15" s="4" t="inlineStr">
        <is>
          <t>Post-modification outstanding recorded investment</t>
        </is>
      </c>
      <c r="B15" s="5" t="n">
        <v>389</v>
      </c>
    </row>
    <row r="16">
      <c r="A16" s="4" t="inlineStr">
        <is>
          <t>Additional provision for loan losses</t>
        </is>
      </c>
      <c r="B16" s="6" t="n">
        <v>12</v>
      </c>
    </row>
    <row r="17">
      <c r="A17" s="4" t="inlineStr">
        <is>
          <t>Home Equity and Junior Liens [Member]</t>
        </is>
      </c>
    </row>
    <row r="18">
      <c r="A18" s="3" t="inlineStr">
        <is>
          <t>Troubled Debt Restructuring, Modified [Abstract]</t>
        </is>
      </c>
    </row>
    <row r="19">
      <c r="A19" s="4" t="inlineStr">
        <is>
          <t>Number of loans | Loan</t>
        </is>
      </c>
      <c r="B19" s="5" t="n">
        <v>1</v>
      </c>
    </row>
    <row r="20">
      <c r="A20" s="4" t="inlineStr">
        <is>
          <t>Pre-modification outstanding recorded investment</t>
        </is>
      </c>
      <c r="B20" s="6" t="n">
        <v>200</v>
      </c>
    </row>
    <row r="21">
      <c r="A21" s="4" t="inlineStr">
        <is>
          <t>Post-modification outstanding recorded investment</t>
        </is>
      </c>
      <c r="B21" s="5" t="n">
        <v>504</v>
      </c>
    </row>
    <row r="22">
      <c r="A22" s="4" t="inlineStr">
        <is>
          <t>Additional provision for loan losses</t>
        </is>
      </c>
      <c r="B22" s="6" t="n">
        <v>2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 Information by Portfolio Class (Details) - USD ($) $ in Thousands</t>
        </is>
      </c>
      <c r="B1" s="2" t="inlineStr">
        <is>
          <t>Mar. 31, 2021</t>
        </is>
      </c>
      <c r="C1" s="2" t="inlineStr">
        <is>
          <t>Dec. 31, 2020</t>
        </is>
      </c>
    </row>
    <row r="2">
      <c r="A2" s="3" t="inlineStr">
        <is>
          <t>With an allowance recorded [Abstract]</t>
        </is>
      </c>
    </row>
    <row r="3">
      <c r="A3" s="4" t="inlineStr">
        <is>
          <t>Related Allowance</t>
        </is>
      </c>
      <c r="B3" s="6" t="n">
        <v>2879</v>
      </c>
      <c r="C3" s="6" t="n">
        <v>2781</v>
      </c>
    </row>
    <row r="4">
      <c r="A4" s="3" t="inlineStr">
        <is>
          <t>Total [Abstract]</t>
        </is>
      </c>
    </row>
    <row r="5">
      <c r="A5" s="4" t="inlineStr">
        <is>
          <t>Recorded Investment</t>
        </is>
      </c>
      <c r="B5" s="5" t="n">
        <v>23372</v>
      </c>
      <c r="C5" s="5" t="n">
        <v>22830</v>
      </c>
    </row>
    <row r="6">
      <c r="A6" s="4" t="inlineStr">
        <is>
          <t>Unpaid Principal Balance</t>
        </is>
      </c>
      <c r="B6" s="5" t="n">
        <v>23636</v>
      </c>
      <c r="C6" s="5" t="n">
        <v>22931</v>
      </c>
    </row>
    <row r="7">
      <c r="A7" s="4" t="inlineStr">
        <is>
          <t>Related Allowance</t>
        </is>
      </c>
      <c r="B7" s="5" t="n">
        <v>2879</v>
      </c>
      <c r="C7" s="5" t="n">
        <v>2781</v>
      </c>
    </row>
    <row r="8">
      <c r="A8" s="4" t="inlineStr">
        <is>
          <t>Residential Mortgage Loans [Member] | 1-4 Family First Lien Residential Mortgages [Member]</t>
        </is>
      </c>
    </row>
    <row r="9">
      <c r="A9" s="3" t="inlineStr">
        <is>
          <t>With no related allowance recorded [Abstract]</t>
        </is>
      </c>
    </row>
    <row r="10">
      <c r="A10" s="4" t="inlineStr">
        <is>
          <t>Recorded Investment</t>
        </is>
      </c>
      <c r="B10" s="5" t="n">
        <v>566</v>
      </c>
      <c r="C10" s="5" t="n">
        <v>665</v>
      </c>
    </row>
    <row r="11">
      <c r="A11" s="4" t="inlineStr">
        <is>
          <t>Unpaid Principal Balance</t>
        </is>
      </c>
      <c r="B11" s="5" t="n">
        <v>566</v>
      </c>
      <c r="C11" s="5" t="n">
        <v>665</v>
      </c>
    </row>
    <row r="12">
      <c r="A12" s="3" t="inlineStr">
        <is>
          <t>With an allowance recorded [Abstract]</t>
        </is>
      </c>
    </row>
    <row r="13">
      <c r="A13" s="4" t="inlineStr">
        <is>
          <t>Recorded Investment</t>
        </is>
      </c>
      <c r="B13" s="5" t="n">
        <v>941</v>
      </c>
      <c r="C13" s="5" t="n">
        <v>1182</v>
      </c>
    </row>
    <row r="14">
      <c r="A14" s="4" t="inlineStr">
        <is>
          <t>Unpaid Principal Balance</t>
        </is>
      </c>
      <c r="B14" s="5" t="n">
        <v>941</v>
      </c>
      <c r="C14" s="5" t="n">
        <v>1182</v>
      </c>
    </row>
    <row r="15">
      <c r="A15" s="4" t="inlineStr">
        <is>
          <t>Related Allowance</t>
        </is>
      </c>
      <c r="B15" s="5" t="n">
        <v>161</v>
      </c>
      <c r="C15" s="5" t="n">
        <v>205</v>
      </c>
    </row>
    <row r="16">
      <c r="A16" s="3" t="inlineStr">
        <is>
          <t>Total [Abstract]</t>
        </is>
      </c>
    </row>
    <row r="17">
      <c r="A17" s="4" t="inlineStr">
        <is>
          <t>Recorded Investment</t>
        </is>
      </c>
      <c r="B17" s="5" t="n">
        <v>1507</v>
      </c>
      <c r="C17" s="5" t="n">
        <v>1847</v>
      </c>
    </row>
    <row r="18">
      <c r="A18" s="4" t="inlineStr">
        <is>
          <t>Unpaid Principal Balance</t>
        </is>
      </c>
      <c r="B18" s="5" t="n">
        <v>1507</v>
      </c>
      <c r="C18" s="5" t="n">
        <v>1847</v>
      </c>
    </row>
    <row r="19">
      <c r="A19" s="4" t="inlineStr">
        <is>
          <t>Related Allowance</t>
        </is>
      </c>
      <c r="B19" s="5" t="n">
        <v>161</v>
      </c>
      <c r="C19" s="5" t="n">
        <v>205</v>
      </c>
    </row>
    <row r="20">
      <c r="A20" s="4" t="inlineStr">
        <is>
          <t>Commercial Loans [Member] | Real Estate [Member]</t>
        </is>
      </c>
    </row>
    <row r="21">
      <c r="A21" s="3" t="inlineStr">
        <is>
          <t>With no related allowance recorded [Abstract]</t>
        </is>
      </c>
    </row>
    <row r="22">
      <c r="A22" s="4" t="inlineStr">
        <is>
          <t>Recorded Investment</t>
        </is>
      </c>
      <c r="B22" s="5" t="n">
        <v>11437</v>
      </c>
      <c r="C22" s="5" t="n">
        <v>11053</v>
      </c>
    </row>
    <row r="23">
      <c r="A23" s="4" t="inlineStr">
        <is>
          <t>Unpaid Principal Balance</t>
        </is>
      </c>
      <c r="B23" s="5" t="n">
        <v>11676</v>
      </c>
      <c r="C23" s="5" t="n">
        <v>11136</v>
      </c>
    </row>
    <row r="24">
      <c r="A24" s="3" t="inlineStr">
        <is>
          <t>With an allowance recorded [Abstract]</t>
        </is>
      </c>
    </row>
    <row r="25">
      <c r="A25" s="4" t="inlineStr">
        <is>
          <t>Recorded Investment</t>
        </is>
      </c>
      <c r="B25" s="5" t="n">
        <v>2084</v>
      </c>
      <c r="C25" s="5" t="n">
        <v>1729</v>
      </c>
    </row>
    <row r="26">
      <c r="A26" s="4" t="inlineStr">
        <is>
          <t>Unpaid Principal Balance</t>
        </is>
      </c>
      <c r="B26" s="5" t="n">
        <v>2084</v>
      </c>
      <c r="C26" s="5" t="n">
        <v>1729</v>
      </c>
    </row>
    <row r="27">
      <c r="A27" s="4" t="inlineStr">
        <is>
          <t>Related Allowance</t>
        </is>
      </c>
      <c r="B27" s="5" t="n">
        <v>252</v>
      </c>
      <c r="C27" s="5" t="n">
        <v>231</v>
      </c>
    </row>
    <row r="28">
      <c r="A28" s="3" t="inlineStr">
        <is>
          <t>Total [Abstract]</t>
        </is>
      </c>
    </row>
    <row r="29">
      <c r="A29" s="4" t="inlineStr">
        <is>
          <t>Recorded Investment</t>
        </is>
      </c>
      <c r="B29" s="5" t="n">
        <v>13521</v>
      </c>
      <c r="C29" s="5" t="n">
        <v>12782</v>
      </c>
    </row>
    <row r="30">
      <c r="A30" s="4" t="inlineStr">
        <is>
          <t>Unpaid Principal Balance</t>
        </is>
      </c>
      <c r="B30" s="5" t="n">
        <v>13760</v>
      </c>
      <c r="C30" s="5" t="n">
        <v>12865</v>
      </c>
    </row>
    <row r="31">
      <c r="A31" s="4" t="inlineStr">
        <is>
          <t>Related Allowance</t>
        </is>
      </c>
      <c r="B31" s="5" t="n">
        <v>252</v>
      </c>
      <c r="C31" s="5" t="n">
        <v>231</v>
      </c>
    </row>
    <row r="32">
      <c r="A32" s="4" t="inlineStr">
        <is>
          <t>Commercial Loans [Member] | Lines of Credit [Member]</t>
        </is>
      </c>
    </row>
    <row r="33">
      <c r="A33" s="3" t="inlineStr">
        <is>
          <t>With no related allowance recorded [Abstract]</t>
        </is>
      </c>
    </row>
    <row r="34">
      <c r="A34" s="4" t="inlineStr">
        <is>
          <t>Recorded Investment</t>
        </is>
      </c>
      <c r="B34" s="5" t="n">
        <v>0</v>
      </c>
      <c r="C34" s="5" t="n">
        <v>0</v>
      </c>
    </row>
    <row r="35">
      <c r="A35" s="4" t="inlineStr">
        <is>
          <t>Unpaid Principal Balance</t>
        </is>
      </c>
      <c r="B35" s="5" t="n">
        <v>0</v>
      </c>
      <c r="C35" s="5" t="n">
        <v>0</v>
      </c>
    </row>
    <row r="36">
      <c r="A36" s="3" t="inlineStr">
        <is>
          <t>With an allowance recorded [Abstract]</t>
        </is>
      </c>
    </row>
    <row r="37">
      <c r="A37" s="4" t="inlineStr">
        <is>
          <t>Recorded Investment</t>
        </is>
      </c>
      <c r="B37" s="5" t="n">
        <v>960</v>
      </c>
      <c r="C37" s="5" t="n">
        <v>925</v>
      </c>
    </row>
    <row r="38">
      <c r="A38" s="4" t="inlineStr">
        <is>
          <t>Unpaid Principal Balance</t>
        </is>
      </c>
      <c r="B38" s="5" t="n">
        <v>960</v>
      </c>
      <c r="C38" s="5" t="n">
        <v>925</v>
      </c>
    </row>
    <row r="39">
      <c r="A39" s="4" t="inlineStr">
        <is>
          <t>Related Allowance</t>
        </is>
      </c>
      <c r="B39" s="5" t="n">
        <v>960</v>
      </c>
      <c r="C39" s="5" t="n">
        <v>925</v>
      </c>
    </row>
    <row r="40">
      <c r="A40" s="3" t="inlineStr">
        <is>
          <t>Total [Abstract]</t>
        </is>
      </c>
    </row>
    <row r="41">
      <c r="A41" s="4" t="inlineStr">
        <is>
          <t>Recorded Investment</t>
        </is>
      </c>
      <c r="B41" s="5" t="n">
        <v>960</v>
      </c>
      <c r="C41" s="5" t="n">
        <v>925</v>
      </c>
    </row>
    <row r="42">
      <c r="A42" s="4" t="inlineStr">
        <is>
          <t>Unpaid Principal Balance</t>
        </is>
      </c>
      <c r="B42" s="5" t="n">
        <v>960</v>
      </c>
      <c r="C42" s="5" t="n">
        <v>925</v>
      </c>
    </row>
    <row r="43">
      <c r="A43" s="4" t="inlineStr">
        <is>
          <t>Related Allowance</t>
        </is>
      </c>
      <c r="B43" s="5" t="n">
        <v>960</v>
      </c>
      <c r="C43" s="5" t="n">
        <v>925</v>
      </c>
    </row>
    <row r="44">
      <c r="A44" s="4" t="inlineStr">
        <is>
          <t>Commercial Loans [Member] | Other Commercial and Industrial [Member]</t>
        </is>
      </c>
    </row>
    <row r="45">
      <c r="A45" s="3" t="inlineStr">
        <is>
          <t>With no related allowance recorded [Abstract]</t>
        </is>
      </c>
    </row>
    <row r="46">
      <c r="A46" s="4" t="inlineStr">
        <is>
          <t>Recorded Investment</t>
        </is>
      </c>
      <c r="B46" s="5" t="n">
        <v>4896</v>
      </c>
      <c r="C46" s="5" t="n">
        <v>5114</v>
      </c>
    </row>
    <row r="47">
      <c r="A47" s="4" t="inlineStr">
        <is>
          <t>Unpaid Principal Balance</t>
        </is>
      </c>
      <c r="B47" s="5" t="n">
        <v>4921</v>
      </c>
      <c r="C47" s="5" t="n">
        <v>5132</v>
      </c>
    </row>
    <row r="48">
      <c r="A48" s="3" t="inlineStr">
        <is>
          <t>With an allowance recorded [Abstract]</t>
        </is>
      </c>
    </row>
    <row r="49">
      <c r="A49" s="4" t="inlineStr">
        <is>
          <t>Recorded Investment</t>
        </is>
      </c>
      <c r="B49" s="5" t="n">
        <v>1818</v>
      </c>
      <c r="C49" s="5" t="n">
        <v>1864</v>
      </c>
    </row>
    <row r="50">
      <c r="A50" s="4" t="inlineStr">
        <is>
          <t>Unpaid Principal Balance</t>
        </is>
      </c>
      <c r="B50" s="5" t="n">
        <v>1818</v>
      </c>
      <c r="C50" s="5" t="n">
        <v>1864</v>
      </c>
    </row>
    <row r="51">
      <c r="A51" s="4" t="inlineStr">
        <is>
          <t>Related Allowance</t>
        </is>
      </c>
      <c r="B51" s="5" t="n">
        <v>1285</v>
      </c>
      <c r="C51" s="5" t="n">
        <v>1278</v>
      </c>
    </row>
    <row r="52">
      <c r="A52" s="3" t="inlineStr">
        <is>
          <t>Total [Abstract]</t>
        </is>
      </c>
    </row>
    <row r="53">
      <c r="A53" s="4" t="inlineStr">
        <is>
          <t>Recorded Investment</t>
        </is>
      </c>
      <c r="B53" s="5" t="n">
        <v>6714</v>
      </c>
      <c r="C53" s="5" t="n">
        <v>6978</v>
      </c>
    </row>
    <row r="54">
      <c r="A54" s="4" t="inlineStr">
        <is>
          <t>Unpaid Principal Balance</t>
        </is>
      </c>
      <c r="B54" s="5" t="n">
        <v>6739</v>
      </c>
      <c r="C54" s="5" t="n">
        <v>6996</v>
      </c>
    </row>
    <row r="55">
      <c r="A55" s="4" t="inlineStr">
        <is>
          <t>Related Allowance</t>
        </is>
      </c>
      <c r="B55" s="5" t="n">
        <v>1285</v>
      </c>
      <c r="C55" s="5" t="n">
        <v>1278</v>
      </c>
    </row>
    <row r="56">
      <c r="A56" s="4" t="inlineStr">
        <is>
          <t>Commercial Loans [Member] | Other Consumer [Member]</t>
        </is>
      </c>
    </row>
    <row r="57">
      <c r="A57" s="3" t="inlineStr">
        <is>
          <t>With no related allowance recorded [Abstract]</t>
        </is>
      </c>
    </row>
    <row r="58">
      <c r="A58" s="4" t="inlineStr">
        <is>
          <t>Recorded Investment</t>
        </is>
      </c>
      <c r="B58" s="5" t="n">
        <v>82</v>
      </c>
      <c r="C58" s="5" t="n">
        <v>81</v>
      </c>
    </row>
    <row r="59">
      <c r="A59" s="4" t="inlineStr">
        <is>
          <t>Unpaid Principal Balance</t>
        </is>
      </c>
      <c r="B59" s="5" t="n">
        <v>82</v>
      </c>
      <c r="C59" s="5" t="n">
        <v>81</v>
      </c>
    </row>
    <row r="60">
      <c r="A60" s="3" t="inlineStr">
        <is>
          <t>With an allowance recorded [Abstract]</t>
        </is>
      </c>
    </row>
    <row r="61">
      <c r="A61" s="4" t="inlineStr">
        <is>
          <t>Recorded Investment</t>
        </is>
      </c>
      <c r="B61" s="5" t="n">
        <v>10</v>
      </c>
      <c r="C61" s="5" t="n">
        <v>0</v>
      </c>
    </row>
    <row r="62">
      <c r="A62" s="4" t="inlineStr">
        <is>
          <t>Unpaid Principal Balance</t>
        </is>
      </c>
      <c r="B62" s="5" t="n">
        <v>10</v>
      </c>
      <c r="C62" s="5" t="n">
        <v>0</v>
      </c>
    </row>
    <row r="63">
      <c r="A63" s="4" t="inlineStr">
        <is>
          <t>Related Allowance</t>
        </is>
      </c>
      <c r="B63" s="5" t="n">
        <v>0</v>
      </c>
      <c r="C63" s="5" t="n">
        <v>0</v>
      </c>
    </row>
    <row r="64">
      <c r="A64" s="3" t="inlineStr">
        <is>
          <t>Total [Abstract]</t>
        </is>
      </c>
    </row>
    <row r="65">
      <c r="A65" s="4" t="inlineStr">
        <is>
          <t>Recorded Investment</t>
        </is>
      </c>
      <c r="B65" s="5" t="n">
        <v>92</v>
      </c>
      <c r="C65" s="5" t="n">
        <v>81</v>
      </c>
    </row>
    <row r="66">
      <c r="A66" s="4" t="inlineStr">
        <is>
          <t>Unpaid Principal Balance</t>
        </is>
      </c>
      <c r="B66" s="5" t="n">
        <v>92</v>
      </c>
      <c r="C66" s="5" t="n">
        <v>81</v>
      </c>
    </row>
    <row r="67">
      <c r="A67" s="4" t="inlineStr">
        <is>
          <t>Related Allowance</t>
        </is>
      </c>
      <c r="B67" s="5" t="n">
        <v>0</v>
      </c>
      <c r="C67" s="5" t="n">
        <v>0</v>
      </c>
    </row>
    <row r="68">
      <c r="A68" s="4" t="inlineStr">
        <is>
          <t>Consumer Loans [Member] | Home Equity and Junior Liens [Member]</t>
        </is>
      </c>
    </row>
    <row r="69">
      <c r="A69" s="3" t="inlineStr">
        <is>
          <t>With no related allowance recorded [Abstract]</t>
        </is>
      </c>
    </row>
    <row r="70">
      <c r="A70" s="4" t="inlineStr">
        <is>
          <t>Recorded Investment</t>
        </is>
      </c>
      <c r="B70" s="5" t="n">
        <v>74</v>
      </c>
      <c r="C70" s="5" t="n">
        <v>75</v>
      </c>
    </row>
    <row r="71">
      <c r="A71" s="4" t="inlineStr">
        <is>
          <t>Unpaid Principal Balance</t>
        </is>
      </c>
      <c r="B71" s="5" t="n">
        <v>74</v>
      </c>
      <c r="C71" s="5" t="n">
        <v>75</v>
      </c>
    </row>
    <row r="72">
      <c r="A72" s="3" t="inlineStr">
        <is>
          <t>With an allowance recorded [Abstract]</t>
        </is>
      </c>
    </row>
    <row r="73">
      <c r="A73" s="4" t="inlineStr">
        <is>
          <t>Recorded Investment</t>
        </is>
      </c>
      <c r="B73" s="5" t="n">
        <v>504</v>
      </c>
      <c r="C73" s="5" t="n">
        <v>142</v>
      </c>
    </row>
    <row r="74">
      <c r="A74" s="4" t="inlineStr">
        <is>
          <t>Unpaid Principal Balance</t>
        </is>
      </c>
      <c r="B74" s="5" t="n">
        <v>504</v>
      </c>
      <c r="C74" s="5" t="n">
        <v>142</v>
      </c>
    </row>
    <row r="75">
      <c r="A75" s="4" t="inlineStr">
        <is>
          <t>Related Allowance</t>
        </is>
      </c>
      <c r="B75" s="5" t="n">
        <v>221</v>
      </c>
      <c r="C75" s="5" t="n">
        <v>142</v>
      </c>
    </row>
    <row r="76">
      <c r="A76" s="3" t="inlineStr">
        <is>
          <t>Total [Abstract]</t>
        </is>
      </c>
    </row>
    <row r="77">
      <c r="A77" s="4" t="inlineStr">
        <is>
          <t>Recorded Investment</t>
        </is>
      </c>
      <c r="B77" s="5" t="n">
        <v>578</v>
      </c>
      <c r="C77" s="5" t="n">
        <v>217</v>
      </c>
    </row>
    <row r="78">
      <c r="A78" s="4" t="inlineStr">
        <is>
          <t>Unpaid Principal Balance</t>
        </is>
      </c>
      <c r="B78" s="5" t="n">
        <v>578</v>
      </c>
      <c r="C78" s="5" t="n">
        <v>217</v>
      </c>
    </row>
    <row r="79">
      <c r="A79" s="4" t="inlineStr">
        <is>
          <t>Related Allowance</t>
        </is>
      </c>
      <c r="B79" s="6" t="n">
        <v>221</v>
      </c>
      <c r="C79" s="6" t="n">
        <v>1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Average Recorded Investment (Details) - USD ($) $ in Thousands</t>
        </is>
      </c>
      <c r="B1" s="2" t="inlineStr">
        <is>
          <t>3 Months Ended</t>
        </is>
      </c>
    </row>
    <row r="2">
      <c r="B2" s="2" t="inlineStr">
        <is>
          <t>Mar. 31, 2021</t>
        </is>
      </c>
      <c r="C2" s="2" t="inlineStr">
        <is>
          <t>Mar. 31, 2020</t>
        </is>
      </c>
    </row>
    <row r="3">
      <c r="A3" s="3" t="inlineStr">
        <is>
          <t>Average recorded investment [Abstract]</t>
        </is>
      </c>
    </row>
    <row r="4">
      <c r="A4" s="4" t="inlineStr">
        <is>
          <t>Average recorded investment in impaired loans</t>
        </is>
      </c>
      <c r="B4" s="6" t="n">
        <v>23103</v>
      </c>
      <c r="C4" s="6" t="n">
        <v>7447</v>
      </c>
    </row>
    <row r="5">
      <c r="A5" s="4" t="inlineStr">
        <is>
          <t>1-4 Family First Lien Residential Mortgages [Member]</t>
        </is>
      </c>
    </row>
    <row r="6">
      <c r="A6" s="3" t="inlineStr">
        <is>
          <t>Average recorded investment [Abstract]</t>
        </is>
      </c>
    </row>
    <row r="7">
      <c r="A7" s="4" t="inlineStr">
        <is>
          <t>Average recorded investment in impaired loans</t>
        </is>
      </c>
      <c r="B7" s="5" t="n">
        <v>1677</v>
      </c>
      <c r="C7" s="5" t="n">
        <v>1608</v>
      </c>
    </row>
    <row r="8">
      <c r="A8" s="4" t="inlineStr">
        <is>
          <t>Commercial Real Estate [Member]</t>
        </is>
      </c>
    </row>
    <row r="9">
      <c r="A9" s="3" t="inlineStr">
        <is>
          <t>Average recorded investment [Abstract]</t>
        </is>
      </c>
    </row>
    <row r="10">
      <c r="A10" s="4" t="inlineStr">
        <is>
          <t>Average recorded investment in impaired loans</t>
        </is>
      </c>
      <c r="B10" s="5" t="n">
        <v>13152</v>
      </c>
      <c r="C10" s="5" t="n">
        <v>4437</v>
      </c>
    </row>
    <row r="11">
      <c r="A11" s="4" t="inlineStr">
        <is>
          <t>Commercial Lines of Credit [Member]</t>
        </is>
      </c>
    </row>
    <row r="12">
      <c r="A12" s="3" t="inlineStr">
        <is>
          <t>Average recorded investment [Abstract]</t>
        </is>
      </c>
    </row>
    <row r="13">
      <c r="A13" s="4" t="inlineStr">
        <is>
          <t>Average recorded investment in impaired loans</t>
        </is>
      </c>
      <c r="B13" s="5" t="n">
        <v>943</v>
      </c>
      <c r="C13" s="5" t="n">
        <v>183</v>
      </c>
    </row>
    <row r="14">
      <c r="A14" s="4" t="inlineStr">
        <is>
          <t>Other Commercial and Industrial [Member]</t>
        </is>
      </c>
    </row>
    <row r="15">
      <c r="A15" s="3" t="inlineStr">
        <is>
          <t>Average recorded investment [Abstract]</t>
        </is>
      </c>
    </row>
    <row r="16">
      <c r="A16" s="4" t="inlineStr">
        <is>
          <t>Average recorded investment in impaired loans</t>
        </is>
      </c>
      <c r="B16" s="5" t="n">
        <v>6846</v>
      </c>
      <c r="C16" s="5" t="n">
        <v>908</v>
      </c>
    </row>
    <row r="17">
      <c r="A17" s="4" t="inlineStr">
        <is>
          <t>Home Equity and Junior Liens [Member]</t>
        </is>
      </c>
    </row>
    <row r="18">
      <c r="A18" s="3" t="inlineStr">
        <is>
          <t>Average recorded investment [Abstract]</t>
        </is>
      </c>
    </row>
    <row r="19">
      <c r="A19" s="4" t="inlineStr">
        <is>
          <t>Average recorded investment in impaired loans</t>
        </is>
      </c>
      <c r="B19" s="5" t="n">
        <v>398</v>
      </c>
      <c r="C19" s="5" t="n">
        <v>220</v>
      </c>
    </row>
    <row r="20">
      <c r="A20" s="4" t="inlineStr">
        <is>
          <t>Other Consumer [Member]</t>
        </is>
      </c>
    </row>
    <row r="21">
      <c r="A21" s="3" t="inlineStr">
        <is>
          <t>Average recorded investment [Abstract]</t>
        </is>
      </c>
    </row>
    <row r="22">
      <c r="A22" s="4" t="inlineStr">
        <is>
          <t>Average recorded investment in impaired loans</t>
        </is>
      </c>
      <c r="B22" s="6" t="n">
        <v>87</v>
      </c>
      <c r="C22" s="6" t="n">
        <v>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ash Basis Interest Income Recognized on Impaired Loans (Details) - USD ($) $ in Thousands</t>
        </is>
      </c>
      <c r="B1" s="2" t="inlineStr">
        <is>
          <t>3 Months Ended</t>
        </is>
      </c>
    </row>
    <row r="2">
      <c r="B2" s="2" t="inlineStr">
        <is>
          <t>Mar. 31, 2021</t>
        </is>
      </c>
      <c r="C2" s="2" t="inlineStr">
        <is>
          <t>Mar. 31, 2020</t>
        </is>
      </c>
    </row>
    <row r="3">
      <c r="A3" s="3" t="inlineStr">
        <is>
          <t>Cash Basis Interest Recognized on Impaired Loans [Abstract]</t>
        </is>
      </c>
    </row>
    <row r="4">
      <c r="A4" s="4" t="inlineStr">
        <is>
          <t>Cash basis interest income recognized on impaired loans</t>
        </is>
      </c>
      <c r="B4" s="6" t="n">
        <v>122</v>
      </c>
      <c r="C4" s="6" t="n">
        <v>65</v>
      </c>
    </row>
    <row r="5">
      <c r="A5" s="4" t="inlineStr">
        <is>
          <t>1-4 Family First Lien Residential Mortgages [Member]</t>
        </is>
      </c>
    </row>
    <row r="6">
      <c r="A6" s="3" t="inlineStr">
        <is>
          <t>Cash Basis Interest Recognized on Impaired Loans [Abstract]</t>
        </is>
      </c>
    </row>
    <row r="7">
      <c r="A7" s="4" t="inlineStr">
        <is>
          <t>Cash basis interest income recognized on impaired loans</t>
        </is>
      </c>
      <c r="B7" s="5" t="n">
        <v>16</v>
      </c>
      <c r="C7" s="5" t="n">
        <v>12</v>
      </c>
    </row>
    <row r="8">
      <c r="A8" s="4" t="inlineStr">
        <is>
          <t>Commercial Real Estate [Member]</t>
        </is>
      </c>
    </row>
    <row r="9">
      <c r="A9" s="3" t="inlineStr">
        <is>
          <t>Cash Basis Interest Recognized on Impaired Loans [Abstract]</t>
        </is>
      </c>
    </row>
    <row r="10">
      <c r="A10" s="4" t="inlineStr">
        <is>
          <t>Cash basis interest income recognized on impaired loans</t>
        </is>
      </c>
      <c r="B10" s="5" t="n">
        <v>65</v>
      </c>
      <c r="C10" s="5" t="n">
        <v>31</v>
      </c>
    </row>
    <row r="11">
      <c r="A11" s="4" t="inlineStr">
        <is>
          <t>Commercial Lines of Credit [Member]</t>
        </is>
      </c>
    </row>
    <row r="12">
      <c r="A12" s="3" t="inlineStr">
        <is>
          <t>Cash Basis Interest Recognized on Impaired Loans [Abstract]</t>
        </is>
      </c>
    </row>
    <row r="13">
      <c r="A13" s="4" t="inlineStr">
        <is>
          <t>Cash basis interest income recognized on impaired loans</t>
        </is>
      </c>
      <c r="B13" s="5" t="n">
        <v>10</v>
      </c>
      <c r="C13" s="5" t="n">
        <v>2</v>
      </c>
    </row>
    <row r="14">
      <c r="A14" s="4" t="inlineStr">
        <is>
          <t>Other Commercial and Industrial [Member]</t>
        </is>
      </c>
    </row>
    <row r="15">
      <c r="A15" s="3" t="inlineStr">
        <is>
          <t>Cash Basis Interest Recognized on Impaired Loans [Abstract]</t>
        </is>
      </c>
    </row>
    <row r="16">
      <c r="A16" s="4" t="inlineStr">
        <is>
          <t>Cash basis interest income recognized on impaired loans</t>
        </is>
      </c>
      <c r="B16" s="5" t="n">
        <v>25</v>
      </c>
      <c r="C16" s="5" t="n">
        <v>16</v>
      </c>
    </row>
    <row r="17">
      <c r="A17" s="4" t="inlineStr">
        <is>
          <t>Home Equity and Junior Liens [Member]</t>
        </is>
      </c>
    </row>
    <row r="18">
      <c r="A18" s="3" t="inlineStr">
        <is>
          <t>Cash Basis Interest Recognized on Impaired Loans [Abstract]</t>
        </is>
      </c>
    </row>
    <row r="19">
      <c r="A19" s="4" t="inlineStr">
        <is>
          <t>Cash basis interest income recognized on impaired loans</t>
        </is>
      </c>
      <c r="B19" s="5" t="n">
        <v>1</v>
      </c>
      <c r="C19" s="5" t="n">
        <v>3</v>
      </c>
    </row>
    <row r="20">
      <c r="A20" s="4" t="inlineStr">
        <is>
          <t>Other Consumer [Member]</t>
        </is>
      </c>
    </row>
    <row r="21">
      <c r="A21" s="3" t="inlineStr">
        <is>
          <t>Cash Basis Interest Recognized on Impaired Loans [Abstract]</t>
        </is>
      </c>
    </row>
    <row r="22">
      <c r="A22" s="4" t="inlineStr">
        <is>
          <t>Cash basis interest income recognized on impaired loans</t>
        </is>
      </c>
      <c r="B22" s="6" t="n">
        <v>5</v>
      </c>
      <c r="C22"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dditional Information (Details) - USD ($) $ in Thousands</t>
        </is>
      </c>
      <c r="B1" s="2" t="inlineStr">
        <is>
          <t>Mar. 31, 2021</t>
        </is>
      </c>
      <c r="C1" s="2" t="inlineStr">
        <is>
          <t>Mar. 31, 2021</t>
        </is>
      </c>
      <c r="D1" s="2" t="inlineStr">
        <is>
          <t>Mar. 31, 2020</t>
        </is>
      </c>
    </row>
    <row r="2">
      <c r="A2" s="3" t="inlineStr">
        <is>
          <t>Allowance For Loan Losses [Abstract]</t>
        </is>
      </c>
    </row>
    <row r="3">
      <c r="A3" s="4" t="inlineStr">
        <is>
          <t>Provision for loan losses</t>
        </is>
      </c>
      <c r="C3" s="6" t="n">
        <v>1028</v>
      </c>
      <c r="D3" s="6" t="n">
        <v>1067</v>
      </c>
    </row>
    <row r="4">
      <c r="A4" s="4" t="inlineStr">
        <is>
          <t>Outstanding loan balance, excluding PPP loans</t>
        </is>
      </c>
      <c r="C4" s="6" t="n">
        <v>42900</v>
      </c>
    </row>
    <row r="5">
      <c r="A5" s="4" t="inlineStr">
        <is>
          <t>Percentage of increase in outstanding loan</t>
        </is>
      </c>
      <c r="C5" s="4" t="inlineStr">
        <is>
          <t>5.70%</t>
        </is>
      </c>
    </row>
    <row r="6">
      <c r="A6" s="4" t="inlineStr">
        <is>
          <t>Allowance for credit losses increase decrease in nonaccrual loan</t>
        </is>
      </c>
      <c r="B6" s="6" t="n">
        <v>16600</v>
      </c>
      <c r="C6" s="6" t="n">
        <v>21300</v>
      </c>
      <c r="D6" s="6" t="n">
        <v>4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Allowance for Loan Losses - Changes in the Allowance for Loan Losses (Details) - USD ($) $ in Thousands</t>
        </is>
      </c>
      <c r="B1" s="2" t="inlineStr">
        <is>
          <t>3 Months Ended</t>
        </is>
      </c>
    </row>
    <row r="2">
      <c r="B2" s="2" t="inlineStr">
        <is>
          <t>Mar. 31, 2021</t>
        </is>
      </c>
      <c r="C2" s="2" t="inlineStr">
        <is>
          <t>Mar. 31, 2020</t>
        </is>
      </c>
      <c r="D2" s="2" t="inlineStr">
        <is>
          <t>May 17, 2021</t>
        </is>
      </c>
      <c r="E2" s="2" t="inlineStr">
        <is>
          <t>Dec. 31, 2020</t>
        </is>
      </c>
    </row>
    <row r="3">
      <c r="A3" s="3" t="inlineStr">
        <is>
          <t>Allowance for loan losses:</t>
        </is>
      </c>
    </row>
    <row r="4">
      <c r="A4" s="4" t="inlineStr">
        <is>
          <t>Beginning Balance</t>
        </is>
      </c>
      <c r="B4" s="6" t="n">
        <v>12777</v>
      </c>
      <c r="C4" s="6" t="n">
        <v>8669</v>
      </c>
    </row>
    <row r="5">
      <c r="A5" s="4" t="inlineStr">
        <is>
          <t>Charge-offs</t>
        </is>
      </c>
      <c r="B5" s="5" t="n">
        <v>-143</v>
      </c>
      <c r="C5" s="5" t="n">
        <v>-187</v>
      </c>
    </row>
    <row r="6">
      <c r="A6" s="4" t="inlineStr">
        <is>
          <t>Recoveries</t>
        </is>
      </c>
      <c r="B6" s="5" t="n">
        <v>31</v>
      </c>
      <c r="C6" s="5" t="n">
        <v>57</v>
      </c>
    </row>
    <row r="7">
      <c r="A7" s="4" t="inlineStr">
        <is>
          <t>Provisions (credits)</t>
        </is>
      </c>
      <c r="B7" s="5" t="n">
        <v>1028</v>
      </c>
      <c r="C7" s="5" t="n">
        <v>1067</v>
      </c>
    </row>
    <row r="8">
      <c r="A8" s="4" t="inlineStr">
        <is>
          <t>Ending balance</t>
        </is>
      </c>
      <c r="B8" s="5" t="n">
        <v>13693</v>
      </c>
      <c r="C8" s="5" t="n">
        <v>9606</v>
      </c>
    </row>
    <row r="9">
      <c r="A9" s="4" t="inlineStr">
        <is>
          <t>Ending balance: related to loans individually evaluated for impairment</t>
        </is>
      </c>
      <c r="B9" s="5" t="n">
        <v>2879</v>
      </c>
      <c r="C9" s="5" t="n">
        <v>777</v>
      </c>
    </row>
    <row r="10">
      <c r="A10" s="4" t="inlineStr">
        <is>
          <t>Ending balance: related to loans collectively evaluated for impairment</t>
        </is>
      </c>
      <c r="B10" s="5" t="n">
        <v>10814</v>
      </c>
      <c r="C10" s="5" t="n">
        <v>8829</v>
      </c>
    </row>
    <row r="11">
      <c r="A11" s="4" t="inlineStr">
        <is>
          <t>Total Loans Receivable</t>
        </is>
      </c>
      <c r="B11" s="5" t="n">
        <v>867540</v>
      </c>
      <c r="C11" s="5" t="n">
        <v>750202</v>
      </c>
      <c r="E11" s="6" t="n">
        <v>826733</v>
      </c>
    </row>
    <row r="12">
      <c r="A12" s="4" t="inlineStr">
        <is>
          <t>Ending balance: individually evaluated for impairment</t>
        </is>
      </c>
      <c r="B12" s="5" t="n">
        <v>23372</v>
      </c>
      <c r="C12" s="5" t="n">
        <v>7402</v>
      </c>
    </row>
    <row r="13">
      <c r="A13" s="4" t="inlineStr">
        <is>
          <t>Ending balance: collectively evaluated for impairment</t>
        </is>
      </c>
      <c r="B13" s="5" t="n">
        <v>844168</v>
      </c>
      <c r="C13" s="5" t="n">
        <v>742800</v>
      </c>
    </row>
    <row r="14">
      <c r="A14" s="4" t="inlineStr">
        <is>
          <t>Paycheck Protection Program [Member]</t>
        </is>
      </c>
    </row>
    <row r="15">
      <c r="A15" s="3" t="inlineStr">
        <is>
          <t>Allowance for loan losses:</t>
        </is>
      </c>
    </row>
    <row r="16">
      <c r="A16" s="4" t="inlineStr">
        <is>
          <t>Beginning Balance</t>
        </is>
      </c>
      <c r="B16" s="5" t="n">
        <v>0</v>
      </c>
    </row>
    <row r="17">
      <c r="A17" s="4" t="inlineStr">
        <is>
          <t>Charge-offs</t>
        </is>
      </c>
      <c r="B17" s="5" t="n">
        <v>0</v>
      </c>
    </row>
    <row r="18">
      <c r="A18" s="4" t="inlineStr">
        <is>
          <t>Recoveries</t>
        </is>
      </c>
      <c r="B18" s="5" t="n">
        <v>0</v>
      </c>
    </row>
    <row r="19">
      <c r="A19" s="4" t="inlineStr">
        <is>
          <t>Provisions (credits)</t>
        </is>
      </c>
      <c r="B19" s="5" t="n">
        <v>0</v>
      </c>
    </row>
    <row r="20">
      <c r="A20" s="4" t="inlineStr">
        <is>
          <t>Ending balance</t>
        </is>
      </c>
      <c r="B20" s="5" t="n">
        <v>0</v>
      </c>
    </row>
    <row r="21">
      <c r="A21" s="4" t="inlineStr">
        <is>
          <t>Ending balance: related to loans individually evaluated for impairment</t>
        </is>
      </c>
      <c r="B21" s="5" t="n">
        <v>0</v>
      </c>
    </row>
    <row r="22">
      <c r="A22" s="4" t="inlineStr">
        <is>
          <t>Ending balance: related to loans collectively evaluated for impairment</t>
        </is>
      </c>
      <c r="B22" s="5" t="n">
        <v>0</v>
      </c>
    </row>
    <row r="23">
      <c r="A23" s="4" t="inlineStr">
        <is>
          <t>Total Loans Receivable</t>
        </is>
      </c>
      <c r="B23" s="5" t="n">
        <v>71885</v>
      </c>
    </row>
    <row r="24">
      <c r="A24" s="4" t="inlineStr">
        <is>
          <t>Ending balance: individually evaluated for impairment</t>
        </is>
      </c>
      <c r="B24" s="5" t="n">
        <v>0</v>
      </c>
    </row>
    <row r="25">
      <c r="A25" s="4" t="inlineStr">
        <is>
          <t>Ending balance: collectively evaluated for impairment</t>
        </is>
      </c>
      <c r="B25" s="5" t="n">
        <v>71885</v>
      </c>
    </row>
    <row r="26">
      <c r="A26" s="4" t="inlineStr">
        <is>
          <t>Unallocated [Member]</t>
        </is>
      </c>
    </row>
    <row r="27">
      <c r="A27" s="3" t="inlineStr">
        <is>
          <t>Allowance for loan losses:</t>
        </is>
      </c>
    </row>
    <row r="28">
      <c r="A28" s="4" t="inlineStr">
        <is>
          <t>Beginning Balance</t>
        </is>
      </c>
      <c r="B28" s="5" t="n">
        <v>545</v>
      </c>
      <c r="C28" s="5" t="n">
        <v>272</v>
      </c>
    </row>
    <row r="29">
      <c r="A29" s="4" t="inlineStr">
        <is>
          <t>Charge-offs</t>
        </is>
      </c>
      <c r="B29" s="5" t="n">
        <v>0</v>
      </c>
      <c r="C29" s="5" t="n">
        <v>0</v>
      </c>
    </row>
    <row r="30">
      <c r="A30" s="4" t="inlineStr">
        <is>
          <t>Recoveries</t>
        </is>
      </c>
      <c r="B30" s="5" t="n">
        <v>0</v>
      </c>
      <c r="C30" s="5" t="n">
        <v>0</v>
      </c>
    </row>
    <row r="31">
      <c r="A31" s="4" t="inlineStr">
        <is>
          <t>Provisions (credits)</t>
        </is>
      </c>
      <c r="B31" s="5" t="n">
        <v>-545</v>
      </c>
      <c r="C31" s="5" t="n">
        <v>-74</v>
      </c>
    </row>
    <row r="32">
      <c r="A32" s="4" t="inlineStr">
        <is>
          <t>Ending balance</t>
        </is>
      </c>
      <c r="B32" s="5" t="n">
        <v>0</v>
      </c>
      <c r="C32" s="5" t="n">
        <v>198</v>
      </c>
    </row>
    <row r="33">
      <c r="A33" s="4" t="inlineStr">
        <is>
          <t>Ending balance: related to loans individually evaluated for impairment</t>
        </is>
      </c>
      <c r="B33" s="5" t="n">
        <v>0</v>
      </c>
      <c r="C33" s="5" t="n">
        <v>0</v>
      </c>
    </row>
    <row r="34">
      <c r="A34" s="4" t="inlineStr">
        <is>
          <t>Ending balance: related to loans collectively evaluated for impairment</t>
        </is>
      </c>
      <c r="B34" s="5" t="n">
        <v>0</v>
      </c>
      <c r="C34" s="5" t="n">
        <v>198</v>
      </c>
    </row>
    <row r="35">
      <c r="A35" s="4" t="inlineStr">
        <is>
          <t>Total Loans Receivable</t>
        </is>
      </c>
      <c r="B35" s="5" t="n">
        <v>437</v>
      </c>
    </row>
    <row r="36">
      <c r="A36" s="4" t="inlineStr">
        <is>
          <t>Ending balance: individually evaluated for impairment</t>
        </is>
      </c>
      <c r="B36" s="5" t="n">
        <v>0</v>
      </c>
    </row>
    <row r="37">
      <c r="A37" s="4" t="inlineStr">
        <is>
          <t>Ending balance: collectively evaluated for impairment</t>
        </is>
      </c>
      <c r="B37" s="5" t="n">
        <v>437</v>
      </c>
    </row>
    <row r="38">
      <c r="A38" s="4" t="inlineStr">
        <is>
          <t>Residential Mortgage Loans [Member]</t>
        </is>
      </c>
    </row>
    <row r="39">
      <c r="A39" s="3" t="inlineStr">
        <is>
          <t>Allowance for loan losses:</t>
        </is>
      </c>
    </row>
    <row r="40">
      <c r="A40" s="4" t="inlineStr">
        <is>
          <t>Total Loans Receivable</t>
        </is>
      </c>
      <c r="B40" s="5" t="n">
        <v>234284</v>
      </c>
      <c r="D40" s="6" t="n">
        <v>234284</v>
      </c>
      <c r="E40" s="5" t="n">
        <v>235392</v>
      </c>
    </row>
    <row r="41">
      <c r="A41" s="4" t="inlineStr">
        <is>
          <t>Residential Mortgage Loans [Member] | 1-4 Family First Lien Residential Mortgages [Member]</t>
        </is>
      </c>
    </row>
    <row r="42">
      <c r="A42" s="3" t="inlineStr">
        <is>
          <t>Allowance for loan losses:</t>
        </is>
      </c>
    </row>
    <row r="43">
      <c r="A43" s="4" t="inlineStr">
        <is>
          <t>Beginning Balance</t>
        </is>
      </c>
      <c r="B43" s="5" t="n">
        <v>931</v>
      </c>
      <c r="C43" s="5" t="n">
        <v>580</v>
      </c>
    </row>
    <row r="44">
      <c r="A44" s="4" t="inlineStr">
        <is>
          <t>Charge-offs</t>
        </is>
      </c>
      <c r="B44" s="5" t="n">
        <v>0</v>
      </c>
      <c r="C44" s="5" t="n">
        <v>-26</v>
      </c>
    </row>
    <row r="45">
      <c r="A45" s="4" t="inlineStr">
        <is>
          <t>Recoveries</t>
        </is>
      </c>
      <c r="B45" s="5" t="n">
        <v>0</v>
      </c>
      <c r="C45" s="5" t="n">
        <v>1</v>
      </c>
    </row>
    <row r="46">
      <c r="A46" s="4" t="inlineStr">
        <is>
          <t>Provisions (credits)</t>
        </is>
      </c>
      <c r="B46" s="5" t="n">
        <v>44</v>
      </c>
      <c r="C46" s="5" t="n">
        <v>176</v>
      </c>
    </row>
    <row r="47">
      <c r="A47" s="4" t="inlineStr">
        <is>
          <t>Ending balance</t>
        </is>
      </c>
      <c r="B47" s="5" t="n">
        <v>975</v>
      </c>
      <c r="C47" s="5" t="n">
        <v>731</v>
      </c>
    </row>
    <row r="48">
      <c r="A48" s="4" t="inlineStr">
        <is>
          <t>Ending balance: related to loans individually evaluated for impairment</t>
        </is>
      </c>
      <c r="B48" s="5" t="n">
        <v>161</v>
      </c>
      <c r="C48" s="5" t="n">
        <v>95</v>
      </c>
    </row>
    <row r="49">
      <c r="A49" s="4" t="inlineStr">
        <is>
          <t>Ending balance: related to loans collectively evaluated for impairment</t>
        </is>
      </c>
      <c r="B49" s="5" t="n">
        <v>814</v>
      </c>
      <c r="C49" s="5" t="n">
        <v>636</v>
      </c>
    </row>
    <row r="50">
      <c r="A50" s="4" t="inlineStr">
        <is>
          <t>Total Loans Receivable</t>
        </is>
      </c>
      <c r="B50" s="5" t="n">
        <v>226058</v>
      </c>
      <c r="C50" s="5" t="n">
        <v>212149</v>
      </c>
    </row>
    <row r="51">
      <c r="A51" s="4" t="inlineStr">
        <is>
          <t>Ending balance: individually evaluated for impairment</t>
        </is>
      </c>
      <c r="B51" s="5" t="n">
        <v>1507</v>
      </c>
      <c r="C51" s="5" t="n">
        <v>1604</v>
      </c>
    </row>
    <row r="52">
      <c r="A52" s="4" t="inlineStr">
        <is>
          <t>Ending balance: collectively evaluated for impairment</t>
        </is>
      </c>
      <c r="B52" s="5" t="n">
        <v>224551</v>
      </c>
      <c r="C52" s="5" t="n">
        <v>210545</v>
      </c>
    </row>
    <row r="53">
      <c r="A53" s="4" t="inlineStr">
        <is>
          <t>Residential Mortgage Loans [Member] | Residential Construction Mortgage [Member]</t>
        </is>
      </c>
    </row>
    <row r="54">
      <c r="A54" s="3" t="inlineStr">
        <is>
          <t>Allowance for loan losses:</t>
        </is>
      </c>
    </row>
    <row r="55">
      <c r="A55" s="4" t="inlineStr">
        <is>
          <t>Beginning Balance</t>
        </is>
      </c>
      <c r="B55" s="5" t="n">
        <v>0</v>
      </c>
      <c r="C55" s="5" t="n">
        <v>0</v>
      </c>
    </row>
    <row r="56">
      <c r="A56" s="4" t="inlineStr">
        <is>
          <t>Charge-offs</t>
        </is>
      </c>
      <c r="B56" s="5" t="n">
        <v>0</v>
      </c>
      <c r="C56" s="5" t="n">
        <v>0</v>
      </c>
    </row>
    <row r="57">
      <c r="A57" s="4" t="inlineStr">
        <is>
          <t>Recoveries</t>
        </is>
      </c>
      <c r="B57" s="5" t="n">
        <v>0</v>
      </c>
      <c r="C57" s="5" t="n">
        <v>0</v>
      </c>
    </row>
    <row r="58">
      <c r="A58" s="4" t="inlineStr">
        <is>
          <t>Provisions (credits)</t>
        </is>
      </c>
      <c r="B58" s="5" t="n">
        <v>0</v>
      </c>
      <c r="C58" s="5" t="n">
        <v>0</v>
      </c>
    </row>
    <row r="59">
      <c r="A59" s="4" t="inlineStr">
        <is>
          <t>Ending balance</t>
        </is>
      </c>
      <c r="B59" s="5" t="n">
        <v>0</v>
      </c>
      <c r="C59" s="5" t="n">
        <v>0</v>
      </c>
    </row>
    <row r="60">
      <c r="A60" s="4" t="inlineStr">
        <is>
          <t>Ending balance: related to loans individually evaluated for impairment</t>
        </is>
      </c>
      <c r="B60" s="5" t="n">
        <v>0</v>
      </c>
      <c r="C60" s="5" t="n">
        <v>0</v>
      </c>
    </row>
    <row r="61">
      <c r="A61" s="4" t="inlineStr">
        <is>
          <t>Ending balance: related to loans collectively evaluated for impairment</t>
        </is>
      </c>
      <c r="B61" s="5" t="n">
        <v>0</v>
      </c>
      <c r="C61" s="5" t="n">
        <v>0</v>
      </c>
    </row>
    <row r="62">
      <c r="A62" s="4" t="inlineStr">
        <is>
          <t>Total Loans Receivable</t>
        </is>
      </c>
      <c r="B62" s="5" t="n">
        <v>7789</v>
      </c>
      <c r="C62" s="5" t="n">
        <v>2338</v>
      </c>
    </row>
    <row r="63">
      <c r="A63" s="4" t="inlineStr">
        <is>
          <t>Ending balance: individually evaluated for impairment</t>
        </is>
      </c>
      <c r="B63" s="5" t="n">
        <v>0</v>
      </c>
      <c r="C63" s="5" t="n">
        <v>0</v>
      </c>
    </row>
    <row r="64">
      <c r="A64" s="4" t="inlineStr">
        <is>
          <t>Ending balance: collectively evaluated for impairment</t>
        </is>
      </c>
      <c r="B64" s="5" t="n">
        <v>7789</v>
      </c>
      <c r="C64" s="5" t="n">
        <v>2338</v>
      </c>
    </row>
    <row r="65">
      <c r="A65" s="4" t="inlineStr">
        <is>
          <t>Commercial Loans [Member]</t>
        </is>
      </c>
    </row>
    <row r="66">
      <c r="A66" s="3" t="inlineStr">
        <is>
          <t>Allowance for loan losses:</t>
        </is>
      </c>
    </row>
    <row r="67">
      <c r="A67" s="4" t="inlineStr">
        <is>
          <t>Total Loans Receivable</t>
        </is>
      </c>
      <c r="B67" s="5" t="n">
        <v>509099</v>
      </c>
      <c r="E67" s="5" t="n">
        <v>481812</v>
      </c>
    </row>
    <row r="68">
      <c r="A68" s="4" t="inlineStr">
        <is>
          <t>Commercial Loans [Member] | Real Estate [Member]</t>
        </is>
      </c>
    </row>
    <row r="69">
      <c r="A69" s="3" t="inlineStr">
        <is>
          <t>Allowance for loan losses:</t>
        </is>
      </c>
    </row>
    <row r="70">
      <c r="A70" s="4" t="inlineStr">
        <is>
          <t>Beginning Balance</t>
        </is>
      </c>
      <c r="B70" s="5" t="n">
        <v>4776</v>
      </c>
      <c r="C70" s="5" t="n">
        <v>4010</v>
      </c>
    </row>
    <row r="71">
      <c r="A71" s="4" t="inlineStr">
        <is>
          <t>Charge-offs</t>
        </is>
      </c>
      <c r="B71" s="5" t="n">
        <v>-100</v>
      </c>
      <c r="C71" s="5" t="n">
        <v>0</v>
      </c>
    </row>
    <row r="72">
      <c r="A72" s="4" t="inlineStr">
        <is>
          <t>Recoveries</t>
        </is>
      </c>
      <c r="B72" s="5" t="n">
        <v>0</v>
      </c>
      <c r="C72" s="5" t="n">
        <v>0</v>
      </c>
    </row>
    <row r="73">
      <c r="A73" s="4" t="inlineStr">
        <is>
          <t>Provisions (credits)</t>
        </is>
      </c>
      <c r="B73" s="5" t="n">
        <v>1045</v>
      </c>
      <c r="C73" s="5" t="n">
        <v>233</v>
      </c>
    </row>
    <row r="74">
      <c r="A74" s="4" t="inlineStr">
        <is>
          <t>Ending balance</t>
        </is>
      </c>
      <c r="B74" s="5" t="n">
        <v>5721</v>
      </c>
      <c r="C74" s="5" t="n">
        <v>4243</v>
      </c>
    </row>
    <row r="75">
      <c r="A75" s="4" t="inlineStr">
        <is>
          <t>Ending balance: related to loans individually evaluated for impairment</t>
        </is>
      </c>
      <c r="B75" s="5" t="n">
        <v>252</v>
      </c>
      <c r="C75" s="5" t="n">
        <v>76</v>
      </c>
    </row>
    <row r="76">
      <c r="A76" s="4" t="inlineStr">
        <is>
          <t>Ending balance: related to loans collectively evaluated for impairment</t>
        </is>
      </c>
      <c r="B76" s="5" t="n">
        <v>5469</v>
      </c>
      <c r="C76" s="5" t="n">
        <v>4167</v>
      </c>
    </row>
    <row r="77">
      <c r="A77" s="4" t="inlineStr">
        <is>
          <t>Total Loans Receivable</t>
        </is>
      </c>
      <c r="B77" s="5" t="n">
        <v>289182</v>
      </c>
      <c r="C77" s="5" t="n">
        <v>261929</v>
      </c>
      <c r="D77" s="5" t="n">
        <v>289182</v>
      </c>
      <c r="E77" s="5" t="n">
        <v>286271</v>
      </c>
    </row>
    <row r="78">
      <c r="A78" s="4" t="inlineStr">
        <is>
          <t>Ending balance: individually evaluated for impairment</t>
        </is>
      </c>
      <c r="B78" s="5" t="n">
        <v>13521</v>
      </c>
      <c r="C78" s="5" t="n">
        <v>4427</v>
      </c>
    </row>
    <row r="79">
      <c r="A79" s="4" t="inlineStr">
        <is>
          <t>Ending balance: collectively evaluated for impairment</t>
        </is>
      </c>
      <c r="B79" s="5" t="n">
        <v>275661</v>
      </c>
      <c r="C79" s="5" t="n">
        <v>257502</v>
      </c>
    </row>
    <row r="80">
      <c r="A80" s="4" t="inlineStr">
        <is>
          <t>Commercial Loans [Member] | Lines of Credit [Member]</t>
        </is>
      </c>
    </row>
    <row r="81">
      <c r="A81" s="3" t="inlineStr">
        <is>
          <t>Allowance for loan losses:</t>
        </is>
      </c>
    </row>
    <row r="82">
      <c r="A82" s="4" t="inlineStr">
        <is>
          <t>Beginning Balance</t>
        </is>
      </c>
      <c r="B82" s="5" t="n">
        <v>1670</v>
      </c>
      <c r="C82" s="5" t="n">
        <v>1195</v>
      </c>
    </row>
    <row r="83">
      <c r="A83" s="4" t="inlineStr">
        <is>
          <t>Charge-offs</t>
        </is>
      </c>
      <c r="B83" s="5" t="n">
        <v>0</v>
      </c>
      <c r="C83" s="5" t="n">
        <v>0</v>
      </c>
    </row>
    <row r="84">
      <c r="A84" s="4" t="inlineStr">
        <is>
          <t>Recoveries</t>
        </is>
      </c>
      <c r="B84" s="5" t="n">
        <v>1</v>
      </c>
      <c r="C84" s="5" t="n">
        <v>2</v>
      </c>
    </row>
    <row r="85">
      <c r="A85" s="4" t="inlineStr">
        <is>
          <t>Provisions (credits)</t>
        </is>
      </c>
      <c r="B85" s="5" t="n">
        <v>245</v>
      </c>
      <c r="C85" s="5" t="n">
        <v>21</v>
      </c>
    </row>
    <row r="86">
      <c r="A86" s="4" t="inlineStr">
        <is>
          <t>Ending balance</t>
        </is>
      </c>
      <c r="B86" s="5" t="n">
        <v>1916</v>
      </c>
      <c r="C86" s="5" t="n">
        <v>1218</v>
      </c>
    </row>
    <row r="87">
      <c r="A87" s="4" t="inlineStr">
        <is>
          <t>Ending balance: related to loans individually evaluated for impairment</t>
        </is>
      </c>
      <c r="B87" s="5" t="n">
        <v>960</v>
      </c>
      <c r="C87" s="5" t="n">
        <v>98</v>
      </c>
    </row>
    <row r="88">
      <c r="A88" s="4" t="inlineStr">
        <is>
          <t>Ending balance: related to loans collectively evaluated for impairment</t>
        </is>
      </c>
      <c r="B88" s="5" t="n">
        <v>956</v>
      </c>
      <c r="C88" s="5" t="n">
        <v>1120</v>
      </c>
    </row>
    <row r="89">
      <c r="A89" s="4" t="inlineStr">
        <is>
          <t>Total Loans Receivable</t>
        </is>
      </c>
      <c r="B89" s="5" t="n">
        <v>63158</v>
      </c>
      <c r="C89" s="5" t="n">
        <v>59354</v>
      </c>
      <c r="E89" s="5" t="n">
        <v>49103</v>
      </c>
    </row>
    <row r="90">
      <c r="A90" s="4" t="inlineStr">
        <is>
          <t>Ending balance: individually evaluated for impairment</t>
        </is>
      </c>
      <c r="B90" s="5" t="n">
        <v>960</v>
      </c>
      <c r="C90" s="5" t="n">
        <v>181</v>
      </c>
    </row>
    <row r="91">
      <c r="A91" s="4" t="inlineStr">
        <is>
          <t>Ending balance: collectively evaluated for impairment</t>
        </is>
      </c>
      <c r="B91" s="5" t="n">
        <v>62198</v>
      </c>
      <c r="C91" s="5" t="n">
        <v>59173</v>
      </c>
    </row>
    <row r="92">
      <c r="A92" s="4" t="inlineStr">
        <is>
          <t>Commercial Loans [Member] | Other Commercial and Industrial [Member]</t>
        </is>
      </c>
    </row>
    <row r="93">
      <c r="A93" s="3" t="inlineStr">
        <is>
          <t>Allowance for loan losses:</t>
        </is>
      </c>
    </row>
    <row r="94">
      <c r="A94" s="4" t="inlineStr">
        <is>
          <t>Beginning Balance</t>
        </is>
      </c>
      <c r="B94" s="5" t="n">
        <v>2992</v>
      </c>
      <c r="C94" s="5" t="n">
        <v>1645</v>
      </c>
    </row>
    <row r="95">
      <c r="A95" s="4" t="inlineStr">
        <is>
          <t>Charge-offs</t>
        </is>
      </c>
      <c r="B95" s="5" t="n">
        <v>0</v>
      </c>
      <c r="C95" s="5" t="n">
        <v>0</v>
      </c>
    </row>
    <row r="96">
      <c r="A96" s="4" t="inlineStr">
        <is>
          <t>Recoveries</t>
        </is>
      </c>
      <c r="B96" s="5" t="n">
        <v>0</v>
      </c>
      <c r="C96" s="5" t="n">
        <v>0</v>
      </c>
    </row>
    <row r="97">
      <c r="A97" s="4" t="inlineStr">
        <is>
          <t>Provisions (credits)</t>
        </is>
      </c>
      <c r="B97" s="5" t="n">
        <v>24</v>
      </c>
      <c r="C97" s="5" t="n">
        <v>113</v>
      </c>
    </row>
    <row r="98">
      <c r="A98" s="4" t="inlineStr">
        <is>
          <t>Ending balance</t>
        </is>
      </c>
      <c r="B98" s="5" t="n">
        <v>3016</v>
      </c>
      <c r="C98" s="5" t="n">
        <v>1758</v>
      </c>
    </row>
    <row r="99">
      <c r="A99" s="4" t="inlineStr">
        <is>
          <t>Ending balance: related to loans individually evaluated for impairment</t>
        </is>
      </c>
      <c r="B99" s="5" t="n">
        <v>1285</v>
      </c>
      <c r="C99" s="5" t="n">
        <v>379</v>
      </c>
    </row>
    <row r="100">
      <c r="A100" s="4" t="inlineStr">
        <is>
          <t>Ending balance: related to loans collectively evaluated for impairment</t>
        </is>
      </c>
      <c r="B100" s="5" t="n">
        <v>1731</v>
      </c>
      <c r="C100" s="5" t="n">
        <v>1379</v>
      </c>
    </row>
    <row r="101">
      <c r="A101" s="4" t="inlineStr">
        <is>
          <t>Total Loans Receivable</t>
        </is>
      </c>
      <c r="B101" s="5" t="n">
        <v>77915</v>
      </c>
      <c r="C101" s="5" t="n">
        <v>84774</v>
      </c>
      <c r="E101" s="5" t="n">
        <v>78629</v>
      </c>
    </row>
    <row r="102">
      <c r="A102" s="4" t="inlineStr">
        <is>
          <t>Ending balance: individually evaluated for impairment</t>
        </is>
      </c>
      <c r="B102" s="5" t="n">
        <v>6714</v>
      </c>
      <c r="C102" s="5" t="n">
        <v>881</v>
      </c>
    </row>
    <row r="103">
      <c r="A103" s="4" t="inlineStr">
        <is>
          <t>Ending balance: collectively evaluated for impairment</t>
        </is>
      </c>
      <c r="B103" s="5" t="n">
        <v>71201</v>
      </c>
      <c r="C103" s="5" t="n">
        <v>83893</v>
      </c>
    </row>
    <row r="104">
      <c r="A104" s="4" t="inlineStr">
        <is>
          <t>Commercial Loans [Member] | Tax Exempt Loans [Member]</t>
        </is>
      </c>
    </row>
    <row r="105">
      <c r="A105" s="3" t="inlineStr">
        <is>
          <t>Allowance for loan losses:</t>
        </is>
      </c>
    </row>
    <row r="106">
      <c r="A106" s="4" t="inlineStr">
        <is>
          <t>Beginning Balance</t>
        </is>
      </c>
      <c r="B106" s="5" t="n">
        <v>1</v>
      </c>
      <c r="C106" s="5" t="n">
        <v>1</v>
      </c>
    </row>
    <row r="107">
      <c r="A107" s="4" t="inlineStr">
        <is>
          <t>Charge-offs</t>
        </is>
      </c>
      <c r="B107" s="5" t="n">
        <v>0</v>
      </c>
      <c r="C107" s="5" t="n">
        <v>0</v>
      </c>
    </row>
    <row r="108">
      <c r="A108" s="4" t="inlineStr">
        <is>
          <t>Recoveries</t>
        </is>
      </c>
      <c r="B108" s="5" t="n">
        <v>0</v>
      </c>
      <c r="C108" s="5" t="n">
        <v>0</v>
      </c>
    </row>
    <row r="109">
      <c r="A109" s="4" t="inlineStr">
        <is>
          <t>Provisions (credits)</t>
        </is>
      </c>
      <c r="B109" s="5" t="n">
        <v>0</v>
      </c>
      <c r="C109" s="5" t="n">
        <v>0</v>
      </c>
    </row>
    <row r="110">
      <c r="A110" s="4" t="inlineStr">
        <is>
          <t>Ending balance</t>
        </is>
      </c>
      <c r="B110" s="5" t="n">
        <v>1</v>
      </c>
      <c r="C110" s="5" t="n">
        <v>1</v>
      </c>
    </row>
    <row r="111">
      <c r="A111" s="4" t="inlineStr">
        <is>
          <t>Ending balance: related to loans individually evaluated for impairment</t>
        </is>
      </c>
      <c r="B111" s="5" t="n">
        <v>0</v>
      </c>
      <c r="C111" s="5" t="n">
        <v>0</v>
      </c>
    </row>
    <row r="112">
      <c r="A112" s="4" t="inlineStr">
        <is>
          <t>Ending balance: related to loans collectively evaluated for impairment</t>
        </is>
      </c>
      <c r="B112" s="5" t="n">
        <v>1</v>
      </c>
      <c r="C112" s="5" t="n">
        <v>1</v>
      </c>
    </row>
    <row r="113">
      <c r="A113" s="4" t="inlineStr">
        <is>
          <t>Total Loans Receivable</t>
        </is>
      </c>
      <c r="B113" s="5" t="n">
        <v>6959</v>
      </c>
      <c r="C113" s="5" t="n">
        <v>7937</v>
      </c>
      <c r="E113" s="5" t="n">
        <v>7166</v>
      </c>
    </row>
    <row r="114">
      <c r="A114" s="4" t="inlineStr">
        <is>
          <t>Ending balance: individually evaluated for impairment</t>
        </is>
      </c>
      <c r="B114" s="5" t="n">
        <v>0</v>
      </c>
      <c r="C114" s="5" t="n">
        <v>0</v>
      </c>
    </row>
    <row r="115">
      <c r="A115" s="4" t="inlineStr">
        <is>
          <t>Ending balance: collectively evaluated for impairment</t>
        </is>
      </c>
      <c r="B115" s="5" t="n">
        <v>6959</v>
      </c>
      <c r="C115" s="5" t="n">
        <v>7937</v>
      </c>
    </row>
    <row r="116">
      <c r="A116" s="4" t="inlineStr">
        <is>
          <t>Consumer Loans [Member]</t>
        </is>
      </c>
    </row>
    <row r="117">
      <c r="A117" s="3" t="inlineStr">
        <is>
          <t>Allowance for loan losses:</t>
        </is>
      </c>
    </row>
    <row r="118">
      <c r="A118" s="4" t="inlineStr">
        <is>
          <t>Total Loans Receivable</t>
        </is>
      </c>
      <c r="B118" s="5" t="n">
        <v>124157</v>
      </c>
      <c r="D118" s="6" t="n">
        <v>124157</v>
      </c>
      <c r="E118" s="5" t="n">
        <v>109529</v>
      </c>
    </row>
    <row r="119">
      <c r="A119" s="4" t="inlineStr">
        <is>
          <t>Consumer Loans [Member] | Home Equity and Junior Liens [Member]</t>
        </is>
      </c>
    </row>
    <row r="120">
      <c r="A120" s="3" t="inlineStr">
        <is>
          <t>Allowance for loan losses:</t>
        </is>
      </c>
    </row>
    <row r="121">
      <c r="A121" s="4" t="inlineStr">
        <is>
          <t>Beginning Balance</t>
        </is>
      </c>
      <c r="B121" s="5" t="n">
        <v>739</v>
      </c>
      <c r="C121" s="5" t="n">
        <v>553</v>
      </c>
    </row>
    <row r="122">
      <c r="A122" s="4" t="inlineStr">
        <is>
          <t>Charge-offs</t>
        </is>
      </c>
      <c r="B122" s="5" t="n">
        <v>0</v>
      </c>
      <c r="C122" s="5" t="n">
        <v>-28</v>
      </c>
    </row>
    <row r="123">
      <c r="A123" s="4" t="inlineStr">
        <is>
          <t>Recoveries</t>
        </is>
      </c>
      <c r="B123" s="5" t="n">
        <v>0</v>
      </c>
      <c r="C123" s="5" t="n">
        <v>29</v>
      </c>
    </row>
    <row r="124">
      <c r="A124" s="4" t="inlineStr">
        <is>
          <t>Provisions (credits)</t>
        </is>
      </c>
      <c r="B124" s="5" t="n">
        <v>88</v>
      </c>
      <c r="C124" s="5" t="n">
        <v>57</v>
      </c>
    </row>
    <row r="125">
      <c r="A125" s="4" t="inlineStr">
        <is>
          <t>Ending balance</t>
        </is>
      </c>
      <c r="B125" s="5" t="n">
        <v>827</v>
      </c>
      <c r="C125" s="5" t="n">
        <v>611</v>
      </c>
    </row>
    <row r="126">
      <c r="A126" s="4" t="inlineStr">
        <is>
          <t>Ending balance: related to loans individually evaluated for impairment</t>
        </is>
      </c>
      <c r="B126" s="5" t="n">
        <v>221</v>
      </c>
      <c r="C126" s="5" t="n">
        <v>128</v>
      </c>
    </row>
    <row r="127">
      <c r="A127" s="4" t="inlineStr">
        <is>
          <t>Ending balance: related to loans collectively evaluated for impairment</t>
        </is>
      </c>
      <c r="B127" s="5" t="n">
        <v>606</v>
      </c>
      <c r="C127" s="5" t="n">
        <v>483</v>
      </c>
    </row>
    <row r="128">
      <c r="A128" s="4" t="inlineStr">
        <is>
          <t>Total Loans Receivable</t>
        </is>
      </c>
      <c r="B128" s="5" t="n">
        <v>36181</v>
      </c>
      <c r="C128" s="5" t="n">
        <v>44732</v>
      </c>
      <c r="E128" s="5" t="n">
        <v>38624</v>
      </c>
    </row>
    <row r="129">
      <c r="A129" s="4" t="inlineStr">
        <is>
          <t>Ending balance: individually evaluated for impairment</t>
        </is>
      </c>
      <c r="B129" s="5" t="n">
        <v>578</v>
      </c>
      <c r="C129" s="5" t="n">
        <v>219</v>
      </c>
    </row>
    <row r="130">
      <c r="A130" s="4" t="inlineStr">
        <is>
          <t>Ending balance: collectively evaluated for impairment</t>
        </is>
      </c>
      <c r="B130" s="5" t="n">
        <v>35603</v>
      </c>
      <c r="C130" s="5" t="n">
        <v>44513</v>
      </c>
    </row>
    <row r="131">
      <c r="A131" s="4" t="inlineStr">
        <is>
          <t>Consumer Loans [Member] | Other Consumer [Member]</t>
        </is>
      </c>
    </row>
    <row r="132">
      <c r="A132" s="3" t="inlineStr">
        <is>
          <t>Allowance for loan losses:</t>
        </is>
      </c>
    </row>
    <row r="133">
      <c r="A133" s="4" t="inlineStr">
        <is>
          <t>Beginning Balance</t>
        </is>
      </c>
      <c r="B133" s="5" t="n">
        <v>1123</v>
      </c>
      <c r="C133" s="5" t="n">
        <v>413</v>
      </c>
    </row>
    <row r="134">
      <c r="A134" s="4" t="inlineStr">
        <is>
          <t>Charge-offs</t>
        </is>
      </c>
      <c r="B134" s="5" t="n">
        <v>-43</v>
      </c>
      <c r="C134" s="5" t="n">
        <v>-133</v>
      </c>
    </row>
    <row r="135">
      <c r="A135" s="4" t="inlineStr">
        <is>
          <t>Recoveries</t>
        </is>
      </c>
      <c r="B135" s="5" t="n">
        <v>30</v>
      </c>
      <c r="C135" s="5" t="n">
        <v>25</v>
      </c>
    </row>
    <row r="136">
      <c r="A136" s="4" t="inlineStr">
        <is>
          <t>Provisions (credits)</t>
        </is>
      </c>
      <c r="B136" s="5" t="n">
        <v>127</v>
      </c>
      <c r="C136" s="5" t="n">
        <v>541</v>
      </c>
    </row>
    <row r="137">
      <c r="A137" s="4" t="inlineStr">
        <is>
          <t>Ending balance</t>
        </is>
      </c>
      <c r="B137" s="5" t="n">
        <v>1237</v>
      </c>
      <c r="C137" s="5" t="n">
        <v>846</v>
      </c>
    </row>
    <row r="138">
      <c r="A138" s="4" t="inlineStr">
        <is>
          <t>Ending balance: related to loans individually evaluated for impairment</t>
        </is>
      </c>
      <c r="B138" s="5" t="n">
        <v>0</v>
      </c>
      <c r="C138" s="5" t="n">
        <v>1</v>
      </c>
    </row>
    <row r="139">
      <c r="A139" s="4" t="inlineStr">
        <is>
          <t>Ending balance: related to loans collectively evaluated for impairment</t>
        </is>
      </c>
      <c r="B139" s="5" t="n">
        <v>1237</v>
      </c>
      <c r="C139" s="5" t="n">
        <v>845</v>
      </c>
    </row>
    <row r="140">
      <c r="A140" s="4" t="inlineStr">
        <is>
          <t>Total Loans Receivable</t>
        </is>
      </c>
      <c r="B140" s="5" t="n">
        <v>87976</v>
      </c>
      <c r="C140" s="5" t="n">
        <v>76839</v>
      </c>
      <c r="E140" s="6" t="n">
        <v>70905</v>
      </c>
    </row>
    <row r="141">
      <c r="A141" s="4" t="inlineStr">
        <is>
          <t>Ending balance: individually evaluated for impairment</t>
        </is>
      </c>
      <c r="B141" s="5" t="n">
        <v>92</v>
      </c>
      <c r="C141" s="5" t="n">
        <v>90</v>
      </c>
    </row>
    <row r="142">
      <c r="A142" s="4" t="inlineStr">
        <is>
          <t>Ending balance: collectively evaluated for impairment</t>
        </is>
      </c>
      <c r="B142" s="6" t="n">
        <v>87884</v>
      </c>
      <c r="C142" s="6" t="n">
        <v>767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Loan Losses - Schedule of Allowance for Loan Losses on Basis of Calculation Methodology (Details) - USD ($) $ in Thousands</t>
        </is>
      </c>
      <c r="B1" s="2" t="inlineStr">
        <is>
          <t>Mar. 31, 2021</t>
        </is>
      </c>
      <c r="C1" s="2" t="inlineStr">
        <is>
          <t>Dec. 31, 2020</t>
        </is>
      </c>
      <c r="D1" s="2" t="inlineStr">
        <is>
          <t>Mar. 31, 2020</t>
        </is>
      </c>
      <c r="E1" s="2" t="inlineStr">
        <is>
          <t>Dec. 31, 2019</t>
        </is>
      </c>
      <c r="F1" s="2" t="inlineStr">
        <is>
          <t>Mar. 31, 2019</t>
        </is>
      </c>
    </row>
    <row r="2">
      <c r="A2" s="3" t="inlineStr">
        <is>
          <t>Allowance For Loan Losses On Basis Of Calculation Methodology Abstract</t>
        </is>
      </c>
    </row>
    <row r="3">
      <c r="A3" s="4" t="inlineStr">
        <is>
          <t>Specifically reserved</t>
        </is>
      </c>
      <c r="B3" s="6" t="n">
        <v>2879</v>
      </c>
      <c r="F3" s="6" t="n">
        <v>777</v>
      </c>
    </row>
    <row r="4">
      <c r="A4" s="4" t="inlineStr">
        <is>
          <t>Historical loss rate</t>
        </is>
      </c>
      <c r="B4" s="5" t="n">
        <v>1517</v>
      </c>
      <c r="F4" s="5" t="n">
        <v>1054</v>
      </c>
    </row>
    <row r="5">
      <c r="A5" s="4" t="inlineStr">
        <is>
          <t>Qualitative factors</t>
        </is>
      </c>
      <c r="B5" s="5" t="n">
        <v>9297</v>
      </c>
      <c r="F5" s="5" t="n">
        <v>7577</v>
      </c>
    </row>
    <row r="6">
      <c r="A6" s="4" t="inlineStr">
        <is>
          <t>Other</t>
        </is>
      </c>
      <c r="F6" s="5" t="n">
        <v>198</v>
      </c>
    </row>
    <row r="7">
      <c r="A7" s="4" t="inlineStr">
        <is>
          <t>Total</t>
        </is>
      </c>
      <c r="B7" s="5" t="n">
        <v>13693</v>
      </c>
      <c r="C7" s="6" t="n">
        <v>12777</v>
      </c>
      <c r="D7" s="6" t="n">
        <v>9606</v>
      </c>
      <c r="E7" s="6" t="n">
        <v>8669</v>
      </c>
      <c r="F7" s="5" t="n">
        <v>9606</v>
      </c>
    </row>
    <row r="8">
      <c r="A8" s="4" t="inlineStr">
        <is>
          <t>Unallocated [Member]</t>
        </is>
      </c>
    </row>
    <row r="9">
      <c r="A9" s="3" t="inlineStr">
        <is>
          <t>Allowance For Loan Losses On Basis Of Calculation Methodology Abstract</t>
        </is>
      </c>
    </row>
    <row r="10">
      <c r="A10" s="4" t="inlineStr">
        <is>
          <t>Specifically reserved</t>
        </is>
      </c>
      <c r="B10" s="5" t="n">
        <v>0</v>
      </c>
      <c r="F10" s="5" t="n">
        <v>0</v>
      </c>
    </row>
    <row r="11">
      <c r="A11" s="4" t="inlineStr">
        <is>
          <t>Historical loss rate</t>
        </is>
      </c>
      <c r="B11" s="5" t="n">
        <v>0</v>
      </c>
      <c r="F11" s="5" t="n">
        <v>0</v>
      </c>
    </row>
    <row r="12">
      <c r="A12" s="4" t="inlineStr">
        <is>
          <t>Qualitative factors</t>
        </is>
      </c>
      <c r="B12" s="5" t="n">
        <v>0</v>
      </c>
      <c r="F12" s="5" t="n">
        <v>0</v>
      </c>
    </row>
    <row r="13">
      <c r="A13" s="4" t="inlineStr">
        <is>
          <t>Other</t>
        </is>
      </c>
      <c r="F13" s="5" t="n">
        <v>198</v>
      </c>
    </row>
    <row r="14">
      <c r="A14" s="4" t="inlineStr">
        <is>
          <t>Total</t>
        </is>
      </c>
      <c r="B14" s="5" t="n">
        <v>0</v>
      </c>
      <c r="C14" s="5" t="n">
        <v>545</v>
      </c>
      <c r="D14" s="5" t="n">
        <v>198</v>
      </c>
      <c r="E14" s="5" t="n">
        <v>272</v>
      </c>
      <c r="F14" s="5" t="n">
        <v>198</v>
      </c>
    </row>
    <row r="15">
      <c r="A15" s="4" t="inlineStr">
        <is>
          <t>Residential Mortgage Loans [Member] | 1-4 Family First Lien Residential Mortgages [Member]</t>
        </is>
      </c>
    </row>
    <row r="16">
      <c r="A16" s="3" t="inlineStr">
        <is>
          <t>Allowance For Loan Losses On Basis Of Calculation Methodology Abstract</t>
        </is>
      </c>
    </row>
    <row r="17">
      <c r="A17" s="4" t="inlineStr">
        <is>
          <t>Specifically reserved</t>
        </is>
      </c>
      <c r="B17" s="5" t="n">
        <v>161</v>
      </c>
      <c r="D17" s="5" t="n">
        <v>95</v>
      </c>
    </row>
    <row r="18">
      <c r="A18" s="4" t="inlineStr">
        <is>
          <t>Historical loss rate</t>
        </is>
      </c>
      <c r="B18" s="5" t="n">
        <v>84</v>
      </c>
      <c r="D18" s="5" t="n">
        <v>66</v>
      </c>
    </row>
    <row r="19">
      <c r="A19" s="4" t="inlineStr">
        <is>
          <t>Qualitative factors</t>
        </is>
      </c>
      <c r="B19" s="5" t="n">
        <v>730</v>
      </c>
      <c r="D19" s="5" t="n">
        <v>570</v>
      </c>
    </row>
    <row r="20">
      <c r="A20" s="4" t="inlineStr">
        <is>
          <t>Total</t>
        </is>
      </c>
      <c r="B20" s="5" t="n">
        <v>975</v>
      </c>
      <c r="C20" s="5" t="n">
        <v>931</v>
      </c>
      <c r="D20" s="5" t="n">
        <v>731</v>
      </c>
      <c r="E20" s="5" t="n">
        <v>580</v>
      </c>
    </row>
    <row r="21">
      <c r="A21" s="4" t="inlineStr">
        <is>
          <t>Residential Mortgage Loans [Member] | Residential Construction Mortgage [Member]</t>
        </is>
      </c>
    </row>
    <row r="22">
      <c r="A22" s="3" t="inlineStr">
        <is>
          <t>Allowance For Loan Losses On Basis Of Calculation Methodology Abstract</t>
        </is>
      </c>
    </row>
    <row r="23">
      <c r="A23" s="4" t="inlineStr">
        <is>
          <t>Specifically reserved</t>
        </is>
      </c>
      <c r="B23" s="5" t="n">
        <v>0</v>
      </c>
      <c r="D23" s="5" t="n">
        <v>0</v>
      </c>
    </row>
    <row r="24">
      <c r="A24" s="4" t="inlineStr">
        <is>
          <t>Historical loss rate</t>
        </is>
      </c>
      <c r="B24" s="5" t="n">
        <v>0</v>
      </c>
      <c r="D24" s="5" t="n">
        <v>0</v>
      </c>
    </row>
    <row r="25">
      <c r="A25" s="4" t="inlineStr">
        <is>
          <t>Qualitative factors</t>
        </is>
      </c>
      <c r="B25" s="5" t="n">
        <v>0</v>
      </c>
      <c r="D25" s="5" t="n">
        <v>0</v>
      </c>
    </row>
    <row r="26">
      <c r="A26" s="4" t="inlineStr">
        <is>
          <t>Total</t>
        </is>
      </c>
      <c r="B26" s="5" t="n">
        <v>0</v>
      </c>
      <c r="C26" s="5" t="n">
        <v>0</v>
      </c>
      <c r="D26" s="5" t="n">
        <v>0</v>
      </c>
      <c r="E26" s="5" t="n">
        <v>0</v>
      </c>
    </row>
    <row r="27">
      <c r="A27" s="4" t="inlineStr">
        <is>
          <t>Commercial Loans [Member] | Real Estate [Member]</t>
        </is>
      </c>
    </row>
    <row r="28">
      <c r="A28" s="3" t="inlineStr">
        <is>
          <t>Allowance For Loan Losses On Basis Of Calculation Methodology Abstract</t>
        </is>
      </c>
    </row>
    <row r="29">
      <c r="A29" s="4" t="inlineStr">
        <is>
          <t>Specifically reserved</t>
        </is>
      </c>
      <c r="B29" s="5" t="n">
        <v>252</v>
      </c>
      <c r="D29" s="5" t="n">
        <v>76</v>
      </c>
    </row>
    <row r="30">
      <c r="A30" s="4" t="inlineStr">
        <is>
          <t>Historical loss rate</t>
        </is>
      </c>
      <c r="B30" s="5" t="n">
        <v>1</v>
      </c>
      <c r="D30" s="5" t="n">
        <v>101</v>
      </c>
    </row>
    <row r="31">
      <c r="A31" s="4" t="inlineStr">
        <is>
          <t>Qualitative factors</t>
        </is>
      </c>
      <c r="B31" s="5" t="n">
        <v>5468</v>
      </c>
      <c r="D31" s="5" t="n">
        <v>4066</v>
      </c>
    </row>
    <row r="32">
      <c r="A32" s="4" t="inlineStr">
        <is>
          <t>Total</t>
        </is>
      </c>
      <c r="B32" s="5" t="n">
        <v>5721</v>
      </c>
      <c r="C32" s="5" t="n">
        <v>4776</v>
      </c>
      <c r="D32" s="5" t="n">
        <v>4243</v>
      </c>
      <c r="E32" s="5" t="n">
        <v>4010</v>
      </c>
    </row>
    <row r="33">
      <c r="A33" s="4" t="inlineStr">
        <is>
          <t>Commercial Loans [Member] | Lines of Credit [Member]</t>
        </is>
      </c>
    </row>
    <row r="34">
      <c r="A34" s="3" t="inlineStr">
        <is>
          <t>Allowance For Loan Losses On Basis Of Calculation Methodology Abstract</t>
        </is>
      </c>
    </row>
    <row r="35">
      <c r="A35" s="4" t="inlineStr">
        <is>
          <t>Specifically reserved</t>
        </is>
      </c>
      <c r="B35" s="5" t="n">
        <v>960</v>
      </c>
      <c r="D35" s="5" t="n">
        <v>98</v>
      </c>
    </row>
    <row r="36">
      <c r="A36" s="4" t="inlineStr">
        <is>
          <t>Historical loss rate</t>
        </is>
      </c>
      <c r="B36" s="5" t="n">
        <v>89</v>
      </c>
      <c r="D36" s="5" t="n">
        <v>100</v>
      </c>
    </row>
    <row r="37">
      <c r="A37" s="4" t="inlineStr">
        <is>
          <t>Qualitative factors</t>
        </is>
      </c>
      <c r="B37" s="5" t="n">
        <v>867</v>
      </c>
      <c r="D37" s="5" t="n">
        <v>1020</v>
      </c>
    </row>
    <row r="38">
      <c r="A38" s="4" t="inlineStr">
        <is>
          <t>Total</t>
        </is>
      </c>
      <c r="B38" s="5" t="n">
        <v>1916</v>
      </c>
      <c r="C38" s="5" t="n">
        <v>1670</v>
      </c>
      <c r="D38" s="5" t="n">
        <v>1218</v>
      </c>
      <c r="E38" s="5" t="n">
        <v>1195</v>
      </c>
    </row>
    <row r="39">
      <c r="A39" s="4" t="inlineStr">
        <is>
          <t>Commercial Loans [Member] | Other Commercial and Industrial [Member]</t>
        </is>
      </c>
    </row>
    <row r="40">
      <c r="A40" s="3" t="inlineStr">
        <is>
          <t>Allowance For Loan Losses On Basis Of Calculation Methodology Abstract</t>
        </is>
      </c>
    </row>
    <row r="41">
      <c r="A41" s="4" t="inlineStr">
        <is>
          <t>Specifically reserved</t>
        </is>
      </c>
      <c r="B41" s="5" t="n">
        <v>1285</v>
      </c>
      <c r="D41" s="5" t="n">
        <v>379</v>
      </c>
    </row>
    <row r="42">
      <c r="A42" s="4" t="inlineStr">
        <is>
          <t>Historical loss rate</t>
        </is>
      </c>
      <c r="B42" s="5" t="n">
        <v>61</v>
      </c>
      <c r="D42" s="5" t="n">
        <v>57</v>
      </c>
    </row>
    <row r="43">
      <c r="A43" s="4" t="inlineStr">
        <is>
          <t>Qualitative factors</t>
        </is>
      </c>
      <c r="B43" s="5" t="n">
        <v>1670</v>
      </c>
      <c r="D43" s="5" t="n">
        <v>1322</v>
      </c>
    </row>
    <row r="44">
      <c r="A44" s="4" t="inlineStr">
        <is>
          <t>Total</t>
        </is>
      </c>
      <c r="B44" s="5" t="n">
        <v>3016</v>
      </c>
      <c r="C44" s="5" t="n">
        <v>2992</v>
      </c>
      <c r="D44" s="5" t="n">
        <v>1758</v>
      </c>
      <c r="E44" s="5" t="n">
        <v>1645</v>
      </c>
    </row>
    <row r="45">
      <c r="A45" s="4" t="inlineStr">
        <is>
          <t>Commercial Loans [Member] | Tax Exempt Loans [Member]</t>
        </is>
      </c>
    </row>
    <row r="46">
      <c r="A46" s="3" t="inlineStr">
        <is>
          <t>Allowance For Loan Losses On Basis Of Calculation Methodology Abstract</t>
        </is>
      </c>
    </row>
    <row r="47">
      <c r="A47" s="4" t="inlineStr">
        <is>
          <t>Specifically reserved</t>
        </is>
      </c>
      <c r="B47" s="5" t="n">
        <v>0</v>
      </c>
      <c r="F47" s="5" t="n">
        <v>0</v>
      </c>
    </row>
    <row r="48">
      <c r="A48" s="4" t="inlineStr">
        <is>
          <t>Historical loss rate</t>
        </is>
      </c>
      <c r="B48" s="5" t="n">
        <v>0</v>
      </c>
      <c r="F48" s="5" t="n">
        <v>0</v>
      </c>
    </row>
    <row r="49">
      <c r="A49" s="4" t="inlineStr">
        <is>
          <t>Qualitative factors</t>
        </is>
      </c>
      <c r="B49" s="5" t="n">
        <v>1</v>
      </c>
      <c r="F49" s="5" t="n">
        <v>1</v>
      </c>
    </row>
    <row r="50">
      <c r="A50" s="4" t="inlineStr">
        <is>
          <t>Other</t>
        </is>
      </c>
      <c r="F50" s="5" t="n">
        <v>0</v>
      </c>
    </row>
    <row r="51">
      <c r="A51" s="4" t="inlineStr">
        <is>
          <t>Total</t>
        </is>
      </c>
      <c r="B51" s="5" t="n">
        <v>1</v>
      </c>
      <c r="C51" s="5" t="n">
        <v>1</v>
      </c>
      <c r="D51" s="5" t="n">
        <v>1</v>
      </c>
      <c r="E51" s="5" t="n">
        <v>1</v>
      </c>
      <c r="F51" s="5" t="n">
        <v>1</v>
      </c>
    </row>
    <row r="52">
      <c r="A52" s="4" t="inlineStr">
        <is>
          <t>Consumer Loans [Member] | Home Equity and Junior Liens [Member]</t>
        </is>
      </c>
    </row>
    <row r="53">
      <c r="A53" s="3" t="inlineStr">
        <is>
          <t>Allowance For Loan Losses On Basis Of Calculation Methodology Abstract</t>
        </is>
      </c>
    </row>
    <row r="54">
      <c r="A54" s="4" t="inlineStr">
        <is>
          <t>Specifically reserved</t>
        </is>
      </c>
      <c r="B54" s="5" t="n">
        <v>221</v>
      </c>
      <c r="F54" s="5" t="n">
        <v>128</v>
      </c>
    </row>
    <row r="55">
      <c r="A55" s="4" t="inlineStr">
        <is>
          <t>Historical loss rate</t>
        </is>
      </c>
      <c r="B55" s="5" t="n">
        <v>325</v>
      </c>
      <c r="F55" s="5" t="n">
        <v>146</v>
      </c>
    </row>
    <row r="56">
      <c r="A56" s="4" t="inlineStr">
        <is>
          <t>Qualitative factors</t>
        </is>
      </c>
      <c r="B56" s="5" t="n">
        <v>281</v>
      </c>
      <c r="F56" s="5" t="n">
        <v>337</v>
      </c>
    </row>
    <row r="57">
      <c r="A57" s="4" t="inlineStr">
        <is>
          <t>Other</t>
        </is>
      </c>
      <c r="F57" s="5" t="n">
        <v>0</v>
      </c>
    </row>
    <row r="58">
      <c r="A58" s="4" t="inlineStr">
        <is>
          <t>Total</t>
        </is>
      </c>
      <c r="B58" s="5" t="n">
        <v>827</v>
      </c>
      <c r="C58" s="5" t="n">
        <v>739</v>
      </c>
      <c r="D58" s="5" t="n">
        <v>611</v>
      </c>
      <c r="E58" s="5" t="n">
        <v>553</v>
      </c>
      <c r="F58" s="5" t="n">
        <v>611</v>
      </c>
    </row>
    <row r="59">
      <c r="A59" s="4" t="inlineStr">
        <is>
          <t>Consumer Loans [Member] | Other Consumer [Member]</t>
        </is>
      </c>
    </row>
    <row r="60">
      <c r="A60" s="3" t="inlineStr">
        <is>
          <t>Allowance For Loan Losses On Basis Of Calculation Methodology Abstract</t>
        </is>
      </c>
    </row>
    <row r="61">
      <c r="A61" s="4" t="inlineStr">
        <is>
          <t>Specifically reserved</t>
        </is>
      </c>
      <c r="B61" s="5" t="n">
        <v>0</v>
      </c>
      <c r="F61" s="5" t="n">
        <v>1</v>
      </c>
    </row>
    <row r="62">
      <c r="A62" s="4" t="inlineStr">
        <is>
          <t>Historical loss rate</t>
        </is>
      </c>
      <c r="B62" s="5" t="n">
        <v>957</v>
      </c>
      <c r="F62" s="5" t="n">
        <v>584</v>
      </c>
    </row>
    <row r="63">
      <c r="A63" s="4" t="inlineStr">
        <is>
          <t>Qualitative factors</t>
        </is>
      </c>
      <c r="B63" s="5" t="n">
        <v>280</v>
      </c>
      <c r="F63" s="5" t="n">
        <v>261</v>
      </c>
    </row>
    <row r="64">
      <c r="A64" s="4" t="inlineStr">
        <is>
          <t>Other</t>
        </is>
      </c>
      <c r="F64" s="5" t="n">
        <v>0</v>
      </c>
    </row>
    <row r="65">
      <c r="A65" s="4" t="inlineStr">
        <is>
          <t>Total</t>
        </is>
      </c>
      <c r="B65" s="6" t="n">
        <v>1237</v>
      </c>
      <c r="C65" s="6" t="n">
        <v>1123</v>
      </c>
      <c r="D65" s="6" t="n">
        <v>846</v>
      </c>
      <c r="E65" s="6" t="n">
        <v>413</v>
      </c>
      <c r="F65" s="6" t="n">
        <v>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6" customWidth="1" min="6" max="6"/>
    <col width="27" customWidth="1" min="7" max="7"/>
    <col width="46" customWidth="1" min="8" max="8"/>
    <col width="23" customWidth="1" min="9" max="9"/>
    <col width="34" customWidth="1" min="10" max="10"/>
  </cols>
  <sheetData>
    <row r="1">
      <c r="A1" s="1" t="inlineStr">
        <is>
          <t>Consolidated Statements of Changes in Shareholders' Equity (Unaudited) - USD ($) $ in Thousands</t>
        </is>
      </c>
      <c r="C1" s="2" t="inlineStr">
        <is>
          <t>Total</t>
        </is>
      </c>
      <c r="D1" s="2" t="inlineStr">
        <is>
          <t>Preferred Stock [Member]</t>
        </is>
      </c>
      <c r="E1" s="2" t="inlineStr">
        <is>
          <t>Common Stock [Member]</t>
        </is>
      </c>
      <c r="F1" s="2" t="inlineStr">
        <is>
          <t>Additional Paid in Capital [Member]</t>
        </is>
      </c>
      <c r="G1" s="2" t="inlineStr">
        <is>
          <t>Retained Earnings [Member]</t>
        </is>
      </c>
      <c r="H1" s="2" t="inlineStr">
        <is>
          <t>Accumulated Other Comprehensive Loss [Member]</t>
        </is>
      </c>
      <c r="I1" s="2" t="inlineStr">
        <is>
          <t>Unearned ESOP [Member]</t>
        </is>
      </c>
      <c r="J1" s="2" t="inlineStr">
        <is>
          <t>Non-controlling Interest [Member]</t>
        </is>
      </c>
    </row>
    <row r="2">
      <c r="A2" s="4" t="inlineStr">
        <is>
          <t>Balance at Dec. 31, 2019</t>
        </is>
      </c>
      <c r="C2" s="6" t="n">
        <v>90669</v>
      </c>
      <c r="D2" s="6" t="n">
        <v>12</v>
      </c>
      <c r="E2" s="6" t="n">
        <v>47</v>
      </c>
      <c r="F2" s="6" t="n">
        <v>49362</v>
      </c>
      <c r="G2" s="6" t="n">
        <v>44839</v>
      </c>
      <c r="H2" s="6" t="n">
        <v>-2971</v>
      </c>
      <c r="I2" s="6" t="n">
        <v>-855</v>
      </c>
      <c r="J2" s="6" t="n">
        <v>235</v>
      </c>
    </row>
    <row r="3">
      <c r="A3" s="4" t="inlineStr">
        <is>
          <t>Net Income</t>
        </is>
      </c>
      <c r="C3" s="5" t="n">
        <v>1760</v>
      </c>
      <c r="G3" s="5" t="n">
        <v>1690</v>
      </c>
      <c r="J3" s="5" t="n">
        <v>70</v>
      </c>
    </row>
    <row r="4">
      <c r="A4" s="4" t="inlineStr">
        <is>
          <t>Reevaluation of deferred tax asset valuation allowance</t>
        </is>
      </c>
      <c r="B4" s="4" t="inlineStr">
        <is>
          <t>[1]</t>
        </is>
      </c>
      <c r="C4" s="5" t="n">
        <v>-206</v>
      </c>
      <c r="H4" s="5" t="n">
        <v>-206</v>
      </c>
    </row>
    <row r="5">
      <c r="A5" s="4" t="inlineStr">
        <is>
          <t>Other comprehensive income, net of tax</t>
        </is>
      </c>
      <c r="C5" s="5" t="n">
        <v>-3900</v>
      </c>
      <c r="H5" s="5" t="n">
        <v>-3900</v>
      </c>
    </row>
    <row r="6">
      <c r="A6" s="4" t="inlineStr">
        <is>
          <t>ESOP shares earned</t>
        </is>
      </c>
      <c r="C6" s="5" t="n">
        <v>83</v>
      </c>
      <c r="F6" s="5" t="n">
        <v>37</v>
      </c>
      <c r="I6" s="5" t="n">
        <v>46</v>
      </c>
    </row>
    <row r="7">
      <c r="A7" s="4" t="inlineStr">
        <is>
          <t>Stock based compensation</t>
        </is>
      </c>
      <c r="C7" s="5" t="n">
        <v>66</v>
      </c>
      <c r="F7" s="5" t="n">
        <v>66</v>
      </c>
    </row>
    <row r="8">
      <c r="A8" s="4" t="inlineStr">
        <is>
          <t>Stock options exercised</t>
        </is>
      </c>
      <c r="C8" s="5" t="n">
        <v>194</v>
      </c>
      <c r="F8" s="5" t="n">
        <v>194</v>
      </c>
    </row>
    <row r="9">
      <c r="A9" s="4" t="inlineStr">
        <is>
          <t>Common stock dividends declared</t>
        </is>
      </c>
      <c r="C9" s="5" t="n">
        <v>-278</v>
      </c>
      <c r="G9" s="5" t="n">
        <v>-278</v>
      </c>
    </row>
    <row r="10">
      <c r="A10" s="4" t="inlineStr">
        <is>
          <t>Preferred stock dividends declared</t>
        </is>
      </c>
      <c r="C10" s="5" t="n">
        <v>-69</v>
      </c>
      <c r="G10" s="5" t="n">
        <v>-69</v>
      </c>
    </row>
    <row r="11">
      <c r="A11" s="4" t="inlineStr">
        <is>
          <t>Warrant dividends declared</t>
        </is>
      </c>
      <c r="C11" s="5" t="n">
        <v>-8</v>
      </c>
      <c r="G11" s="5" t="n">
        <v>-8</v>
      </c>
    </row>
    <row r="12">
      <c r="A12" s="4" t="inlineStr">
        <is>
          <t>Balance at Mar. 31, 2020</t>
        </is>
      </c>
      <c r="C12" s="5" t="n">
        <v>88311</v>
      </c>
      <c r="D12" s="5" t="n">
        <v>12</v>
      </c>
      <c r="E12" s="5" t="n">
        <v>47</v>
      </c>
      <c r="F12" s="5" t="n">
        <v>49659</v>
      </c>
      <c r="G12" s="5" t="n">
        <v>46174</v>
      </c>
      <c r="H12" s="5" t="n">
        <v>-7077</v>
      </c>
      <c r="I12" s="5" t="n">
        <v>-809</v>
      </c>
      <c r="J12" s="5" t="n">
        <v>305</v>
      </c>
    </row>
    <row r="13">
      <c r="A13" s="4" t="inlineStr">
        <is>
          <t>Balance at Dec. 31, 2020</t>
        </is>
      </c>
      <c r="C13" s="5" t="n">
        <v>97722</v>
      </c>
      <c r="D13" s="5" t="n">
        <v>14</v>
      </c>
      <c r="E13" s="5" t="n">
        <v>45</v>
      </c>
      <c r="F13" s="5" t="n">
        <v>50024</v>
      </c>
      <c r="G13" s="5" t="n">
        <v>50284</v>
      </c>
      <c r="H13" s="5" t="n">
        <v>-2236</v>
      </c>
      <c r="I13" s="5" t="n">
        <v>-675</v>
      </c>
      <c r="J13" s="5" t="n">
        <v>266</v>
      </c>
    </row>
    <row r="14">
      <c r="A14" s="4" t="inlineStr">
        <is>
          <t>Net Income</t>
        </is>
      </c>
      <c r="C14" s="5" t="n">
        <v>2192</v>
      </c>
      <c r="G14" s="5" t="n">
        <v>2154</v>
      </c>
      <c r="J14" s="5" t="n">
        <v>38</v>
      </c>
    </row>
    <row r="15">
      <c r="A15" s="4" t="inlineStr">
        <is>
          <t>Other comprehensive income, net of tax</t>
        </is>
      </c>
      <c r="C15" s="5" t="n">
        <v>468</v>
      </c>
      <c r="H15" s="5" t="n">
        <v>468</v>
      </c>
    </row>
    <row r="16">
      <c r="A16" s="4" t="inlineStr">
        <is>
          <t>ESOP shares earned</t>
        </is>
      </c>
      <c r="C16" s="5" t="n">
        <v>82</v>
      </c>
      <c r="F16" s="5" t="n">
        <v>37</v>
      </c>
      <c r="I16" s="5" t="n">
        <v>45</v>
      </c>
    </row>
    <row r="17">
      <c r="A17" s="4" t="inlineStr">
        <is>
          <t>Stock based compensation</t>
        </is>
      </c>
      <c r="C17" s="5" t="n">
        <v>93</v>
      </c>
      <c r="F17" s="5" t="n">
        <v>93</v>
      </c>
    </row>
    <row r="18">
      <c r="A18" s="4" t="inlineStr">
        <is>
          <t>Stock options exercised</t>
        </is>
      </c>
      <c r="C18" s="5" t="n">
        <v>104</v>
      </c>
      <c r="F18" s="5" t="n">
        <v>104</v>
      </c>
    </row>
    <row r="19">
      <c r="A19" s="4" t="inlineStr">
        <is>
          <t>Common stock dividends declared</t>
        </is>
      </c>
      <c r="C19" s="5" t="n">
        <v>-312</v>
      </c>
      <c r="G19" s="5" t="n">
        <v>-312</v>
      </c>
    </row>
    <row r="20">
      <c r="A20" s="4" t="inlineStr">
        <is>
          <t>Preferred stock dividends declared</t>
        </is>
      </c>
      <c r="C20" s="5" t="n">
        <v>-97</v>
      </c>
      <c r="G20" s="5" t="n">
        <v>-97</v>
      </c>
    </row>
    <row r="21">
      <c r="A21" s="4" t="inlineStr">
        <is>
          <t>Warrant dividends declared</t>
        </is>
      </c>
      <c r="C21" s="5" t="n">
        <v>-9</v>
      </c>
      <c r="G21" s="5" t="n">
        <v>-9</v>
      </c>
    </row>
    <row r="22">
      <c r="A22" s="4" t="inlineStr">
        <is>
          <t>Balance at Mar. 31, 2021</t>
        </is>
      </c>
      <c r="C22" s="6" t="n">
        <v>100243</v>
      </c>
      <c r="D22" s="6" t="n">
        <v>14</v>
      </c>
      <c r="E22" s="6" t="n">
        <v>45</v>
      </c>
      <c r="F22" s="6" t="n">
        <v>50258</v>
      </c>
      <c r="G22" s="6" t="n">
        <v>52020</v>
      </c>
      <c r="H22" s="6" t="n">
        <v>-1768</v>
      </c>
      <c r="I22" s="6" t="n">
        <v>-630</v>
      </c>
      <c r="J22" s="6" t="n">
        <v>304</v>
      </c>
    </row>
    <row r="23"/>
    <row r="24">
      <c r="A24" s="4" t="inlineStr">
        <is>
          <t>[1]</t>
        </is>
      </c>
      <c r="B24" s="4" t="inlineStr">
        <is>
          <t>In the first quarter of 2020, consistent with policy, management reviewed all facts and circumstances related to its deferred taxes and determined that based on the expected filings of future New York State tax returns, the valuation allowance created in 2019 was no longer needed.   Therefore management elected to eliminate its New York State net deferred tax asset valuation allowance during the quarter ended March 31, 2020.</t>
        </is>
      </c>
    </row>
  </sheetData>
  <mergeCells count="3">
    <mergeCell ref="A1:B1"/>
    <mergeCell ref="A23:I23"/>
    <mergeCell ref="B24:I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Foreclosed Real Estate - Additional Information (Details)</t>
        </is>
      </c>
      <c r="B1" s="2" t="inlineStr">
        <is>
          <t>Mar. 31, 2021USD ($)Property</t>
        </is>
      </c>
      <c r="C1" s="2" t="inlineStr">
        <is>
          <t>Dec. 31, 2020USD ($)Property</t>
        </is>
      </c>
    </row>
    <row r="2">
      <c r="A2" s="3" t="inlineStr">
        <is>
          <t>Real Estate Owned Disclosure Of Detailed Components [Abstract]</t>
        </is>
      </c>
    </row>
    <row r="3">
      <c r="A3" s="4" t="inlineStr">
        <is>
          <t>Residential real estate loans in the process of foreclosure | $</t>
        </is>
      </c>
      <c r="B3" s="6" t="n">
        <v>612000</v>
      </c>
      <c r="C3" s="6" t="n">
        <v>182000</v>
      </c>
    </row>
    <row r="4">
      <c r="A4" s="4" t="inlineStr">
        <is>
          <t>Number of properties | Property</t>
        </is>
      </c>
      <c r="B4" s="5" t="n">
        <v>0</v>
      </c>
      <c r="C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Guarantees - Additional Information (Details) $ in Millions</t>
        </is>
      </c>
      <c r="B1" s="2" t="inlineStr">
        <is>
          <t>3 Months Ended</t>
        </is>
      </c>
    </row>
    <row r="2">
      <c r="B2" s="2" t="inlineStr">
        <is>
          <t>Mar. 31, 2021USD ($)</t>
        </is>
      </c>
    </row>
    <row r="3">
      <c r="A3" s="4" t="inlineStr">
        <is>
          <t>Standby Letters of Credit [Member]</t>
        </is>
      </c>
    </row>
    <row r="4">
      <c r="A4" s="3" t="inlineStr">
        <is>
          <t>Loss Contingencies [Line Items]</t>
        </is>
      </c>
    </row>
    <row r="5">
      <c r="A5" s="4" t="inlineStr">
        <is>
          <t>Maximum amount of loss due to credit risk</t>
        </is>
      </c>
      <c r="B5" s="9" t="n">
        <v>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1</t>
        </is>
      </c>
      <c r="C1" s="2" t="inlineStr">
        <is>
          <t>Dec. 31, 2020</t>
        </is>
      </c>
    </row>
    <row r="2">
      <c r="A2" s="3" t="inlineStr">
        <is>
          <t>Schedule Of Available For Sale Securities [Line Items]</t>
        </is>
      </c>
    </row>
    <row r="3">
      <c r="A3" s="4" t="inlineStr">
        <is>
          <t>Fair value assets transfers between levels amount</t>
        </is>
      </c>
      <c r="B3" s="6" t="n">
        <v>0</v>
      </c>
    </row>
    <row r="4">
      <c r="A4" s="4" t="inlineStr">
        <is>
          <t>Corporate [Member]</t>
        </is>
      </c>
    </row>
    <row r="5">
      <c r="A5" s="3" t="inlineStr">
        <is>
          <t>Schedule Of Available For Sale Securities [Line Items]</t>
        </is>
      </c>
    </row>
    <row r="6">
      <c r="A6" s="4" t="inlineStr">
        <is>
          <t>Available for sale securities aggregate market value</t>
        </is>
      </c>
      <c r="B6" s="5" t="n">
        <v>0</v>
      </c>
      <c r="C6" s="6" t="n">
        <v>0</v>
      </c>
    </row>
    <row r="7">
      <c r="A7" s="4" t="inlineStr">
        <is>
          <t>Level 2 [Member] | Corporate [Member]</t>
        </is>
      </c>
    </row>
    <row r="8">
      <c r="A8" s="3" t="inlineStr">
        <is>
          <t>Schedule Of Available For Sale Securities [Line Items]</t>
        </is>
      </c>
    </row>
    <row r="9">
      <c r="A9" s="4" t="inlineStr">
        <is>
          <t>Available for sale securities continuous unrealized loss position twelve months or more amortized historical cost basis</t>
        </is>
      </c>
      <c r="B9" s="5" t="n">
        <v>2600000</v>
      </c>
    </row>
    <row r="10">
      <c r="A10" s="4" t="inlineStr">
        <is>
          <t>Available for sale securities aggregate market value</t>
        </is>
      </c>
      <c r="B10" s="6" t="n">
        <v>2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on Recurring Basis Segregated by Level of Valuation Inputs (Details) - USD ($) $ in Thousands</t>
        </is>
      </c>
      <c r="B1" s="2" t="inlineStr">
        <is>
          <t>Mar. 31, 2021</t>
        </is>
      </c>
      <c r="C1" s="2" t="inlineStr">
        <is>
          <t>Dec. 31, 2020</t>
        </is>
      </c>
    </row>
    <row r="2">
      <c r="A2" s="3" t="inlineStr">
        <is>
          <t>Debt investment securities:</t>
        </is>
      </c>
    </row>
    <row r="3">
      <c r="A3" s="4" t="inlineStr">
        <is>
          <t>Investment securities - available-for-sale</t>
        </is>
      </c>
      <c r="B3" s="6" t="n">
        <v>159080</v>
      </c>
      <c r="C3" s="6" t="n">
        <v>128261</v>
      </c>
    </row>
    <row r="4">
      <c r="A4" s="3" t="inlineStr">
        <is>
          <t>Equity investment securities:</t>
        </is>
      </c>
    </row>
    <row r="5">
      <c r="A5" s="4" t="inlineStr">
        <is>
          <t>Marketable equity securities</t>
        </is>
      </c>
      <c r="B5" s="5" t="n">
        <v>206</v>
      </c>
      <c r="C5" s="5" t="n">
        <v>206</v>
      </c>
    </row>
    <row r="6">
      <c r="A6" s="4" t="inlineStr">
        <is>
          <t>Level 1 [Member] | Total Fair Value [Member]</t>
        </is>
      </c>
    </row>
    <row r="7">
      <c r="A7" s="3" t="inlineStr">
        <is>
          <t>Equity investment securities:</t>
        </is>
      </c>
    </row>
    <row r="8">
      <c r="A8" s="4" t="inlineStr">
        <is>
          <t>Marketable equity securities</t>
        </is>
      </c>
      <c r="B8" s="5" t="n">
        <v>2084</v>
      </c>
      <c r="C8" s="5" t="n">
        <v>1850</v>
      </c>
    </row>
    <row r="9">
      <c r="A9" s="4" t="inlineStr">
        <is>
          <t>Level 2 [Member] | Total Fair Value [Member]</t>
        </is>
      </c>
    </row>
    <row r="10">
      <c r="A10" s="3" t="inlineStr">
        <is>
          <t>Debt investment securities:</t>
        </is>
      </c>
    </row>
    <row r="11">
      <c r="A11" s="4" t="inlineStr">
        <is>
          <t>Investment securities - available-for-sale</t>
        </is>
      </c>
      <c r="B11" s="5" t="n">
        <v>156070</v>
      </c>
      <c r="C11" s="5" t="n">
        <v>125330</v>
      </c>
    </row>
    <row r="12">
      <c r="A12" s="3" t="inlineStr">
        <is>
          <t>Equity investment securities:</t>
        </is>
      </c>
    </row>
    <row r="13">
      <c r="A13" s="4" t="inlineStr">
        <is>
          <t>Marketable equity securities</t>
        </is>
      </c>
      <c r="B13" s="5" t="n">
        <v>0</v>
      </c>
      <c r="C13" s="5" t="n">
        <v>0</v>
      </c>
    </row>
    <row r="14">
      <c r="A14" s="4" t="inlineStr">
        <is>
          <t>Net Asset Value [Member] | Total Fair Value [Member]</t>
        </is>
      </c>
    </row>
    <row r="15">
      <c r="A15" s="3" t="inlineStr">
        <is>
          <t>Debt investment securities:</t>
        </is>
      </c>
    </row>
    <row r="16">
      <c r="A16" s="4" t="inlineStr">
        <is>
          <t>Investment securities - available-for-sale</t>
        </is>
      </c>
      <c r="B16" s="5" t="n">
        <v>2804</v>
      </c>
      <c r="C16" s="5" t="n">
        <v>2725</v>
      </c>
    </row>
    <row r="17">
      <c r="A17" s="4" t="inlineStr">
        <is>
          <t>Recurring Basis [Member] | Total Fair Value [Member]</t>
        </is>
      </c>
    </row>
    <row r="18">
      <c r="A18" s="3" t="inlineStr">
        <is>
          <t>Debt investment securities:</t>
        </is>
      </c>
    </row>
    <row r="19">
      <c r="A19" s="4" t="inlineStr">
        <is>
          <t>Total available-for-sale securities</t>
        </is>
      </c>
      <c r="B19" s="5" t="n">
        <v>158874</v>
      </c>
      <c r="C19" s="5" t="n">
        <v>128055</v>
      </c>
    </row>
    <row r="20">
      <c r="A20" s="3" t="inlineStr">
        <is>
          <t>Equity investment securities:</t>
        </is>
      </c>
    </row>
    <row r="21">
      <c r="A21" s="4" t="inlineStr">
        <is>
          <t>Marketable equity securities</t>
        </is>
      </c>
      <c r="B21" s="5" t="n">
        <v>2084</v>
      </c>
      <c r="C21" s="5" t="n">
        <v>1850</v>
      </c>
    </row>
    <row r="22">
      <c r="A22" s="3" t="inlineStr">
        <is>
          <t>Interest rate derivatives, at fair value, net :</t>
        </is>
      </c>
    </row>
    <row r="23">
      <c r="A23" s="4" t="inlineStr">
        <is>
          <t>Interest rate swap derivative fair value hedges</t>
        </is>
      </c>
      <c r="B23" s="5" t="n">
        <v>1318</v>
      </c>
      <c r="C23" s="5" t="n">
        <v>136</v>
      </c>
    </row>
    <row r="24">
      <c r="A24" s="4" t="inlineStr">
        <is>
          <t>Interest rate swap derivative cash flow hedges</t>
        </is>
      </c>
      <c r="B24" s="5" t="n">
        <v>-1074</v>
      </c>
      <c r="C24" s="5" t="n">
        <v>-1308</v>
      </c>
    </row>
    <row r="25">
      <c r="A25" s="4" t="inlineStr">
        <is>
          <t>Recurring Basis [Member] | Level 1 [Member]</t>
        </is>
      </c>
    </row>
    <row r="26">
      <c r="A26" s="3" t="inlineStr">
        <is>
          <t>Debt investment securities:</t>
        </is>
      </c>
    </row>
    <row r="27">
      <c r="A27" s="4" t="inlineStr">
        <is>
          <t>US Treasury, agencies and GSEs</t>
        </is>
      </c>
      <c r="B27" s="5" t="n">
        <v>0</v>
      </c>
      <c r="C27" s="5" t="n">
        <v>0</v>
      </c>
    </row>
    <row r="28">
      <c r="A28" s="4" t="inlineStr">
        <is>
          <t>State and political subdivisions</t>
        </is>
      </c>
      <c r="B28" s="5" t="n">
        <v>0</v>
      </c>
      <c r="C28" s="5" t="n">
        <v>0</v>
      </c>
    </row>
    <row r="29">
      <c r="A29" s="4" t="inlineStr">
        <is>
          <t>Corporate</t>
        </is>
      </c>
      <c r="B29" s="5" t="n">
        <v>0</v>
      </c>
      <c r="C29" s="5" t="n">
        <v>0</v>
      </c>
    </row>
    <row r="30">
      <c r="A30" s="4" t="inlineStr">
        <is>
          <t>Asset backed securities</t>
        </is>
      </c>
      <c r="B30" s="5" t="n">
        <v>0</v>
      </c>
      <c r="C30" s="5" t="n">
        <v>0</v>
      </c>
    </row>
    <row r="31">
      <c r="A31" s="4" t="inlineStr">
        <is>
          <t>Residential mortgage-backed - US agency</t>
        </is>
      </c>
      <c r="B31" s="5" t="n">
        <v>0</v>
      </c>
      <c r="C31" s="5" t="n">
        <v>0</v>
      </c>
    </row>
    <row r="32">
      <c r="A32" s="4" t="inlineStr">
        <is>
          <t>Collateralized mortgage obligations - US agency</t>
        </is>
      </c>
      <c r="B32" s="5" t="n">
        <v>0</v>
      </c>
      <c r="C32" s="5" t="n">
        <v>0</v>
      </c>
    </row>
    <row r="33">
      <c r="A33" s="4" t="inlineStr">
        <is>
          <t>Collateralized mortgage obligations - Private label</t>
        </is>
      </c>
      <c r="B33" s="5" t="n">
        <v>0</v>
      </c>
      <c r="C33" s="5" t="n">
        <v>0</v>
      </c>
    </row>
    <row r="34">
      <c r="A34" s="4" t="inlineStr">
        <is>
          <t>Investment securities - available-for-sale</t>
        </is>
      </c>
      <c r="B34" s="5" t="n">
        <v>0</v>
      </c>
      <c r="C34" s="5" t="n">
        <v>0</v>
      </c>
    </row>
    <row r="35">
      <c r="A35" s="4" t="inlineStr">
        <is>
          <t>Total available-for-sale securities</t>
        </is>
      </c>
      <c r="B35" s="5" t="n">
        <v>0</v>
      </c>
      <c r="C35" s="5" t="n">
        <v>0</v>
      </c>
    </row>
    <row r="36">
      <c r="A36" s="3" t="inlineStr">
        <is>
          <t>Equity investment securities:</t>
        </is>
      </c>
    </row>
    <row r="37">
      <c r="A37" s="4" t="inlineStr">
        <is>
          <t>Marketable equity securities</t>
        </is>
      </c>
      <c r="B37" s="5" t="n">
        <v>2084</v>
      </c>
      <c r="C37" s="5" t="n">
        <v>1850</v>
      </c>
    </row>
    <row r="38">
      <c r="A38" s="3" t="inlineStr">
        <is>
          <t>Interest rate derivatives, at fair value, net :</t>
        </is>
      </c>
    </row>
    <row r="39">
      <c r="A39" s="4" t="inlineStr">
        <is>
          <t>Interest rate swap derivative fair value hedges</t>
        </is>
      </c>
      <c r="B39" s="5" t="n">
        <v>0</v>
      </c>
      <c r="C39" s="5" t="n">
        <v>0</v>
      </c>
    </row>
    <row r="40">
      <c r="A40" s="4" t="inlineStr">
        <is>
          <t>Interest rate swap derivative cash flow hedges</t>
        </is>
      </c>
      <c r="B40" s="5" t="n">
        <v>0</v>
      </c>
      <c r="C40" s="5" t="n">
        <v>0</v>
      </c>
    </row>
    <row r="41">
      <c r="A41" s="4" t="inlineStr">
        <is>
          <t>Recurring Basis [Member] | Level 2 [Member]</t>
        </is>
      </c>
    </row>
    <row r="42">
      <c r="A42" s="3" t="inlineStr">
        <is>
          <t>Debt investment securities:</t>
        </is>
      </c>
    </row>
    <row r="43">
      <c r="A43" s="4" t="inlineStr">
        <is>
          <t>US Treasury, agencies and GSEs</t>
        </is>
      </c>
      <c r="B43" s="5" t="n">
        <v>23402</v>
      </c>
      <c r="C43" s="5" t="n">
        <v>6416</v>
      </c>
    </row>
    <row r="44">
      <c r="A44" s="4" t="inlineStr">
        <is>
          <t>State and political subdivisions</t>
        </is>
      </c>
      <c r="B44" s="5" t="n">
        <v>23188</v>
      </c>
      <c r="C44" s="5" t="n">
        <v>23753</v>
      </c>
    </row>
    <row r="45">
      <c r="A45" s="4" t="inlineStr">
        <is>
          <t>Corporate</t>
        </is>
      </c>
      <c r="B45" s="5" t="n">
        <v>10415</v>
      </c>
      <c r="C45" s="5" t="n">
        <v>9943</v>
      </c>
    </row>
    <row r="46">
      <c r="A46" s="4" t="inlineStr">
        <is>
          <t>Asset backed securities</t>
        </is>
      </c>
      <c r="B46" s="5" t="n">
        <v>13196</v>
      </c>
      <c r="C46" s="5" t="n">
        <v>8607</v>
      </c>
    </row>
    <row r="47">
      <c r="A47" s="4" t="inlineStr">
        <is>
          <t>Residential mortgage-backed - US agency</t>
        </is>
      </c>
      <c r="B47" s="5" t="n">
        <v>24962</v>
      </c>
      <c r="C47" s="5" t="n">
        <v>25211</v>
      </c>
    </row>
    <row r="48">
      <c r="A48" s="4" t="inlineStr">
        <is>
          <t>Collateralized mortgage obligations - US agency</t>
        </is>
      </c>
      <c r="B48" s="5" t="n">
        <v>29981</v>
      </c>
      <c r="C48" s="5" t="n">
        <v>26464</v>
      </c>
    </row>
    <row r="49">
      <c r="A49" s="4" t="inlineStr">
        <is>
          <t>Collateralized mortgage obligations - Private label</t>
        </is>
      </c>
      <c r="B49" s="5" t="n">
        <v>30926</v>
      </c>
      <c r="C49" s="5" t="n">
        <v>24936</v>
      </c>
    </row>
    <row r="50">
      <c r="A50" s="4" t="inlineStr">
        <is>
          <t>Investment securities - available-for-sale</t>
        </is>
      </c>
      <c r="B50" s="5" t="n">
        <v>156070</v>
      </c>
      <c r="C50" s="5" t="n">
        <v>125330</v>
      </c>
    </row>
    <row r="51">
      <c r="A51" s="4" t="inlineStr">
        <is>
          <t>Total available-for-sale securities</t>
        </is>
      </c>
      <c r="B51" s="5" t="n">
        <v>156070</v>
      </c>
      <c r="C51" s="5" t="n">
        <v>125330</v>
      </c>
    </row>
    <row r="52">
      <c r="A52" s="3" t="inlineStr">
        <is>
          <t>Equity investment securities:</t>
        </is>
      </c>
    </row>
    <row r="53">
      <c r="A53" s="4" t="inlineStr">
        <is>
          <t>Marketable equity securities</t>
        </is>
      </c>
      <c r="B53" s="5" t="n">
        <v>0</v>
      </c>
      <c r="C53" s="5" t="n">
        <v>0</v>
      </c>
    </row>
    <row r="54">
      <c r="A54" s="3" t="inlineStr">
        <is>
          <t>Interest rate derivatives, at fair value, net :</t>
        </is>
      </c>
    </row>
    <row r="55">
      <c r="A55" s="4" t="inlineStr">
        <is>
          <t>Interest rate swap derivative fair value hedges</t>
        </is>
      </c>
      <c r="B55" s="5" t="n">
        <v>1318</v>
      </c>
      <c r="C55" s="5" t="n">
        <v>136</v>
      </c>
    </row>
    <row r="56">
      <c r="A56" s="4" t="inlineStr">
        <is>
          <t>Interest rate swap derivative cash flow hedges</t>
        </is>
      </c>
      <c r="B56" s="5" t="n">
        <v>-1074</v>
      </c>
      <c r="C56" s="5" t="n">
        <v>-1308</v>
      </c>
    </row>
    <row r="57">
      <c r="A57" s="4" t="inlineStr">
        <is>
          <t>Recurring Basis [Member] | Level 3 [Member]</t>
        </is>
      </c>
    </row>
    <row r="58">
      <c r="A58" s="3" t="inlineStr">
        <is>
          <t>Debt investment securities:</t>
        </is>
      </c>
    </row>
    <row r="59">
      <c r="A59" s="4" t="inlineStr">
        <is>
          <t>US Treasury, agencies and GSEs</t>
        </is>
      </c>
      <c r="B59" s="5" t="n">
        <v>0</v>
      </c>
      <c r="C59" s="5" t="n">
        <v>0</v>
      </c>
    </row>
    <row r="60">
      <c r="A60" s="4" t="inlineStr">
        <is>
          <t>State and political subdivisions</t>
        </is>
      </c>
      <c r="B60" s="5" t="n">
        <v>0</v>
      </c>
      <c r="C60" s="5" t="n">
        <v>0</v>
      </c>
    </row>
    <row r="61">
      <c r="A61" s="4" t="inlineStr">
        <is>
          <t>Corporate</t>
        </is>
      </c>
      <c r="B61" s="5" t="n">
        <v>0</v>
      </c>
      <c r="C61" s="5" t="n">
        <v>0</v>
      </c>
    </row>
    <row r="62">
      <c r="A62" s="4" t="inlineStr">
        <is>
          <t>Asset backed securities</t>
        </is>
      </c>
      <c r="B62" s="5" t="n">
        <v>0</v>
      </c>
      <c r="C62" s="5" t="n">
        <v>0</v>
      </c>
    </row>
    <row r="63">
      <c r="A63" s="4" t="inlineStr">
        <is>
          <t>Residential mortgage-backed - US agency</t>
        </is>
      </c>
      <c r="B63" s="5" t="n">
        <v>0</v>
      </c>
      <c r="C63" s="5" t="n">
        <v>0</v>
      </c>
    </row>
    <row r="64">
      <c r="A64" s="4" t="inlineStr">
        <is>
          <t>Collateralized mortgage obligations - US agency</t>
        </is>
      </c>
      <c r="B64" s="5" t="n">
        <v>0</v>
      </c>
      <c r="C64" s="5" t="n">
        <v>0</v>
      </c>
    </row>
    <row r="65">
      <c r="A65" s="4" t="inlineStr">
        <is>
          <t>Collateralized mortgage obligations - Private label</t>
        </is>
      </c>
      <c r="B65" s="5" t="n">
        <v>0</v>
      </c>
      <c r="C65" s="5" t="n">
        <v>0</v>
      </c>
    </row>
    <row r="66">
      <c r="A66" s="4" t="inlineStr">
        <is>
          <t>Investment securities - available-for-sale</t>
        </is>
      </c>
      <c r="B66" s="5" t="n">
        <v>0</v>
      </c>
      <c r="C66" s="5" t="n">
        <v>0</v>
      </c>
    </row>
    <row r="67">
      <c r="A67" s="4" t="inlineStr">
        <is>
          <t>Total available-for-sale securities</t>
        </is>
      </c>
      <c r="B67" s="5" t="n">
        <v>0</v>
      </c>
      <c r="C67" s="5" t="n">
        <v>0</v>
      </c>
    </row>
    <row r="68">
      <c r="A68" s="3" t="inlineStr">
        <is>
          <t>Equity investment securities:</t>
        </is>
      </c>
    </row>
    <row r="69">
      <c r="A69" s="4" t="inlineStr">
        <is>
          <t>Marketable equity securities</t>
        </is>
      </c>
      <c r="B69" s="5" t="n">
        <v>0</v>
      </c>
      <c r="C69" s="5" t="n">
        <v>0</v>
      </c>
    </row>
    <row r="70">
      <c r="A70" s="3" t="inlineStr">
        <is>
          <t>Interest rate derivatives, at fair value, net :</t>
        </is>
      </c>
    </row>
    <row r="71">
      <c r="A71" s="4" t="inlineStr">
        <is>
          <t>Interest rate swap derivative fair value hedges</t>
        </is>
      </c>
      <c r="B71" s="5" t="n">
        <v>0</v>
      </c>
      <c r="C71" s="5" t="n">
        <v>0</v>
      </c>
    </row>
    <row r="72">
      <c r="A72" s="4" t="inlineStr">
        <is>
          <t>Interest rate swap derivative cash flow hedges</t>
        </is>
      </c>
      <c r="B72" s="5" t="n">
        <v>0</v>
      </c>
      <c r="C72" s="5" t="n">
        <v>0</v>
      </c>
    </row>
    <row r="73">
      <c r="A73" s="4" t="inlineStr">
        <is>
          <t>Recurring Basis [Member] | Level 1, 2 and 3 [Member] | Total Fair Value [Member]</t>
        </is>
      </c>
    </row>
    <row r="74">
      <c r="A74" s="3" t="inlineStr">
        <is>
          <t>Debt investment securities:</t>
        </is>
      </c>
    </row>
    <row r="75">
      <c r="A75" s="4" t="inlineStr">
        <is>
          <t>US Treasury, agencies and GSEs</t>
        </is>
      </c>
      <c r="B75" s="5" t="n">
        <v>23402</v>
      </c>
      <c r="C75" s="5" t="n">
        <v>6416</v>
      </c>
    </row>
    <row r="76">
      <c r="A76" s="4" t="inlineStr">
        <is>
          <t>State and political subdivisions</t>
        </is>
      </c>
      <c r="B76" s="5" t="n">
        <v>23188</v>
      </c>
      <c r="C76" s="5" t="n">
        <v>23753</v>
      </c>
    </row>
    <row r="77">
      <c r="A77" s="4" t="inlineStr">
        <is>
          <t>Corporate</t>
        </is>
      </c>
      <c r="B77" s="5" t="n">
        <v>10415</v>
      </c>
      <c r="C77" s="5" t="n">
        <v>9943</v>
      </c>
    </row>
    <row r="78">
      <c r="A78" s="4" t="inlineStr">
        <is>
          <t>Asset backed securities</t>
        </is>
      </c>
      <c r="B78" s="5" t="n">
        <v>13196</v>
      </c>
      <c r="C78" s="5" t="n">
        <v>8607</v>
      </c>
    </row>
    <row r="79">
      <c r="A79" s="4" t="inlineStr">
        <is>
          <t>Residential mortgage-backed - US agency</t>
        </is>
      </c>
      <c r="B79" s="5" t="n">
        <v>24962</v>
      </c>
      <c r="C79" s="5" t="n">
        <v>25211</v>
      </c>
    </row>
    <row r="80">
      <c r="A80" s="4" t="inlineStr">
        <is>
          <t>Collateralized mortgage obligations - US agency</t>
        </is>
      </c>
      <c r="B80" s="5" t="n">
        <v>29981</v>
      </c>
      <c r="C80" s="5" t="n">
        <v>26464</v>
      </c>
    </row>
    <row r="81">
      <c r="A81" s="4" t="inlineStr">
        <is>
          <t>Collateralized mortgage obligations - Private label</t>
        </is>
      </c>
      <c r="B81" s="5" t="n">
        <v>30926</v>
      </c>
      <c r="C81" s="5" t="n">
        <v>24936</v>
      </c>
    </row>
    <row r="82">
      <c r="A82" s="4" t="inlineStr">
        <is>
          <t>Investment securities - available-for-sale</t>
        </is>
      </c>
      <c r="B82" s="5" t="n">
        <v>156070</v>
      </c>
      <c r="C82" s="5" t="n">
        <v>125330</v>
      </c>
    </row>
    <row r="83">
      <c r="A83" s="4" t="inlineStr">
        <is>
          <t>Recurring Basis [Member] | Net Asset Value [Member] | Total Fair Value [Member]</t>
        </is>
      </c>
    </row>
    <row r="84">
      <c r="A84" s="3" t="inlineStr">
        <is>
          <t>Debt investment securities:</t>
        </is>
      </c>
    </row>
    <row r="85">
      <c r="A85" s="4" t="inlineStr">
        <is>
          <t>Investment securities - available-for-sale</t>
        </is>
      </c>
      <c r="B85" s="6" t="n">
        <v>2804</v>
      </c>
      <c r="C85" s="6" t="n">
        <v>27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Nonrecurring Basis (Details) - Nonrecurring Basis [Member] - USD ($) $ in Thousands</t>
        </is>
      </c>
      <c r="B1" s="2" t="inlineStr">
        <is>
          <t>Mar. 31, 2021</t>
        </is>
      </c>
      <c r="C1" s="2" t="inlineStr">
        <is>
          <t>Dec. 31, 2020</t>
        </is>
      </c>
    </row>
    <row r="2">
      <c r="A2" s="4" t="inlineStr">
        <is>
          <t>Total Fair Value [Member]</t>
        </is>
      </c>
    </row>
    <row r="3">
      <c r="A3" s="3" t="inlineStr">
        <is>
          <t>Nonrecurring basis [Abstract]</t>
        </is>
      </c>
    </row>
    <row r="4">
      <c r="A4" s="4" t="inlineStr">
        <is>
          <t>Impaired loans</t>
        </is>
      </c>
      <c r="B4" s="6" t="n">
        <v>1698</v>
      </c>
      <c r="C4" s="6" t="n">
        <v>14701</v>
      </c>
    </row>
    <row r="5">
      <c r="A5" s="4" t="inlineStr">
        <is>
          <t>Level 1 [Member]</t>
        </is>
      </c>
    </row>
    <row r="6">
      <c r="A6" s="3" t="inlineStr">
        <is>
          <t>Nonrecurring basis [Abstract]</t>
        </is>
      </c>
    </row>
    <row r="7">
      <c r="A7" s="4" t="inlineStr">
        <is>
          <t>Impaired loans</t>
        </is>
      </c>
      <c r="B7" s="5" t="n">
        <v>0</v>
      </c>
      <c r="C7" s="5" t="n">
        <v>0</v>
      </c>
    </row>
    <row r="8">
      <c r="A8" s="4" t="inlineStr">
        <is>
          <t>Level 2 [Member]</t>
        </is>
      </c>
    </row>
    <row r="9">
      <c r="A9" s="3" t="inlineStr">
        <is>
          <t>Nonrecurring basis [Abstract]</t>
        </is>
      </c>
    </row>
    <row r="10">
      <c r="A10" s="4" t="inlineStr">
        <is>
          <t>Impaired loans</t>
        </is>
      </c>
      <c r="B10" s="5" t="n">
        <v>0</v>
      </c>
      <c r="C10" s="5" t="n">
        <v>0</v>
      </c>
    </row>
    <row r="11">
      <c r="A11" s="4" t="inlineStr">
        <is>
          <t>Level 3 [Member]</t>
        </is>
      </c>
    </row>
    <row r="12">
      <c r="A12" s="3" t="inlineStr">
        <is>
          <t>Nonrecurring basis [Abstract]</t>
        </is>
      </c>
    </row>
    <row r="13">
      <c r="A13" s="4" t="inlineStr">
        <is>
          <t>Impaired loans</t>
        </is>
      </c>
      <c r="B13" s="6" t="n">
        <v>1698</v>
      </c>
      <c r="C13" s="6" t="n">
        <v>147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Quantitative Information (Details) - Level 3 [Member] - Impaired Loans [Member] - Measurement Input, Discount Rate [Member]</t>
        </is>
      </c>
      <c r="B1" s="2" t="inlineStr">
        <is>
          <t>Mar. 31, 2021</t>
        </is>
      </c>
      <c r="C1" s="2" t="inlineStr">
        <is>
          <t>Dec. 31, 2020</t>
        </is>
      </c>
    </row>
    <row r="2">
      <c r="A2" s="4" t="inlineStr">
        <is>
          <t>Minimum [Member] | Appraisal of Collateral - Appraisal Adjustments [Member]</t>
        </is>
      </c>
    </row>
    <row r="3">
      <c r="A3" s="3" t="inlineStr">
        <is>
          <t>Fair Value Assets And Liabilities Measured On Recurring And Nonrecurring Basis Valuation Techniques [Line Items]</t>
        </is>
      </c>
    </row>
    <row r="4">
      <c r="A4" s="4" t="inlineStr">
        <is>
          <t>Fair value inputs, discount rate</t>
        </is>
      </c>
      <c r="B4" s="5" t="n">
        <v>5</v>
      </c>
      <c r="C4" s="5" t="n">
        <v>5</v>
      </c>
    </row>
    <row r="5">
      <c r="A5" s="4" t="inlineStr">
        <is>
          <t>Minimum [Member] | Appraisal of Collateral - Cost to Sell [Member]</t>
        </is>
      </c>
    </row>
    <row r="6">
      <c r="A6" s="3" t="inlineStr">
        <is>
          <t>Fair Value Assets And Liabilities Measured On Recurring And Nonrecurring Basis Valuation Techniques [Line Items]</t>
        </is>
      </c>
    </row>
    <row r="7">
      <c r="A7" s="4" t="inlineStr">
        <is>
          <t>Fair value inputs, discount rate</t>
        </is>
      </c>
      <c r="B7" s="5" t="n">
        <v>7</v>
      </c>
      <c r="C7" s="5" t="n">
        <v>7</v>
      </c>
    </row>
    <row r="8">
      <c r="A8" s="4" t="inlineStr">
        <is>
          <t>Maximum [Member] | Appraisal of Collateral - Appraisal Adjustments [Member]</t>
        </is>
      </c>
    </row>
    <row r="9">
      <c r="A9" s="3" t="inlineStr">
        <is>
          <t>Fair Value Assets And Liabilities Measured On Recurring And Nonrecurring Basis Valuation Techniques [Line Items]</t>
        </is>
      </c>
    </row>
    <row r="10">
      <c r="A10" s="4" t="inlineStr">
        <is>
          <t>Fair value inputs, discount rate</t>
        </is>
      </c>
      <c r="B10" s="5" t="n">
        <v>25</v>
      </c>
      <c r="C10" s="5" t="n">
        <v>25</v>
      </c>
    </row>
    <row r="11">
      <c r="A11" s="4" t="inlineStr">
        <is>
          <t>Maximum [Member] | Appraisal of Collateral - Cost to Sell [Member]</t>
        </is>
      </c>
    </row>
    <row r="12">
      <c r="A12" s="3" t="inlineStr">
        <is>
          <t>Fair Value Assets And Liabilities Measured On Recurring And Nonrecurring Basis Valuation Techniques [Line Items]</t>
        </is>
      </c>
    </row>
    <row r="13">
      <c r="A13" s="4" t="inlineStr">
        <is>
          <t>Fair value inputs, discount rate</t>
        </is>
      </c>
      <c r="B13" s="5" t="n">
        <v>13</v>
      </c>
      <c r="C13" s="5" t="n">
        <v>13</v>
      </c>
    </row>
    <row r="14">
      <c r="A14" s="4" t="inlineStr">
        <is>
          <t>Weighted Average [Member] | Appraisal of Collateral - Appraisal Adjustments [Member]</t>
        </is>
      </c>
    </row>
    <row r="15">
      <c r="A15" s="3" t="inlineStr">
        <is>
          <t>Fair Value Assets And Liabilities Measured On Recurring And Nonrecurring Basis Valuation Techniques [Line Items]</t>
        </is>
      </c>
    </row>
    <row r="16">
      <c r="A16" s="4" t="inlineStr">
        <is>
          <t>Fair value inputs, discount rate</t>
        </is>
      </c>
      <c r="B16" s="5" t="n">
        <v>15</v>
      </c>
      <c r="C16" s="5" t="n">
        <v>18</v>
      </c>
    </row>
    <row r="17">
      <c r="A17" s="4" t="inlineStr">
        <is>
          <t>Weighted Average [Member] | Appraisal of Collateral - Cost to Sell [Member]</t>
        </is>
      </c>
    </row>
    <row r="18">
      <c r="A18" s="3" t="inlineStr">
        <is>
          <t>Fair Value Assets And Liabilities Measured On Recurring And Nonrecurring Basis Valuation Techniques [Line Items]</t>
        </is>
      </c>
    </row>
    <row r="19">
      <c r="A19" s="4" t="inlineStr">
        <is>
          <t>Fair value inputs, discount rate</t>
        </is>
      </c>
      <c r="B19" s="5" t="n">
        <v>12</v>
      </c>
      <c r="C19"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Mar. 31, 2021</t>
        </is>
      </c>
      <c r="C1" s="2" t="inlineStr">
        <is>
          <t>Dec. 31, 2020</t>
        </is>
      </c>
    </row>
    <row r="2">
      <c r="A2" s="3" t="inlineStr">
        <is>
          <t>Financial assets:</t>
        </is>
      </c>
    </row>
    <row r="3">
      <c r="A3" s="4" t="inlineStr">
        <is>
          <t>Investment securities - available-for-sale</t>
        </is>
      </c>
      <c r="B3" s="6" t="n">
        <v>159080</v>
      </c>
      <c r="C3" s="6" t="n">
        <v>128261</v>
      </c>
    </row>
    <row r="4">
      <c r="A4" s="4" t="inlineStr">
        <is>
          <t>Investment securities - marketable equity</t>
        </is>
      </c>
      <c r="B4" s="5" t="n">
        <v>206</v>
      </c>
      <c r="C4" s="5" t="n">
        <v>206</v>
      </c>
    </row>
    <row r="5">
      <c r="A5" s="4" t="inlineStr">
        <is>
          <t>Investment securities - held-to-maturity</t>
        </is>
      </c>
      <c r="B5" s="5" t="n">
        <v>168666</v>
      </c>
      <c r="C5" s="5" t="n">
        <v>174935</v>
      </c>
    </row>
    <row r="6">
      <c r="A6" s="4" t="inlineStr">
        <is>
          <t>Investment securities - marketable equity</t>
        </is>
      </c>
      <c r="B6" s="5" t="n">
        <v>206</v>
      </c>
      <c r="C6" s="5" t="n">
        <v>206</v>
      </c>
    </row>
    <row r="7">
      <c r="A7" s="4" t="inlineStr">
        <is>
          <t>Level 1 [Member] | Carrying Amounts [Member]</t>
        </is>
      </c>
    </row>
    <row r="8">
      <c r="A8" s="3" t="inlineStr">
        <is>
          <t>Financial assets:</t>
        </is>
      </c>
    </row>
    <row r="9">
      <c r="A9" s="4" t="inlineStr">
        <is>
          <t>Cash and cash equivalents</t>
        </is>
      </c>
      <c r="B9" s="5" t="n">
        <v>51968</v>
      </c>
      <c r="C9" s="5" t="n">
        <v>43464</v>
      </c>
    </row>
    <row r="10">
      <c r="A10" s="4" t="inlineStr">
        <is>
          <t>Investment securities - marketable equity</t>
        </is>
      </c>
      <c r="B10" s="5" t="n">
        <v>2084</v>
      </c>
      <c r="C10" s="5" t="n">
        <v>1850</v>
      </c>
    </row>
    <row r="11">
      <c r="A11" s="4" t="inlineStr">
        <is>
          <t>Accrued interest receivable</t>
        </is>
      </c>
      <c r="B11" s="5" t="n">
        <v>4718</v>
      </c>
      <c r="C11" s="5" t="n">
        <v>4549</v>
      </c>
    </row>
    <row r="12">
      <c r="A12" s="4" t="inlineStr">
        <is>
          <t>Investment securities - marketable equity</t>
        </is>
      </c>
      <c r="B12" s="5" t="n">
        <v>2084</v>
      </c>
      <c r="C12" s="5" t="n">
        <v>1850</v>
      </c>
    </row>
    <row r="13">
      <c r="A13" s="3" t="inlineStr">
        <is>
          <t>Financial liabilities:</t>
        </is>
      </c>
    </row>
    <row r="14">
      <c r="A14" s="4" t="inlineStr">
        <is>
          <t>Demand Deposits, Savings, NOW and MMDA</t>
        </is>
      </c>
      <c r="B14" s="5" t="n">
        <v>676330</v>
      </c>
      <c r="C14" s="5" t="n">
        <v>598683</v>
      </c>
    </row>
    <row r="15">
      <c r="A15" s="4" t="inlineStr">
        <is>
          <t>Accrued interest payable</t>
        </is>
      </c>
      <c r="B15" s="5" t="n">
        <v>192</v>
      </c>
      <c r="C15" s="5" t="n">
        <v>193</v>
      </c>
    </row>
    <row r="16">
      <c r="A16" s="4" t="inlineStr">
        <is>
          <t>Level 1 [Member] | Estimated Fair Values [Member]</t>
        </is>
      </c>
    </row>
    <row r="17">
      <c r="A17" s="3" t="inlineStr">
        <is>
          <t>Financial assets:</t>
        </is>
      </c>
    </row>
    <row r="18">
      <c r="A18" s="4" t="inlineStr">
        <is>
          <t>Cash and cash equivalents</t>
        </is>
      </c>
      <c r="B18" s="5" t="n">
        <v>51968</v>
      </c>
      <c r="C18" s="5" t="n">
        <v>43464</v>
      </c>
    </row>
    <row r="19">
      <c r="A19" s="4" t="inlineStr">
        <is>
          <t>Investment securities - marketable equity</t>
        </is>
      </c>
      <c r="B19" s="5" t="n">
        <v>2084</v>
      </c>
      <c r="C19" s="5" t="n">
        <v>1850</v>
      </c>
    </row>
    <row r="20">
      <c r="A20" s="4" t="inlineStr">
        <is>
          <t>Accrued interest receivable</t>
        </is>
      </c>
      <c r="B20" s="5" t="n">
        <v>4718</v>
      </c>
      <c r="C20" s="5" t="n">
        <v>4549</v>
      </c>
    </row>
    <row r="21">
      <c r="A21" s="4" t="inlineStr">
        <is>
          <t>Investment securities - marketable equity</t>
        </is>
      </c>
      <c r="B21" s="5" t="n">
        <v>2084</v>
      </c>
      <c r="C21" s="5" t="n">
        <v>1850</v>
      </c>
    </row>
    <row r="22">
      <c r="A22" s="3" t="inlineStr">
        <is>
          <t>Financial liabilities:</t>
        </is>
      </c>
    </row>
    <row r="23">
      <c r="A23" s="4" t="inlineStr">
        <is>
          <t>Demand Deposits, Savings, NOW and MMDA</t>
        </is>
      </c>
      <c r="B23" s="5" t="n">
        <v>676330</v>
      </c>
      <c r="C23" s="5" t="n">
        <v>598683</v>
      </c>
    </row>
    <row r="24">
      <c r="A24" s="4" t="inlineStr">
        <is>
          <t>Accrued interest payable</t>
        </is>
      </c>
      <c r="B24" s="5" t="n">
        <v>192</v>
      </c>
      <c r="C24" s="5" t="n">
        <v>193</v>
      </c>
    </row>
    <row r="25">
      <c r="A25" s="4" t="inlineStr">
        <is>
          <t>Level 2 [Member] | Carrying Amounts [Member]</t>
        </is>
      </c>
    </row>
    <row r="26">
      <c r="A26" s="3" t="inlineStr">
        <is>
          <t>Financial assets:</t>
        </is>
      </c>
    </row>
    <row r="27">
      <c r="A27" s="4" t="inlineStr">
        <is>
          <t>Investment securities - available-for-sale</t>
        </is>
      </c>
      <c r="B27" s="5" t="n">
        <v>156070</v>
      </c>
      <c r="C27" s="5" t="n">
        <v>125330</v>
      </c>
    </row>
    <row r="28">
      <c r="A28" s="4" t="inlineStr">
        <is>
          <t>Investment securities - marketable equity</t>
        </is>
      </c>
      <c r="B28" s="5" t="n">
        <v>0</v>
      </c>
      <c r="C28" s="5" t="n">
        <v>0</v>
      </c>
    </row>
    <row r="29">
      <c r="A29" s="4" t="inlineStr">
        <is>
          <t>Interest rate swap derivative fair value hedges</t>
        </is>
      </c>
      <c r="B29" s="5" t="n">
        <v>1323</v>
      </c>
      <c r="C29" s="5" t="n">
        <v>191</v>
      </c>
    </row>
    <row r="30">
      <c r="A30" s="4" t="inlineStr">
        <is>
          <t>Investment securities - held-to-maturity</t>
        </is>
      </c>
      <c r="B30" s="5" t="n">
        <v>165613</v>
      </c>
      <c r="C30" s="5" t="n">
        <v>171224</v>
      </c>
    </row>
    <row r="31">
      <c r="A31" s="4" t="inlineStr">
        <is>
          <t>Federal Home Loan Bank stock</t>
        </is>
      </c>
      <c r="B31" s="5" t="n">
        <v>4591</v>
      </c>
      <c r="C31" s="5" t="n">
        <v>4390</v>
      </c>
    </row>
    <row r="32">
      <c r="A32" s="4" t="inlineStr">
        <is>
          <t>Investment securities - marketable equity</t>
        </is>
      </c>
      <c r="B32" s="5" t="n">
        <v>0</v>
      </c>
      <c r="C32" s="5" t="n">
        <v>0</v>
      </c>
    </row>
    <row r="33">
      <c r="A33" s="3" t="inlineStr">
        <is>
          <t>Financial liabilities:</t>
        </is>
      </c>
    </row>
    <row r="34">
      <c r="A34" s="4" t="inlineStr">
        <is>
          <t>Time Deposits</t>
        </is>
      </c>
      <c r="B34" s="5" t="n">
        <v>392578</v>
      </c>
      <c r="C34" s="5" t="n">
        <v>397224</v>
      </c>
    </row>
    <row r="35">
      <c r="A35" s="4" t="inlineStr">
        <is>
          <t>Borrowings</t>
        </is>
      </c>
      <c r="B35" s="5" t="n">
        <v>86500</v>
      </c>
      <c r="C35" s="5" t="n">
        <v>82050</v>
      </c>
    </row>
    <row r="36">
      <c r="A36" s="4" t="inlineStr">
        <is>
          <t>Subordinated loans</t>
        </is>
      </c>
      <c r="B36" s="5" t="n">
        <v>39443</v>
      </c>
      <c r="C36" s="5" t="n">
        <v>39400</v>
      </c>
    </row>
    <row r="37">
      <c r="A37" s="4" t="inlineStr">
        <is>
          <t>Interest rate swap derivative fair value hedges</t>
        </is>
      </c>
      <c r="B37" s="5" t="n">
        <v>5</v>
      </c>
      <c r="C37" s="5" t="n">
        <v>55</v>
      </c>
    </row>
    <row r="38">
      <c r="A38" s="4" t="inlineStr">
        <is>
          <t>Interest rate swap derivative cash flow hedges</t>
        </is>
      </c>
      <c r="B38" s="5" t="n">
        <v>1074</v>
      </c>
      <c r="C38" s="5" t="n">
        <v>1308</v>
      </c>
    </row>
    <row r="39">
      <c r="A39" s="4" t="inlineStr">
        <is>
          <t>Level 2 [Member] | Estimated Fair Values [Member]</t>
        </is>
      </c>
    </row>
    <row r="40">
      <c r="A40" s="3" t="inlineStr">
        <is>
          <t>Financial assets:</t>
        </is>
      </c>
    </row>
    <row r="41">
      <c r="A41" s="4" t="inlineStr">
        <is>
          <t>Investment securities - available-for-sale</t>
        </is>
      </c>
      <c r="B41" s="5" t="n">
        <v>156070</v>
      </c>
      <c r="C41" s="5" t="n">
        <v>125330</v>
      </c>
    </row>
    <row r="42">
      <c r="A42" s="4" t="inlineStr">
        <is>
          <t>Investment securities - marketable equity</t>
        </is>
      </c>
      <c r="B42" s="5" t="n">
        <v>0</v>
      </c>
      <c r="C42" s="5" t="n">
        <v>0</v>
      </c>
    </row>
    <row r="43">
      <c r="A43" s="4" t="inlineStr">
        <is>
          <t>Interest rate swap derivative fair value hedges</t>
        </is>
      </c>
      <c r="B43" s="5" t="n">
        <v>1287</v>
      </c>
      <c r="C43" s="5" t="n">
        <v>191</v>
      </c>
    </row>
    <row r="44">
      <c r="A44" s="4" t="inlineStr">
        <is>
          <t>Investment securities - held-to-maturity</t>
        </is>
      </c>
      <c r="B44" s="5" t="n">
        <v>168666</v>
      </c>
      <c r="C44" s="5" t="n">
        <v>174935</v>
      </c>
    </row>
    <row r="45">
      <c r="A45" s="4" t="inlineStr">
        <is>
          <t>Federal Home Loan Bank stock</t>
        </is>
      </c>
      <c r="B45" s="5" t="n">
        <v>4591</v>
      </c>
      <c r="C45" s="5" t="n">
        <v>4390</v>
      </c>
    </row>
    <row r="46">
      <c r="A46" s="4" t="inlineStr">
        <is>
          <t>Investment securities - marketable equity</t>
        </is>
      </c>
      <c r="B46" s="5" t="n">
        <v>0</v>
      </c>
      <c r="C46" s="5" t="n">
        <v>0</v>
      </c>
    </row>
    <row r="47">
      <c r="A47" s="3" t="inlineStr">
        <is>
          <t>Financial liabilities:</t>
        </is>
      </c>
    </row>
    <row r="48">
      <c r="A48" s="4" t="inlineStr">
        <is>
          <t>Time Deposits</t>
        </is>
      </c>
      <c r="B48" s="5" t="n">
        <v>392895</v>
      </c>
      <c r="C48" s="5" t="n">
        <v>398863</v>
      </c>
    </row>
    <row r="49">
      <c r="A49" s="4" t="inlineStr">
        <is>
          <t>Borrowings</t>
        </is>
      </c>
      <c r="B49" s="5" t="n">
        <v>87740</v>
      </c>
      <c r="C49" s="5" t="n">
        <v>84065</v>
      </c>
    </row>
    <row r="50">
      <c r="A50" s="4" t="inlineStr">
        <is>
          <t>Subordinated loans</t>
        </is>
      </c>
      <c r="B50" s="5" t="n">
        <v>39437</v>
      </c>
      <c r="C50" s="5" t="n">
        <v>39416</v>
      </c>
    </row>
    <row r="51">
      <c r="A51" s="4" t="inlineStr">
        <is>
          <t>Interest rate swap derivative fair value hedges</t>
        </is>
      </c>
      <c r="B51" s="5" t="n">
        <v>5</v>
      </c>
      <c r="C51" s="5" t="n">
        <v>55</v>
      </c>
    </row>
    <row r="52">
      <c r="A52" s="4" t="inlineStr">
        <is>
          <t>Interest rate swap derivative cash flow hedges</t>
        </is>
      </c>
      <c r="B52" s="5" t="n">
        <v>1074</v>
      </c>
      <c r="C52" s="5" t="n">
        <v>1308</v>
      </c>
    </row>
    <row r="53">
      <c r="A53" s="4" t="inlineStr">
        <is>
          <t>Net Asset Value [Member] | Carrying Amounts [Member]</t>
        </is>
      </c>
    </row>
    <row r="54">
      <c r="A54" s="3" t="inlineStr">
        <is>
          <t>Financial assets:</t>
        </is>
      </c>
    </row>
    <row r="55">
      <c r="A55" s="4" t="inlineStr">
        <is>
          <t>Investment securities - available-for-sale</t>
        </is>
      </c>
      <c r="B55" s="5" t="n">
        <v>2804</v>
      </c>
      <c r="C55" s="5" t="n">
        <v>2725</v>
      </c>
    </row>
    <row r="56">
      <c r="A56" s="4" t="inlineStr">
        <is>
          <t>Net Asset Value [Member] | Estimated Fair Values [Member]</t>
        </is>
      </c>
    </row>
    <row r="57">
      <c r="A57" s="3" t="inlineStr">
        <is>
          <t>Financial assets:</t>
        </is>
      </c>
    </row>
    <row r="58">
      <c r="A58" s="4" t="inlineStr">
        <is>
          <t>Investment securities - available-for-sale</t>
        </is>
      </c>
      <c r="B58" s="5" t="n">
        <v>2804</v>
      </c>
      <c r="C58" s="5" t="n">
        <v>2725</v>
      </c>
    </row>
    <row r="59">
      <c r="A59" s="4" t="inlineStr">
        <is>
          <t>Level 3 [Member] | Carrying Amounts [Member]</t>
        </is>
      </c>
    </row>
    <row r="60">
      <c r="A60" s="3" t="inlineStr">
        <is>
          <t>Financial assets:</t>
        </is>
      </c>
    </row>
    <row r="61">
      <c r="A61" s="4" t="inlineStr">
        <is>
          <t>Net loans</t>
        </is>
      </c>
      <c r="B61" s="5" t="n">
        <v>851614</v>
      </c>
      <c r="C61" s="5" t="n">
        <v>812718</v>
      </c>
    </row>
    <row r="62">
      <c r="A62" s="4" t="inlineStr">
        <is>
          <t>Level 3 [Member] | Estimated Fair Values [Member]</t>
        </is>
      </c>
    </row>
    <row r="63">
      <c r="A63" s="3" t="inlineStr">
        <is>
          <t>Financial assets:</t>
        </is>
      </c>
    </row>
    <row r="64">
      <c r="A64" s="4" t="inlineStr">
        <is>
          <t>Net loans</t>
        </is>
      </c>
      <c r="B64" s="6" t="n">
        <v>856436</v>
      </c>
      <c r="C64" s="6" t="n">
        <v>8166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Interest Rate Derivative - Additional Information (Details) - USD ($)</t>
        </is>
      </c>
      <c r="B1" s="2" t="inlineStr">
        <is>
          <t>1 Months Ended</t>
        </is>
      </c>
      <c r="C1" s="2" t="inlineStr">
        <is>
          <t>3 Months Ended</t>
        </is>
      </c>
    </row>
    <row r="2">
      <c r="B2" s="2" t="inlineStr">
        <is>
          <t>Feb. 29, 2020</t>
        </is>
      </c>
      <c r="C2" s="2" t="inlineStr">
        <is>
          <t>Mar. 31, 2021</t>
        </is>
      </c>
      <c r="D2" s="2" t="inlineStr">
        <is>
          <t>Mar. 31, 2020</t>
        </is>
      </c>
      <c r="E2" s="2" t="inlineStr">
        <is>
          <t>Feb. 28, 2021</t>
        </is>
      </c>
      <c r="F2" s="2" t="inlineStr">
        <is>
          <t>Dec. 31, 2020</t>
        </is>
      </c>
      <c r="G2" s="2" t="inlineStr">
        <is>
          <t>Apr. 30, 2019</t>
        </is>
      </c>
    </row>
    <row r="3">
      <c r="A3" s="4" t="inlineStr">
        <is>
          <t>Interest Rate Swap [Member]</t>
        </is>
      </c>
    </row>
    <row r="4">
      <c r="A4" s="3" t="inlineStr">
        <is>
          <t>Derivative [Line Items]</t>
        </is>
      </c>
    </row>
    <row r="5">
      <c r="A5" s="4" t="inlineStr">
        <is>
          <t>Notional amount</t>
        </is>
      </c>
      <c r="D5" s="6" t="n">
        <v>40000000</v>
      </c>
    </row>
    <row r="6">
      <c r="A6" s="4" t="inlineStr">
        <is>
          <t>Interest rate cap contract commencement date</t>
        </is>
      </c>
      <c r="D6" s="4" t="inlineStr">
        <is>
          <t>May 15,
		2020</t>
        </is>
      </c>
    </row>
    <row r="7">
      <c r="A7" s="4" t="inlineStr">
        <is>
          <t>Interest rate cap contract expiry date</t>
        </is>
      </c>
      <c r="D7" s="4" t="inlineStr">
        <is>
          <t>May 15,
		2023</t>
        </is>
      </c>
    </row>
    <row r="8">
      <c r="A8" s="4" t="inlineStr">
        <is>
          <t>Derivative effect on recorded interest expense</t>
        </is>
      </c>
      <c r="C8" s="6" t="n">
        <v>0</v>
      </c>
    </row>
    <row r="9">
      <c r="A9" s="4" t="inlineStr">
        <is>
          <t>Cash in escrow under collateral arrangements</t>
        </is>
      </c>
      <c r="C9" s="5" t="n">
        <v>1600000</v>
      </c>
    </row>
    <row r="10">
      <c r="A10" s="4" t="inlineStr">
        <is>
          <t>Interest Rate Swap [Member] | 3-Month LIBOR [Member]</t>
        </is>
      </c>
    </row>
    <row r="11">
      <c r="A11" s="3" t="inlineStr">
        <is>
          <t>Derivative [Line Items]</t>
        </is>
      </c>
    </row>
    <row r="12">
      <c r="A12" s="4" t="inlineStr">
        <is>
          <t>Interest rate cap contract strike price</t>
        </is>
      </c>
      <c r="D12" s="4" t="inlineStr">
        <is>
          <t>1.39%</t>
        </is>
      </c>
    </row>
    <row r="13">
      <c r="A13" s="4" t="inlineStr">
        <is>
          <t>Interest Rate Swap [Member] | Designated as Hedging Instrument [Member] | Fair Value Hedges [Member]</t>
        </is>
      </c>
    </row>
    <row r="14">
      <c r="A14" s="3" t="inlineStr">
        <is>
          <t>Derivative [Line Items]</t>
        </is>
      </c>
    </row>
    <row r="15">
      <c r="A15" s="4" t="inlineStr">
        <is>
          <t>Notional amount</t>
        </is>
      </c>
      <c r="E15" s="6" t="n">
        <v>12200000</v>
      </c>
      <c r="G15" s="6" t="n">
        <v>9200000</v>
      </c>
    </row>
    <row r="16">
      <c r="A16" s="4" t="inlineStr">
        <is>
          <t>Interest Rate Swap [Member] | Designated as Hedging Instrument [Member] | Fair Value Hedges [Member] | 3-Month LIBOR [Member]</t>
        </is>
      </c>
    </row>
    <row r="17">
      <c r="A17" s="3" t="inlineStr">
        <is>
          <t>Derivative [Line Items]</t>
        </is>
      </c>
    </row>
    <row r="18">
      <c r="A18" s="4" t="inlineStr">
        <is>
          <t>Fixed interest rate</t>
        </is>
      </c>
      <c r="G18" s="4" t="inlineStr">
        <is>
          <t>2.39%</t>
        </is>
      </c>
    </row>
    <row r="19">
      <c r="A19" s="4" t="inlineStr">
        <is>
          <t>Interest Rate Derivatives [Member] | Other Liabilities [Member]</t>
        </is>
      </c>
    </row>
    <row r="20">
      <c r="A20" s="3" t="inlineStr">
        <is>
          <t>Derivative [Line Items]</t>
        </is>
      </c>
    </row>
    <row r="21">
      <c r="A21" s="4" t="inlineStr">
        <is>
          <t>Fair value of derivative resulted in net liability position</t>
        </is>
      </c>
      <c r="C21" s="5" t="n">
        <v>5000</v>
      </c>
      <c r="F21" s="6" t="n">
        <v>55000</v>
      </c>
    </row>
    <row r="22">
      <c r="A22" s="4" t="inlineStr">
        <is>
          <t>Fair value of derivative resulted in net asset position</t>
        </is>
      </c>
      <c r="C22" s="5" t="n">
        <v>1300000</v>
      </c>
      <c r="F22" s="6" t="n">
        <v>191000</v>
      </c>
    </row>
    <row r="23">
      <c r="A23" s="4" t="inlineStr">
        <is>
          <t>Interest Rate Derivatives [Member] | Other Assets [Member]</t>
        </is>
      </c>
    </row>
    <row r="24">
      <c r="A24" s="3" t="inlineStr">
        <is>
          <t>Derivative [Line Items]</t>
        </is>
      </c>
    </row>
    <row r="25">
      <c r="A25" s="4" t="inlineStr">
        <is>
          <t>Fair value of derivative resulted in net asset position</t>
        </is>
      </c>
      <c r="C25" s="5" t="n">
        <v>36000</v>
      </c>
    </row>
    <row r="26">
      <c r="A26" s="4" t="inlineStr">
        <is>
          <t>Interest Rate Cap [Member]</t>
        </is>
      </c>
    </row>
    <row r="27">
      <c r="A27" s="3" t="inlineStr">
        <is>
          <t>Derivative [Line Items]</t>
        </is>
      </c>
    </row>
    <row r="28">
      <c r="A28" s="4" t="inlineStr">
        <is>
          <t>Notional amount</t>
        </is>
      </c>
      <c r="B28" s="6" t="n">
        <v>40000000</v>
      </c>
    </row>
    <row r="29">
      <c r="A29" s="4" t="inlineStr">
        <is>
          <t>Interest rate cap contract commencement date</t>
        </is>
      </c>
      <c r="B29" s="4" t="inlineStr">
        <is>
          <t>May 1,
		2020</t>
        </is>
      </c>
    </row>
    <row r="30">
      <c r="A30" s="4" t="inlineStr">
        <is>
          <t>Interest rate cap contract expiry date</t>
        </is>
      </c>
      <c r="B30" s="4" t="inlineStr">
        <is>
          <t>May 1,
		2023</t>
        </is>
      </c>
    </row>
    <row r="31">
      <c r="A31" s="4" t="inlineStr">
        <is>
          <t>One time premium paid for contract</t>
        </is>
      </c>
      <c r="B31" s="6" t="n">
        <v>228000</v>
      </c>
    </row>
    <row r="32">
      <c r="A32" s="4" t="inlineStr">
        <is>
          <t>Contractual obligations to counterparty of contract</t>
        </is>
      </c>
      <c r="B32" s="6" t="n">
        <v>0</v>
      </c>
    </row>
    <row r="33">
      <c r="A33" s="4" t="inlineStr">
        <is>
          <t>Term of derivative contract</t>
        </is>
      </c>
      <c r="B33" s="4" t="inlineStr">
        <is>
          <t>3 years</t>
        </is>
      </c>
    </row>
    <row r="34">
      <c r="A34" s="4" t="inlineStr">
        <is>
          <t>Basis points relative to notional amount</t>
        </is>
      </c>
      <c r="B34" s="4" t="inlineStr">
        <is>
          <t>0.19%</t>
        </is>
      </c>
    </row>
    <row r="35">
      <c r="A35" s="4" t="inlineStr">
        <is>
          <t>Derivative effect on recorded interest expense</t>
        </is>
      </c>
      <c r="C35" s="6" t="n">
        <v>0</v>
      </c>
    </row>
    <row r="36">
      <c r="A36" s="4" t="inlineStr">
        <is>
          <t>Interest Rate Cap [Member] | 3-Month LIBOR [Member]</t>
        </is>
      </c>
    </row>
    <row r="37">
      <c r="A37" s="3" t="inlineStr">
        <is>
          <t>Derivative [Line Items]</t>
        </is>
      </c>
    </row>
    <row r="38">
      <c r="A38" s="4" t="inlineStr">
        <is>
          <t>Interest rate cap contract strike price</t>
        </is>
      </c>
      <c r="B38" s="4" t="inlineStr">
        <is>
          <t>1.85%</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Derivative - Cumulative Basis Adjustments for Fair Value Hedge (Details) - Interest Rate Derivatives [Member] - USD ($)</t>
        </is>
      </c>
      <c r="C1" s="2" t="inlineStr">
        <is>
          <t>Mar. 31, 2021</t>
        </is>
      </c>
      <c r="D1" s="2" t="inlineStr">
        <is>
          <t>Dec. 31, 2020</t>
        </is>
      </c>
    </row>
    <row r="2">
      <c r="A2" s="4" t="inlineStr">
        <is>
          <t>Loans Receivable [Member]</t>
        </is>
      </c>
    </row>
    <row r="3">
      <c r="A3" s="3" t="inlineStr">
        <is>
          <t>Derivative [Line Items]</t>
        </is>
      </c>
    </row>
    <row r="4">
      <c r="A4" s="4" t="inlineStr">
        <is>
          <t>Carrying Amount of the Hedged Assets</t>
        </is>
      </c>
      <c r="B4" s="4" t="inlineStr">
        <is>
          <t>[1]</t>
        </is>
      </c>
      <c r="C4" s="6" t="n">
        <v>11345000</v>
      </c>
      <c r="D4" s="6" t="n">
        <v>12944000</v>
      </c>
    </row>
    <row r="5">
      <c r="A5" s="4" t="inlineStr">
        <is>
          <t>Cumulative Amount of Fair Value Hedging Adjustment Included in The Carrying Amount of the Hedged Assets</t>
        </is>
      </c>
      <c r="B5" s="4" t="inlineStr">
        <is>
          <t>[1]</t>
        </is>
      </c>
      <c r="C5" s="5" t="n">
        <v>5000</v>
      </c>
      <c r="D5" s="5" t="n">
        <v>53000</v>
      </c>
    </row>
    <row r="6">
      <c r="A6" s="4" t="inlineStr">
        <is>
          <t>Loans Receivable [Member] | Fair Value Hedges [Member]</t>
        </is>
      </c>
    </row>
    <row r="7">
      <c r="A7" s="3" t="inlineStr">
        <is>
          <t>Derivative [Line Items]</t>
        </is>
      </c>
    </row>
    <row r="8">
      <c r="A8" s="4" t="inlineStr">
        <is>
          <t>Carrying Amount of the Hedged Assets</t>
        </is>
      </c>
      <c r="B8" s="4" t="inlineStr">
        <is>
          <t>[2]</t>
        </is>
      </c>
      <c r="C8" s="5" t="n">
        <v>23479000</v>
      </c>
    </row>
    <row r="9">
      <c r="A9" s="4" t="inlineStr">
        <is>
          <t>Cumulative Amount of Fair Value Hedging Adjustment Included in The Carrying Amount of the Hedged Assets</t>
        </is>
      </c>
      <c r="B9" s="4" t="inlineStr">
        <is>
          <t>[2]</t>
        </is>
      </c>
      <c r="C9" s="5" t="n">
        <v>-36000</v>
      </c>
    </row>
    <row r="10">
      <c r="A10" s="4" t="inlineStr">
        <is>
          <t>Available-for-sale Securities [Member]</t>
        </is>
      </c>
    </row>
    <row r="11">
      <c r="A11" s="3" t="inlineStr">
        <is>
          <t>Derivative [Line Items]</t>
        </is>
      </c>
    </row>
    <row r="12">
      <c r="A12" s="4" t="inlineStr">
        <is>
          <t>Carrying Amount of the Hedged Assets</t>
        </is>
      </c>
      <c r="B12" s="4" t="inlineStr">
        <is>
          <t>[3]</t>
        </is>
      </c>
      <c r="C12" s="5" t="n">
        <v>15935000</v>
      </c>
      <c r="D12" s="5" t="n">
        <v>17055000</v>
      </c>
    </row>
    <row r="13">
      <c r="A13" s="4" t="inlineStr">
        <is>
          <t>Cumulative Amount of Fair Value Hedging Adjustment Included in The Carrying Amount of the Hedged Assets</t>
        </is>
      </c>
      <c r="B13" s="4" t="inlineStr">
        <is>
          <t>[3]</t>
        </is>
      </c>
      <c r="C13" s="6" t="n">
        <v>-1287000</v>
      </c>
      <c r="D13" s="6" t="n">
        <v>-191000</v>
      </c>
    </row>
    <row r="14"/>
    <row r="15">
      <c r="A15" s="4" t="inlineStr">
        <is>
          <t>[1]</t>
        </is>
      </c>
      <c r="B15" s="4" t="inlineStr">
        <is>
          <t>These amounts include the amortized cost basis of the hedged portfolio used to designate the hedging relationship in which the hedged item is the remaining amortized cost of the last layer expected to be remaining at the end of the hedging contract term. At March 31, 2021 and December 31, 2020, the amortized cost of the basis of the closed portfolio used in the hedging relationship was $11.3 million and $12.9 million, the cumulative basis adjustment associated with the hedging relationship was $5,000 and $53,000, and the amount of the designated hedged item was $9.2 million and $9.2 million, respectively.</t>
        </is>
      </c>
    </row>
    <row r="16">
      <c r="A16" s="4" t="inlineStr">
        <is>
          <t>[2]</t>
        </is>
      </c>
      <c r="B16" s="4" t="inlineStr">
        <is>
          <t>These amounts include the amortized cost basis of the closed portfolio used to designate the hedging relationship in which the hedged item is the remaining amortized cost of the last layer expected to be remaining at the end of the hedging relationship. At March 31, 2021, the amortized cost of the basis of the closed portfolio used in the hedging relationship was $23.4 million, the cumulative basis adjustment associated with the hedging relationship was $36,000, and the amount of the designated hedged item was $12.2 million. The Company did not have this derivative agreement in place at December 31, 2020.</t>
        </is>
      </c>
    </row>
    <row r="17">
      <c r="A17" s="4" t="inlineStr">
        <is>
          <t>[3]</t>
        </is>
      </c>
      <c r="B17" s="4" t="inlineStr">
        <is>
          <t>These amounts represent the amortized cost basis of the hedged securities used to designate the hedging relationship in which the hedged item is the remaining amortized cost of the last layer expected to be remaining at the end of the hedging relationship. At March 31, 2021, the amortized cost basis of the hedged securities used in the hedging relationship was $15.9 million, the cumulative basis adjustment associated with the hedging relationship reduced the basis of the hedged assets by $1.3 million, and the notional amount of the designated hedged item was $16.3 million.   At December 31, 2020, the amortized cost basis of the hedged securities used in the hedging relationship was $17.1 million, the cumulative basis adjustment associated with the hedging relationship reduced the basis of the hedged assets by $191,000, and the notional amount of the designated hedged item was $16.3 million</t>
        </is>
      </c>
    </row>
  </sheetData>
  <mergeCells count="5">
    <mergeCell ref="A1:B1"/>
    <mergeCell ref="A14:C14"/>
    <mergeCell ref="B15:C15"/>
    <mergeCell ref="B16:C16"/>
    <mergeCell ref="B17:C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Derivative - Cumulative Basis Adjustments for Fair Value Hedge (Parenthetical) (Details) - Interest Rate Derivatives [Member] - USD ($)</t>
        </is>
      </c>
      <c r="C1" s="2" t="inlineStr">
        <is>
          <t>Mar. 31, 2021</t>
        </is>
      </c>
      <c r="D1" s="2" t="inlineStr">
        <is>
          <t>Dec. 31, 2020</t>
        </is>
      </c>
    </row>
    <row r="2">
      <c r="A2" s="4" t="inlineStr">
        <is>
          <t>Loans Receivable [Member]</t>
        </is>
      </c>
    </row>
    <row r="3">
      <c r="A3" s="3" t="inlineStr">
        <is>
          <t>Derivative [Line Items]</t>
        </is>
      </c>
    </row>
    <row r="4">
      <c r="A4" s="4" t="inlineStr">
        <is>
          <t>Amortized cost of closed portfolio used in hedging relationship</t>
        </is>
      </c>
      <c r="C4" s="6" t="n">
        <v>11300000</v>
      </c>
      <c r="D4" s="6" t="n">
        <v>12900000</v>
      </c>
    </row>
    <row r="5">
      <c r="A5" s="4" t="inlineStr">
        <is>
          <t>Cumulative basis adjustment associated with hedging relationship</t>
        </is>
      </c>
      <c r="B5" s="4" t="inlineStr">
        <is>
          <t>[1]</t>
        </is>
      </c>
      <c r="C5" s="5" t="n">
        <v>5000</v>
      </c>
      <c r="D5" s="5" t="n">
        <v>53000</v>
      </c>
    </row>
    <row r="6">
      <c r="A6" s="4" t="inlineStr">
        <is>
          <t>Amount of designated hedging item</t>
        </is>
      </c>
      <c r="C6" s="5" t="n">
        <v>9200000</v>
      </c>
      <c r="D6" s="5" t="n">
        <v>9200000</v>
      </c>
    </row>
    <row r="7">
      <c r="A7" s="4" t="inlineStr">
        <is>
          <t>Cumulative basis adjustment associated with hedging relationship</t>
        </is>
      </c>
      <c r="B7" s="4" t="inlineStr">
        <is>
          <t>[1]</t>
        </is>
      </c>
      <c r="C7" s="5" t="n">
        <v>-5000</v>
      </c>
      <c r="D7" s="5" t="n">
        <v>-53000</v>
      </c>
    </row>
    <row r="8">
      <c r="A8" s="4" t="inlineStr">
        <is>
          <t>Loans Receivable [Member] | Fair Value Hedges [Member]</t>
        </is>
      </c>
    </row>
    <row r="9">
      <c r="A9" s="3" t="inlineStr">
        <is>
          <t>Derivative [Line Items]</t>
        </is>
      </c>
    </row>
    <row r="10">
      <c r="A10" s="4" t="inlineStr">
        <is>
          <t>Amortized cost of closed portfolio used in hedging relationship</t>
        </is>
      </c>
      <c r="C10" s="5" t="n">
        <v>23400000</v>
      </c>
    </row>
    <row r="11">
      <c r="A11" s="4" t="inlineStr">
        <is>
          <t>Cumulative basis adjustment associated with hedging relationship</t>
        </is>
      </c>
      <c r="B11" s="4" t="inlineStr">
        <is>
          <t>[2]</t>
        </is>
      </c>
      <c r="C11" s="5" t="n">
        <v>-36000</v>
      </c>
    </row>
    <row r="12">
      <c r="A12" s="4" t="inlineStr">
        <is>
          <t>Amount of designated hedging item</t>
        </is>
      </c>
      <c r="C12" s="5" t="n">
        <v>12200000</v>
      </c>
    </row>
    <row r="13">
      <c r="A13" s="4" t="inlineStr">
        <is>
          <t>Cumulative basis adjustment associated with hedging relationship</t>
        </is>
      </c>
      <c r="B13" s="4" t="inlineStr">
        <is>
          <t>[2]</t>
        </is>
      </c>
      <c r="C13" s="5" t="n">
        <v>36000</v>
      </c>
    </row>
    <row r="14">
      <c r="A14" s="4" t="inlineStr">
        <is>
          <t>Available-for-sale Securities [Member]</t>
        </is>
      </c>
    </row>
    <row r="15">
      <c r="A15" s="3" t="inlineStr">
        <is>
          <t>Derivative [Line Items]</t>
        </is>
      </c>
    </row>
    <row r="16">
      <c r="A16" s="4" t="inlineStr">
        <is>
          <t>Amortized cost of closed portfolio used in hedging relationship</t>
        </is>
      </c>
      <c r="C16" s="5" t="n">
        <v>15900000</v>
      </c>
      <c r="D16" s="5" t="n">
        <v>17100000</v>
      </c>
    </row>
    <row r="17">
      <c r="A17" s="4" t="inlineStr">
        <is>
          <t>Cumulative basis adjustment associated with hedging relationship</t>
        </is>
      </c>
      <c r="B17" s="4" t="inlineStr">
        <is>
          <t>[3]</t>
        </is>
      </c>
      <c r="C17" s="5" t="n">
        <v>-1287000</v>
      </c>
      <c r="D17" s="5" t="n">
        <v>-191000</v>
      </c>
    </row>
    <row r="18">
      <c r="A18" s="4" t="inlineStr">
        <is>
          <t>Amount of designated hedging item</t>
        </is>
      </c>
      <c r="C18" s="5" t="n">
        <v>16300000</v>
      </c>
      <c r="D18" s="5" t="n">
        <v>16300000</v>
      </c>
    </row>
    <row r="19">
      <c r="A19" s="4" t="inlineStr">
        <is>
          <t>Cumulative basis adjustment associated with hedging relationship</t>
        </is>
      </c>
      <c r="B19" s="4" t="inlineStr">
        <is>
          <t>[3]</t>
        </is>
      </c>
      <c r="C19" s="6" t="n">
        <v>1287000</v>
      </c>
      <c r="D19" s="6" t="n">
        <v>191000</v>
      </c>
    </row>
    <row r="20"/>
    <row r="21">
      <c r="A21" s="4" t="inlineStr">
        <is>
          <t>[1]</t>
        </is>
      </c>
      <c r="B21" s="4" t="inlineStr">
        <is>
          <t>These amounts include the amortized cost basis of the hedged portfolio used to designate the hedging relationship in which the hedged item is the remaining amortized cost of the last layer expected to be remaining at the end of the hedging contract term. At March 31, 2021 and December 31, 2020, the amortized cost of the basis of the closed portfolio used in the hedging relationship was $11.3 million and $12.9 million, the cumulative basis adjustment associated with the hedging relationship was $5,000 and $53,000, and the amount of the designated hedged item was $9.2 million and $9.2 million, respectively.</t>
        </is>
      </c>
    </row>
    <row r="22">
      <c r="A22" s="4" t="inlineStr">
        <is>
          <t>[2]</t>
        </is>
      </c>
      <c r="B22" s="4" t="inlineStr">
        <is>
          <t>These amounts include the amortized cost basis of the closed portfolio used to designate the hedging relationship in which the hedged item is the remaining amortized cost of the last layer expected to be remaining at the end of the hedging relationship. At March 31, 2021, the amortized cost of the basis of the closed portfolio used in the hedging relationship was $23.4 million, the cumulative basis adjustment associated with the hedging relationship was $36,000, and the amount of the designated hedged item was $12.2 million. The Company did not have this derivative agreement in place at December 31, 2020.</t>
        </is>
      </c>
    </row>
    <row r="23">
      <c r="A23" s="4" t="inlineStr">
        <is>
          <t>[3]</t>
        </is>
      </c>
      <c r="B23" s="4" t="inlineStr">
        <is>
          <t>These amounts represent the amortized cost basis of the hedged securities used to designate the hedging relationship in which the hedged item is the remaining amortized cost of the last layer expected to be remaining at the end of the hedging relationship. At March 31, 2021, the amortized cost basis of the hedged securities used in the hedging relationship was $15.9 million, the cumulative basis adjustment associated with the hedging relationship reduced the basis of the hedged assets by $1.3 million, and the notional amount of the designated hedged item was $16.3 million.   At December 31, 2020, the amortized cost basis of the hedged securities used in the hedging relationship was $17.1 million, the cumulative basis adjustment associated with the hedging relationship reduced the basis of the hedged assets by $191,000, and the notional amount of the designated hedged item was $16.3 million</t>
        </is>
      </c>
    </row>
  </sheetData>
  <mergeCells count="5">
    <mergeCell ref="A1:B1"/>
    <mergeCell ref="A20:C20"/>
    <mergeCell ref="B21:C21"/>
    <mergeCell ref="B22:C22"/>
    <mergeCell ref="B23:C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ESOP shares earned (in shares)</t>
        </is>
      </c>
      <c r="B4" s="5" t="n">
        <v>6111</v>
      </c>
      <c r="C4" s="5" t="n">
        <v>6111</v>
      </c>
    </row>
    <row r="5">
      <c r="A5" s="4" t="inlineStr">
        <is>
          <t>Dividends per common share</t>
        </is>
      </c>
      <c r="B5" s="7" t="n">
        <v>0.07000000000000001</v>
      </c>
      <c r="C5" s="7" t="n">
        <v>0.06</v>
      </c>
    </row>
    <row r="6">
      <c r="A6" s="4" t="inlineStr">
        <is>
          <t>Dividends per preferred share</t>
        </is>
      </c>
      <c r="B6" s="8" t="n">
        <v>0.07000000000000001</v>
      </c>
      <c r="C6" s="8" t="n">
        <v>0.06</v>
      </c>
    </row>
    <row r="7">
      <c r="A7" s="4" t="inlineStr">
        <is>
          <t>Dividends per warrant</t>
        </is>
      </c>
      <c r="B7" s="7" t="n">
        <v>0.07000000000000001</v>
      </c>
      <c r="C7" s="7" t="n">
        <v>0.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est Rate Derivatives - Schedule of Cash Flow Hedg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Line Items]</t>
        </is>
      </c>
    </row>
    <row r="4">
      <c r="A4" s="4" t="inlineStr">
        <is>
          <t>Total loss in comprehensive income</t>
        </is>
      </c>
      <c r="B4" s="6" t="n">
        <v>-1074</v>
      </c>
      <c r="C4" s="6" t="n">
        <v>-1344</v>
      </c>
      <c r="D4" s="6" t="n">
        <v>-1308</v>
      </c>
    </row>
    <row r="5">
      <c r="A5" s="4" t="inlineStr">
        <is>
          <t>Cash Flow Hedging [Member]</t>
        </is>
      </c>
    </row>
    <row r="6">
      <c r="A6" s="3" t="inlineStr">
        <is>
          <t>Derivative [Line Items]</t>
        </is>
      </c>
    </row>
    <row r="7">
      <c r="A7" s="4" t="inlineStr">
        <is>
          <t>Total unamortized premium</t>
        </is>
      </c>
      <c r="B7" s="5" t="n">
        <v>192</v>
      </c>
      <c r="D7" s="5" t="n">
        <v>204</v>
      </c>
    </row>
    <row r="8">
      <c r="A8" s="4" t="inlineStr">
        <is>
          <t>Total loss in comprehensive income</t>
        </is>
      </c>
      <c r="B8" s="5" t="n">
        <v>-1074</v>
      </c>
      <c r="D8" s="5" t="n">
        <v>-1308</v>
      </c>
    </row>
    <row r="9">
      <c r="A9" s="4" t="inlineStr">
        <is>
          <t>Total unamortized cap</t>
        </is>
      </c>
      <c r="B9" s="5" t="n">
        <v>23</v>
      </c>
      <c r="D9" s="5" t="n">
        <v>7</v>
      </c>
    </row>
    <row r="10">
      <c r="A10" s="4" t="inlineStr">
        <is>
          <t>Cash Flow Hedging [Member] | Interest Rate Cap [Member]</t>
        </is>
      </c>
    </row>
    <row r="11">
      <c r="A11" s="3" t="inlineStr">
        <is>
          <t>Derivative [Line Items]</t>
        </is>
      </c>
    </row>
    <row r="12">
      <c r="A12" s="4" t="inlineStr">
        <is>
          <t>Total loss in comprehensive income</t>
        </is>
      </c>
      <c r="B12" s="5" t="n">
        <v>-169</v>
      </c>
      <c r="D12" s="5" t="n">
        <v>-197</v>
      </c>
    </row>
    <row r="13">
      <c r="A13" s="4" t="inlineStr">
        <is>
          <t>Cash Flow Hedging [Member] | Interest Rate Swap [Member]</t>
        </is>
      </c>
    </row>
    <row r="14">
      <c r="A14" s="3" t="inlineStr">
        <is>
          <t>Derivative [Line Items]</t>
        </is>
      </c>
    </row>
    <row r="15">
      <c r="A15" s="4" t="inlineStr">
        <is>
          <t>Total loss in comprehensive income</t>
        </is>
      </c>
      <c r="B15" s="6" t="n">
        <v>-905</v>
      </c>
      <c r="D15" s="6" t="n">
        <v>-11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Interest Rate Derivatives - Additional Information (Details) - Swap Contract [Member]</t>
        </is>
      </c>
      <c r="B1" s="2" t="inlineStr">
        <is>
          <t>3 Months Ended</t>
        </is>
      </c>
    </row>
    <row r="2">
      <c r="B2" s="2" t="inlineStr">
        <is>
          <t>Mar. 31, 2021USD ($)Contract</t>
        </is>
      </c>
    </row>
    <row r="3">
      <c r="A3" s="3" t="inlineStr">
        <is>
          <t>Derivative [Line Items]</t>
        </is>
      </c>
    </row>
    <row r="4">
      <c r="A4" s="4" t="inlineStr">
        <is>
          <t>Notional amount | $</t>
        </is>
      </c>
      <c r="B4" s="6" t="n">
        <v>16300000</v>
      </c>
    </row>
    <row r="5">
      <c r="A5" s="4" t="inlineStr">
        <is>
          <t>Number of swap contracts | Contract</t>
        </is>
      </c>
      <c r="B5" s="5" t="n">
        <v>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est Rate Derivatives - Schedule of Derivative Instruments Effect on Other Comprehensive Income (Los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rivative Instruments And Hedging Activities Disclosure [Abstract]</t>
        </is>
      </c>
    </row>
    <row r="4">
      <c r="A4" s="4" t="inlineStr">
        <is>
          <t>Total loss in comprehensive income</t>
        </is>
      </c>
      <c r="B4" s="6" t="n">
        <v>-1074</v>
      </c>
      <c r="C4" s="6" t="n">
        <v>-1344</v>
      </c>
      <c r="D4" s="6" t="n">
        <v>-1308</v>
      </c>
    </row>
    <row r="5">
      <c r="A5" s="4" t="inlineStr">
        <is>
          <t>Amount of gains (losses) recognized in other comprehensive income</t>
        </is>
      </c>
      <c r="B5" s="6" t="n">
        <v>234</v>
      </c>
      <c r="C5" s="6" t="n">
        <v>-13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Changes in the Components of Accumulated Other Comprehensive Income (Loss), Net of Tax (Details) - USD ($) $ in Thousands</t>
        </is>
      </c>
      <c r="C1" s="2" t="inlineStr">
        <is>
          <t>3 Months Ended</t>
        </is>
      </c>
    </row>
    <row r="2">
      <c r="C2" s="2" t="inlineStr">
        <is>
          <t>Mar. 31, 2021</t>
        </is>
      </c>
      <c r="D2" s="2" t="inlineStr">
        <is>
          <t>Mar. 31, 2020</t>
        </is>
      </c>
    </row>
    <row r="3">
      <c r="A3" s="3" t="inlineStr">
        <is>
          <t>Changes in the Components of Accumulated Other Comprehensive Income (Loss), Net of Tax [Abstract]</t>
        </is>
      </c>
    </row>
    <row r="4">
      <c r="A4" s="4" t="inlineStr">
        <is>
          <t>Balance</t>
        </is>
      </c>
      <c r="C4" s="6" t="n">
        <v>97722</v>
      </c>
      <c r="D4" s="6" t="n">
        <v>90669</v>
      </c>
    </row>
    <row r="5">
      <c r="A5" s="4" t="inlineStr">
        <is>
          <t>Reevaluation of deferred tax asset valuation allowance (1)</t>
        </is>
      </c>
      <c r="B5" s="4" t="inlineStr">
        <is>
          <t>[1]</t>
        </is>
      </c>
      <c r="D5" s="5" t="n">
        <v>-206</v>
      </c>
    </row>
    <row r="6">
      <c r="A6" s="4" t="inlineStr">
        <is>
          <t>Other comprehensive income before reclassifications</t>
        </is>
      </c>
      <c r="C6" s="5" t="n">
        <v>449</v>
      </c>
      <c r="D6" s="5" t="n">
        <v>-3925</v>
      </c>
    </row>
    <row r="7">
      <c r="A7" s="4" t="inlineStr">
        <is>
          <t>Amounts reclassified from AOCI</t>
        </is>
      </c>
      <c r="C7" s="5" t="n">
        <v>19</v>
      </c>
      <c r="D7" s="5" t="n">
        <v>25</v>
      </c>
    </row>
    <row r="8">
      <c r="A8" s="4" t="inlineStr">
        <is>
          <t>Balance</t>
        </is>
      </c>
      <c r="C8" s="5" t="n">
        <v>100243</v>
      </c>
      <c r="D8" s="5" t="n">
        <v>88311</v>
      </c>
    </row>
    <row r="9">
      <c r="A9" s="4" t="inlineStr">
        <is>
          <t>Retirement Plans [Member]</t>
        </is>
      </c>
    </row>
    <row r="10">
      <c r="A10" s="3" t="inlineStr">
        <is>
          <t>Changes in the Components of Accumulated Other Comprehensive Income (Loss), Net of Tax [Abstract]</t>
        </is>
      </c>
    </row>
    <row r="11">
      <c r="A11" s="4" t="inlineStr">
        <is>
          <t>Balance</t>
        </is>
      </c>
      <c r="C11" s="5" t="n">
        <v>-2093</v>
      </c>
      <c r="D11" s="5" t="n">
        <v>-2717</v>
      </c>
    </row>
    <row r="12">
      <c r="A12" s="4" t="inlineStr">
        <is>
          <t>Reevaluation of deferred tax asset valuation allowance (1)</t>
        </is>
      </c>
      <c r="B12" s="4" t="inlineStr">
        <is>
          <t>[1]</t>
        </is>
      </c>
      <c r="D12" s="5" t="n">
        <v>-188</v>
      </c>
    </row>
    <row r="13">
      <c r="A13" s="4" t="inlineStr">
        <is>
          <t>Other comprehensive income before reclassifications</t>
        </is>
      </c>
      <c r="C13" s="5" t="n">
        <v>0</v>
      </c>
      <c r="D13" s="5" t="n">
        <v>0</v>
      </c>
    </row>
    <row r="14">
      <c r="A14" s="4" t="inlineStr">
        <is>
          <t>Amounts reclassified from AOCI</t>
        </is>
      </c>
      <c r="C14" s="5" t="n">
        <v>19</v>
      </c>
      <c r="D14" s="5" t="n">
        <v>46</v>
      </c>
    </row>
    <row r="15">
      <c r="A15" s="4" t="inlineStr">
        <is>
          <t>Balance</t>
        </is>
      </c>
      <c r="C15" s="5" t="n">
        <v>-2074</v>
      </c>
      <c r="D15" s="5" t="n">
        <v>-2859</v>
      </c>
    </row>
    <row r="16">
      <c r="A16" s="4" t="inlineStr">
        <is>
          <t>Unrealized Gains and Losses on Available-for-Sale Securities [Member]</t>
        </is>
      </c>
    </row>
    <row r="17">
      <c r="A17" s="3" t="inlineStr">
        <is>
          <t>Changes in the Components of Accumulated Other Comprehensive Income (Loss), Net of Tax [Abstract]</t>
        </is>
      </c>
    </row>
    <row r="18">
      <c r="A18" s="4" t="inlineStr">
        <is>
          <t>Balance</t>
        </is>
      </c>
      <c r="C18" s="5" t="n">
        <v>837</v>
      </c>
      <c r="D18" s="5" t="n">
        <v>-216</v>
      </c>
    </row>
    <row r="19">
      <c r="A19" s="4" t="inlineStr">
        <is>
          <t>Reevaluation of deferred tax asset valuation allowance (1)</t>
        </is>
      </c>
      <c r="B19" s="4" t="inlineStr">
        <is>
          <t>[1]</t>
        </is>
      </c>
      <c r="D19" s="5" t="n">
        <v>-15</v>
      </c>
    </row>
    <row r="20">
      <c r="A20" s="4" t="inlineStr">
        <is>
          <t>Other comprehensive income before reclassifications</t>
        </is>
      </c>
      <c r="C20" s="5" t="n">
        <v>271</v>
      </c>
      <c r="D20" s="5" t="n">
        <v>-2869</v>
      </c>
    </row>
    <row r="21">
      <c r="A21" s="4" t="inlineStr">
        <is>
          <t>Amounts reclassified from AOCI</t>
        </is>
      </c>
      <c r="C21" s="5" t="n">
        <v>0</v>
      </c>
      <c r="D21" s="5" t="n">
        <v>-21</v>
      </c>
    </row>
    <row r="22">
      <c r="A22" s="4" t="inlineStr">
        <is>
          <t>Balance</t>
        </is>
      </c>
      <c r="C22" s="5" t="n">
        <v>1108</v>
      </c>
      <c r="D22" s="5" t="n">
        <v>-3121</v>
      </c>
    </row>
    <row r="23">
      <c r="A23" s="4" t="inlineStr">
        <is>
          <t>Unrealized Losses on Derivatives and Hedging Activities [Member]</t>
        </is>
      </c>
    </row>
    <row r="24">
      <c r="A24" s="3" t="inlineStr">
        <is>
          <t>Changes in the Components of Accumulated Other Comprehensive Income (Loss), Net of Tax [Abstract]</t>
        </is>
      </c>
    </row>
    <row r="25">
      <c r="A25" s="4" t="inlineStr">
        <is>
          <t>Balance</t>
        </is>
      </c>
      <c r="C25" s="5" t="n">
        <v>-966</v>
      </c>
      <c r="D25" s="5" t="n">
        <v>0</v>
      </c>
    </row>
    <row r="26">
      <c r="A26" s="4" t="inlineStr">
        <is>
          <t>Reevaluation of deferred tax asset valuation allowance (1)</t>
        </is>
      </c>
      <c r="B26" s="4" t="inlineStr">
        <is>
          <t>[1]</t>
        </is>
      </c>
      <c r="D26" s="5" t="n">
        <v>0</v>
      </c>
    </row>
    <row r="27">
      <c r="A27" s="4" t="inlineStr">
        <is>
          <t>Other comprehensive income before reclassifications</t>
        </is>
      </c>
      <c r="C27" s="5" t="n">
        <v>173</v>
      </c>
      <c r="D27" s="5" t="n">
        <v>-1062</v>
      </c>
    </row>
    <row r="28">
      <c r="A28" s="4" t="inlineStr">
        <is>
          <t>Amounts reclassified from AOCI</t>
        </is>
      </c>
      <c r="C28" s="5" t="n">
        <v>0</v>
      </c>
      <c r="D28" s="5" t="n">
        <v>0</v>
      </c>
    </row>
    <row r="29">
      <c r="A29" s="4" t="inlineStr">
        <is>
          <t>Balance</t>
        </is>
      </c>
      <c r="C29" s="5" t="n">
        <v>-793</v>
      </c>
      <c r="D29" s="5" t="n">
        <v>-1062</v>
      </c>
    </row>
    <row r="30">
      <c r="A30" s="4" t="inlineStr">
        <is>
          <t>Unrealized Loss on Securities Transferred to Held-to-Maturity [Member]</t>
        </is>
      </c>
    </row>
    <row r="31">
      <c r="A31" s="3" t="inlineStr">
        <is>
          <t>Changes in the Components of Accumulated Other Comprehensive Income (Loss), Net of Tax [Abstract]</t>
        </is>
      </c>
    </row>
    <row r="32">
      <c r="A32" s="4" t="inlineStr">
        <is>
          <t>Balance</t>
        </is>
      </c>
      <c r="C32" s="5" t="n">
        <v>-14</v>
      </c>
      <c r="D32" s="5" t="n">
        <v>-38</v>
      </c>
    </row>
    <row r="33">
      <c r="A33" s="4" t="inlineStr">
        <is>
          <t>Reevaluation of deferred tax asset valuation allowance (1)</t>
        </is>
      </c>
      <c r="B33" s="4" t="inlineStr">
        <is>
          <t>[1]</t>
        </is>
      </c>
      <c r="D33" s="5" t="n">
        <v>-3</v>
      </c>
    </row>
    <row r="34">
      <c r="A34" s="4" t="inlineStr">
        <is>
          <t>Other comprehensive income before reclassifications</t>
        </is>
      </c>
      <c r="C34" s="5" t="n">
        <v>5</v>
      </c>
      <c r="D34" s="5" t="n">
        <v>6</v>
      </c>
    </row>
    <row r="35">
      <c r="A35" s="4" t="inlineStr">
        <is>
          <t>Amounts reclassified from AOCI</t>
        </is>
      </c>
      <c r="C35" s="5" t="n">
        <v>0</v>
      </c>
      <c r="D35" s="5" t="n">
        <v>0</v>
      </c>
    </row>
    <row r="36">
      <c r="A36" s="4" t="inlineStr">
        <is>
          <t>Balance</t>
        </is>
      </c>
      <c r="C36" s="5" t="n">
        <v>-9</v>
      </c>
      <c r="D36" s="5" t="n">
        <v>-35</v>
      </c>
    </row>
    <row r="37">
      <c r="A37" s="4" t="inlineStr">
        <is>
          <t>AOCI Attributable to Parent [Member]</t>
        </is>
      </c>
    </row>
    <row r="38">
      <c r="A38" s="3" t="inlineStr">
        <is>
          <t>Changes in the Components of Accumulated Other Comprehensive Income (Loss), Net of Tax [Abstract]</t>
        </is>
      </c>
    </row>
    <row r="39">
      <c r="A39" s="4" t="inlineStr">
        <is>
          <t>Balance</t>
        </is>
      </c>
      <c r="C39" s="5" t="n">
        <v>-2236</v>
      </c>
      <c r="D39" s="5" t="n">
        <v>-2971</v>
      </c>
    </row>
    <row r="40">
      <c r="A40" s="4" t="inlineStr">
        <is>
          <t>Reevaluation of deferred tax asset valuation allowance (1)</t>
        </is>
      </c>
      <c r="B40" s="4" t="inlineStr">
        <is>
          <t>[1]</t>
        </is>
      </c>
      <c r="D40" s="5" t="n">
        <v>0</v>
      </c>
    </row>
    <row r="41">
      <c r="A41" s="4" t="inlineStr">
        <is>
          <t>Balance</t>
        </is>
      </c>
      <c r="C41" s="6" t="n">
        <v>-1768</v>
      </c>
      <c r="D41" s="6" t="n">
        <v>-7077</v>
      </c>
    </row>
    <row r="42"/>
    <row r="43">
      <c r="A43" s="4" t="inlineStr">
        <is>
          <t>[1]</t>
        </is>
      </c>
      <c r="B43" s="4" t="inlineStr">
        <is>
          <t>In the first quarter of 2020, consistent with policy, management reviewed all facts and circumstances related to its deferred taxes and determined that based on the expected filings of future New York State tax returns, the valuation allowance created in 2019 was no longer needed.   Therefore management elected to eliminate its New York State net deferred tax asset valuation allowance during the quarter ended March 31, 2020.</t>
        </is>
      </c>
    </row>
  </sheetData>
  <mergeCells count="4">
    <mergeCell ref="A1:B2"/>
    <mergeCell ref="C1:D1"/>
    <mergeCell ref="A42:C42"/>
    <mergeCell ref="B43:C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 width="13" customWidth="1" min="5" max="5"/>
  </cols>
  <sheetData>
    <row r="1">
      <c r="A1" s="1" t="inlineStr">
        <is>
          <t>Accumulated Other Comprehensive Income (Loss) - Summary of Amounts Reclassified Out of Each Component of AOCI (Details)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Salaries and employee benefits</t>
        </is>
      </c>
      <c r="C4" s="6" t="n">
        <v>-3341</v>
      </c>
      <c r="D4" s="6" t="n">
        <v>-3247</v>
      </c>
    </row>
    <row r="5">
      <c r="A5" s="4" t="inlineStr">
        <is>
          <t>Provision for income taxes</t>
        </is>
      </c>
      <c r="C5" s="5" t="n">
        <v>-549</v>
      </c>
      <c r="D5" s="5" t="n">
        <v>-455</v>
      </c>
    </row>
    <row r="6">
      <c r="A6" s="4" t="inlineStr">
        <is>
          <t>Net income attributable to Pathfinder Bancorp Inc.</t>
        </is>
      </c>
      <c r="C6" s="5" t="n">
        <v>2154</v>
      </c>
      <c r="D6" s="5" t="n">
        <v>1690</v>
      </c>
    </row>
    <row r="7">
      <c r="A7" s="4" t="inlineStr">
        <is>
          <t>Reclassification out of Accumulated Other Comprehensive Income [Member] | Retirement Plans [Member]</t>
        </is>
      </c>
    </row>
    <row r="8">
      <c r="A8" s="3" t="inlineStr">
        <is>
          <t>Reclassification Adjustment Out Of Accumulated Other Comprehensive Income [Line Items]</t>
        </is>
      </c>
    </row>
    <row r="9">
      <c r="A9" s="4" t="inlineStr">
        <is>
          <t>Salaries and employee benefits</t>
        </is>
      </c>
      <c r="B9" s="4" t="inlineStr">
        <is>
          <t>[1]</t>
        </is>
      </c>
      <c r="C9" s="5" t="n">
        <v>-26</v>
      </c>
      <c r="D9" s="5" t="n">
        <v>-58</v>
      </c>
      <c r="E9" s="4" t="inlineStr">
        <is>
          <t>[2]</t>
        </is>
      </c>
    </row>
    <row r="10">
      <c r="A10" s="4" t="inlineStr">
        <is>
          <t>Provision for income taxes</t>
        </is>
      </c>
      <c r="C10" s="5" t="n">
        <v>7</v>
      </c>
      <c r="D10" s="5" t="n">
        <v>12</v>
      </c>
      <c r="E10" s="4" t="inlineStr">
        <is>
          <t>[2]</t>
        </is>
      </c>
    </row>
    <row r="11">
      <c r="A11" s="4" t="inlineStr">
        <is>
          <t>Net income attributable to Pathfinder Bancorp Inc.</t>
        </is>
      </c>
      <c r="C11" s="5" t="n">
        <v>-19</v>
      </c>
      <c r="D11" s="5" t="n">
        <v>-46</v>
      </c>
      <c r="E11" s="4" t="inlineStr">
        <is>
          <t>[2]</t>
        </is>
      </c>
    </row>
    <row r="12">
      <c r="A12" s="4" t="inlineStr">
        <is>
          <t>Reclassification out of Accumulated Other Comprehensive Income [Member] | Available-for-Sale Securities [Member]</t>
        </is>
      </c>
    </row>
    <row r="13">
      <c r="A13" s="3" t="inlineStr">
        <is>
          <t>Reclassification Adjustment Out Of Accumulated Other Comprehensive Income [Line Items]</t>
        </is>
      </c>
    </row>
    <row r="14">
      <c r="A14" s="4" t="inlineStr">
        <is>
          <t>Net gains (losses) on sales and redemptions of investment securities</t>
        </is>
      </c>
      <c r="C14" s="5" t="n">
        <v>0</v>
      </c>
      <c r="D14" s="5" t="n">
        <v>26</v>
      </c>
      <c r="E14" s="4" t="inlineStr">
        <is>
          <t>[2]</t>
        </is>
      </c>
    </row>
    <row r="15">
      <c r="A15" s="4" t="inlineStr">
        <is>
          <t>Provision for income taxes</t>
        </is>
      </c>
      <c r="C15" s="5" t="n">
        <v>0</v>
      </c>
      <c r="D15" s="5" t="n">
        <v>-5</v>
      </c>
      <c r="E15" s="4" t="inlineStr">
        <is>
          <t>[2]</t>
        </is>
      </c>
    </row>
    <row r="16">
      <c r="A16" s="4" t="inlineStr">
        <is>
          <t>Net income attributable to Pathfinder Bancorp Inc.</t>
        </is>
      </c>
      <c r="C16" s="5" t="n">
        <v>0</v>
      </c>
      <c r="D16" s="5" t="n">
        <v>21</v>
      </c>
      <c r="E16" s="4" t="inlineStr">
        <is>
          <t>[2]</t>
        </is>
      </c>
    </row>
    <row r="17">
      <c r="A17" s="4" t="inlineStr">
        <is>
          <t>Net gains (losses) on sales and redemptions ofinvestment securities</t>
        </is>
      </c>
      <c r="C17" s="6" t="n">
        <v>0</v>
      </c>
      <c r="D17" s="6" t="n">
        <v>26</v>
      </c>
      <c r="E17" s="4" t="inlineStr">
        <is>
          <t>[2]</t>
        </is>
      </c>
    </row>
    <row r="18"/>
    <row r="19">
      <c r="A19" s="4" t="inlineStr">
        <is>
          <t>[1]</t>
        </is>
      </c>
      <c r="B19" s="4" t="inlineStr">
        <is>
          <t>These items are included in net periodic pension cost.</t>
        </is>
      </c>
    </row>
    <row r="20">
      <c r="A20" s="4" t="inlineStr">
        <is>
          <t>[2]</t>
        </is>
      </c>
      <c r="B20" s="4" t="inlineStr">
        <is>
          <t>Amounts in parentheses indicates debits in net income.</t>
        </is>
      </c>
    </row>
  </sheetData>
  <mergeCells count="6">
    <mergeCell ref="A1:B2"/>
    <mergeCell ref="C1:E1"/>
    <mergeCell ref="D2:E2"/>
    <mergeCell ref="A18:D18"/>
    <mergeCell ref="B19:D19"/>
    <mergeCell ref="B20:D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interest Income - Summary of Noninterest Incom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Earnings and gain on bank owned life insurance</t>
        </is>
      </c>
      <c r="B4" s="6" t="n">
        <v>125</v>
      </c>
      <c r="C4" s="6" t="n">
        <v>116</v>
      </c>
    </row>
    <row r="5">
      <c r="A5" s="4" t="inlineStr">
        <is>
          <t>Net gains on sales and redemptions of investment securities</t>
        </is>
      </c>
      <c r="C5" s="5" t="n">
        <v>26</v>
      </c>
    </row>
    <row r="6">
      <c r="A6" s="4" t="inlineStr">
        <is>
          <t>Gains (losses) on marketable equity securities</t>
        </is>
      </c>
      <c r="B6" s="5" t="n">
        <v>234</v>
      </c>
      <c r="C6" s="5" t="n">
        <v>-194</v>
      </c>
    </row>
    <row r="7">
      <c r="A7" s="4" t="inlineStr">
        <is>
          <t>Other miscellaneous income</t>
        </is>
      </c>
      <c r="B7" s="5" t="n">
        <v>233</v>
      </c>
      <c r="C7" s="5" t="n">
        <v>16</v>
      </c>
    </row>
    <row r="8">
      <c r="A8" s="4" t="inlineStr">
        <is>
          <t>Total noninterest income</t>
        </is>
      </c>
      <c r="B8" s="5" t="n">
        <v>1845</v>
      </c>
      <c r="C8" s="5" t="n">
        <v>1748</v>
      </c>
    </row>
    <row r="9">
      <c r="A9" s="4" t="inlineStr">
        <is>
          <t>Insufficient Funds Fees [Member]</t>
        </is>
      </c>
    </row>
    <row r="10">
      <c r="A10" s="3" t="inlineStr">
        <is>
          <t>Disaggregation Of Revenue [Line Items]</t>
        </is>
      </c>
    </row>
    <row r="11">
      <c r="A11" s="4" t="inlineStr">
        <is>
          <t>Noninterest income</t>
        </is>
      </c>
      <c r="B11" s="5" t="n">
        <v>190</v>
      </c>
      <c r="C11" s="5" t="n">
        <v>275</v>
      </c>
    </row>
    <row r="12">
      <c r="A12" s="4" t="inlineStr">
        <is>
          <t>Deposit Related Fees [Member]</t>
        </is>
      </c>
    </row>
    <row r="13">
      <c r="A13" s="3" t="inlineStr">
        <is>
          <t>Disaggregation Of Revenue [Line Items]</t>
        </is>
      </c>
    </row>
    <row r="14">
      <c r="A14" s="4" t="inlineStr">
        <is>
          <t>Noninterest income</t>
        </is>
      </c>
      <c r="B14" s="5" t="n">
        <v>97</v>
      </c>
      <c r="C14" s="5" t="n">
        <v>55</v>
      </c>
    </row>
    <row r="15">
      <c r="A15" s="4" t="inlineStr">
        <is>
          <t>ATM Fees [Member]</t>
        </is>
      </c>
    </row>
    <row r="16">
      <c r="A16" s="3" t="inlineStr">
        <is>
          <t>Disaggregation Of Revenue [Line Items]</t>
        </is>
      </c>
    </row>
    <row r="17">
      <c r="A17" s="4" t="inlineStr">
        <is>
          <t>Noninterest income</t>
        </is>
      </c>
      <c r="B17" s="5" t="n">
        <v>44</v>
      </c>
      <c r="C17" s="5" t="n">
        <v>26</v>
      </c>
    </row>
    <row r="18">
      <c r="A18" s="4" t="inlineStr">
        <is>
          <t>Service Fees [Member]</t>
        </is>
      </c>
    </row>
    <row r="19">
      <c r="A19" s="3" t="inlineStr">
        <is>
          <t>Disaggregation Of Revenue [Line Items]</t>
        </is>
      </c>
    </row>
    <row r="20">
      <c r="A20" s="4" t="inlineStr">
        <is>
          <t>Noninterest income</t>
        </is>
      </c>
      <c r="B20" s="5" t="n">
        <v>331</v>
      </c>
      <c r="C20" s="5" t="n">
        <v>356</v>
      </c>
    </row>
    <row r="21">
      <c r="A21" s="4" t="inlineStr">
        <is>
          <t>Insurance Commissions [Member]</t>
        </is>
      </c>
    </row>
    <row r="22">
      <c r="A22" s="3" t="inlineStr">
        <is>
          <t>Disaggregation Of Revenue [Line Items]</t>
        </is>
      </c>
    </row>
    <row r="23">
      <c r="A23" s="4" t="inlineStr">
        <is>
          <t>Noninterest income</t>
        </is>
      </c>
      <c r="B23" s="5" t="n">
        <v>279</v>
      </c>
      <c r="C23" s="5" t="n">
        <v>335</v>
      </c>
    </row>
    <row r="24">
      <c r="A24" s="4" t="inlineStr">
        <is>
          <t>Investment Services Revenue [Member]</t>
        </is>
      </c>
    </row>
    <row r="25">
      <c r="A25" s="3" t="inlineStr">
        <is>
          <t>Disaggregation Of Revenue [Line Items]</t>
        </is>
      </c>
    </row>
    <row r="26">
      <c r="A26" s="4" t="inlineStr">
        <is>
          <t>Noninterest income</t>
        </is>
      </c>
      <c r="B26" s="5" t="n">
        <v>83</v>
      </c>
      <c r="C26" s="5" t="n">
        <v>68</v>
      </c>
    </row>
    <row r="27">
      <c r="A27" s="4" t="inlineStr">
        <is>
          <t>ATM Fees Surcharge [Member]</t>
        </is>
      </c>
    </row>
    <row r="28">
      <c r="A28" s="3" t="inlineStr">
        <is>
          <t>Disaggregation Of Revenue [Line Items]</t>
        </is>
      </c>
    </row>
    <row r="29">
      <c r="A29" s="4" t="inlineStr">
        <is>
          <t>Noninterest income</t>
        </is>
      </c>
      <c r="B29" s="5" t="n">
        <v>51</v>
      </c>
      <c r="C29" s="5" t="n">
        <v>54</v>
      </c>
    </row>
    <row r="30">
      <c r="A30" s="4" t="inlineStr">
        <is>
          <t>Banking House Rents Collected [Member]</t>
        </is>
      </c>
    </row>
    <row r="31">
      <c r="A31" s="3" t="inlineStr">
        <is>
          <t>Disaggregation Of Revenue [Line Items]</t>
        </is>
      </c>
    </row>
    <row r="32">
      <c r="A32" s="4" t="inlineStr">
        <is>
          <t>Noninterest income</t>
        </is>
      </c>
      <c r="B32" s="5" t="n">
        <v>63</v>
      </c>
      <c r="C32" s="5" t="n">
        <v>71</v>
      </c>
    </row>
    <row r="33">
      <c r="A33" s="4" t="inlineStr">
        <is>
          <t>Fee Income [Member]</t>
        </is>
      </c>
    </row>
    <row r="34">
      <c r="A34" s="3" t="inlineStr">
        <is>
          <t>Disaggregation Of Revenue [Line Items]</t>
        </is>
      </c>
    </row>
    <row r="35">
      <c r="A35" s="4" t="inlineStr">
        <is>
          <t>Noninterest income</t>
        </is>
      </c>
      <c r="B35" s="5" t="n">
        <v>476</v>
      </c>
      <c r="C35" s="5" t="n">
        <v>528</v>
      </c>
    </row>
    <row r="36">
      <c r="A36" s="4" t="inlineStr">
        <is>
          <t>Debit Card Interchange Fees [Member]</t>
        </is>
      </c>
    </row>
    <row r="37">
      <c r="A37" s="3" t="inlineStr">
        <is>
          <t>Disaggregation Of Revenue [Line Items]</t>
        </is>
      </c>
    </row>
    <row r="38">
      <c r="A38" s="4" t="inlineStr">
        <is>
          <t>Noninterest income</t>
        </is>
      </c>
      <c r="B38" s="5" t="n">
        <v>221</v>
      </c>
      <c r="C38" s="5" t="n">
        <v>163</v>
      </c>
    </row>
    <row r="39">
      <c r="A39" s="4" t="inlineStr">
        <is>
          <t>Merchant Card Fees [Member]</t>
        </is>
      </c>
    </row>
    <row r="40">
      <c r="A40" s="3" t="inlineStr">
        <is>
          <t>Disaggregation Of Revenue [Line Items]</t>
        </is>
      </c>
    </row>
    <row r="41">
      <c r="A41" s="4" t="inlineStr">
        <is>
          <t>Noninterest income</t>
        </is>
      </c>
      <c r="B41" s="5" t="n">
        <v>15</v>
      </c>
      <c r="C41" s="5" t="n">
        <v>16</v>
      </c>
    </row>
    <row r="42">
      <c r="A42" s="4" t="inlineStr">
        <is>
          <t>Card Income [Member]</t>
        </is>
      </c>
    </row>
    <row r="43">
      <c r="A43" s="3" t="inlineStr">
        <is>
          <t>Disaggregation Of Revenue [Line Items]</t>
        </is>
      </c>
    </row>
    <row r="44">
      <c r="A44" s="4" t="inlineStr">
        <is>
          <t>Noninterest income</t>
        </is>
      </c>
      <c r="B44" s="5" t="n">
        <v>236</v>
      </c>
      <c r="C44" s="5" t="n">
        <v>179</v>
      </c>
    </row>
    <row r="45">
      <c r="A45" s="4" t="inlineStr">
        <is>
          <t>Loan Servicing Fees [Member]</t>
        </is>
      </c>
    </row>
    <row r="46">
      <c r="A46" s="3" t="inlineStr">
        <is>
          <t>Disaggregation Of Revenue [Line Items]</t>
        </is>
      </c>
    </row>
    <row r="47">
      <c r="A47" s="4" t="inlineStr">
        <is>
          <t>Noninterest income</t>
        </is>
      </c>
      <c r="B47" s="5" t="n">
        <v>90</v>
      </c>
      <c r="C47" s="5" t="n">
        <v>49</v>
      </c>
    </row>
    <row r="48">
      <c r="A48" s="4" t="inlineStr">
        <is>
          <t>Net Gains (Losses) on Sale of Loans and Foreclosed Real Estate [Member]</t>
        </is>
      </c>
    </row>
    <row r="49">
      <c r="A49" s="3" t="inlineStr">
        <is>
          <t>Disaggregation Of Revenue [Line Items]</t>
        </is>
      </c>
    </row>
    <row r="50">
      <c r="A50" s="4" t="inlineStr">
        <is>
          <t>Noninterest income</t>
        </is>
      </c>
      <c r="B50" s="5" t="n">
        <v>120</v>
      </c>
      <c r="C50" s="5" t="n">
        <v>672</v>
      </c>
    </row>
    <row r="51">
      <c r="A51" s="4" t="inlineStr">
        <is>
          <t>Total Mortgage Fee Income and Realized Gain on Sale of Loans and Foreclosed Real Estate [Member]</t>
        </is>
      </c>
    </row>
    <row r="52">
      <c r="A52" s="3" t="inlineStr">
        <is>
          <t>Disaggregation Of Revenue [Line Items]</t>
        </is>
      </c>
    </row>
    <row r="53">
      <c r="A53" s="4" t="inlineStr">
        <is>
          <t>Noninterest income</t>
        </is>
      </c>
      <c r="B53" s="5" t="n">
        <v>210</v>
      </c>
      <c r="C53" s="5" t="n">
        <v>721</v>
      </c>
    </row>
    <row r="54">
      <c r="A54" s="4" t="inlineStr">
        <is>
          <t>Service Fees, Fee Income, Card Income and Mortgage Fee Income and Realized Gain on Sale of Loans and Foreclosed Real Estate [Member]</t>
        </is>
      </c>
    </row>
    <row r="55">
      <c r="A55" s="3" t="inlineStr">
        <is>
          <t>Disaggregation Of Revenue [Line Items]</t>
        </is>
      </c>
    </row>
    <row r="56">
      <c r="A56" s="4" t="inlineStr">
        <is>
          <t>Noninterest income</t>
        </is>
      </c>
      <c r="B56" s="6" t="n">
        <v>1253</v>
      </c>
      <c r="C56" s="6" t="n">
        <v>178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Leases - Additional Information (Details) - USD ($)</t>
        </is>
      </c>
      <c r="B1" s="2" t="inlineStr">
        <is>
          <t>3 Months Ended</t>
        </is>
      </c>
    </row>
    <row r="2">
      <c r="B2" s="2" t="inlineStr">
        <is>
          <t>Mar. 31, 2021</t>
        </is>
      </c>
      <c r="C2" s="2" t="inlineStr">
        <is>
          <t>Mar. 31, 2020</t>
        </is>
      </c>
    </row>
    <row r="3">
      <c r="A3" s="3" t="inlineStr">
        <is>
          <t>Lessee Lease Description [Line Items]</t>
        </is>
      </c>
    </row>
    <row r="4">
      <c r="A4" s="4" t="inlineStr">
        <is>
          <t>Operating lease, option to extend lease term, description</t>
        </is>
      </c>
      <c r="B4" s="4" t="inlineStr">
        <is>
          <t>Our leases have remaining lease terms that vary from less than one year up to 29 years, some of which include options to extend the leases for various renewal periods</t>
        </is>
      </c>
    </row>
    <row r="5">
      <c r="A5" s="4" t="inlineStr">
        <is>
          <t>Operating lease, option to extend lease term</t>
        </is>
      </c>
      <c r="B5" s="4" t="inlineStr">
        <is>
          <t>true</t>
        </is>
      </c>
    </row>
    <row r="6">
      <c r="A6" s="4" t="inlineStr">
        <is>
          <t>ASU 2016-02 [Member]</t>
        </is>
      </c>
    </row>
    <row r="7">
      <c r="A7" s="3" t="inlineStr">
        <is>
          <t>Lessee Lease Description [Line Items]</t>
        </is>
      </c>
    </row>
    <row r="8">
      <c r="A8" s="4" t="inlineStr">
        <is>
          <t>Lease rental income</t>
        </is>
      </c>
      <c r="B8" s="6" t="n">
        <v>63000</v>
      </c>
      <c r="C8" s="6" t="n">
        <v>71000</v>
      </c>
    </row>
    <row r="9">
      <c r="A9" s="4" t="inlineStr">
        <is>
          <t>Minimum [Member]</t>
        </is>
      </c>
    </row>
    <row r="10">
      <c r="A10" s="3" t="inlineStr">
        <is>
          <t>Lessee Lease Description [Line Items]</t>
        </is>
      </c>
    </row>
    <row r="11">
      <c r="A11" s="4" t="inlineStr">
        <is>
          <t>Operating leases remaining lease term</t>
        </is>
      </c>
      <c r="B11" s="4" t="inlineStr">
        <is>
          <t>1 year</t>
        </is>
      </c>
    </row>
    <row r="12">
      <c r="A12" s="4" t="inlineStr">
        <is>
          <t>Maximum [Member]</t>
        </is>
      </c>
    </row>
    <row r="13">
      <c r="A13" s="3" t="inlineStr">
        <is>
          <t>Lessee Lease Description [Line Items]</t>
        </is>
      </c>
    </row>
    <row r="14">
      <c r="A14" s="4" t="inlineStr">
        <is>
          <t>Operating leases remaining lease term</t>
        </is>
      </c>
      <c r="B14" s="4" t="inlineStr">
        <is>
          <t>29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57</v>
      </c>
      <c r="C4" s="6" t="n">
        <v>61</v>
      </c>
    </row>
    <row r="5">
      <c r="A5" s="4" t="inlineStr">
        <is>
          <t>Finance lease cost</t>
        </is>
      </c>
      <c r="B5" s="6" t="n">
        <v>20</v>
      </c>
      <c r="C5" s="6" t="n">
        <v>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1</t>
        </is>
      </c>
      <c r="C2" s="2" t="inlineStr">
        <is>
          <t>Mar. 31, 2020</t>
        </is>
      </c>
    </row>
    <row r="3">
      <c r="A3" s="3" t="inlineStr">
        <is>
          <t>Cash paid for amount included in the measurement of lease liabilities:</t>
        </is>
      </c>
    </row>
    <row r="4">
      <c r="A4" s="4" t="inlineStr">
        <is>
          <t>Operating cash flows from operating leases</t>
        </is>
      </c>
      <c r="B4" s="6" t="n">
        <v>52</v>
      </c>
      <c r="C4" s="6" t="n">
        <v>56</v>
      </c>
    </row>
    <row r="5">
      <c r="A5" s="4" t="inlineStr">
        <is>
          <t>Operating cash flows from finance leases</t>
        </is>
      </c>
      <c r="B5" s="5" t="n">
        <v>20</v>
      </c>
      <c r="C5" s="5" t="n">
        <v>20</v>
      </c>
    </row>
    <row r="6">
      <c r="A6" s="4" t="inlineStr">
        <is>
          <t>Financing cash flows from finance leases</t>
        </is>
      </c>
      <c r="B6" s="6" t="n">
        <v>18</v>
      </c>
      <c r="C6" s="6" t="n">
        <v>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pplemental Balance Sheet Information Related to Leases (Details) - USD ($) $ in Thousands</t>
        </is>
      </c>
      <c r="B1" s="2" t="inlineStr">
        <is>
          <t>Mar. 31, 2021</t>
        </is>
      </c>
      <c r="C1" s="2" t="inlineStr">
        <is>
          <t>Dec. 31, 2020</t>
        </is>
      </c>
    </row>
    <row r="2">
      <c r="A2" s="3" t="inlineStr">
        <is>
          <t>Operating Leases:</t>
        </is>
      </c>
    </row>
    <row r="3">
      <c r="A3" s="4" t="inlineStr">
        <is>
          <t>Operating lease right-of-use assets</t>
        </is>
      </c>
      <c r="B3" s="6" t="n">
        <v>2206</v>
      </c>
      <c r="C3" s="6" t="n">
        <v>2240</v>
      </c>
    </row>
    <row r="4">
      <c r="A4" s="4" t="inlineStr">
        <is>
          <t>Operating lease liabilities</t>
        </is>
      </c>
      <c r="B4" s="5" t="n">
        <v>2495</v>
      </c>
      <c r="C4" s="5" t="n">
        <v>2525</v>
      </c>
    </row>
    <row r="5">
      <c r="A5" s="3" t="inlineStr">
        <is>
          <t>Finance Leases:</t>
        </is>
      </c>
    </row>
    <row r="6">
      <c r="A6" s="4" t="inlineStr">
        <is>
          <t>Financial Liability</t>
        </is>
      </c>
      <c r="B6" s="6" t="n">
        <v>590</v>
      </c>
      <c r="C6" s="6" t="n">
        <v>587</v>
      </c>
    </row>
    <row r="7">
      <c r="A7" s="3" t="inlineStr">
        <is>
          <t>Weighted Average Remaining Lease Term:</t>
        </is>
      </c>
    </row>
    <row r="8">
      <c r="A8" s="4" t="inlineStr">
        <is>
          <t>Operating Leases</t>
        </is>
      </c>
      <c r="B8" s="4" t="inlineStr">
        <is>
          <t>18 years 11 months 8 days</t>
        </is>
      </c>
      <c r="C8" s="4" t="inlineStr">
        <is>
          <t>19 years 29 days</t>
        </is>
      </c>
    </row>
    <row r="9">
      <c r="A9" s="4" t="inlineStr">
        <is>
          <t>Finance Leases</t>
        </is>
      </c>
      <c r="B9" s="4" t="inlineStr">
        <is>
          <t>28 years 2 months 1 day</t>
        </is>
      </c>
      <c r="C9" s="4" t="inlineStr">
        <is>
          <t>28 years 5 months 1 day</t>
        </is>
      </c>
    </row>
    <row r="10">
      <c r="A10" s="3" t="inlineStr">
        <is>
          <t>Weighted Average Discount Rate:</t>
        </is>
      </c>
    </row>
    <row r="11">
      <c r="A11" s="4" t="inlineStr">
        <is>
          <t>Operating Leases</t>
        </is>
      </c>
      <c r="B11" s="4" t="inlineStr">
        <is>
          <t>3.73%</t>
        </is>
      </c>
      <c r="C11" s="4" t="inlineStr">
        <is>
          <t>3.73%</t>
        </is>
      </c>
    </row>
    <row r="12">
      <c r="A12" s="4" t="inlineStr">
        <is>
          <t>Finance Leases</t>
        </is>
      </c>
      <c r="B12" s="4" t="inlineStr">
        <is>
          <t>13.75%</t>
        </is>
      </c>
      <c r="C12" s="4" t="inlineStr">
        <is>
          <t>13.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 attributable to Pathfinder Bancorp, Inc.</t>
        </is>
      </c>
      <c r="B4" s="6" t="n">
        <v>2154</v>
      </c>
      <c r="C4" s="6" t="n">
        <v>1690</v>
      </c>
    </row>
    <row r="5">
      <c r="A5" s="3" t="inlineStr">
        <is>
          <t>Adjustments to reconcile net income to net cash flows from operating activities:</t>
        </is>
      </c>
    </row>
    <row r="6">
      <c r="A6" s="4" t="inlineStr">
        <is>
          <t>Provision for loan losses</t>
        </is>
      </c>
      <c r="B6" s="5" t="n">
        <v>1028</v>
      </c>
      <c r="C6" s="5" t="n">
        <v>1067</v>
      </c>
    </row>
    <row r="7">
      <c r="A7" s="4" t="inlineStr">
        <is>
          <t>Amortization of operating leases</t>
        </is>
      </c>
      <c r="B7" s="5" t="n">
        <v>4</v>
      </c>
      <c r="C7" s="5" t="n">
        <v>5</v>
      </c>
    </row>
    <row r="8">
      <c r="A8" s="4" t="inlineStr">
        <is>
          <t>Proceeds from sales of loans</t>
        </is>
      </c>
      <c r="B8" s="5" t="n">
        <v>2840</v>
      </c>
      <c r="C8" s="5" t="n">
        <v>36614</v>
      </c>
    </row>
    <row r="9">
      <c r="A9" s="4" t="inlineStr">
        <is>
          <t>Originations of loans held-for-sale</t>
        </is>
      </c>
      <c r="B9" s="5" t="n">
        <v>-1631</v>
      </c>
      <c r="C9" s="5" t="n">
        <v>-150</v>
      </c>
    </row>
    <row r="10">
      <c r="A10" s="3" t="inlineStr">
        <is>
          <t>Realized losses (gains) on sales, redemptions and calls of:</t>
        </is>
      </c>
    </row>
    <row r="11">
      <c r="A11" s="4" t="inlineStr">
        <is>
          <t>Real estate acquired through foreclosure</t>
        </is>
      </c>
      <c r="B11" s="5" t="n">
        <v>0</v>
      </c>
      <c r="C11" s="5" t="n">
        <v>7</v>
      </c>
    </row>
    <row r="12">
      <c r="A12" s="4" t="inlineStr">
        <is>
          <t>Loans</t>
        </is>
      </c>
      <c r="B12" s="5" t="n">
        <v>-120</v>
      </c>
      <c r="C12" s="5" t="n">
        <v>-679</v>
      </c>
    </row>
    <row r="13">
      <c r="A13" s="4" t="inlineStr">
        <is>
          <t>Held-to-maturity investment securities</t>
        </is>
      </c>
      <c r="B13" s="5" t="n">
        <v>0</v>
      </c>
      <c r="C13" s="5" t="n">
        <v>-26</v>
      </c>
    </row>
    <row r="14">
      <c r="A14" s="4" t="inlineStr">
        <is>
          <t>Premises and equipment</t>
        </is>
      </c>
      <c r="B14" s="5" t="n">
        <v>-201</v>
      </c>
      <c r="C14" s="5" t="n">
        <v>0</v>
      </c>
    </row>
    <row r="15">
      <c r="A15" s="4" t="inlineStr">
        <is>
          <t>Marketable equity securities</t>
        </is>
      </c>
      <c r="B15" s="5" t="n">
        <v>-234</v>
      </c>
      <c r="C15" s="5" t="n">
        <v>194</v>
      </c>
    </row>
    <row r="16">
      <c r="A16" s="4" t="inlineStr">
        <is>
          <t>Depreciation</t>
        </is>
      </c>
      <c r="B16" s="5" t="n">
        <v>453</v>
      </c>
      <c r="C16" s="5" t="n">
        <v>414</v>
      </c>
    </row>
    <row r="17">
      <c r="A17" s="4" t="inlineStr">
        <is>
          <t>Amortization of mortgage servicing rights</t>
        </is>
      </c>
      <c r="B17" s="5" t="n">
        <v>-7</v>
      </c>
      <c r="C17" s="5" t="n">
        <v>-279</v>
      </c>
    </row>
    <row r="18">
      <c r="A18" s="4" t="inlineStr">
        <is>
          <t>Amortization of deferred loan costs</t>
        </is>
      </c>
      <c r="B18" s="5" t="n">
        <v>328</v>
      </c>
      <c r="C18" s="5" t="n">
        <v>75</v>
      </c>
    </row>
    <row r="19">
      <c r="A19" s="4" t="inlineStr">
        <is>
          <t>Amortization of deferred financing from subordinated debt</t>
        </is>
      </c>
      <c r="B19" s="5" t="n">
        <v>43</v>
      </c>
      <c r="C19" s="5" t="n">
        <v>8</v>
      </c>
    </row>
    <row r="20">
      <c r="A20" s="4" t="inlineStr">
        <is>
          <t>Earnings on bank owned life insurance</t>
        </is>
      </c>
      <c r="B20" s="5" t="n">
        <v>-125</v>
      </c>
      <c r="C20" s="5" t="n">
        <v>-116</v>
      </c>
    </row>
    <row r="21">
      <c r="A21" s="4" t="inlineStr">
        <is>
          <t>Net amortization of premiums and discounts on investment securities</t>
        </is>
      </c>
      <c r="B21" s="5" t="n">
        <v>430</v>
      </c>
      <c r="C21" s="5" t="n">
        <v>268</v>
      </c>
    </row>
    <row r="22">
      <c r="A22" s="4" t="inlineStr">
        <is>
          <t>Amortization of intangible assets</t>
        </is>
      </c>
      <c r="B22" s="5" t="n">
        <v>4</v>
      </c>
      <c r="C22" s="5" t="n">
        <v>4</v>
      </c>
    </row>
    <row r="23">
      <c r="A23" s="4" t="inlineStr">
        <is>
          <t>Stock based compensation and ESOP expense</t>
        </is>
      </c>
      <c r="B23" s="5" t="n">
        <v>175</v>
      </c>
      <c r="C23" s="5" t="n">
        <v>149</v>
      </c>
    </row>
    <row r="24">
      <c r="A24" s="4" t="inlineStr">
        <is>
          <t>Net change in accrued interest receivable</t>
        </is>
      </c>
      <c r="B24" s="5" t="n">
        <v>-169</v>
      </c>
      <c r="C24" s="5" t="n">
        <v>12</v>
      </c>
    </row>
    <row r="25">
      <c r="A25" s="4" t="inlineStr">
        <is>
          <t>Net change in other assets and liabilities</t>
        </is>
      </c>
      <c r="B25" s="5" t="n">
        <v>-1699</v>
      </c>
      <c r="C25" s="5" t="n">
        <v>-1262</v>
      </c>
    </row>
    <row r="26">
      <c r="A26" s="4" t="inlineStr">
        <is>
          <t>Net cash flows from operating activities</t>
        </is>
      </c>
      <c r="B26" s="5" t="n">
        <v>3273</v>
      </c>
      <c r="C26" s="5" t="n">
        <v>37995</v>
      </c>
    </row>
    <row r="27">
      <c r="A27" s="3" t="inlineStr">
        <is>
          <t>INVESTING ACTIVITIES</t>
        </is>
      </c>
    </row>
    <row r="28">
      <c r="A28" s="4" t="inlineStr">
        <is>
          <t>Purchase of investment securities available-for-sale</t>
        </is>
      </c>
      <c r="B28" s="5" t="n">
        <v>-52064</v>
      </c>
      <c r="C28" s="5" t="n">
        <v>-38422</v>
      </c>
    </row>
    <row r="29">
      <c r="A29" s="4" t="inlineStr">
        <is>
          <t>Purchase of investment securities held-to-maturity</t>
        </is>
      </c>
      <c r="B29" s="5" t="n">
        <v>-9131</v>
      </c>
      <c r="C29" s="5" t="n">
        <v>-7492</v>
      </c>
    </row>
    <row r="30">
      <c r="A30" s="4" t="inlineStr">
        <is>
          <t>Purchase of Federal Home Loan Bank stock</t>
        </is>
      </c>
      <c r="B30" s="5" t="n">
        <v>-903</v>
      </c>
      <c r="C30" s="5" t="n">
        <v>-1121</v>
      </c>
    </row>
    <row r="31">
      <c r="A31" s="4" t="inlineStr">
        <is>
          <t>Proceeds from redemption of Federal Home Loan Bank stock</t>
        </is>
      </c>
      <c r="B31" s="5" t="n">
        <v>702</v>
      </c>
      <c r="C31" s="5" t="n">
        <v>1197</v>
      </c>
    </row>
    <row r="32">
      <c r="A32" s="4" t="inlineStr">
        <is>
          <t>Proceeds from maturities and principal reductions of investment securities available-for-sale</t>
        </is>
      </c>
      <c r="B32" s="5" t="n">
        <v>19671</v>
      </c>
      <c r="C32" s="5" t="n">
        <v>24244</v>
      </c>
    </row>
    <row r="33">
      <c r="A33" s="4" t="inlineStr">
        <is>
          <t>Proceeds from maturities and principal reductions of investment securities held-to-maturity</t>
        </is>
      </c>
      <c r="B33" s="5" t="n">
        <v>13605</v>
      </c>
      <c r="C33" s="5" t="n">
        <v>8824</v>
      </c>
    </row>
    <row r="34">
      <c r="A34" s="3" t="inlineStr">
        <is>
          <t>Proceeds from sales, redemptions and calls of:</t>
        </is>
      </c>
    </row>
    <row r="35">
      <c r="A35" s="4" t="inlineStr">
        <is>
          <t>Available-for-sale investment securities</t>
        </is>
      </c>
      <c r="B35" s="5" t="n">
        <v>500</v>
      </c>
      <c r="C35" s="5" t="n">
        <v>0</v>
      </c>
    </row>
    <row r="36">
      <c r="A36" s="4" t="inlineStr">
        <is>
          <t>Held-to-maturity investment securities</t>
        </is>
      </c>
      <c r="B36" s="5" t="n">
        <v>1051</v>
      </c>
      <c r="C36" s="5" t="n">
        <v>1068</v>
      </c>
    </row>
    <row r="37">
      <c r="A37" s="4" t="inlineStr">
        <is>
          <t>Real estate acquired through foreclosure</t>
        </is>
      </c>
      <c r="B37" s="5" t="n">
        <v>0</v>
      </c>
      <c r="C37" s="5" t="n">
        <v>81</v>
      </c>
    </row>
    <row r="38">
      <c r="A38" s="4" t="inlineStr">
        <is>
          <t>Purchase of bank owned life insurance</t>
        </is>
      </c>
      <c r="B38" s="5" t="n">
        <v>-5000</v>
      </c>
      <c r="C38" s="5" t="n">
        <v>0</v>
      </c>
    </row>
    <row r="39">
      <c r="A39" s="4" t="inlineStr">
        <is>
          <t>Net change in loans</t>
        </is>
      </c>
      <c r="B39" s="5" t="n">
        <v>-40252</v>
      </c>
      <c r="C39" s="5" t="n">
        <v>-5119</v>
      </c>
    </row>
    <row r="40">
      <c r="A40" s="4" t="inlineStr">
        <is>
          <t>Purchase of premises and equipment</t>
        </is>
      </c>
      <c r="B40" s="5" t="n">
        <v>-411</v>
      </c>
      <c r="C40" s="5" t="n">
        <v>-19</v>
      </c>
    </row>
    <row r="41">
      <c r="A41" s="4" t="inlineStr">
        <is>
          <t>Proceeds from sale of premises and equipment</t>
        </is>
      </c>
      <c r="B41" s="5" t="n">
        <v>231</v>
      </c>
      <c r="C41" s="5" t="n">
        <v>0</v>
      </c>
    </row>
    <row r="42">
      <c r="A42" s="4" t="inlineStr">
        <is>
          <t>Net cash flows from investing activities</t>
        </is>
      </c>
      <c r="B42" s="5" t="n">
        <v>-72001</v>
      </c>
      <c r="C42" s="5" t="n">
        <v>-16759</v>
      </c>
    </row>
    <row r="43">
      <c r="A43" s="4" t="inlineStr">
        <is>
          <t>Net cash flows from operating activities</t>
        </is>
      </c>
      <c r="B43" s="5" t="n">
        <v>3273</v>
      </c>
      <c r="C43" s="5" t="n">
        <v>37995</v>
      </c>
    </row>
    <row r="44">
      <c r="A44" s="4" t="inlineStr">
        <is>
          <t>Net cash flows from investing activities</t>
        </is>
      </c>
      <c r="B44" s="5" t="n">
        <v>-72001</v>
      </c>
      <c r="C44" s="5" t="n">
        <v>-16759</v>
      </c>
    </row>
    <row r="45">
      <c r="A45" s="3" t="inlineStr">
        <is>
          <t>FINANCING ACTIVITIES</t>
        </is>
      </c>
    </row>
    <row r="46">
      <c r="A46" s="4" t="inlineStr">
        <is>
          <t>Net change in demand deposits, NOW accounts, savings accounts, money management deposit accounts, MMDA accounts and escrow deposits</t>
        </is>
      </c>
      <c r="B46" s="5" t="n">
        <v>73422</v>
      </c>
      <c r="C46" s="5" t="n">
        <v>35546</v>
      </c>
    </row>
    <row r="47">
      <c r="A47" s="4" t="inlineStr">
        <is>
          <t>Net change in time deposits</t>
        </is>
      </c>
      <c r="B47" s="5" t="n">
        <v>5414</v>
      </c>
      <c r="C47" s="5" t="n">
        <v>2137</v>
      </c>
    </row>
    <row r="48">
      <c r="A48" s="4" t="inlineStr">
        <is>
          <t>Net change in brokered deposits</t>
        </is>
      </c>
      <c r="B48" s="5" t="n">
        <v>-5835</v>
      </c>
      <c r="C48" s="5" t="n">
        <v>-19716</v>
      </c>
    </row>
    <row r="49">
      <c r="A49" s="4" t="inlineStr">
        <is>
          <t>Net change in short-term borrowings</t>
        </is>
      </c>
      <c r="C49" s="5" t="n">
        <v>-17000</v>
      </c>
    </row>
    <row r="50">
      <c r="A50" s="4" t="inlineStr">
        <is>
          <t>Proceeds from long-term borrowings</t>
        </is>
      </c>
      <c r="B50" s="5" t="n">
        <v>4450</v>
      </c>
      <c r="C50" s="5" t="n">
        <v>15312</v>
      </c>
    </row>
    <row r="51">
      <c r="A51" s="4" t="inlineStr">
        <is>
          <t>Proceeds from exercise of stock options</t>
        </is>
      </c>
      <c r="B51" s="5" t="n">
        <v>104</v>
      </c>
      <c r="C51" s="5" t="n">
        <v>194</v>
      </c>
    </row>
    <row r="52">
      <c r="A52" s="4" t="inlineStr">
        <is>
          <t>Cash dividends paid to common shareholders</t>
        </is>
      </c>
      <c r="B52" s="5" t="n">
        <v>-271</v>
      </c>
      <c r="C52" s="5" t="n">
        <v>-283</v>
      </c>
    </row>
    <row r="53">
      <c r="A53" s="4" t="inlineStr">
        <is>
          <t>Cash dividends paid to preferred shareholders</t>
        </is>
      </c>
      <c r="B53" s="5" t="n">
        <v>-83</v>
      </c>
      <c r="C53" s="5" t="n">
        <v>-69</v>
      </c>
    </row>
    <row r="54">
      <c r="A54" s="4" t="inlineStr">
        <is>
          <t>Cash dividends paid on warrants</t>
        </is>
      </c>
      <c r="B54" s="5" t="n">
        <v>-8</v>
      </c>
      <c r="C54" s="5" t="n">
        <v>-8</v>
      </c>
    </row>
    <row r="55">
      <c r="A55" s="4" t="inlineStr">
        <is>
          <t>Change in noncontrolling interest, net</t>
        </is>
      </c>
      <c r="B55" s="5" t="n">
        <v>38</v>
      </c>
      <c r="C55" s="5" t="n">
        <v>70</v>
      </c>
    </row>
    <row r="56">
      <c r="A56" s="4" t="inlineStr">
        <is>
          <t>Net cash flows from financing activities</t>
        </is>
      </c>
      <c r="B56" s="5" t="n">
        <v>77232</v>
      </c>
      <c r="C56" s="5" t="n">
        <v>16183</v>
      </c>
    </row>
    <row r="57">
      <c r="A57" s="4" t="inlineStr">
        <is>
          <t>Change in cash and cash equivalents</t>
        </is>
      </c>
      <c r="B57" s="5" t="n">
        <v>8504</v>
      </c>
      <c r="C57" s="5" t="n">
        <v>37419</v>
      </c>
    </row>
    <row r="58">
      <c r="A58" s="4" t="inlineStr">
        <is>
          <t>Cash and cash equivalents at beginning of period</t>
        </is>
      </c>
      <c r="B58" s="5" t="n">
        <v>43464</v>
      </c>
      <c r="C58" s="5" t="n">
        <v>20160</v>
      </c>
    </row>
    <row r="59">
      <c r="A59" s="4" t="inlineStr">
        <is>
          <t>Cash and cash equivalents at end of period</t>
        </is>
      </c>
      <c r="B59" s="5" t="n">
        <v>51968</v>
      </c>
      <c r="C59" s="5" t="n">
        <v>57579</v>
      </c>
    </row>
    <row r="60">
      <c r="A60" s="3" t="inlineStr">
        <is>
          <t>CASH PAID DURING THE PERIOD FOR:</t>
        </is>
      </c>
    </row>
    <row r="61">
      <c r="A61" s="4" t="inlineStr">
        <is>
          <t>Interest</t>
        </is>
      </c>
      <c r="B61" s="5" t="n">
        <v>2383</v>
      </c>
      <c r="C61" s="5" t="n">
        <v>3253</v>
      </c>
    </row>
    <row r="62">
      <c r="A62" s="4" t="inlineStr">
        <is>
          <t>Income taxes</t>
        </is>
      </c>
      <c r="B62" s="5" t="n">
        <v>5</v>
      </c>
      <c r="C62" s="5" t="n">
        <v>200</v>
      </c>
    </row>
    <row r="63">
      <c r="A63" s="3" t="inlineStr">
        <is>
          <t>NON-CASH INVESTING ACTIVITY</t>
        </is>
      </c>
    </row>
    <row r="64">
      <c r="A64" s="4" t="inlineStr">
        <is>
          <t>Real estate acquired in exchange for loans</t>
        </is>
      </c>
      <c r="C64" s="5" t="n">
        <v>58</v>
      </c>
    </row>
    <row r="65">
      <c r="A65" s="3" t="inlineStr">
        <is>
          <t>RESTRICTED CASH</t>
        </is>
      </c>
    </row>
    <row r="66">
      <c r="A66" s="4" t="inlineStr">
        <is>
          <t>Collateral deposits for hedge position included in cash and due from banks</t>
        </is>
      </c>
      <c r="B66" s="6" t="n">
        <v>1600</v>
      </c>
      <c r="C66" s="6" t="n">
        <v>13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aturities of Lease Liabilities (Details) $ in Thousands</t>
        </is>
      </c>
      <c r="B1" s="2" t="inlineStr">
        <is>
          <t>Mar. 31, 2021USD ($)</t>
        </is>
      </c>
    </row>
    <row r="2">
      <c r="A2" s="3" t="inlineStr">
        <is>
          <t>Operating Lease Liabilities Payments Due Rolling Maturity [Abstract]</t>
        </is>
      </c>
    </row>
    <row r="3">
      <c r="A3" s="4" t="inlineStr">
        <is>
          <t>2022</t>
        </is>
      </c>
      <c r="B3" s="6" t="n">
        <v>97</v>
      </c>
    </row>
    <row r="4">
      <c r="A4" s="4" t="inlineStr">
        <is>
          <t>2023</t>
        </is>
      </c>
      <c r="B4" s="5" t="n">
        <v>102</v>
      </c>
    </row>
    <row r="5">
      <c r="A5" s="4" t="inlineStr">
        <is>
          <t>2024</t>
        </is>
      </c>
      <c r="B5" s="5" t="n">
        <v>111</v>
      </c>
    </row>
    <row r="6">
      <c r="A6" s="4" t="inlineStr">
        <is>
          <t>2025</t>
        </is>
      </c>
      <c r="B6" s="5" t="n">
        <v>120</v>
      </c>
    </row>
    <row r="7">
      <c r="A7" s="4" t="inlineStr">
        <is>
          <t>2026</t>
        </is>
      </c>
      <c r="B7" s="5" t="n">
        <v>128</v>
      </c>
    </row>
    <row r="8">
      <c r="A8" s="4" t="inlineStr">
        <is>
          <t>Thereafter</t>
        </is>
      </c>
      <c r="B8" s="5" t="n">
        <v>2527</v>
      </c>
    </row>
    <row r="9">
      <c r="A9" s="4" t="inlineStr">
        <is>
          <t>Total minimum lease payments</t>
        </is>
      </c>
      <c r="B9" s="6" t="n">
        <v>30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14" customWidth="1" min="5" max="5"/>
    <col width="14" customWidth="1" min="6" max="6"/>
  </cols>
  <sheetData>
    <row r="1">
      <c r="A1" s="1" t="inlineStr">
        <is>
          <t>COVID-19 - Additional Information (Details)</t>
        </is>
      </c>
      <c r="B1" s="2" t="inlineStr">
        <is>
          <t>3 Months Ended</t>
        </is>
      </c>
      <c r="C1" s="2" t="inlineStr">
        <is>
          <t>12 Months Ended</t>
        </is>
      </c>
    </row>
    <row r="2">
      <c r="B2" s="2" t="inlineStr">
        <is>
          <t>Mar. 31, 2020USD ($)</t>
        </is>
      </c>
      <c r="C2" s="2" t="inlineStr">
        <is>
          <t>Dec. 31, 2020USD ($)</t>
        </is>
      </c>
      <c r="D2" s="2" t="inlineStr">
        <is>
          <t>Mar. 31, 2021USD ($)LoanCredit</t>
        </is>
      </c>
      <c r="E2" s="2" t="inlineStr">
        <is>
          <t>Mar. 15, 2020</t>
        </is>
      </c>
      <c r="F2" s="2" t="inlineStr">
        <is>
          <t>Mar. 03, 2020</t>
        </is>
      </c>
    </row>
    <row r="3">
      <c r="A3" s="3" t="inlineStr">
        <is>
          <t>Unusual Or Infrequent Item [Line Items]</t>
        </is>
      </c>
    </row>
    <row r="4">
      <c r="A4" s="4" t="inlineStr">
        <is>
          <t>Total loans</t>
        </is>
      </c>
      <c r="B4" s="6" t="n">
        <v>750202000</v>
      </c>
      <c r="C4" s="6" t="n">
        <v>826733000</v>
      </c>
      <c r="D4" s="6" t="n">
        <v>867540000</v>
      </c>
    </row>
    <row r="5">
      <c r="A5" s="4" t="inlineStr">
        <is>
          <t>Number of non accrual loans | Loan</t>
        </is>
      </c>
      <c r="D5" s="5" t="n">
        <v>93</v>
      </c>
    </row>
    <row r="6">
      <c r="A6" s="4" t="inlineStr">
        <is>
          <t>Nonaccrual status loans</t>
        </is>
      </c>
      <c r="C6" s="5" t="n">
        <v>21333000</v>
      </c>
      <c r="D6" s="6" t="n">
        <v>21343000</v>
      </c>
    </row>
    <row r="7">
      <c r="A7" s="4" t="inlineStr">
        <is>
          <t>Number of Loans | Loan</t>
        </is>
      </c>
      <c r="D7" s="5" t="n">
        <v>93</v>
      </c>
    </row>
    <row r="8">
      <c r="A8" s="4" t="inlineStr">
        <is>
          <t>Loans</t>
        </is>
      </c>
      <c r="C8" s="6" t="n">
        <v>812718000</v>
      </c>
      <c r="D8" s="6" t="n">
        <v>851614000</v>
      </c>
    </row>
    <row r="9">
      <c r="A9" s="4" t="inlineStr">
        <is>
          <t>Paycheck Protection Program [Member]</t>
        </is>
      </c>
    </row>
    <row r="10">
      <c r="A10" s="3" t="inlineStr">
        <is>
          <t>Unusual Or Infrequent Item [Line Items]</t>
        </is>
      </c>
    </row>
    <row r="11">
      <c r="A11" s="4" t="inlineStr">
        <is>
          <t>Total loans</t>
        </is>
      </c>
      <c r="D11" s="6" t="n">
        <v>71885000</v>
      </c>
    </row>
    <row r="12">
      <c r="A12" s="4" t="inlineStr">
        <is>
          <t>Total Related Credits [Member]</t>
        </is>
      </c>
    </row>
    <row r="13">
      <c r="A13" s="3" t="inlineStr">
        <is>
          <t>Unusual Or Infrequent Item [Line Items]</t>
        </is>
      </c>
    </row>
    <row r="14">
      <c r="A14" s="4" t="inlineStr">
        <is>
          <t>Basis point reduction in target federal funds rate</t>
        </is>
      </c>
      <c r="E14" s="4" t="inlineStr">
        <is>
          <t>100.00%</t>
        </is>
      </c>
      <c r="F14" s="4" t="inlineStr">
        <is>
          <t>50.00%</t>
        </is>
      </c>
    </row>
    <row r="15">
      <c r="A15" s="4" t="inlineStr">
        <is>
          <t>Number of related credit relationships | Credit</t>
        </is>
      </c>
      <c r="D15" s="5" t="n">
        <v>29</v>
      </c>
    </row>
    <row r="16">
      <c r="A16" s="4" t="inlineStr">
        <is>
          <t>Number of individual loans | Loan</t>
        </is>
      </c>
      <c r="D16" s="5" t="n">
        <v>294</v>
      </c>
    </row>
    <row r="17">
      <c r="A17" s="4" t="inlineStr">
        <is>
          <t>Loans</t>
        </is>
      </c>
      <c r="D17" s="6" t="n">
        <v>258700000</v>
      </c>
    </row>
    <row r="18">
      <c r="A18" s="4" t="inlineStr">
        <is>
          <t>Total Related Credits [Member] | COVID-19 [Member]</t>
        </is>
      </c>
    </row>
    <row r="19">
      <c r="A19" s="3" t="inlineStr">
        <is>
          <t>Unusual Or Infrequent Item [Line Items]</t>
        </is>
      </c>
    </row>
    <row r="20">
      <c r="A20" s="4" t="inlineStr">
        <is>
          <t>Percentage of federal funds rate yield on assets as result of decline in feral reserve board target</t>
        </is>
      </c>
      <c r="B20" s="4" t="inlineStr">
        <is>
          <t>0.00%</t>
        </is>
      </c>
    </row>
    <row r="21">
      <c r="A21" s="4" t="inlineStr">
        <is>
          <t>Total Related Credits [Member] | Deferral [Member]</t>
        </is>
      </c>
    </row>
    <row r="22">
      <c r="A22" s="3" t="inlineStr">
        <is>
          <t>Unusual Or Infrequent Item [Line Items]</t>
        </is>
      </c>
    </row>
    <row r="23">
      <c r="A23" s="4" t="inlineStr">
        <is>
          <t>Number of loans outstanding | Loan</t>
        </is>
      </c>
      <c r="D23" s="5" t="n">
        <v>17</v>
      </c>
    </row>
    <row r="24">
      <c r="A24" s="4" t="inlineStr">
        <is>
          <t>Total loans</t>
        </is>
      </c>
      <c r="D24" s="6" t="n">
        <v>8400000</v>
      </c>
    </row>
    <row r="25">
      <c r="A25" s="4" t="inlineStr">
        <is>
          <t>Number of Loans | Loan</t>
        </is>
      </c>
      <c r="D25" s="5" t="n">
        <v>17</v>
      </c>
    </row>
    <row r="26">
      <c r="A26" s="4" t="inlineStr">
        <is>
          <t>Total Related Credits [Member] | Residential Mortgage Loans or Consumer Loans [Member] | Deferral [Member]</t>
        </is>
      </c>
    </row>
    <row r="27">
      <c r="A27" s="3" t="inlineStr">
        <is>
          <t>Unusual Or Infrequent Item [Line Items]</t>
        </is>
      </c>
    </row>
    <row r="28">
      <c r="A28" s="4" t="inlineStr">
        <is>
          <t>Number of loans outstanding | Loan</t>
        </is>
      </c>
      <c r="D28" s="5" t="n">
        <v>8</v>
      </c>
    </row>
    <row r="29">
      <c r="A29" s="4" t="inlineStr">
        <is>
          <t>Total loans</t>
        </is>
      </c>
      <c r="D29" s="6" t="n">
        <v>793000</v>
      </c>
    </row>
    <row r="30">
      <c r="A30" s="4" t="inlineStr">
        <is>
          <t>Number of non accrual loans | Loan</t>
        </is>
      </c>
      <c r="D30" s="5" t="n">
        <v>1</v>
      </c>
    </row>
    <row r="31">
      <c r="A31" s="4" t="inlineStr">
        <is>
          <t>Nonaccrual status loans</t>
        </is>
      </c>
      <c r="D31" s="6" t="n">
        <v>107000</v>
      </c>
    </row>
    <row r="32">
      <c r="A32" s="4" t="inlineStr">
        <is>
          <t>Number of Loans | Loan</t>
        </is>
      </c>
      <c r="D32" s="5" t="n">
        <v>8</v>
      </c>
    </row>
    <row r="33">
      <c r="A33" s="4" t="inlineStr">
        <is>
          <t>Number of Loans | Loan</t>
        </is>
      </c>
      <c r="D33" s="5" t="n">
        <v>1</v>
      </c>
    </row>
    <row r="34">
      <c r="A34" s="4" t="inlineStr">
        <is>
          <t>Total Related Credits [Member] | Commercial Real Estate or Other Commercial and Industrial Loans [Member] | Deferral [Member]</t>
        </is>
      </c>
    </row>
    <row r="35">
      <c r="A35" s="3" t="inlineStr">
        <is>
          <t>Unusual Or Infrequent Item [Line Items]</t>
        </is>
      </c>
    </row>
    <row r="36">
      <c r="A36" s="4" t="inlineStr">
        <is>
          <t>Number of loans outstanding | Loan</t>
        </is>
      </c>
      <c r="D36" s="5" t="n">
        <v>9</v>
      </c>
    </row>
    <row r="37">
      <c r="A37" s="4" t="inlineStr">
        <is>
          <t>Total loans</t>
        </is>
      </c>
      <c r="D37" s="6" t="n">
        <v>7600000</v>
      </c>
    </row>
    <row r="38">
      <c r="A38" s="4" t="inlineStr">
        <is>
          <t>Number of non accrual loans | Loan</t>
        </is>
      </c>
      <c r="D38" s="5" t="n">
        <v>6</v>
      </c>
    </row>
    <row r="39">
      <c r="A39" s="4" t="inlineStr">
        <is>
          <t>Nonaccrual status loans</t>
        </is>
      </c>
      <c r="D39" s="6" t="n">
        <v>6200000</v>
      </c>
    </row>
    <row r="40">
      <c r="A40" s="4" t="inlineStr">
        <is>
          <t>Number of Loans | Loan</t>
        </is>
      </c>
      <c r="D40" s="5" t="n">
        <v>9</v>
      </c>
    </row>
    <row r="41">
      <c r="A41" s="4" t="inlineStr">
        <is>
          <t>Number of Loans | Loan</t>
        </is>
      </c>
      <c r="D41" s="5" t="n">
        <v>6</v>
      </c>
    </row>
    <row r="42">
      <c r="A42" s="4" t="inlineStr">
        <is>
          <t>Total Related Credits [Member] | Commercial Real Estate or Other Commercial and Industrial Loans [Member] | One Eighty Days And Beyond Deferral [Member]</t>
        </is>
      </c>
    </row>
    <row r="43">
      <c r="A43" s="3" t="inlineStr">
        <is>
          <t>Unusual Or Infrequent Item [Line Items]</t>
        </is>
      </c>
    </row>
    <row r="44">
      <c r="A44" s="4" t="inlineStr">
        <is>
          <t>Nonaccrual status loans</t>
        </is>
      </c>
      <c r="D44" s="6" t="n">
        <v>500000</v>
      </c>
    </row>
    <row r="45">
      <c r="A45" s="4" t="inlineStr">
        <is>
          <t>Total Related Credits [Member] | Individual Loans [Member]</t>
        </is>
      </c>
    </row>
    <row r="46">
      <c r="A46" s="3" t="inlineStr">
        <is>
          <t>Unusual Or Infrequent Item [Line Items]</t>
        </is>
      </c>
    </row>
    <row r="47">
      <c r="A47" s="4" t="inlineStr">
        <is>
          <t>Total loans</t>
        </is>
      </c>
      <c r="D47" s="5" t="n">
        <v>5000000</v>
      </c>
    </row>
    <row r="48">
      <c r="A48" s="4" t="inlineStr">
        <is>
          <t>Total Related Credits [Member] | Real Estate [Member]</t>
        </is>
      </c>
    </row>
    <row r="49">
      <c r="A49" s="3" t="inlineStr">
        <is>
          <t>Unusual Or Infrequent Item [Line Items]</t>
        </is>
      </c>
    </row>
    <row r="50">
      <c r="A50" s="4" t="inlineStr">
        <is>
          <t>Loans</t>
        </is>
      </c>
      <c r="D50" s="5" t="n">
        <v>236700000</v>
      </c>
    </row>
    <row r="51">
      <c r="A51" s="4" t="inlineStr">
        <is>
          <t>Total Related Credits [Member] | Unsecured Loans [Member]</t>
        </is>
      </c>
    </row>
    <row r="52">
      <c r="A52" s="3" t="inlineStr">
        <is>
          <t>Unusual Or Infrequent Item [Line Items]</t>
        </is>
      </c>
    </row>
    <row r="53">
      <c r="A53" s="4" t="inlineStr">
        <is>
          <t>Loans</t>
        </is>
      </c>
      <c r="D53" s="5" t="n">
        <v>6500000</v>
      </c>
    </row>
    <row r="54">
      <c r="A54" s="4" t="inlineStr">
        <is>
          <t>Total Related Credits [Member] | Paycheck Protection Program [Member]</t>
        </is>
      </c>
    </row>
    <row r="55">
      <c r="A55" s="3" t="inlineStr">
        <is>
          <t>Unusual Or Infrequent Item [Line Items]</t>
        </is>
      </c>
    </row>
    <row r="56">
      <c r="A56" s="4" t="inlineStr">
        <is>
          <t>Loans</t>
        </is>
      </c>
      <c r="D56" s="5" t="n">
        <v>15500000</v>
      </c>
    </row>
    <row r="57">
      <c r="A57" s="4" t="inlineStr">
        <is>
          <t>Minimum [Member] | Total Related Credits [Member]</t>
        </is>
      </c>
    </row>
    <row r="58">
      <c r="A58" s="3" t="inlineStr">
        <is>
          <t>Unusual Or Infrequent Item [Line Items]</t>
        </is>
      </c>
    </row>
    <row r="59">
      <c r="A59" s="4" t="inlineStr">
        <is>
          <t>Percentage of decrease in federal funds rate target</t>
        </is>
      </c>
      <c r="C59" s="4" t="inlineStr">
        <is>
          <t>0.00%</t>
        </is>
      </c>
    </row>
    <row r="60">
      <c r="A60" s="4" t="inlineStr">
        <is>
          <t>Total loans</t>
        </is>
      </c>
      <c r="D60" s="5" t="n">
        <v>5000000</v>
      </c>
    </row>
    <row r="61">
      <c r="A61" s="4" t="inlineStr">
        <is>
          <t>Maximum [Member] | Total Related Credits [Member]</t>
        </is>
      </c>
    </row>
    <row r="62">
      <c r="A62" s="3" t="inlineStr">
        <is>
          <t>Unusual Or Infrequent Item [Line Items]</t>
        </is>
      </c>
    </row>
    <row r="63">
      <c r="A63" s="4" t="inlineStr">
        <is>
          <t>Percentage of decrease in federal funds rate target</t>
        </is>
      </c>
      <c r="C63" s="4" t="inlineStr">
        <is>
          <t>0.25%</t>
        </is>
      </c>
    </row>
    <row r="64">
      <c r="A64" s="4" t="inlineStr">
        <is>
          <t>Total loans</t>
        </is>
      </c>
      <c r="D64" s="6" t="n">
        <v>165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8"/>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21" customWidth="1" min="5" max="5"/>
  </cols>
  <sheetData>
    <row r="1">
      <c r="A1" s="1" t="inlineStr">
        <is>
          <t>COVID-19 - Summary of Loan Portfolio by Collateral Type Within Major Categories (Details) $ in Thousands</t>
        </is>
      </c>
      <c r="B1" s="2" t="inlineStr">
        <is>
          <t>May 17, 2021USD ($)Loan</t>
        </is>
      </c>
      <c r="C1" s="2" t="inlineStr">
        <is>
          <t>Mar. 31, 2021USD ($)Loan</t>
        </is>
      </c>
      <c r="D1" s="2" t="inlineStr">
        <is>
          <t>Dec. 31, 2020USD ($)</t>
        </is>
      </c>
      <c r="E1" s="2" t="inlineStr">
        <is>
          <t>Mar. 31, 2020USD ($)</t>
        </is>
      </c>
    </row>
    <row r="2">
      <c r="A2" s="3" t="inlineStr">
        <is>
          <t>Accounts Notes And Loans Receivable [Line Items]</t>
        </is>
      </c>
    </row>
    <row r="3">
      <c r="A3" s="4" t="inlineStr">
        <is>
          <t>Total loans</t>
        </is>
      </c>
      <c r="C3" s="6" t="n">
        <v>867540</v>
      </c>
      <c r="D3" s="6" t="n">
        <v>826733</v>
      </c>
      <c r="E3" s="6" t="n">
        <v>750202</v>
      </c>
    </row>
    <row r="4">
      <c r="A4" s="4" t="inlineStr">
        <is>
          <t>Allowance for Loan Losses</t>
        </is>
      </c>
      <c r="C4" s="5" t="n">
        <v>13693</v>
      </c>
      <c r="D4" s="5" t="n">
        <v>12777</v>
      </c>
    </row>
    <row r="5">
      <c r="A5" s="4" t="inlineStr">
        <is>
          <t>Net deferred loan fees</t>
        </is>
      </c>
      <c r="C5" s="6" t="n">
        <v>2233</v>
      </c>
      <c r="D5" s="5" t="n">
        <v>1238</v>
      </c>
    </row>
    <row r="6">
      <c r="A6" s="4" t="inlineStr">
        <is>
          <t>Collateral [Member]</t>
        </is>
      </c>
    </row>
    <row r="7">
      <c r="A7" s="3" t="inlineStr">
        <is>
          <t>Accounts Notes And Loans Receivable [Line Items]</t>
        </is>
      </c>
    </row>
    <row r="8">
      <c r="A8" s="4" t="inlineStr">
        <is>
          <t>Number of loans outstanding | Loan</t>
        </is>
      </c>
      <c r="C8" s="5" t="n">
        <v>14441</v>
      </c>
    </row>
    <row r="9">
      <c r="A9" s="4" t="inlineStr">
        <is>
          <t>Average Loan Balance</t>
        </is>
      </c>
      <c r="C9" s="6" t="n">
        <v>60</v>
      </c>
    </row>
    <row r="10">
      <c r="A10" s="4" t="inlineStr">
        <is>
          <t>Allowance for Loan Losses</t>
        </is>
      </c>
      <c r="C10" s="6" t="n">
        <v>13693</v>
      </c>
    </row>
    <row r="11">
      <c r="A11" s="4" t="inlineStr">
        <is>
          <t>Percent of Total Loans</t>
        </is>
      </c>
      <c r="C11" s="4" t="inlineStr">
        <is>
          <t>100.00%</t>
        </is>
      </c>
    </row>
    <row r="12">
      <c r="A12" s="4" t="inlineStr">
        <is>
          <t>Net deferred loan fees</t>
        </is>
      </c>
      <c r="C12" s="6" t="n">
        <v>-2233</v>
      </c>
    </row>
    <row r="13">
      <c r="A13" s="4" t="inlineStr">
        <is>
          <t>Total Loans</t>
        </is>
      </c>
      <c r="C13" s="5" t="n">
        <v>865307</v>
      </c>
    </row>
    <row r="14">
      <c r="A14" s="4" t="inlineStr">
        <is>
          <t>Unallocated [Member]</t>
        </is>
      </c>
    </row>
    <row r="15">
      <c r="A15" s="3" t="inlineStr">
        <is>
          <t>Accounts Notes And Loans Receivable [Line Items]</t>
        </is>
      </c>
    </row>
    <row r="16">
      <c r="A16" s="4" t="inlineStr">
        <is>
          <t>Total loans</t>
        </is>
      </c>
      <c r="C16" s="5" t="n">
        <v>437</v>
      </c>
    </row>
    <row r="17">
      <c r="A17" s="4" t="inlineStr">
        <is>
          <t>Residential Mortgage Loans [Member]</t>
        </is>
      </c>
    </row>
    <row r="18">
      <c r="A18" s="3" t="inlineStr">
        <is>
          <t>Accounts Notes And Loans Receivable [Line Items]</t>
        </is>
      </c>
    </row>
    <row r="19">
      <c r="A19" s="4" t="inlineStr">
        <is>
          <t>Total loans</t>
        </is>
      </c>
      <c r="B19" s="6" t="n">
        <v>234284</v>
      </c>
      <c r="C19" s="5" t="n">
        <v>234284</v>
      </c>
      <c r="D19" s="5" t="n">
        <v>235392</v>
      </c>
    </row>
    <row r="20">
      <c r="A20" s="4" t="inlineStr">
        <is>
          <t>Number of loans outstanding | Loan</t>
        </is>
      </c>
      <c r="B20" s="5" t="n">
        <v>2121</v>
      </c>
    </row>
    <row r="21">
      <c r="A21" s="4" t="inlineStr">
        <is>
          <t>Average Loan Balance</t>
        </is>
      </c>
      <c r="B21" s="6" t="n">
        <v>110</v>
      </c>
    </row>
    <row r="22">
      <c r="A22" s="4" t="inlineStr">
        <is>
          <t>Allowance for Loan Losses</t>
        </is>
      </c>
      <c r="B22" s="6" t="n">
        <v>975</v>
      </c>
    </row>
    <row r="23">
      <c r="A23" s="4" t="inlineStr">
        <is>
          <t>Percent of Total Loans</t>
        </is>
      </c>
      <c r="B23" s="4" t="inlineStr">
        <is>
          <t>27.00%</t>
        </is>
      </c>
    </row>
    <row r="24">
      <c r="A24" s="4" t="inlineStr">
        <is>
          <t>Residential Mortgage Loans [Member] | Minimum [Member]</t>
        </is>
      </c>
    </row>
    <row r="25">
      <c r="A25" s="3" t="inlineStr">
        <is>
          <t>Accounts Notes And Loans Receivable [Line Items]</t>
        </is>
      </c>
    </row>
    <row r="26">
      <c r="A26" s="4" t="inlineStr">
        <is>
          <t>Total loans</t>
        </is>
      </c>
      <c r="B26" s="6" t="n">
        <v>0</v>
      </c>
    </row>
    <row r="27">
      <c r="A27" s="4" t="inlineStr">
        <is>
          <t>Residential Mortgage Loans [Member] | Maximum [Member]</t>
        </is>
      </c>
    </row>
    <row r="28">
      <c r="A28" s="3" t="inlineStr">
        <is>
          <t>Accounts Notes And Loans Receivable [Line Items]</t>
        </is>
      </c>
    </row>
    <row r="29">
      <c r="A29" s="4" t="inlineStr">
        <is>
          <t>Total loans</t>
        </is>
      </c>
      <c r="B29" s="5" t="n">
        <v>1536</v>
      </c>
    </row>
    <row r="30">
      <c r="A30" s="4" t="inlineStr">
        <is>
          <t>Commercial Loans [Member]</t>
        </is>
      </c>
    </row>
    <row r="31">
      <c r="A31" s="3" t="inlineStr">
        <is>
          <t>Accounts Notes And Loans Receivable [Line Items]</t>
        </is>
      </c>
    </row>
    <row r="32">
      <c r="A32" s="4" t="inlineStr">
        <is>
          <t>Total loans</t>
        </is>
      </c>
      <c r="C32" s="5" t="n">
        <v>509099</v>
      </c>
      <c r="D32" s="5" t="n">
        <v>481812</v>
      </c>
    </row>
    <row r="33">
      <c r="A33" s="4" t="inlineStr">
        <is>
          <t>Commercial Loans [Member] | Real Estate [Member]</t>
        </is>
      </c>
    </row>
    <row r="34">
      <c r="A34" s="3" t="inlineStr">
        <is>
          <t>Accounts Notes And Loans Receivable [Line Items]</t>
        </is>
      </c>
    </row>
    <row r="35">
      <c r="A35" s="4" t="inlineStr">
        <is>
          <t>Total loans</t>
        </is>
      </c>
      <c r="B35" s="6" t="n">
        <v>289182</v>
      </c>
      <c r="C35" s="5" t="n">
        <v>289182</v>
      </c>
      <c r="D35" s="5" t="n">
        <v>286271</v>
      </c>
      <c r="E35" s="5" t="n">
        <v>261929</v>
      </c>
    </row>
    <row r="36">
      <c r="A36" s="4" t="inlineStr">
        <is>
          <t>Number of loans outstanding | Loan</t>
        </is>
      </c>
      <c r="B36" s="5" t="n">
        <v>514</v>
      </c>
    </row>
    <row r="37">
      <c r="A37" s="4" t="inlineStr">
        <is>
          <t>Average Loan Balance</t>
        </is>
      </c>
      <c r="B37" s="6" t="n">
        <v>563</v>
      </c>
    </row>
    <row r="38">
      <c r="A38" s="4" t="inlineStr">
        <is>
          <t>Allowance for Loan Losses</t>
        </is>
      </c>
      <c r="B38" s="6" t="n">
        <v>5721</v>
      </c>
    </row>
    <row r="39">
      <c r="A39" s="4" t="inlineStr">
        <is>
          <t>Percent of Total Loans</t>
        </is>
      </c>
      <c r="B39" s="4" t="inlineStr">
        <is>
          <t>34.00%</t>
        </is>
      </c>
    </row>
    <row r="40">
      <c r="A40" s="4" t="inlineStr">
        <is>
          <t>Commercial Loans [Member] | Real Estate [Member] | Mixed Use [Member]</t>
        </is>
      </c>
    </row>
    <row r="41">
      <c r="A41" s="3" t="inlineStr">
        <is>
          <t>Accounts Notes And Loans Receivable [Line Items]</t>
        </is>
      </c>
    </row>
    <row r="42">
      <c r="A42" s="4" t="inlineStr">
        <is>
          <t>Total loans</t>
        </is>
      </c>
      <c r="B42" s="6" t="n">
        <v>50392</v>
      </c>
    </row>
    <row r="43">
      <c r="A43" s="4" t="inlineStr">
        <is>
          <t>Number of loans outstanding | Loan</t>
        </is>
      </c>
      <c r="B43" s="5" t="n">
        <v>56</v>
      </c>
    </row>
    <row r="44">
      <c r="A44" s="4" t="inlineStr">
        <is>
          <t>Average Loan Balance</t>
        </is>
      </c>
      <c r="B44" s="6" t="n">
        <v>900</v>
      </c>
    </row>
    <row r="45">
      <c r="A45" s="4" t="inlineStr">
        <is>
          <t>Allowance for Loan Losses</t>
        </is>
      </c>
      <c r="B45" s="6" t="n">
        <v>997</v>
      </c>
    </row>
    <row r="46">
      <c r="A46" s="4" t="inlineStr">
        <is>
          <t>Percent of Total Loans</t>
        </is>
      </c>
      <c r="B46" s="4" t="inlineStr">
        <is>
          <t>6.00%</t>
        </is>
      </c>
    </row>
    <row r="47">
      <c r="A47" s="4" t="inlineStr">
        <is>
          <t>Commercial Loans [Member] | Real Estate [Member] | Multi-Family Residential [Member]</t>
        </is>
      </c>
    </row>
    <row r="48">
      <c r="A48" s="3" t="inlineStr">
        <is>
          <t>Accounts Notes And Loans Receivable [Line Items]</t>
        </is>
      </c>
    </row>
    <row r="49">
      <c r="A49" s="4" t="inlineStr">
        <is>
          <t>Total loans</t>
        </is>
      </c>
      <c r="B49" s="6" t="n">
        <v>43886</v>
      </c>
    </row>
    <row r="50">
      <c r="A50" s="4" t="inlineStr">
        <is>
          <t>Number of loans outstanding | Loan</t>
        </is>
      </c>
      <c r="B50" s="5" t="n">
        <v>60</v>
      </c>
    </row>
    <row r="51">
      <c r="A51" s="4" t="inlineStr">
        <is>
          <t>Average Loan Balance</t>
        </is>
      </c>
      <c r="B51" s="6" t="n">
        <v>731</v>
      </c>
    </row>
    <row r="52">
      <c r="A52" s="4" t="inlineStr">
        <is>
          <t>Allowance for Loan Losses</t>
        </is>
      </c>
      <c r="B52" s="6" t="n">
        <v>868</v>
      </c>
    </row>
    <row r="53">
      <c r="A53" s="4" t="inlineStr">
        <is>
          <t>Percent of Total Loans</t>
        </is>
      </c>
      <c r="B53" s="4" t="inlineStr">
        <is>
          <t>5.00%</t>
        </is>
      </c>
    </row>
    <row r="54">
      <c r="A54" s="4" t="inlineStr">
        <is>
          <t>Commercial Loans [Member] | Real Estate [Member] | Hotels and Motels [Member]</t>
        </is>
      </c>
    </row>
    <row r="55">
      <c r="A55" s="3" t="inlineStr">
        <is>
          <t>Accounts Notes And Loans Receivable [Line Items]</t>
        </is>
      </c>
    </row>
    <row r="56">
      <c r="A56" s="4" t="inlineStr">
        <is>
          <t>Total loans</t>
        </is>
      </c>
      <c r="B56" s="6" t="n">
        <v>35198</v>
      </c>
    </row>
    <row r="57">
      <c r="A57" s="4" t="inlineStr">
        <is>
          <t>Number of loans outstanding | Loan</t>
        </is>
      </c>
      <c r="B57" s="5" t="n">
        <v>10</v>
      </c>
    </row>
    <row r="58">
      <c r="A58" s="4" t="inlineStr">
        <is>
          <t>Average Loan Balance</t>
        </is>
      </c>
      <c r="B58" s="6" t="n">
        <v>3520</v>
      </c>
    </row>
    <row r="59">
      <c r="A59" s="4" t="inlineStr">
        <is>
          <t>Allowance for Loan Losses</t>
        </is>
      </c>
      <c r="B59" s="6" t="n">
        <v>696</v>
      </c>
    </row>
    <row r="60">
      <c r="A60" s="4" t="inlineStr">
        <is>
          <t>Percent of Total Loans</t>
        </is>
      </c>
      <c r="B60" s="4" t="inlineStr">
        <is>
          <t>4.00%</t>
        </is>
      </c>
    </row>
    <row r="61">
      <c r="A61" s="4" t="inlineStr">
        <is>
          <t>Commercial Loans [Member] | Real Estate [Member] | Office [Member]</t>
        </is>
      </c>
    </row>
    <row r="62">
      <c r="A62" s="3" t="inlineStr">
        <is>
          <t>Accounts Notes And Loans Receivable [Line Items]</t>
        </is>
      </c>
    </row>
    <row r="63">
      <c r="A63" s="4" t="inlineStr">
        <is>
          <t>Total loans</t>
        </is>
      </c>
      <c r="B63" s="6" t="n">
        <v>34587</v>
      </c>
    </row>
    <row r="64">
      <c r="A64" s="4" t="inlineStr">
        <is>
          <t>Number of loans outstanding | Loan</t>
        </is>
      </c>
      <c r="B64" s="5" t="n">
        <v>62</v>
      </c>
    </row>
    <row r="65">
      <c r="A65" s="4" t="inlineStr">
        <is>
          <t>Average Loan Balance</t>
        </is>
      </c>
      <c r="B65" s="6" t="n">
        <v>558</v>
      </c>
    </row>
    <row r="66">
      <c r="A66" s="4" t="inlineStr">
        <is>
          <t>Allowance for Loan Losses</t>
        </is>
      </c>
      <c r="B66" s="6" t="n">
        <v>684</v>
      </c>
    </row>
    <row r="67">
      <c r="A67" s="4" t="inlineStr">
        <is>
          <t>Percent of Total Loans</t>
        </is>
      </c>
      <c r="B67" s="4" t="inlineStr">
        <is>
          <t>4.00%</t>
        </is>
      </c>
    </row>
    <row r="68">
      <c r="A68" s="4" t="inlineStr">
        <is>
          <t>Commercial Loans [Member] | Real Estate [Member] | Retail [Member]</t>
        </is>
      </c>
    </row>
    <row r="69">
      <c r="A69" s="3" t="inlineStr">
        <is>
          <t>Accounts Notes And Loans Receivable [Line Items]</t>
        </is>
      </c>
    </row>
    <row r="70">
      <c r="A70" s="4" t="inlineStr">
        <is>
          <t>Total loans</t>
        </is>
      </c>
      <c r="B70" s="6" t="n">
        <v>23200</v>
      </c>
    </row>
    <row r="71">
      <c r="A71" s="4" t="inlineStr">
        <is>
          <t>Number of loans outstanding | Loan</t>
        </is>
      </c>
      <c r="B71" s="5" t="n">
        <v>45</v>
      </c>
    </row>
    <row r="72">
      <c r="A72" s="4" t="inlineStr">
        <is>
          <t>Average Loan Balance</t>
        </is>
      </c>
      <c r="B72" s="6" t="n">
        <v>516</v>
      </c>
    </row>
    <row r="73">
      <c r="A73" s="4" t="inlineStr">
        <is>
          <t>Allowance for Loan Losses</t>
        </is>
      </c>
      <c r="B73" s="6" t="n">
        <v>459</v>
      </c>
    </row>
    <row r="74">
      <c r="A74" s="4" t="inlineStr">
        <is>
          <t>Percent of Total Loans</t>
        </is>
      </c>
      <c r="B74" s="4" t="inlineStr">
        <is>
          <t>3.00%</t>
        </is>
      </c>
    </row>
    <row r="75">
      <c r="A75" s="4" t="inlineStr">
        <is>
          <t>Commercial Loans [Member] | Real Estate [Member] | 1-4 Family Residential [Member]</t>
        </is>
      </c>
    </row>
    <row r="76">
      <c r="A76" s="3" t="inlineStr">
        <is>
          <t>Accounts Notes And Loans Receivable [Line Items]</t>
        </is>
      </c>
    </row>
    <row r="77">
      <c r="A77" s="4" t="inlineStr">
        <is>
          <t>Total loans</t>
        </is>
      </c>
      <c r="B77" s="6" t="n">
        <v>19449</v>
      </c>
    </row>
    <row r="78">
      <c r="A78" s="4" t="inlineStr">
        <is>
          <t>Number of loans outstanding | Loan</t>
        </is>
      </c>
      <c r="B78" s="5" t="n">
        <v>150</v>
      </c>
    </row>
    <row r="79">
      <c r="A79" s="4" t="inlineStr">
        <is>
          <t>Average Loan Balance</t>
        </is>
      </c>
      <c r="B79" s="6" t="n">
        <v>130</v>
      </c>
    </row>
    <row r="80">
      <c r="A80" s="4" t="inlineStr">
        <is>
          <t>Allowance for Loan Losses</t>
        </is>
      </c>
      <c r="B80" s="6" t="n">
        <v>385</v>
      </c>
    </row>
    <row r="81">
      <c r="A81" s="4" t="inlineStr">
        <is>
          <t>Percent of Total Loans</t>
        </is>
      </c>
      <c r="B81" s="4" t="inlineStr">
        <is>
          <t>2.00%</t>
        </is>
      </c>
    </row>
    <row r="82">
      <c r="A82" s="4" t="inlineStr">
        <is>
          <t>Commercial Loans [Member] | Real Estate [Member] | Automobile Dealership [Member]</t>
        </is>
      </c>
    </row>
    <row r="83">
      <c r="A83" s="3" t="inlineStr">
        <is>
          <t>Accounts Notes And Loans Receivable [Line Items]</t>
        </is>
      </c>
    </row>
    <row r="84">
      <c r="A84" s="4" t="inlineStr">
        <is>
          <t>Total loans</t>
        </is>
      </c>
      <c r="B84" s="6" t="n">
        <v>16250</v>
      </c>
    </row>
    <row r="85">
      <c r="A85" s="4" t="inlineStr">
        <is>
          <t>Number of loans outstanding | Loan</t>
        </is>
      </c>
      <c r="B85" s="5" t="n">
        <v>10</v>
      </c>
    </row>
    <row r="86">
      <c r="A86" s="4" t="inlineStr">
        <is>
          <t>Average Loan Balance</t>
        </is>
      </c>
      <c r="B86" s="6" t="n">
        <v>1625</v>
      </c>
    </row>
    <row r="87">
      <c r="A87" s="4" t="inlineStr">
        <is>
          <t>Allowance for Loan Losses</t>
        </is>
      </c>
      <c r="B87" s="6" t="n">
        <v>321</v>
      </c>
    </row>
    <row r="88">
      <c r="A88" s="4" t="inlineStr">
        <is>
          <t>Percent of Total Loans</t>
        </is>
      </c>
      <c r="B88" s="4" t="inlineStr">
        <is>
          <t>2.00%</t>
        </is>
      </c>
    </row>
    <row r="89">
      <c r="A89" s="4" t="inlineStr">
        <is>
          <t>Commercial Loans [Member] | Real Estate [Member] | Warehouse [Member]</t>
        </is>
      </c>
    </row>
    <row r="90">
      <c r="A90" s="3" t="inlineStr">
        <is>
          <t>Accounts Notes And Loans Receivable [Line Items]</t>
        </is>
      </c>
    </row>
    <row r="91">
      <c r="A91" s="4" t="inlineStr">
        <is>
          <t>Total loans</t>
        </is>
      </c>
      <c r="B91" s="6" t="n">
        <v>9961</v>
      </c>
    </row>
    <row r="92">
      <c r="A92" s="4" t="inlineStr">
        <is>
          <t>Number of loans outstanding | Loan</t>
        </is>
      </c>
      <c r="B92" s="5" t="n">
        <v>13</v>
      </c>
    </row>
    <row r="93">
      <c r="A93" s="4" t="inlineStr">
        <is>
          <t>Average Loan Balance</t>
        </is>
      </c>
      <c r="B93" s="6" t="n">
        <v>766</v>
      </c>
    </row>
    <row r="94">
      <c r="A94" s="4" t="inlineStr">
        <is>
          <t>Allowance for Loan Losses</t>
        </is>
      </c>
      <c r="B94" s="6" t="n">
        <v>197</v>
      </c>
    </row>
    <row r="95">
      <c r="A95" s="4" t="inlineStr">
        <is>
          <t>Percent of Total Loans</t>
        </is>
      </c>
      <c r="B95" s="4" t="inlineStr">
        <is>
          <t>1.00%</t>
        </is>
      </c>
    </row>
    <row r="96">
      <c r="A96" s="4" t="inlineStr">
        <is>
          <t>Commercial Loans [Member] | Real Estate [Member] | Recreation/Golf Course/Marina [Member]</t>
        </is>
      </c>
    </row>
    <row r="97">
      <c r="A97" s="3" t="inlineStr">
        <is>
          <t>Accounts Notes And Loans Receivable [Line Items]</t>
        </is>
      </c>
    </row>
    <row r="98">
      <c r="A98" s="4" t="inlineStr">
        <is>
          <t>Total loans</t>
        </is>
      </c>
      <c r="B98" s="6" t="n">
        <v>11533</v>
      </c>
    </row>
    <row r="99">
      <c r="A99" s="4" t="inlineStr">
        <is>
          <t>Number of loans outstanding | Loan</t>
        </is>
      </c>
      <c r="B99" s="5" t="n">
        <v>15</v>
      </c>
    </row>
    <row r="100">
      <c r="A100" s="4" t="inlineStr">
        <is>
          <t>Average Loan Balance</t>
        </is>
      </c>
      <c r="B100" s="6" t="n">
        <v>769</v>
      </c>
    </row>
    <row r="101">
      <c r="A101" s="4" t="inlineStr">
        <is>
          <t>Allowance for Loan Losses</t>
        </is>
      </c>
      <c r="B101" s="6" t="n">
        <v>228</v>
      </c>
    </row>
    <row r="102">
      <c r="A102" s="4" t="inlineStr">
        <is>
          <t>Percent of Total Loans</t>
        </is>
      </c>
      <c r="B102" s="4" t="inlineStr">
        <is>
          <t>1.00%</t>
        </is>
      </c>
    </row>
    <row r="103">
      <c r="A103" s="4" t="inlineStr">
        <is>
          <t>Commercial Loans [Member] | Real Estate [Member] | Skilled Nursing Facility [Member]</t>
        </is>
      </c>
    </row>
    <row r="104">
      <c r="A104" s="3" t="inlineStr">
        <is>
          <t>Accounts Notes And Loans Receivable [Line Items]</t>
        </is>
      </c>
    </row>
    <row r="105">
      <c r="A105" s="4" t="inlineStr">
        <is>
          <t>Total loans</t>
        </is>
      </c>
      <c r="B105" s="6" t="n">
        <v>10896</v>
      </c>
    </row>
    <row r="106">
      <c r="A106" s="4" t="inlineStr">
        <is>
          <t>Number of loans outstanding | Loan</t>
        </is>
      </c>
      <c r="B106" s="5" t="n">
        <v>2</v>
      </c>
    </row>
    <row r="107">
      <c r="A107" s="4" t="inlineStr">
        <is>
          <t>Average Loan Balance</t>
        </is>
      </c>
      <c r="B107" s="6" t="n">
        <v>5448</v>
      </c>
    </row>
    <row r="108">
      <c r="A108" s="4" t="inlineStr">
        <is>
          <t>Allowance for Loan Losses</t>
        </is>
      </c>
      <c r="B108" s="6" t="n">
        <v>216</v>
      </c>
    </row>
    <row r="109">
      <c r="A109" s="4" t="inlineStr">
        <is>
          <t>Percent of Total Loans</t>
        </is>
      </c>
      <c r="B109" s="4" t="inlineStr">
        <is>
          <t>1.00%</t>
        </is>
      </c>
    </row>
    <row r="110">
      <c r="A110" s="4" t="inlineStr">
        <is>
          <t>Commercial Loans [Member] | Real Estate [Member] | Manufacturing/Industrial [Member]</t>
        </is>
      </c>
    </row>
    <row r="111">
      <c r="A111" s="3" t="inlineStr">
        <is>
          <t>Accounts Notes And Loans Receivable [Line Items]</t>
        </is>
      </c>
    </row>
    <row r="112">
      <c r="A112" s="4" t="inlineStr">
        <is>
          <t>Total loans</t>
        </is>
      </c>
      <c r="B112" s="6" t="n">
        <v>7443</v>
      </c>
    </row>
    <row r="113">
      <c r="A113" s="4" t="inlineStr">
        <is>
          <t>Number of loans outstanding | Loan</t>
        </is>
      </c>
      <c r="B113" s="5" t="n">
        <v>15</v>
      </c>
    </row>
    <row r="114">
      <c r="A114" s="4" t="inlineStr">
        <is>
          <t>Average Loan Balance</t>
        </is>
      </c>
      <c r="B114" s="6" t="n">
        <v>496</v>
      </c>
    </row>
    <row r="115">
      <c r="A115" s="4" t="inlineStr">
        <is>
          <t>Allowance for Loan Losses</t>
        </is>
      </c>
      <c r="B115" s="6" t="n">
        <v>147</v>
      </c>
    </row>
    <row r="116">
      <c r="A116" s="4" t="inlineStr">
        <is>
          <t>Percent of Total Loans</t>
        </is>
      </c>
      <c r="B116" s="4" t="inlineStr">
        <is>
          <t>1.00%</t>
        </is>
      </c>
    </row>
    <row r="117">
      <c r="A117" s="4" t="inlineStr">
        <is>
          <t>Commercial Loans [Member] | Real Estate [Member] | Restaurant [Member]</t>
        </is>
      </c>
    </row>
    <row r="118">
      <c r="A118" s="3" t="inlineStr">
        <is>
          <t>Accounts Notes And Loans Receivable [Line Items]</t>
        </is>
      </c>
    </row>
    <row r="119">
      <c r="A119" s="4" t="inlineStr">
        <is>
          <t>Total loans</t>
        </is>
      </c>
      <c r="B119" s="6" t="n">
        <v>6300</v>
      </c>
    </row>
    <row r="120">
      <c r="A120" s="4" t="inlineStr">
        <is>
          <t>Number of loans outstanding | Loan</t>
        </is>
      </c>
      <c r="B120" s="5" t="n">
        <v>24</v>
      </c>
    </row>
    <row r="121">
      <c r="A121" s="4" t="inlineStr">
        <is>
          <t>Average Loan Balance</t>
        </is>
      </c>
      <c r="B121" s="6" t="n">
        <v>263</v>
      </c>
    </row>
    <row r="122">
      <c r="A122" s="4" t="inlineStr">
        <is>
          <t>Allowance for Loan Losses</t>
        </is>
      </c>
      <c r="B122" s="6" t="n">
        <v>125</v>
      </c>
    </row>
    <row r="123">
      <c r="A123" s="4" t="inlineStr">
        <is>
          <t>Percent of Total Loans</t>
        </is>
      </c>
      <c r="B123" s="4" t="inlineStr">
        <is>
          <t>1.00%</t>
        </is>
      </c>
    </row>
    <row r="124">
      <c r="A124" s="4" t="inlineStr">
        <is>
          <t>Commercial Loans [Member] | Real Estate [Member] | Automobile Repair [Member]</t>
        </is>
      </c>
    </row>
    <row r="125">
      <c r="A125" s="3" t="inlineStr">
        <is>
          <t>Accounts Notes And Loans Receivable [Line Items]</t>
        </is>
      </c>
    </row>
    <row r="126">
      <c r="A126" s="4" t="inlineStr">
        <is>
          <t>Total loans</t>
        </is>
      </c>
      <c r="B126" s="6" t="n">
        <v>4756</v>
      </c>
    </row>
    <row r="127">
      <c r="A127" s="4" t="inlineStr">
        <is>
          <t>Number of loans outstanding | Loan</t>
        </is>
      </c>
      <c r="B127" s="5" t="n">
        <v>11</v>
      </c>
    </row>
    <row r="128">
      <c r="A128" s="4" t="inlineStr">
        <is>
          <t>Average Loan Balance</t>
        </is>
      </c>
      <c r="B128" s="6" t="n">
        <v>432</v>
      </c>
    </row>
    <row r="129">
      <c r="A129" s="4" t="inlineStr">
        <is>
          <t>Allowance for Loan Losses</t>
        </is>
      </c>
      <c r="B129" s="6" t="n">
        <v>94</v>
      </c>
    </row>
    <row r="130">
      <c r="A130" s="4" t="inlineStr">
        <is>
          <t>Percent of Total Loans</t>
        </is>
      </c>
      <c r="B130" s="4" t="inlineStr">
        <is>
          <t>1.00%</t>
        </is>
      </c>
    </row>
    <row r="131">
      <c r="A131" s="4" t="inlineStr">
        <is>
          <t>Commercial Loans [Member] | Real Estate [Member] | Not-For-Profit &amp; Community Service Real Estate [Member]</t>
        </is>
      </c>
    </row>
    <row r="132">
      <c r="A132" s="3" t="inlineStr">
        <is>
          <t>Accounts Notes And Loans Receivable [Line Items]</t>
        </is>
      </c>
    </row>
    <row r="133">
      <c r="A133" s="4" t="inlineStr">
        <is>
          <t>Total loans</t>
        </is>
      </c>
      <c r="B133" s="6" t="n">
        <v>3451</v>
      </c>
    </row>
    <row r="134">
      <c r="A134" s="4" t="inlineStr">
        <is>
          <t>Number of loans outstanding | Loan</t>
        </is>
      </c>
      <c r="B134" s="5" t="n">
        <v>3</v>
      </c>
    </row>
    <row r="135">
      <c r="A135" s="4" t="inlineStr">
        <is>
          <t>Average Loan Balance</t>
        </is>
      </c>
      <c r="B135" s="6" t="n">
        <v>1150</v>
      </c>
    </row>
    <row r="136">
      <c r="A136" s="4" t="inlineStr">
        <is>
          <t>Allowance for Loan Losses</t>
        </is>
      </c>
      <c r="B136" s="6" t="n">
        <v>68</v>
      </c>
    </row>
    <row r="137">
      <c r="A137" s="4" t="inlineStr">
        <is>
          <t>Percent of Total Loans</t>
        </is>
      </c>
      <c r="B137" s="4" t="inlineStr">
        <is>
          <t>1.00%</t>
        </is>
      </c>
    </row>
    <row r="138">
      <c r="A138" s="4" t="inlineStr">
        <is>
          <t>Commercial Loans [Member] | Real Estate [Member] | Hospitals [Member]</t>
        </is>
      </c>
    </row>
    <row r="139">
      <c r="A139" s="3" t="inlineStr">
        <is>
          <t>Accounts Notes And Loans Receivable [Line Items]</t>
        </is>
      </c>
    </row>
    <row r="140">
      <c r="A140" s="4" t="inlineStr">
        <is>
          <t>Total loans</t>
        </is>
      </c>
      <c r="B140" s="6" t="n">
        <v>3375</v>
      </c>
    </row>
    <row r="141">
      <c r="A141" s="4" t="inlineStr">
        <is>
          <t>Number of loans outstanding | Loan</t>
        </is>
      </c>
      <c r="B141" s="5" t="n">
        <v>3</v>
      </c>
    </row>
    <row r="142">
      <c r="A142" s="4" t="inlineStr">
        <is>
          <t>Average Loan Balance</t>
        </is>
      </c>
      <c r="B142" s="6" t="n">
        <v>1125</v>
      </c>
    </row>
    <row r="143">
      <c r="A143" s="4" t="inlineStr">
        <is>
          <t>Allowance for Loan Losses</t>
        </is>
      </c>
      <c r="B143" s="6" t="n">
        <v>67</v>
      </c>
    </row>
    <row r="144">
      <c r="A144" s="4" t="inlineStr">
        <is>
          <t>Percent of Total Loans</t>
        </is>
      </c>
      <c r="B144" s="4" t="inlineStr">
        <is>
          <t>0.00%</t>
        </is>
      </c>
    </row>
    <row r="145">
      <c r="A145" s="4" t="inlineStr">
        <is>
          <t>Commercial Loans [Member] | Real Estate [Member] | All Other [Member]</t>
        </is>
      </c>
    </row>
    <row r="146">
      <c r="A146" s="3" t="inlineStr">
        <is>
          <t>Accounts Notes And Loans Receivable [Line Items]</t>
        </is>
      </c>
    </row>
    <row r="147">
      <c r="A147" s="4" t="inlineStr">
        <is>
          <t>Total loans</t>
        </is>
      </c>
      <c r="B147" s="6" t="n">
        <v>6099</v>
      </c>
    </row>
    <row r="148">
      <c r="A148" s="4" t="inlineStr">
        <is>
          <t>Number of loans outstanding | Loan</t>
        </is>
      </c>
      <c r="B148" s="5" t="n">
        <v>31</v>
      </c>
    </row>
    <row r="149">
      <c r="A149" s="4" t="inlineStr">
        <is>
          <t>Average Loan Balance</t>
        </is>
      </c>
      <c r="B149" s="6" t="n">
        <v>197</v>
      </c>
    </row>
    <row r="150">
      <c r="A150" s="4" t="inlineStr">
        <is>
          <t>Allowance for Loan Losses</t>
        </is>
      </c>
      <c r="B150" s="6" t="n">
        <v>121</v>
      </c>
    </row>
    <row r="151">
      <c r="A151" s="4" t="inlineStr">
        <is>
          <t>Percent of Total Loans</t>
        </is>
      </c>
      <c r="B151" s="4" t="inlineStr">
        <is>
          <t>1.00%</t>
        </is>
      </c>
    </row>
    <row r="152">
      <c r="A152" s="4" t="inlineStr">
        <is>
          <t>Commercial Loans [Member] | Real Estate [Member] | Land [Member]</t>
        </is>
      </c>
    </row>
    <row r="153">
      <c r="A153" s="3" t="inlineStr">
        <is>
          <t>Accounts Notes And Loans Receivable [Line Items]</t>
        </is>
      </c>
    </row>
    <row r="154">
      <c r="A154" s="4" t="inlineStr">
        <is>
          <t>Total loans</t>
        </is>
      </c>
      <c r="B154" s="6" t="n">
        <v>2406</v>
      </c>
    </row>
    <row r="155">
      <c r="A155" s="4" t="inlineStr">
        <is>
          <t>Number of loans outstanding | Loan</t>
        </is>
      </c>
      <c r="B155" s="5" t="n">
        <v>4</v>
      </c>
    </row>
    <row r="156">
      <c r="A156" s="4" t="inlineStr">
        <is>
          <t>Average Loan Balance</t>
        </is>
      </c>
      <c r="B156" s="6" t="n">
        <v>602</v>
      </c>
    </row>
    <row r="157">
      <c r="A157" s="4" t="inlineStr">
        <is>
          <t>Allowance for Loan Losses</t>
        </is>
      </c>
      <c r="B157" s="6" t="n">
        <v>48</v>
      </c>
    </row>
    <row r="158">
      <c r="A158" s="4" t="inlineStr">
        <is>
          <t>Percent of Total Loans</t>
        </is>
      </c>
      <c r="B158" s="4" t="inlineStr">
        <is>
          <t>0.00%</t>
        </is>
      </c>
    </row>
    <row r="159">
      <c r="A159" s="4" t="inlineStr">
        <is>
          <t>Commercial Loans [Member] | Real Estate [Member] | Minimum [Member] | Mixed Use [Member]</t>
        </is>
      </c>
    </row>
    <row r="160">
      <c r="A160" s="3" t="inlineStr">
        <is>
          <t>Accounts Notes And Loans Receivable [Line Items]</t>
        </is>
      </c>
    </row>
    <row r="161">
      <c r="A161" s="4" t="inlineStr">
        <is>
          <t>Total loans</t>
        </is>
      </c>
      <c r="B161" s="6" t="n">
        <v>44</v>
      </c>
    </row>
    <row r="162">
      <c r="A162" s="4" t="inlineStr">
        <is>
          <t>Commercial Loans [Member] | Real Estate [Member] | Minimum [Member] | Multi-Family Residential [Member]</t>
        </is>
      </c>
    </row>
    <row r="163">
      <c r="A163" s="3" t="inlineStr">
        <is>
          <t>Accounts Notes And Loans Receivable [Line Items]</t>
        </is>
      </c>
    </row>
    <row r="164">
      <c r="A164" s="4" t="inlineStr">
        <is>
          <t>Total loans</t>
        </is>
      </c>
      <c r="B164" s="5" t="n">
        <v>25</v>
      </c>
    </row>
    <row r="165">
      <c r="A165" s="4" t="inlineStr">
        <is>
          <t>Commercial Loans [Member] | Real Estate [Member] | Minimum [Member] | Hotels and Motels [Member]</t>
        </is>
      </c>
    </row>
    <row r="166">
      <c r="A166" s="3" t="inlineStr">
        <is>
          <t>Accounts Notes And Loans Receivable [Line Items]</t>
        </is>
      </c>
    </row>
    <row r="167">
      <c r="A167" s="4" t="inlineStr">
        <is>
          <t>Total loans</t>
        </is>
      </c>
      <c r="B167" s="5" t="n">
        <v>334</v>
      </c>
    </row>
    <row r="168">
      <c r="A168" s="4" t="inlineStr">
        <is>
          <t>Commercial Loans [Member] | Real Estate [Member] | Minimum [Member] | Office [Member]</t>
        </is>
      </c>
    </row>
    <row r="169">
      <c r="A169" s="3" t="inlineStr">
        <is>
          <t>Accounts Notes And Loans Receivable [Line Items]</t>
        </is>
      </c>
    </row>
    <row r="170">
      <c r="A170" s="4" t="inlineStr">
        <is>
          <t>Total loans</t>
        </is>
      </c>
      <c r="B170" s="5" t="n">
        <v>7</v>
      </c>
    </row>
    <row r="171">
      <c r="A171" s="4" t="inlineStr">
        <is>
          <t>Commercial Loans [Member] | Real Estate [Member] | Minimum [Member] | Retail [Member]</t>
        </is>
      </c>
    </row>
    <row r="172">
      <c r="A172" s="3" t="inlineStr">
        <is>
          <t>Accounts Notes And Loans Receivable [Line Items]</t>
        </is>
      </c>
    </row>
    <row r="173">
      <c r="A173" s="4" t="inlineStr">
        <is>
          <t>Total loans</t>
        </is>
      </c>
      <c r="B173" s="5" t="n">
        <v>32</v>
      </c>
    </row>
    <row r="174">
      <c r="A174" s="4" t="inlineStr">
        <is>
          <t>Commercial Loans [Member] | Real Estate [Member] | Minimum [Member] | 1-4 Family Residential [Member]</t>
        </is>
      </c>
    </row>
    <row r="175">
      <c r="A175" s="3" t="inlineStr">
        <is>
          <t>Accounts Notes And Loans Receivable [Line Items]</t>
        </is>
      </c>
    </row>
    <row r="176">
      <c r="A176" s="4" t="inlineStr">
        <is>
          <t>Total loans</t>
        </is>
      </c>
      <c r="B176" s="5" t="n">
        <v>8</v>
      </c>
    </row>
    <row r="177">
      <c r="A177" s="4" t="inlineStr">
        <is>
          <t>Commercial Loans [Member] | Real Estate [Member] | Minimum [Member] | Automobile Dealership [Member]</t>
        </is>
      </c>
    </row>
    <row r="178">
      <c r="A178" s="3" t="inlineStr">
        <is>
          <t>Accounts Notes And Loans Receivable [Line Items]</t>
        </is>
      </c>
    </row>
    <row r="179">
      <c r="A179" s="4" t="inlineStr">
        <is>
          <t>Total loans</t>
        </is>
      </c>
      <c r="B179" s="5" t="n">
        <v>167</v>
      </c>
    </row>
    <row r="180">
      <c r="A180" s="4" t="inlineStr">
        <is>
          <t>Commercial Loans [Member] | Real Estate [Member] | Minimum [Member] | Warehouse [Member]</t>
        </is>
      </c>
    </row>
    <row r="181">
      <c r="A181" s="3" t="inlineStr">
        <is>
          <t>Accounts Notes And Loans Receivable [Line Items]</t>
        </is>
      </c>
    </row>
    <row r="182">
      <c r="A182" s="4" t="inlineStr">
        <is>
          <t>Total loans</t>
        </is>
      </c>
      <c r="B182" s="5" t="n">
        <v>73</v>
      </c>
    </row>
    <row r="183">
      <c r="A183" s="4" t="inlineStr">
        <is>
          <t>Commercial Loans [Member] | Real Estate [Member] | Minimum [Member] | Recreation/Golf Course/Marina [Member]</t>
        </is>
      </c>
    </row>
    <row r="184">
      <c r="A184" s="3" t="inlineStr">
        <is>
          <t>Accounts Notes And Loans Receivable [Line Items]</t>
        </is>
      </c>
    </row>
    <row r="185">
      <c r="A185" s="4" t="inlineStr">
        <is>
          <t>Total loans</t>
        </is>
      </c>
      <c r="B185" s="5" t="n">
        <v>23</v>
      </c>
    </row>
    <row r="186">
      <c r="A186" s="4" t="inlineStr">
        <is>
          <t>Commercial Loans [Member] | Real Estate [Member] | Minimum [Member] | Skilled Nursing Facility [Member]</t>
        </is>
      </c>
    </row>
    <row r="187">
      <c r="A187" s="3" t="inlineStr">
        <is>
          <t>Accounts Notes And Loans Receivable [Line Items]</t>
        </is>
      </c>
    </row>
    <row r="188">
      <c r="A188" s="4" t="inlineStr">
        <is>
          <t>Total loans</t>
        </is>
      </c>
      <c r="B188" s="5" t="n">
        <v>3800</v>
      </c>
    </row>
    <row r="189">
      <c r="A189" s="4" t="inlineStr">
        <is>
          <t>Commercial Loans [Member] | Real Estate [Member] | Minimum [Member] | Manufacturing/Industrial [Member]</t>
        </is>
      </c>
    </row>
    <row r="190">
      <c r="A190" s="3" t="inlineStr">
        <is>
          <t>Accounts Notes And Loans Receivable [Line Items]</t>
        </is>
      </c>
    </row>
    <row r="191">
      <c r="A191" s="4" t="inlineStr">
        <is>
          <t>Total loans</t>
        </is>
      </c>
      <c r="B191" s="5" t="n">
        <v>91</v>
      </c>
    </row>
    <row r="192">
      <c r="A192" s="4" t="inlineStr">
        <is>
          <t>Commercial Loans [Member] | Real Estate [Member] | Minimum [Member] | Restaurant [Member]</t>
        </is>
      </c>
    </row>
    <row r="193">
      <c r="A193" s="3" t="inlineStr">
        <is>
          <t>Accounts Notes And Loans Receivable [Line Items]</t>
        </is>
      </c>
    </row>
    <row r="194">
      <c r="A194" s="4" t="inlineStr">
        <is>
          <t>Total loans</t>
        </is>
      </c>
      <c r="B194" s="5" t="n">
        <v>43</v>
      </c>
    </row>
    <row r="195">
      <c r="A195" s="4" t="inlineStr">
        <is>
          <t>Commercial Loans [Member] | Real Estate [Member] | Minimum [Member] | Automobile Repair [Member]</t>
        </is>
      </c>
    </row>
    <row r="196">
      <c r="A196" s="3" t="inlineStr">
        <is>
          <t>Accounts Notes And Loans Receivable [Line Items]</t>
        </is>
      </c>
    </row>
    <row r="197">
      <c r="A197" s="4" t="inlineStr">
        <is>
          <t>Total loans</t>
        </is>
      </c>
      <c r="B197" s="5" t="n">
        <v>52</v>
      </c>
    </row>
    <row r="198">
      <c r="A198" s="4" t="inlineStr">
        <is>
          <t>Commercial Loans [Member] | Real Estate [Member] | Minimum [Member] | Not-For-Profit &amp; Community Service Real Estate [Member]</t>
        </is>
      </c>
    </row>
    <row r="199">
      <c r="A199" s="3" t="inlineStr">
        <is>
          <t>Accounts Notes And Loans Receivable [Line Items]</t>
        </is>
      </c>
    </row>
    <row r="200">
      <c r="A200" s="4" t="inlineStr">
        <is>
          <t>Total loans</t>
        </is>
      </c>
      <c r="B200" s="5" t="n">
        <v>106</v>
      </c>
    </row>
    <row r="201">
      <c r="A201" s="4" t="inlineStr">
        <is>
          <t>Commercial Loans [Member] | Real Estate [Member] | Minimum [Member] | Hospitals [Member]</t>
        </is>
      </c>
    </row>
    <row r="202">
      <c r="A202" s="3" t="inlineStr">
        <is>
          <t>Accounts Notes And Loans Receivable [Line Items]</t>
        </is>
      </c>
    </row>
    <row r="203">
      <c r="A203" s="4" t="inlineStr">
        <is>
          <t>Total loans</t>
        </is>
      </c>
      <c r="B203" s="5" t="n">
        <v>77</v>
      </c>
    </row>
    <row r="204">
      <c r="A204" s="4" t="inlineStr">
        <is>
          <t>Commercial Loans [Member] | Real Estate [Member] | Minimum [Member] | All Other [Member]</t>
        </is>
      </c>
    </row>
    <row r="205">
      <c r="A205" s="3" t="inlineStr">
        <is>
          <t>Accounts Notes And Loans Receivable [Line Items]</t>
        </is>
      </c>
    </row>
    <row r="206">
      <c r="A206" s="4" t="inlineStr">
        <is>
          <t>Total loans</t>
        </is>
      </c>
      <c r="B206" s="5" t="n">
        <v>5</v>
      </c>
    </row>
    <row r="207">
      <c r="A207" s="4" t="inlineStr">
        <is>
          <t>Commercial Loans [Member] | Real Estate [Member] | Minimum [Member] | Land [Member]</t>
        </is>
      </c>
    </row>
    <row r="208">
      <c r="A208" s="3" t="inlineStr">
        <is>
          <t>Accounts Notes And Loans Receivable [Line Items]</t>
        </is>
      </c>
    </row>
    <row r="209">
      <c r="A209" s="4" t="inlineStr">
        <is>
          <t>Total loans</t>
        </is>
      </c>
      <c r="B209" s="5" t="n">
        <v>70</v>
      </c>
    </row>
    <row r="210">
      <c r="A210" s="4" t="inlineStr">
        <is>
          <t>Commercial Loans [Member] | Real Estate [Member] | Maximum [Member] | Mixed Use [Member]</t>
        </is>
      </c>
    </row>
    <row r="211">
      <c r="A211" s="3" t="inlineStr">
        <is>
          <t>Accounts Notes And Loans Receivable [Line Items]</t>
        </is>
      </c>
    </row>
    <row r="212">
      <c r="A212" s="4" t="inlineStr">
        <is>
          <t>Total loans</t>
        </is>
      </c>
      <c r="B212" s="5" t="n">
        <v>7433</v>
      </c>
    </row>
    <row r="213">
      <c r="A213" s="4" t="inlineStr">
        <is>
          <t>Commercial Loans [Member] | Real Estate [Member] | Maximum [Member] | Multi-Family Residential [Member]</t>
        </is>
      </c>
    </row>
    <row r="214">
      <c r="A214" s="3" t="inlineStr">
        <is>
          <t>Accounts Notes And Loans Receivable [Line Items]</t>
        </is>
      </c>
    </row>
    <row r="215">
      <c r="A215" s="4" t="inlineStr">
        <is>
          <t>Total loans</t>
        </is>
      </c>
      <c r="B215" s="5" t="n">
        <v>6275</v>
      </c>
    </row>
    <row r="216">
      <c r="A216" s="4" t="inlineStr">
        <is>
          <t>Commercial Loans [Member] | Real Estate [Member] | Maximum [Member] | Hotels and Motels [Member]</t>
        </is>
      </c>
    </row>
    <row r="217">
      <c r="A217" s="3" t="inlineStr">
        <is>
          <t>Accounts Notes And Loans Receivable [Line Items]</t>
        </is>
      </c>
    </row>
    <row r="218">
      <c r="A218" s="4" t="inlineStr">
        <is>
          <t>Total loans</t>
        </is>
      </c>
      <c r="B218" s="5" t="n">
        <v>11500</v>
      </c>
    </row>
    <row r="219">
      <c r="A219" s="4" t="inlineStr">
        <is>
          <t>Commercial Loans [Member] | Real Estate [Member] | Maximum [Member] | Office [Member]</t>
        </is>
      </c>
    </row>
    <row r="220">
      <c r="A220" s="3" t="inlineStr">
        <is>
          <t>Accounts Notes And Loans Receivable [Line Items]</t>
        </is>
      </c>
    </row>
    <row r="221">
      <c r="A221" s="4" t="inlineStr">
        <is>
          <t>Total loans</t>
        </is>
      </c>
      <c r="B221" s="5" t="n">
        <v>4835</v>
      </c>
    </row>
    <row r="222">
      <c r="A222" s="4" t="inlineStr">
        <is>
          <t>Commercial Loans [Member] | Real Estate [Member] | Maximum [Member] | Retail [Member]</t>
        </is>
      </c>
    </row>
    <row r="223">
      <c r="A223" s="3" t="inlineStr">
        <is>
          <t>Accounts Notes And Loans Receivable [Line Items]</t>
        </is>
      </c>
    </row>
    <row r="224">
      <c r="A224" s="4" t="inlineStr">
        <is>
          <t>Total loans</t>
        </is>
      </c>
      <c r="B224" s="5" t="n">
        <v>5124</v>
      </c>
    </row>
    <row r="225">
      <c r="A225" s="4" t="inlineStr">
        <is>
          <t>Commercial Loans [Member] | Real Estate [Member] | Maximum [Member] | 1-4 Family Residential [Member]</t>
        </is>
      </c>
    </row>
    <row r="226">
      <c r="A226" s="3" t="inlineStr">
        <is>
          <t>Accounts Notes And Loans Receivable [Line Items]</t>
        </is>
      </c>
    </row>
    <row r="227">
      <c r="A227" s="4" t="inlineStr">
        <is>
          <t>Total loans</t>
        </is>
      </c>
      <c r="B227" s="5" t="n">
        <v>1222</v>
      </c>
    </row>
    <row r="228">
      <c r="A228" s="4" t="inlineStr">
        <is>
          <t>Commercial Loans [Member] | Real Estate [Member] | Maximum [Member] | Automobile Dealership [Member]</t>
        </is>
      </c>
    </row>
    <row r="229">
      <c r="A229" s="3" t="inlineStr">
        <is>
          <t>Accounts Notes And Loans Receivable [Line Items]</t>
        </is>
      </c>
    </row>
    <row r="230">
      <c r="A230" s="4" t="inlineStr">
        <is>
          <t>Total loans</t>
        </is>
      </c>
      <c r="B230" s="5" t="n">
        <v>6741</v>
      </c>
    </row>
    <row r="231">
      <c r="A231" s="4" t="inlineStr">
        <is>
          <t>Commercial Loans [Member] | Real Estate [Member] | Maximum [Member] | Warehouse [Member]</t>
        </is>
      </c>
    </row>
    <row r="232">
      <c r="A232" s="3" t="inlineStr">
        <is>
          <t>Accounts Notes And Loans Receivable [Line Items]</t>
        </is>
      </c>
    </row>
    <row r="233">
      <c r="A233" s="4" t="inlineStr">
        <is>
          <t>Total loans</t>
        </is>
      </c>
      <c r="B233" s="5" t="n">
        <v>2696</v>
      </c>
    </row>
    <row r="234">
      <c r="A234" s="4" t="inlineStr">
        <is>
          <t>Commercial Loans [Member] | Real Estate [Member] | Maximum [Member] | Recreation/Golf Course/Marina [Member]</t>
        </is>
      </c>
    </row>
    <row r="235">
      <c r="A235" s="3" t="inlineStr">
        <is>
          <t>Accounts Notes And Loans Receivable [Line Items]</t>
        </is>
      </c>
    </row>
    <row r="236">
      <c r="A236" s="4" t="inlineStr">
        <is>
          <t>Total loans</t>
        </is>
      </c>
      <c r="B236" s="5" t="n">
        <v>3150</v>
      </c>
    </row>
    <row r="237">
      <c r="A237" s="4" t="inlineStr">
        <is>
          <t>Commercial Loans [Member] | Real Estate [Member] | Maximum [Member] | Skilled Nursing Facility [Member]</t>
        </is>
      </c>
    </row>
    <row r="238">
      <c r="A238" s="3" t="inlineStr">
        <is>
          <t>Accounts Notes And Loans Receivable [Line Items]</t>
        </is>
      </c>
    </row>
    <row r="239">
      <c r="A239" s="4" t="inlineStr">
        <is>
          <t>Total loans</t>
        </is>
      </c>
      <c r="B239" s="5" t="n">
        <v>7096</v>
      </c>
    </row>
    <row r="240">
      <c r="A240" s="4" t="inlineStr">
        <is>
          <t>Commercial Loans [Member] | Real Estate [Member] | Maximum [Member] | Manufacturing/Industrial [Member]</t>
        </is>
      </c>
    </row>
    <row r="241">
      <c r="A241" s="3" t="inlineStr">
        <is>
          <t>Accounts Notes And Loans Receivable [Line Items]</t>
        </is>
      </c>
    </row>
    <row r="242">
      <c r="A242" s="4" t="inlineStr">
        <is>
          <t>Total loans</t>
        </is>
      </c>
      <c r="B242" s="5" t="n">
        <v>1415</v>
      </c>
    </row>
    <row r="243">
      <c r="A243" s="4" t="inlineStr">
        <is>
          <t>Commercial Loans [Member] | Real Estate [Member] | Maximum [Member] | Restaurant [Member]</t>
        </is>
      </c>
    </row>
    <row r="244">
      <c r="A244" s="3" t="inlineStr">
        <is>
          <t>Accounts Notes And Loans Receivable [Line Items]</t>
        </is>
      </c>
    </row>
    <row r="245">
      <c r="A245" s="4" t="inlineStr">
        <is>
          <t>Total loans</t>
        </is>
      </c>
      <c r="B245" s="5" t="n">
        <v>1251</v>
      </c>
    </row>
    <row r="246">
      <c r="A246" s="4" t="inlineStr">
        <is>
          <t>Commercial Loans [Member] | Real Estate [Member] | Maximum [Member] | Automobile Repair [Member]</t>
        </is>
      </c>
    </row>
    <row r="247">
      <c r="A247" s="3" t="inlineStr">
        <is>
          <t>Accounts Notes And Loans Receivable [Line Items]</t>
        </is>
      </c>
    </row>
    <row r="248">
      <c r="A248" s="4" t="inlineStr">
        <is>
          <t>Total loans</t>
        </is>
      </c>
      <c r="B248" s="5" t="n">
        <v>2312</v>
      </c>
    </row>
    <row r="249">
      <c r="A249" s="4" t="inlineStr">
        <is>
          <t>Commercial Loans [Member] | Real Estate [Member] | Maximum [Member] | Not-For-Profit &amp; Community Service Real Estate [Member]</t>
        </is>
      </c>
    </row>
    <row r="250">
      <c r="A250" s="3" t="inlineStr">
        <is>
          <t>Accounts Notes And Loans Receivable [Line Items]</t>
        </is>
      </c>
    </row>
    <row r="251">
      <c r="A251" s="4" t="inlineStr">
        <is>
          <t>Total loans</t>
        </is>
      </c>
      <c r="B251" s="5" t="n">
        <v>1778</v>
      </c>
    </row>
    <row r="252">
      <c r="A252" s="4" t="inlineStr">
        <is>
          <t>Commercial Loans [Member] | Real Estate [Member] | Maximum [Member] | Hospitals [Member]</t>
        </is>
      </c>
    </row>
    <row r="253">
      <c r="A253" s="3" t="inlineStr">
        <is>
          <t>Accounts Notes And Loans Receivable [Line Items]</t>
        </is>
      </c>
    </row>
    <row r="254">
      <c r="A254" s="4" t="inlineStr">
        <is>
          <t>Total loans</t>
        </is>
      </c>
      <c r="B254" s="5" t="n">
        <v>3105</v>
      </c>
    </row>
    <row r="255">
      <c r="A255" s="4" t="inlineStr">
        <is>
          <t>Commercial Loans [Member] | Real Estate [Member] | Maximum [Member] | All Other [Member]</t>
        </is>
      </c>
    </row>
    <row r="256">
      <c r="A256" s="3" t="inlineStr">
        <is>
          <t>Accounts Notes And Loans Receivable [Line Items]</t>
        </is>
      </c>
    </row>
    <row r="257">
      <c r="A257" s="4" t="inlineStr">
        <is>
          <t>Total loans</t>
        </is>
      </c>
      <c r="B257" s="5" t="n">
        <v>739</v>
      </c>
    </row>
    <row r="258">
      <c r="A258" s="4" t="inlineStr">
        <is>
          <t>Commercial Loans [Member] | Real Estate [Member] | Maximum [Member] | Land [Member]</t>
        </is>
      </c>
    </row>
    <row r="259">
      <c r="A259" s="3" t="inlineStr">
        <is>
          <t>Accounts Notes And Loans Receivable [Line Items]</t>
        </is>
      </c>
    </row>
    <row r="260">
      <c r="A260" s="4" t="inlineStr">
        <is>
          <t>Total loans</t>
        </is>
      </c>
      <c r="B260" s="5" t="n">
        <v>2000</v>
      </c>
    </row>
    <row r="261">
      <c r="A261" s="4" t="inlineStr">
        <is>
          <t>Commercial Loans [Member] | Lines of Credit [Member]</t>
        </is>
      </c>
    </row>
    <row r="262">
      <c r="A262" s="3" t="inlineStr">
        <is>
          <t>Accounts Notes And Loans Receivable [Line Items]</t>
        </is>
      </c>
    </row>
    <row r="263">
      <c r="A263" s="4" t="inlineStr">
        <is>
          <t>Total loans</t>
        </is>
      </c>
      <c r="C263" s="5" t="n">
        <v>63158</v>
      </c>
      <c r="D263" s="5" t="n">
        <v>49103</v>
      </c>
      <c r="E263" s="6" t="n">
        <v>59354</v>
      </c>
    </row>
    <row r="264">
      <c r="A264" s="4" t="inlineStr">
        <is>
          <t>Commercial and Industrial Loans [Member]</t>
        </is>
      </c>
    </row>
    <row r="265">
      <c r="A265" s="3" t="inlineStr">
        <is>
          <t>Accounts Notes And Loans Receivable [Line Items]</t>
        </is>
      </c>
    </row>
    <row r="266">
      <c r="A266" s="4" t="inlineStr">
        <is>
          <t>Total loans</t>
        </is>
      </c>
      <c r="B266" s="6" t="n">
        <v>141073</v>
      </c>
    </row>
    <row r="267">
      <c r="A267" s="4" t="inlineStr">
        <is>
          <t>Number of loans outstanding | Loan</t>
        </is>
      </c>
      <c r="B267" s="5" t="n">
        <v>898</v>
      </c>
    </row>
    <row r="268">
      <c r="A268" s="4" t="inlineStr">
        <is>
          <t>Average Loan Balance</t>
        </is>
      </c>
      <c r="B268" s="6" t="n">
        <v>157</v>
      </c>
    </row>
    <row r="269">
      <c r="A269" s="4" t="inlineStr">
        <is>
          <t>Allowance for Loan Losses</t>
        </is>
      </c>
      <c r="B269" s="6" t="n">
        <v>4932</v>
      </c>
    </row>
    <row r="270">
      <c r="A270" s="4" t="inlineStr">
        <is>
          <t>Percent of Total Loans</t>
        </is>
      </c>
      <c r="B270" s="4" t="inlineStr">
        <is>
          <t>16.00%</t>
        </is>
      </c>
    </row>
    <row r="271">
      <c r="A271" s="4" t="inlineStr">
        <is>
          <t>Commercial and Industrial Loans [Member] | Secured Term Loans [Member]</t>
        </is>
      </c>
    </row>
    <row r="272">
      <c r="A272" s="3" t="inlineStr">
        <is>
          <t>Accounts Notes And Loans Receivable [Line Items]</t>
        </is>
      </c>
    </row>
    <row r="273">
      <c r="A273" s="4" t="inlineStr">
        <is>
          <t>Total loans</t>
        </is>
      </c>
      <c r="B273" s="6" t="n">
        <v>61201</v>
      </c>
    </row>
    <row r="274">
      <c r="A274" s="4" t="inlineStr">
        <is>
          <t>Number of loans outstanding | Loan</t>
        </is>
      </c>
      <c r="B274" s="5" t="n">
        <v>378</v>
      </c>
    </row>
    <row r="275">
      <c r="A275" s="4" t="inlineStr">
        <is>
          <t>Average Loan Balance</t>
        </is>
      </c>
      <c r="B275" s="6" t="n">
        <v>162</v>
      </c>
    </row>
    <row r="276">
      <c r="A276" s="4" t="inlineStr">
        <is>
          <t>Allowance for Loan Losses</t>
        </is>
      </c>
      <c r="B276" s="6" t="n">
        <v>2369</v>
      </c>
    </row>
    <row r="277">
      <c r="A277" s="4" t="inlineStr">
        <is>
          <t>Percent of Total Loans</t>
        </is>
      </c>
      <c r="B277" s="4" t="inlineStr">
        <is>
          <t>7.00%</t>
        </is>
      </c>
    </row>
    <row r="278">
      <c r="A278" s="4" t="inlineStr">
        <is>
          <t>Commercial and Industrial Loans [Member] | Secured Term Loans [Member] | Maximum [Member]</t>
        </is>
      </c>
    </row>
    <row r="279">
      <c r="A279" s="3" t="inlineStr">
        <is>
          <t>Accounts Notes And Loans Receivable [Line Items]</t>
        </is>
      </c>
    </row>
    <row r="280">
      <c r="A280" s="4" t="inlineStr">
        <is>
          <t>Total loans</t>
        </is>
      </c>
      <c r="B280" s="6" t="n">
        <v>4485</v>
      </c>
    </row>
    <row r="281">
      <c r="A281" s="4" t="inlineStr">
        <is>
          <t>Commercial and Industrial Loans [Member] | Unsecured Term Loans [Member]</t>
        </is>
      </c>
    </row>
    <row r="282">
      <c r="A282" s="3" t="inlineStr">
        <is>
          <t>Accounts Notes And Loans Receivable [Line Items]</t>
        </is>
      </c>
    </row>
    <row r="283">
      <c r="A283" s="4" t="inlineStr">
        <is>
          <t>Total loans</t>
        </is>
      </c>
      <c r="B283" s="6" t="n">
        <v>16715</v>
      </c>
    </row>
    <row r="284">
      <c r="A284" s="4" t="inlineStr">
        <is>
          <t>Number of loans outstanding | Loan</t>
        </is>
      </c>
      <c r="B284" s="5" t="n">
        <v>118</v>
      </c>
    </row>
    <row r="285">
      <c r="A285" s="4" t="inlineStr">
        <is>
          <t>Average Loan Balance</t>
        </is>
      </c>
      <c r="B285" s="6" t="n">
        <v>142</v>
      </c>
    </row>
    <row r="286">
      <c r="A286" s="4" t="inlineStr">
        <is>
          <t>Allowance for Loan Losses</t>
        </is>
      </c>
      <c r="B286" s="6" t="n">
        <v>647</v>
      </c>
    </row>
    <row r="287">
      <c r="A287" s="4" t="inlineStr">
        <is>
          <t>Percent of Total Loans</t>
        </is>
      </c>
      <c r="B287" s="4" t="inlineStr">
        <is>
          <t>2.00%</t>
        </is>
      </c>
    </row>
    <row r="288">
      <c r="A288" s="4" t="inlineStr">
        <is>
          <t>Commercial and Industrial Loans [Member] | Unsecured Term Loans [Member] | Minimum [Member]</t>
        </is>
      </c>
    </row>
    <row r="289">
      <c r="A289" s="3" t="inlineStr">
        <is>
          <t>Accounts Notes And Loans Receivable [Line Items]</t>
        </is>
      </c>
    </row>
    <row r="290">
      <c r="A290" s="4" t="inlineStr">
        <is>
          <t>Total loans</t>
        </is>
      </c>
      <c r="B290" s="6" t="n">
        <v>1</v>
      </c>
    </row>
    <row r="291">
      <c r="A291" s="4" t="inlineStr">
        <is>
          <t>Commercial and Industrial Loans [Member] | Unsecured Term Loans [Member] | Maximum [Member]</t>
        </is>
      </c>
    </row>
    <row r="292">
      <c r="A292" s="3" t="inlineStr">
        <is>
          <t>Accounts Notes And Loans Receivable [Line Items]</t>
        </is>
      </c>
    </row>
    <row r="293">
      <c r="A293" s="4" t="inlineStr">
        <is>
          <t>Total loans</t>
        </is>
      </c>
      <c r="B293" s="5" t="n">
        <v>2244</v>
      </c>
    </row>
    <row r="294">
      <c r="A294" s="4" t="inlineStr">
        <is>
          <t>Commercial and Industrial Loans [Member] | Lines of Credit [Member] | Secured Loan [Member]</t>
        </is>
      </c>
    </row>
    <row r="295">
      <c r="A295" s="3" t="inlineStr">
        <is>
          <t>Accounts Notes And Loans Receivable [Line Items]</t>
        </is>
      </c>
    </row>
    <row r="296">
      <c r="A296" s="4" t="inlineStr">
        <is>
          <t>Total loans</t>
        </is>
      </c>
      <c r="B296" s="6" t="n">
        <v>53857</v>
      </c>
    </row>
    <row r="297">
      <c r="A297" s="4" t="inlineStr">
        <is>
          <t>Number of loans outstanding | Loan</t>
        </is>
      </c>
      <c r="B297" s="5" t="n">
        <v>263</v>
      </c>
    </row>
    <row r="298">
      <c r="A298" s="4" t="inlineStr">
        <is>
          <t>Average Loan Balance</t>
        </is>
      </c>
      <c r="B298" s="6" t="n">
        <v>205</v>
      </c>
    </row>
    <row r="299">
      <c r="A299" s="4" t="inlineStr">
        <is>
          <t>Allowance for Loan Losses</t>
        </is>
      </c>
      <c r="B299" s="6" t="n">
        <v>1634</v>
      </c>
    </row>
    <row r="300">
      <c r="A300" s="4" t="inlineStr">
        <is>
          <t>Percent of Total Loans</t>
        </is>
      </c>
      <c r="B300" s="4" t="inlineStr">
        <is>
          <t>6.00%</t>
        </is>
      </c>
    </row>
    <row r="301">
      <c r="A301" s="4" t="inlineStr">
        <is>
          <t>Commercial and Industrial Loans [Member] | Lines of Credit [Member] | Unsecured Loans [Member]</t>
        </is>
      </c>
    </row>
    <row r="302">
      <c r="A302" s="3" t="inlineStr">
        <is>
          <t>Accounts Notes And Loans Receivable [Line Items]</t>
        </is>
      </c>
    </row>
    <row r="303">
      <c r="A303" s="4" t="inlineStr">
        <is>
          <t>Total loans</t>
        </is>
      </c>
      <c r="B303" s="6" t="n">
        <v>9300</v>
      </c>
    </row>
    <row r="304">
      <c r="A304" s="4" t="inlineStr">
        <is>
          <t>Number of loans outstanding | Loan</t>
        </is>
      </c>
      <c r="B304" s="5" t="n">
        <v>139</v>
      </c>
    </row>
    <row r="305">
      <c r="A305" s="4" t="inlineStr">
        <is>
          <t>Average Loan Balance</t>
        </is>
      </c>
      <c r="B305" s="6" t="n">
        <v>67</v>
      </c>
    </row>
    <row r="306">
      <c r="A306" s="4" t="inlineStr">
        <is>
          <t>Allowance for Loan Losses</t>
        </is>
      </c>
      <c r="B306" s="6" t="n">
        <v>282</v>
      </c>
    </row>
    <row r="307">
      <c r="A307" s="4" t="inlineStr">
        <is>
          <t>Percent of Total Loans</t>
        </is>
      </c>
      <c r="B307" s="4" t="inlineStr">
        <is>
          <t>1.00%</t>
        </is>
      </c>
    </row>
    <row r="308">
      <c r="A308" s="4" t="inlineStr">
        <is>
          <t>Commercial and Industrial Loans [Member] | Lines of Credit [Member] | Maximum [Member] | Secured Loan [Member]</t>
        </is>
      </c>
    </row>
    <row r="309">
      <c r="A309" s="3" t="inlineStr">
        <is>
          <t>Accounts Notes And Loans Receivable [Line Items]</t>
        </is>
      </c>
    </row>
    <row r="310">
      <c r="A310" s="4" t="inlineStr">
        <is>
          <t>Total loans</t>
        </is>
      </c>
      <c r="B310" s="6" t="n">
        <v>11588</v>
      </c>
    </row>
    <row r="311">
      <c r="A311" s="4" t="inlineStr">
        <is>
          <t>Commercial and Industrial Loans [Member] | Lines of Credit [Member] | Maximum [Member] | Unsecured Loans [Member]</t>
        </is>
      </c>
    </row>
    <row r="312">
      <c r="A312" s="3" t="inlineStr">
        <is>
          <t>Accounts Notes And Loans Receivable [Line Items]</t>
        </is>
      </c>
    </row>
    <row r="313">
      <c r="A313" s="4" t="inlineStr">
        <is>
          <t>Total loans</t>
        </is>
      </c>
      <c r="B313" s="5" t="n">
        <v>2750</v>
      </c>
    </row>
    <row r="314">
      <c r="A314" s="4" t="inlineStr">
        <is>
          <t>Tax Exempt Loans [Member]</t>
        </is>
      </c>
    </row>
    <row r="315">
      <c r="A315" s="3" t="inlineStr">
        <is>
          <t>Accounts Notes And Loans Receivable [Line Items]</t>
        </is>
      </c>
    </row>
    <row r="316">
      <c r="A316" s="4" t="inlineStr">
        <is>
          <t>Total loans</t>
        </is>
      </c>
      <c r="B316" s="6" t="n">
        <v>6959</v>
      </c>
    </row>
    <row r="317">
      <c r="A317" s="4" t="inlineStr">
        <is>
          <t>Number of loans outstanding | Loan</t>
        </is>
      </c>
      <c r="B317" s="5" t="n">
        <v>22</v>
      </c>
    </row>
    <row r="318">
      <c r="A318" s="4" t="inlineStr">
        <is>
          <t>Average Loan Balance</t>
        </is>
      </c>
      <c r="B318" s="6" t="n">
        <v>316</v>
      </c>
    </row>
    <row r="319">
      <c r="A319" s="4" t="inlineStr">
        <is>
          <t>Allowance for Loan Losses</t>
        </is>
      </c>
      <c r="B319" s="6" t="n">
        <v>1</v>
      </c>
    </row>
    <row r="320">
      <c r="A320" s="4" t="inlineStr">
        <is>
          <t>Percent of Total Loans</t>
        </is>
      </c>
      <c r="B320" s="4" t="inlineStr">
        <is>
          <t>1.00%</t>
        </is>
      </c>
    </row>
    <row r="321">
      <c r="A321" s="4" t="inlineStr">
        <is>
          <t>Tax Exempt Loans [Member] | Minimum [Member]</t>
        </is>
      </c>
    </row>
    <row r="322">
      <c r="A322" s="3" t="inlineStr">
        <is>
          <t>Accounts Notes And Loans Receivable [Line Items]</t>
        </is>
      </c>
    </row>
    <row r="323">
      <c r="A323" s="4" t="inlineStr">
        <is>
          <t>Total loans</t>
        </is>
      </c>
      <c r="B323" s="6" t="n">
        <v>6</v>
      </c>
    </row>
    <row r="324">
      <c r="A324" s="4" t="inlineStr">
        <is>
          <t>Tax Exempt Loans [Member] | Maximum [Member]</t>
        </is>
      </c>
    </row>
    <row r="325">
      <c r="A325" s="3" t="inlineStr">
        <is>
          <t>Accounts Notes And Loans Receivable [Line Items]</t>
        </is>
      </c>
    </row>
    <row r="326">
      <c r="A326" s="4" t="inlineStr">
        <is>
          <t>Total loans</t>
        </is>
      </c>
      <c r="B326" s="5" t="n">
        <v>2248</v>
      </c>
    </row>
    <row r="327">
      <c r="A327" s="4" t="inlineStr">
        <is>
          <t>Paycheck Protection Program loans [Member]</t>
        </is>
      </c>
    </row>
    <row r="328">
      <c r="A328" s="3" t="inlineStr">
        <is>
          <t>Accounts Notes And Loans Receivable [Line Items]</t>
        </is>
      </c>
    </row>
    <row r="329">
      <c r="A329" s="4" t="inlineStr">
        <is>
          <t>Total loans</t>
        </is>
      </c>
      <c r="B329" s="6" t="n">
        <v>71885</v>
      </c>
    </row>
    <row r="330">
      <c r="A330" s="4" t="inlineStr">
        <is>
          <t>Number of loans outstanding | Loan</t>
        </is>
      </c>
      <c r="B330" s="5" t="n">
        <v>708</v>
      </c>
    </row>
    <row r="331">
      <c r="A331" s="4" t="inlineStr">
        <is>
          <t>Average Loan Balance</t>
        </is>
      </c>
      <c r="B331" s="6" t="n">
        <v>102</v>
      </c>
    </row>
    <row r="332">
      <c r="A332" s="4" t="inlineStr">
        <is>
          <t>Percent of Total Loans</t>
        </is>
      </c>
      <c r="B332" s="4" t="inlineStr">
        <is>
          <t>8.00%</t>
        </is>
      </c>
    </row>
    <row r="333">
      <c r="A333" s="4" t="inlineStr">
        <is>
          <t>Paycheck Protection Program loans [Member] | Minimum [Member]</t>
        </is>
      </c>
    </row>
    <row r="334">
      <c r="A334" s="3" t="inlineStr">
        <is>
          <t>Accounts Notes And Loans Receivable [Line Items]</t>
        </is>
      </c>
    </row>
    <row r="335">
      <c r="A335" s="4" t="inlineStr">
        <is>
          <t>Total loans</t>
        </is>
      </c>
      <c r="B335" s="6" t="n">
        <v>0</v>
      </c>
    </row>
    <row r="336">
      <c r="A336" s="4" t="inlineStr">
        <is>
          <t>Paycheck Protection Program loans [Member] | Maximum [Member]</t>
        </is>
      </c>
    </row>
    <row r="337">
      <c r="A337" s="3" t="inlineStr">
        <is>
          <t>Accounts Notes And Loans Receivable [Line Items]</t>
        </is>
      </c>
    </row>
    <row r="338">
      <c r="A338" s="4" t="inlineStr">
        <is>
          <t>Total loans</t>
        </is>
      </c>
      <c r="B338" s="5" t="n">
        <v>3001</v>
      </c>
    </row>
    <row r="339">
      <c r="A339" s="4" t="inlineStr">
        <is>
          <t>Consumer Loans [Member]</t>
        </is>
      </c>
    </row>
    <row r="340">
      <c r="A340" s="3" t="inlineStr">
        <is>
          <t>Accounts Notes And Loans Receivable [Line Items]</t>
        </is>
      </c>
    </row>
    <row r="341">
      <c r="A341" s="4" t="inlineStr">
        <is>
          <t>Total loans</t>
        </is>
      </c>
      <c r="B341" s="6" t="n">
        <v>124157</v>
      </c>
      <c r="C341" s="6" t="n">
        <v>124157</v>
      </c>
      <c r="D341" s="6" t="n">
        <v>109529</v>
      </c>
    </row>
    <row r="342">
      <c r="A342" s="4" t="inlineStr">
        <is>
          <t>Number of loans outstanding | Loan</t>
        </is>
      </c>
      <c r="B342" s="5" t="n">
        <v>10178</v>
      </c>
    </row>
    <row r="343">
      <c r="A343" s="4" t="inlineStr">
        <is>
          <t>Average Loan Balance</t>
        </is>
      </c>
      <c r="B343" s="6" t="n">
        <v>12</v>
      </c>
    </row>
    <row r="344">
      <c r="A344" s="4" t="inlineStr">
        <is>
          <t>Allowance for Loan Losses</t>
        </is>
      </c>
      <c r="B344" s="6" t="n">
        <v>2064</v>
      </c>
    </row>
    <row r="345">
      <c r="A345" s="4" t="inlineStr">
        <is>
          <t>Percent of Total Loans</t>
        </is>
      </c>
      <c r="B345" s="4" t="inlineStr">
        <is>
          <t>14.00%</t>
        </is>
      </c>
    </row>
    <row r="346">
      <c r="A346" s="4" t="inlineStr">
        <is>
          <t>Consumer Loans [Member] | Secured Loan [Member]</t>
        </is>
      </c>
    </row>
    <row r="347">
      <c r="A347" s="3" t="inlineStr">
        <is>
          <t>Accounts Notes And Loans Receivable [Line Items]</t>
        </is>
      </c>
    </row>
    <row r="348">
      <c r="A348" s="4" t="inlineStr">
        <is>
          <t>Total loans</t>
        </is>
      </c>
      <c r="B348" s="6" t="n">
        <v>41069</v>
      </c>
    </row>
    <row r="349">
      <c r="A349" s="4" t="inlineStr">
        <is>
          <t>Number of loans outstanding | Loan</t>
        </is>
      </c>
      <c r="B349" s="5" t="n">
        <v>1527</v>
      </c>
    </row>
    <row r="350">
      <c r="A350" s="4" t="inlineStr">
        <is>
          <t>Average Loan Balance</t>
        </is>
      </c>
      <c r="B350" s="6" t="n">
        <v>27</v>
      </c>
    </row>
    <row r="351">
      <c r="A351" s="4" t="inlineStr">
        <is>
          <t>Allowance for Loan Losses</t>
        </is>
      </c>
      <c r="B351" s="6" t="n">
        <v>577</v>
      </c>
    </row>
    <row r="352">
      <c r="A352" s="4" t="inlineStr">
        <is>
          <t>Percent of Total Loans</t>
        </is>
      </c>
      <c r="B352" s="4" t="inlineStr">
        <is>
          <t>5.00%</t>
        </is>
      </c>
    </row>
    <row r="353">
      <c r="A353" s="4" t="inlineStr">
        <is>
          <t>Consumer Loans [Member] | Unsecured Loans [Member]</t>
        </is>
      </c>
    </row>
    <row r="354">
      <c r="A354" s="3" t="inlineStr">
        <is>
          <t>Accounts Notes And Loans Receivable [Line Items]</t>
        </is>
      </c>
    </row>
    <row r="355">
      <c r="A355" s="4" t="inlineStr">
        <is>
          <t>Total loans</t>
        </is>
      </c>
      <c r="B355" s="6" t="n">
        <v>20392</v>
      </c>
    </row>
    <row r="356">
      <c r="A356" s="4" t="inlineStr">
        <is>
          <t>Number of loans outstanding | Loan</t>
        </is>
      </c>
      <c r="B356" s="5" t="n">
        <v>5026</v>
      </c>
    </row>
    <row r="357">
      <c r="A357" s="4" t="inlineStr">
        <is>
          <t>Average Loan Balance</t>
        </is>
      </c>
      <c r="B357" s="6" t="n">
        <v>4</v>
      </c>
    </row>
    <row r="358">
      <c r="A358" s="4" t="inlineStr">
        <is>
          <t>Allowance for Loan Losses</t>
        </is>
      </c>
      <c r="B358" s="6" t="n">
        <v>287</v>
      </c>
    </row>
    <row r="359">
      <c r="A359" s="4" t="inlineStr">
        <is>
          <t>Percent of Total Loans</t>
        </is>
      </c>
      <c r="B359" s="4" t="inlineStr">
        <is>
          <t>2.00%</t>
        </is>
      </c>
    </row>
    <row r="360">
      <c r="A360" s="4" t="inlineStr">
        <is>
          <t>Consumer Loans [Member] | Minimum [Member] | Secured Loan [Member]</t>
        </is>
      </c>
    </row>
    <row r="361">
      <c r="A361" s="3" t="inlineStr">
        <is>
          <t>Accounts Notes And Loans Receivable [Line Items]</t>
        </is>
      </c>
    </row>
    <row r="362">
      <c r="A362" s="4" t="inlineStr">
        <is>
          <t>Total loans</t>
        </is>
      </c>
      <c r="B362" s="6" t="n">
        <v>20</v>
      </c>
    </row>
    <row r="363">
      <c r="A363" s="4" t="inlineStr">
        <is>
          <t>Consumer Loans [Member] | Maximum [Member] | Secured Loan [Member]</t>
        </is>
      </c>
    </row>
    <row r="364">
      <c r="A364" s="3" t="inlineStr">
        <is>
          <t>Accounts Notes And Loans Receivable [Line Items]</t>
        </is>
      </c>
    </row>
    <row r="365">
      <c r="A365" s="4" t="inlineStr">
        <is>
          <t>Total loans</t>
        </is>
      </c>
      <c r="B365" s="5" t="n">
        <v>125</v>
      </c>
    </row>
    <row r="366">
      <c r="A366" s="4" t="inlineStr">
        <is>
          <t>Consumer Loans [Member] | Maximum [Member] | Unsecured Loans [Member]</t>
        </is>
      </c>
    </row>
    <row r="367">
      <c r="A367" s="3" t="inlineStr">
        <is>
          <t>Accounts Notes And Loans Receivable [Line Items]</t>
        </is>
      </c>
    </row>
    <row r="368">
      <c r="A368" s="4" t="inlineStr">
        <is>
          <t>Total loans</t>
        </is>
      </c>
      <c r="B368" s="5" t="n">
        <v>105</v>
      </c>
    </row>
    <row r="369">
      <c r="A369" s="4" t="inlineStr">
        <is>
          <t>Consumer Loans [Member] | Home Equity Lines of Credit [Member]</t>
        </is>
      </c>
    </row>
    <row r="370">
      <c r="A370" s="3" t="inlineStr">
        <is>
          <t>Accounts Notes And Loans Receivable [Line Items]</t>
        </is>
      </c>
    </row>
    <row r="371">
      <c r="A371" s="4" t="inlineStr">
        <is>
          <t>Total loans</t>
        </is>
      </c>
      <c r="B371" s="6" t="n">
        <v>36181</v>
      </c>
    </row>
    <row r="372">
      <c r="A372" s="4" t="inlineStr">
        <is>
          <t>Number of loans outstanding | Loan</t>
        </is>
      </c>
      <c r="B372" s="5" t="n">
        <v>986</v>
      </c>
    </row>
    <row r="373">
      <c r="A373" s="4" t="inlineStr">
        <is>
          <t>Average Loan Balance</t>
        </is>
      </c>
      <c r="B373" s="6" t="n">
        <v>37</v>
      </c>
    </row>
    <row r="374">
      <c r="A374" s="4" t="inlineStr">
        <is>
          <t>Allowance for Loan Losses</t>
        </is>
      </c>
      <c r="B374" s="6" t="n">
        <v>827</v>
      </c>
    </row>
    <row r="375">
      <c r="A375" s="4" t="inlineStr">
        <is>
          <t>Percent of Total Loans</t>
        </is>
      </c>
      <c r="B375" s="4" t="inlineStr">
        <is>
          <t>4.00%</t>
        </is>
      </c>
    </row>
    <row r="376">
      <c r="A376" s="4" t="inlineStr">
        <is>
          <t>Consumer Loans [Member] | Home Equity Lines of Credit [Member] | Maximum [Member]</t>
        </is>
      </c>
    </row>
    <row r="377">
      <c r="A377" s="3" t="inlineStr">
        <is>
          <t>Accounts Notes And Loans Receivable [Line Items]</t>
        </is>
      </c>
    </row>
    <row r="378">
      <c r="A378" s="4" t="inlineStr">
        <is>
          <t>Total loans</t>
        </is>
      </c>
      <c r="B378" s="6" t="n">
        <v>504</v>
      </c>
    </row>
    <row r="379">
      <c r="A379" s="4" t="inlineStr">
        <is>
          <t>Consumer Loans [Member] | Vehicle [Member]</t>
        </is>
      </c>
    </row>
    <row r="380">
      <c r="A380" s="3" t="inlineStr">
        <is>
          <t>Accounts Notes And Loans Receivable [Line Items]</t>
        </is>
      </c>
    </row>
    <row r="381">
      <c r="A381" s="4" t="inlineStr">
        <is>
          <t>Total loans</t>
        </is>
      </c>
      <c r="B381" s="6" t="n">
        <v>24196</v>
      </c>
    </row>
    <row r="382">
      <c r="A382" s="4" t="inlineStr">
        <is>
          <t>Number of loans outstanding | Loan</t>
        </is>
      </c>
      <c r="B382" s="5" t="n">
        <v>1633</v>
      </c>
    </row>
    <row r="383">
      <c r="A383" s="4" t="inlineStr">
        <is>
          <t>Average Loan Balance</t>
        </is>
      </c>
      <c r="B383" s="6" t="n">
        <v>15</v>
      </c>
    </row>
    <row r="384">
      <c r="A384" s="4" t="inlineStr">
        <is>
          <t>Allowance for Loan Losses</t>
        </is>
      </c>
      <c r="B384" s="6" t="n">
        <v>340</v>
      </c>
    </row>
    <row r="385">
      <c r="A385" s="4" t="inlineStr">
        <is>
          <t>Percent of Total Loans</t>
        </is>
      </c>
      <c r="B385" s="4" t="inlineStr">
        <is>
          <t>3.00%</t>
        </is>
      </c>
    </row>
    <row r="386">
      <c r="A386" s="4" t="inlineStr">
        <is>
          <t>Consumer Loans [Member] | Vehicle [Member] | Maximum [Member]</t>
        </is>
      </c>
    </row>
    <row r="387">
      <c r="A387" s="3" t="inlineStr">
        <is>
          <t>Accounts Notes And Loans Receivable [Line Items]</t>
        </is>
      </c>
    </row>
    <row r="388">
      <c r="A388" s="4" t="inlineStr">
        <is>
          <t>Total loans</t>
        </is>
      </c>
      <c r="B388" s="6" t="n">
        <v>353</v>
      </c>
    </row>
    <row r="389">
      <c r="A389" s="4" t="inlineStr">
        <is>
          <t>Consumer Loans [Member] | All Others [Member]</t>
        </is>
      </c>
    </row>
    <row r="390">
      <c r="A390" s="3" t="inlineStr">
        <is>
          <t>Accounts Notes And Loans Receivable [Line Items]</t>
        </is>
      </c>
    </row>
    <row r="391">
      <c r="A391" s="4" t="inlineStr">
        <is>
          <t>Total loans</t>
        </is>
      </c>
      <c r="B391" s="6" t="n">
        <v>2319</v>
      </c>
    </row>
    <row r="392">
      <c r="A392" s="4" t="inlineStr">
        <is>
          <t>Number of loans outstanding | Loan</t>
        </is>
      </c>
      <c r="B392" s="5" t="n">
        <v>1006</v>
      </c>
    </row>
    <row r="393">
      <c r="A393" s="4" t="inlineStr">
        <is>
          <t>Average Loan Balance</t>
        </is>
      </c>
      <c r="B393" s="6" t="n">
        <v>2</v>
      </c>
    </row>
    <row r="394">
      <c r="A394" s="4" t="inlineStr">
        <is>
          <t>Allowance for Loan Losses</t>
        </is>
      </c>
      <c r="B394" s="6" t="n">
        <v>33</v>
      </c>
    </row>
    <row r="395">
      <c r="A395" s="4" t="inlineStr">
        <is>
          <t>Percent of Total Loans</t>
        </is>
      </c>
      <c r="B395" s="4" t="inlineStr">
        <is>
          <t>0.00%</t>
        </is>
      </c>
    </row>
    <row r="396">
      <c r="A396" s="4" t="inlineStr">
        <is>
          <t>Consumer Loans [Member] | All Others [Member] | Maximum [Member]</t>
        </is>
      </c>
    </row>
    <row r="397">
      <c r="A397" s="3" t="inlineStr">
        <is>
          <t>Accounts Notes And Loans Receivable [Line Items]</t>
        </is>
      </c>
    </row>
    <row r="398">
      <c r="A398" s="4" t="inlineStr">
        <is>
          <t>Total loans</t>
        </is>
      </c>
      <c r="B398" s="6" t="n">
        <v>4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bsequent Events - Additional Information (Details) - USD ($)</t>
        </is>
      </c>
      <c r="B1" s="2" t="inlineStr">
        <is>
          <t>Apr. 01, 2021</t>
        </is>
      </c>
      <c r="C1" s="2" t="inlineStr">
        <is>
          <t>Mar. 31, 2021</t>
        </is>
      </c>
      <c r="D1" s="2" t="inlineStr">
        <is>
          <t>Mar. 31, 2020</t>
        </is>
      </c>
    </row>
    <row r="2">
      <c r="A2" s="3" t="inlineStr">
        <is>
          <t>Subsequent Event [Line Items]</t>
        </is>
      </c>
    </row>
    <row r="3">
      <c r="A3" s="4" t="inlineStr">
        <is>
          <t>Interest on subordinated loans</t>
        </is>
      </c>
      <c r="C3" s="6" t="n">
        <v>557000</v>
      </c>
      <c r="D3" s="6" t="n">
        <v>206000</v>
      </c>
    </row>
    <row r="4">
      <c r="A4" s="4" t="inlineStr">
        <is>
          <t>Subordinated Debt | Subsequent Event</t>
        </is>
      </c>
    </row>
    <row r="5">
      <c r="A5" s="3" t="inlineStr">
        <is>
          <t>Subsequent Event [Line Items]</t>
        </is>
      </c>
    </row>
    <row r="6">
      <c r="A6" s="4" t="inlineStr">
        <is>
          <t>Subordinated loan face value</t>
        </is>
      </c>
      <c r="B6" s="6" t="n">
        <v>10000000</v>
      </c>
    </row>
    <row r="7">
      <c r="A7" s="4" t="inlineStr">
        <is>
          <t>Maturity date</t>
        </is>
      </c>
      <c r="B7" s="4" t="inlineStr">
        <is>
          <t>Oct. 1,
		2025</t>
        </is>
      </c>
    </row>
    <row r="8">
      <c r="A8" s="4" t="inlineStr">
        <is>
          <t>Subordinated loan interest rate</t>
        </is>
      </c>
      <c r="B8" s="4" t="inlineStr">
        <is>
          <t>6.25%</t>
        </is>
      </c>
    </row>
    <row r="9">
      <c r="A9" s="4" t="inlineStr">
        <is>
          <t>Interest on subordinated loans</t>
        </is>
      </c>
      <c r="B9" s="6" t="n">
        <v>6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20 consolidated financial statements may have been reclassified to conform to the current period presentation. These reclassifications had no effect on net income or comprehensive income as previously reported. Operating results for the three months ended March 31, 2021 are not necessarily indicative of the results that may be expected for the full year ending December 31, 2021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consolidated financial statements; accordingly, as this information changes, the consolidated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49:52Z</dcterms:created>
  <dcterms:modified xmlns:dcterms="http://purl.org/dc/terms/" xmlns:xsi="http://www.w3.org/2001/XMLSchema-instance" xsi:type="dcterms:W3CDTF">2021-05-17T13:49:52Z</dcterms:modified>
</cp:coreProperties>
</file>